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REVENUE" sheetId="12" state="visible" r:id="rId12"/>
    <sheet xmlns:r="http://schemas.openxmlformats.org/officeDocument/2006/relationships" name="CASH AND RESTRICTED CASH" sheetId="13" state="visible" r:id="rId13"/>
    <sheet xmlns:r="http://schemas.openxmlformats.org/officeDocument/2006/relationships" name="PROPERTY AND EQUIPMENT" sheetId="14" state="visible" r:id="rId14"/>
    <sheet xmlns:r="http://schemas.openxmlformats.org/officeDocument/2006/relationships" name="HOSTING ARRANGEMENTS" sheetId="15" state="visible" r:id="rId15"/>
    <sheet xmlns:r="http://schemas.openxmlformats.org/officeDocument/2006/relationships" name="GOODWILL AND INTANGIBLE ASSETS" sheetId="16" state="visible" r:id="rId16"/>
    <sheet xmlns:r="http://schemas.openxmlformats.org/officeDocument/2006/relationships" name="EQUITY INVESTMENT" sheetId="17" state="visible" r:id="rId17"/>
    <sheet xmlns:r="http://schemas.openxmlformats.org/officeDocument/2006/relationships" name="ASSETS AND LIABILITIES HELD FOR" sheetId="18" state="visible" r:id="rId18"/>
    <sheet xmlns:r="http://schemas.openxmlformats.org/officeDocument/2006/relationships" name="BUSINESS ACQUISITIONS" sheetId="19" state="visible" r:id="rId19"/>
    <sheet xmlns:r="http://schemas.openxmlformats.org/officeDocument/2006/relationships" name="ACCRUED EXPENSES AND OTHER CURR" sheetId="20" state="visible" r:id="rId20"/>
    <sheet xmlns:r="http://schemas.openxmlformats.org/officeDocument/2006/relationships" name="LEASES" sheetId="21" state="visible" r:id="rId21"/>
    <sheet xmlns:r="http://schemas.openxmlformats.org/officeDocument/2006/relationships" name="SHAREHOLDERS' EQUITY"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DEBT" sheetId="25" state="visible" r:id="rId25"/>
    <sheet xmlns:r="http://schemas.openxmlformats.org/officeDocument/2006/relationships" name="COMMITMENTS" sheetId="26" state="visible" r:id="rId26"/>
    <sheet xmlns:r="http://schemas.openxmlformats.org/officeDocument/2006/relationships" name="CONTINGENCIES" sheetId="27" state="visible" r:id="rId27"/>
    <sheet xmlns:r="http://schemas.openxmlformats.org/officeDocument/2006/relationships" name="FAIR VALUE MEASUREMENTS" sheetId="28" state="visible" r:id="rId28"/>
    <sheet xmlns:r="http://schemas.openxmlformats.org/officeDocument/2006/relationships" name="RELATED PARTY TRANSACTIONS" sheetId="29" state="visible" r:id="rId29"/>
    <sheet xmlns:r="http://schemas.openxmlformats.org/officeDocument/2006/relationships" name="BENEFIT PLANS" sheetId="30" state="visible" r:id="rId30"/>
    <sheet xmlns:r="http://schemas.openxmlformats.org/officeDocument/2006/relationships" name="DISCONTINUED OPERATIONS" sheetId="31" state="visible" r:id="rId31"/>
    <sheet xmlns:r="http://schemas.openxmlformats.org/officeDocument/2006/relationships" name="SEGMENT INFORMATION" sheetId="32" state="visible" r:id="rId32"/>
    <sheet xmlns:r="http://schemas.openxmlformats.org/officeDocument/2006/relationships" name="RESTRUCTURING ACTIVITIES"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REVENUE (Tables)" sheetId="36" state="visible" r:id="rId36"/>
    <sheet xmlns:r="http://schemas.openxmlformats.org/officeDocument/2006/relationships" name="CASH AND RESTRICTED CASH (Table" sheetId="37" state="visible" r:id="rId37"/>
    <sheet xmlns:r="http://schemas.openxmlformats.org/officeDocument/2006/relationships" name="PROPERTY AND EQUIPMENT (Tables)" sheetId="38" state="visible" r:id="rId38"/>
    <sheet xmlns:r="http://schemas.openxmlformats.org/officeDocument/2006/relationships" name="HOSTING ARRANGEMENTS (Tables)" sheetId="39" state="visible" r:id="rId39"/>
    <sheet xmlns:r="http://schemas.openxmlformats.org/officeDocument/2006/relationships" name="GOODWILL AND INTANGIBLE ASSETS " sheetId="40" state="visible" r:id="rId40"/>
    <sheet xmlns:r="http://schemas.openxmlformats.org/officeDocument/2006/relationships" name="ASSETS AND LIABILITIES HELD F_2" sheetId="41" state="visible" r:id="rId41"/>
    <sheet xmlns:r="http://schemas.openxmlformats.org/officeDocument/2006/relationships" name="BUSINESS ACQUISITIONS (Tables)" sheetId="42" state="visible" r:id="rId42"/>
    <sheet xmlns:r="http://schemas.openxmlformats.org/officeDocument/2006/relationships" name="ACCRUED EXPENSES AND OTHER CU_2" sheetId="43" state="visible" r:id="rId43"/>
    <sheet xmlns:r="http://schemas.openxmlformats.org/officeDocument/2006/relationships" name="LEASES (Tables)" sheetId="44" state="visible" r:id="rId44"/>
    <sheet xmlns:r="http://schemas.openxmlformats.org/officeDocument/2006/relationships" name="SHAREHOLDERS' EQUITY (Tables)" sheetId="45" state="visible" r:id="rId45"/>
    <sheet xmlns:r="http://schemas.openxmlformats.org/officeDocument/2006/relationships" name="STOCK-BASED COMPENSATION (Table" sheetId="46" state="visible" r:id="rId46"/>
    <sheet xmlns:r="http://schemas.openxmlformats.org/officeDocument/2006/relationships" name="INCOME TAXES (Tables)" sheetId="47" state="visible" r:id="rId47"/>
    <sheet xmlns:r="http://schemas.openxmlformats.org/officeDocument/2006/relationships" name="DEBT (Tables)" sheetId="48" state="visible" r:id="rId48"/>
    <sheet xmlns:r="http://schemas.openxmlformats.org/officeDocument/2006/relationships" name="COMMITMENTS (Tables)" sheetId="49" state="visible" r:id="rId49"/>
    <sheet xmlns:r="http://schemas.openxmlformats.org/officeDocument/2006/relationships" name="FAIR VALUE MEASUREMENTS (Tables" sheetId="50" state="visible" r:id="rId50"/>
    <sheet xmlns:r="http://schemas.openxmlformats.org/officeDocument/2006/relationships" name="DISCONTINUED OPERATIONS (Tables" sheetId="51" state="visible" r:id="rId51"/>
    <sheet xmlns:r="http://schemas.openxmlformats.org/officeDocument/2006/relationships" name="SEGMENT INFORMATION (Tables)" sheetId="52" state="visible" r:id="rId52"/>
    <sheet xmlns:r="http://schemas.openxmlformats.org/officeDocument/2006/relationships" name="RESTRUCTURING ACTIVITIES (Table"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IGNIFICANT ACCOUNTING POLICI_6" sheetId="56" state="visible" r:id="rId56"/>
    <sheet xmlns:r="http://schemas.openxmlformats.org/officeDocument/2006/relationships" name="SIGNIFICANT ACCOUNTING POLICI_7" sheetId="57" state="visible" r:id="rId57"/>
    <sheet xmlns:r="http://schemas.openxmlformats.org/officeDocument/2006/relationships" name="SIGNIFICANT ACCOUNTING POLICI_8" sheetId="58" state="visible" r:id="rId58"/>
    <sheet xmlns:r="http://schemas.openxmlformats.org/officeDocument/2006/relationships" name="REVENUE (Details)" sheetId="59" state="visible" r:id="rId59"/>
    <sheet xmlns:r="http://schemas.openxmlformats.org/officeDocument/2006/relationships" name="CASH AND RESTRICTED CASH (Detai" sheetId="60" state="visible" r:id="rId60"/>
    <sheet xmlns:r="http://schemas.openxmlformats.org/officeDocument/2006/relationships" name="PROPERTY AND EQUIPMENT - Schedu" sheetId="61" state="visible" r:id="rId61"/>
    <sheet xmlns:r="http://schemas.openxmlformats.org/officeDocument/2006/relationships" name="PROPERTY AND EQUIPMENT - Additi" sheetId="62" state="visible" r:id="rId62"/>
    <sheet xmlns:r="http://schemas.openxmlformats.org/officeDocument/2006/relationships" name="HOSTING ARRANGEMENTS (Details)"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EQUITY INVESTMENT (Details)" sheetId="67" state="visible" r:id="rId67"/>
    <sheet xmlns:r="http://schemas.openxmlformats.org/officeDocument/2006/relationships" name="ASSETS AND LIABILITIES HELD F_3" sheetId="68" state="visible" r:id="rId68"/>
    <sheet xmlns:r="http://schemas.openxmlformats.org/officeDocument/2006/relationships" name="BUSINESS ACQUISITIONS - Additio" sheetId="69" state="visible" r:id="rId69"/>
    <sheet xmlns:r="http://schemas.openxmlformats.org/officeDocument/2006/relationships" name="BUSINESS ACQUISITIONS - Changes" sheetId="70" state="visible" r:id="rId70"/>
    <sheet xmlns:r="http://schemas.openxmlformats.org/officeDocument/2006/relationships" name="ACCRUED EXPENSES AND OTHER CU_3" sheetId="71" state="visible" r:id="rId71"/>
    <sheet xmlns:r="http://schemas.openxmlformats.org/officeDocument/2006/relationships" name="LEASES (Details)" sheetId="72" state="visible" r:id="rId72"/>
    <sheet xmlns:r="http://schemas.openxmlformats.org/officeDocument/2006/relationships" name="SHAREHOLDERS' EQUITY (Details)" sheetId="73" state="visible" r:id="rId73"/>
    <sheet xmlns:r="http://schemas.openxmlformats.org/officeDocument/2006/relationships" name="STOCK-BASED COMPENSATION - Plan" sheetId="74" state="visible" r:id="rId74"/>
    <sheet xmlns:r="http://schemas.openxmlformats.org/officeDocument/2006/relationships" name="STOCK-BASED COMPENSATION - Sche" sheetId="75" state="visible" r:id="rId75"/>
    <sheet xmlns:r="http://schemas.openxmlformats.org/officeDocument/2006/relationships" name="STOCK-BASED COMPENSATION - Sc_2" sheetId="76" state="visible" r:id="rId76"/>
    <sheet xmlns:r="http://schemas.openxmlformats.org/officeDocument/2006/relationships" name="STOCK-BASED COMPENSATION - Narr" sheetId="77" state="visible" r:id="rId77"/>
    <sheet xmlns:r="http://schemas.openxmlformats.org/officeDocument/2006/relationships" name="STOCK-BASED COMPENSATION - RSU " sheetId="78" state="visible" r:id="rId78"/>
    <sheet xmlns:r="http://schemas.openxmlformats.org/officeDocument/2006/relationships" name="STOCK-BASED COMPENSATION - Empl" sheetId="79" state="visible" r:id="rId79"/>
    <sheet xmlns:r="http://schemas.openxmlformats.org/officeDocument/2006/relationships" name="INCOME TAXES - Income Tax Expen" sheetId="80" state="visible" r:id="rId80"/>
    <sheet xmlns:r="http://schemas.openxmlformats.org/officeDocument/2006/relationships" name="INCOME TAXES - Income Tax Recon" sheetId="81" state="visible" r:id="rId81"/>
    <sheet xmlns:r="http://schemas.openxmlformats.org/officeDocument/2006/relationships" name="INCOME TAXES - Deferred Income " sheetId="82" state="visible" r:id="rId82"/>
    <sheet xmlns:r="http://schemas.openxmlformats.org/officeDocument/2006/relationships" name="INCOME TAXES - Deferred Incom_2" sheetId="83" state="visible" r:id="rId83"/>
    <sheet xmlns:r="http://schemas.openxmlformats.org/officeDocument/2006/relationships" name="INCOME TAXES - Valuation Allowa" sheetId="84" state="visible" r:id="rId84"/>
    <sheet xmlns:r="http://schemas.openxmlformats.org/officeDocument/2006/relationships" name="INCOME TAXES - Unrecognized Tax" sheetId="85" state="visible" r:id="rId85"/>
    <sheet xmlns:r="http://schemas.openxmlformats.org/officeDocument/2006/relationships" name="DEBT - Convertible Senior Notes" sheetId="86" state="visible" r:id="rId86"/>
    <sheet xmlns:r="http://schemas.openxmlformats.org/officeDocument/2006/relationships" name="DEBT - Convertible Note Hedge a" sheetId="87" state="visible" r:id="rId87"/>
    <sheet xmlns:r="http://schemas.openxmlformats.org/officeDocument/2006/relationships" name="DEBT - Credit Facility (Details" sheetId="88" state="visible" r:id="rId88"/>
    <sheet xmlns:r="http://schemas.openxmlformats.org/officeDocument/2006/relationships" name="COMMITMENTS (Details)" sheetId="89" state="visible" r:id="rId89"/>
    <sheet xmlns:r="http://schemas.openxmlformats.org/officeDocument/2006/relationships" name="CONTINGENCIES (Details)" sheetId="90" state="visible" r:id="rId90"/>
    <sheet xmlns:r="http://schemas.openxmlformats.org/officeDocument/2006/relationships" name="FAIR VALUE MEASUREMENTS - Sched" sheetId="91" state="visible" r:id="rId91"/>
    <sheet xmlns:r="http://schemas.openxmlformats.org/officeDocument/2006/relationships" name="FAIR VALUE MEASUREMENTS - Addit" sheetId="92" state="visible" r:id="rId92"/>
    <sheet xmlns:r="http://schemas.openxmlformats.org/officeDocument/2006/relationships" name="RELATED PARTY TRANSACTIONS (Det" sheetId="93" state="visible" r:id="rId93"/>
    <sheet xmlns:r="http://schemas.openxmlformats.org/officeDocument/2006/relationships" name="BENEFIT PLANS (Details)" sheetId="94" state="visible" r:id="rId94"/>
    <sheet xmlns:r="http://schemas.openxmlformats.org/officeDocument/2006/relationships" name="DISCONTINUED OPERATIONS - Addit" sheetId="95" state="visible" r:id="rId95"/>
    <sheet xmlns:r="http://schemas.openxmlformats.org/officeDocument/2006/relationships" name="DISCONTINUED OPERATIONS - Sched" sheetId="96" state="visible" r:id="rId96"/>
    <sheet xmlns:r="http://schemas.openxmlformats.org/officeDocument/2006/relationships" name="SEGMENT INFORMATION (Details)" sheetId="97" state="visible" r:id="rId97"/>
    <sheet xmlns:r="http://schemas.openxmlformats.org/officeDocument/2006/relationships" name="RESTRUCTURING ACTIVITIES (Detai" sheetId="98" state="visible" r:id="rId9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000%_);(#,##0.000%)"/>
    <numFmt numFmtId="168" formatCode="#,##0%_);(#,##0%)"/>
    <numFmt numFmtId="169" formatCode="_(&quot;$ &quot;#,##0.0_);_(&quot;$ &quot;(#,##0.0)"/>
    <numFmt numFmtId="170" formatCode="#,##0.0_);(#,##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063</t>
        </is>
      </c>
      <c r="C9" s="4" t="inlineStr">
        <is>
          <t xml:space="preserve"> </t>
        </is>
      </c>
      <c r="D9" s="4" t="inlineStr">
        <is>
          <t xml:space="preserve"> </t>
        </is>
      </c>
    </row>
    <row r="10">
      <c r="A10" s="4" t="inlineStr">
        <is>
          <t>Entity Registrant Name</t>
        </is>
      </c>
      <c r="B10" s="4" t="inlineStr">
        <is>
          <t>LendingTre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2414818</t>
        </is>
      </c>
      <c r="C12" s="4" t="inlineStr">
        <is>
          <t xml:space="preserve"> </t>
        </is>
      </c>
      <c r="D12" s="4" t="inlineStr">
        <is>
          <t xml:space="preserve"> </t>
        </is>
      </c>
    </row>
    <row r="13">
      <c r="A13" s="4" t="inlineStr">
        <is>
          <t>Entity Address, Address Line One</t>
        </is>
      </c>
      <c r="B13" s="4" t="inlineStr">
        <is>
          <t>1415 Vantage Park Dr.</t>
        </is>
      </c>
      <c r="C13" s="4" t="inlineStr">
        <is>
          <t xml:space="preserve"> </t>
        </is>
      </c>
      <c r="D13" s="4" t="inlineStr">
        <is>
          <t xml:space="preserve"> </t>
        </is>
      </c>
    </row>
    <row r="14">
      <c r="A14" s="4" t="inlineStr">
        <is>
          <t>Entity Address, Address Line Two</t>
        </is>
      </c>
      <c r="B14" s="4" t="inlineStr">
        <is>
          <t>Suite 700</t>
        </is>
      </c>
      <c r="C14" s="4" t="inlineStr">
        <is>
          <t xml:space="preserve"> </t>
        </is>
      </c>
      <c r="D14" s="4" t="inlineStr">
        <is>
          <t xml:space="preserve"> </t>
        </is>
      </c>
    </row>
    <row r="15">
      <c r="A15" s="4" t="inlineStr">
        <is>
          <t>Entity Address, City or Town</t>
        </is>
      </c>
      <c r="B15" s="4" t="inlineStr">
        <is>
          <t>Charlotte</t>
        </is>
      </c>
      <c r="C15" s="4" t="inlineStr">
        <is>
          <t xml:space="preserve"> </t>
        </is>
      </c>
      <c r="D15" s="4" t="inlineStr">
        <is>
          <t xml:space="preserve"> </t>
        </is>
      </c>
    </row>
    <row r="16">
      <c r="A16" s="4" t="inlineStr">
        <is>
          <t>Entity Address, State or Province</t>
        </is>
      </c>
      <c r="B16" s="4" t="inlineStr">
        <is>
          <t>NC</t>
        </is>
      </c>
      <c r="C16" s="4" t="inlineStr">
        <is>
          <t xml:space="preserve"> </t>
        </is>
      </c>
      <c r="D16" s="4" t="inlineStr">
        <is>
          <t xml:space="preserve"> </t>
        </is>
      </c>
    </row>
    <row r="17">
      <c r="A17" s="4" t="inlineStr">
        <is>
          <t>Entity Address, Postal Zip Code</t>
        </is>
      </c>
      <c r="B17" s="4" t="inlineStr">
        <is>
          <t>28203</t>
        </is>
      </c>
      <c r="C17" s="4" t="inlineStr">
        <is>
          <t xml:space="preserve"> </t>
        </is>
      </c>
      <c r="D17" s="4" t="inlineStr">
        <is>
          <t xml:space="preserve"> </t>
        </is>
      </c>
    </row>
    <row r="18">
      <c r="A18" s="4" t="inlineStr">
        <is>
          <t>City Area Code</t>
        </is>
      </c>
      <c r="B18" s="4" t="inlineStr">
        <is>
          <t>704</t>
        </is>
      </c>
      <c r="C18" s="4" t="inlineStr">
        <is>
          <t xml:space="preserve"> </t>
        </is>
      </c>
      <c r="D18" s="4" t="inlineStr">
        <is>
          <t xml:space="preserve"> </t>
        </is>
      </c>
    </row>
    <row r="19">
      <c r="A19" s="4" t="inlineStr">
        <is>
          <t>Local Phone Number</t>
        </is>
      </c>
      <c r="B19" s="4" t="inlineStr">
        <is>
          <t>541-5351</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TREE</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76</v>
      </c>
    </row>
    <row r="33">
      <c r="A33" s="4" t="inlineStr">
        <is>
          <t>Entity Common Stock, Shares Outstanding</t>
        </is>
      </c>
      <c r="B33" s="4" t="inlineStr">
        <is>
          <t xml:space="preserve"> </t>
        </is>
      </c>
      <c r="C33" s="6" t="n">
        <v>12814252</v>
      </c>
      <c r="D33" s="4" t="inlineStr">
        <is>
          <t xml:space="preserve"> </t>
        </is>
      </c>
    </row>
    <row r="34">
      <c r="A34" s="4" t="inlineStr">
        <is>
          <t>Documents Incorporated by Reference</t>
        </is>
      </c>
      <c r="B34" s="4" t="inlineStr">
        <is>
          <t>Portions of the Registrant's proxy statement for its 2023 Annual Meeting of Stockholders are incorporated by reference into Part III herein. Such proxy statement will be filed with the U.S. Securities and Exchange Commission within 120 days of the Registrant's fiscal year ended December 31, 2022.</t>
        </is>
      </c>
      <c r="C34" s="4" t="inlineStr">
        <is>
          <t xml:space="preserve"> </t>
        </is>
      </c>
      <c r="D34" s="4" t="inlineStr">
        <is>
          <t xml:space="preserve"> </t>
        </is>
      </c>
    </row>
    <row r="35">
      <c r="A35" s="4" t="inlineStr">
        <is>
          <t>Entity Central Index Key</t>
        </is>
      </c>
      <c r="B35" s="4" t="inlineStr">
        <is>
          <t>0001434621</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Company Overview LendingTree, Inc. is the parent of LT Intermediate Company, LLC, which holds all of the outstanding ownership interests of LendingTree, LLC, and LendingTree, LLC owns several companies (collectively, “LendingTree” or the “Company”). LendingTree operates what it believes to be the leading online consumer platform that connects consumers with the choices they need to be confident in their financial decisions. The Company offers consumers tools and resources, including free credit scores, that facilitate comparison-shopping for mortgage loans, home equity loans and lines of credit, auto loans, credit cards, deposit accounts, personal loans, student loans, small business loans, insurance quotes, sales of insurance policies and other related offerings. The Company primarily seeks to match in-market consumers with multiple providers on its marketplace who can provide them with competing quotes for loans, deposit products, insurance or other related offerings they are seeking. The Company also serves as a valued partner to lenders and other providers seeking an efficient, scalable and flexible source of customer acquisition with directly measurable benefits, by matching the consumer inquiries it generates with these providers. The consolidated financial statements include the accounts of LendingTree and all its wholly-owned entities, except Home Loan Center, Inc. (“HLC”) subsequent to its bankruptcy filing on July 21, 2019 which resulted in the Company's loss of a controlling interest in HLC under applicable accounting standards. Intercompany transactions and accounts have been eliminated. The HLC bankruptcy case was closed on July 14, 2021. The HLC entity was legally dissolved in the first quarter of 2022. See Note 22—Discontinued Operations for additional information. Discontinued Operations The LendingTree Loans business, which consisted of originating various consumer mortgage loans through HLC (the “LendingTree Loans Business”), is presented as discontinued operations in the accompanying consolidated balance sheets, consolidated statements of operations and comprehensive income (loss) and consolidated cash flows for all periods presented. The notes accompanying these consolidated financial statements reflect the Company's continuing operations and, unless otherwise noted, exclude information related to the discontinued operations. See Note 22 — Discontinued Operations for additional information. Basis of Presentation The accompanying consolidated financial statements have been prepared in accordance with accounting principles generally accepted in the United States of America (“GAAP”) and pursuant to the rules and regulations of the U.S. Securities and Exchange Commission (“SE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Revenue Recognition The Company derives its revenue primarily from match fees and closing fees. Revenue is recognized when performance obligations under the terms of a contract with a customer are satisfied and promised services have transferred to the customer. In identifying performance obligations, judgment is required around contracts where there was a possibility of bundled services and multiple parties. In applying judgment, the Company considers customer expectations of performance, materiality and the core principles of Accounting Standards Codification (“ASC”) Topic 606, Revenue from Contracts with Customers. The Company's services are generally transferred to the customer at a point in time. Variable consideration is included in revenue if it is probable that a significant future reversal of cumulative revenue under the contract will not occur. Revenue from Home products is primarily generated from upfront match fees paid by mortgage Network Partners that receive a loan request, and in some cases upfront fees for clicks or call transfers. Match fees and upfront fees for clicks and call transfers are earned through the delivery of loan requests that originated through the Company's websites or affiliates. The Company recognizes revenue at the time a loan request is delivered to the customer, provided that no significant obligations remain. The Company's contractual right to the match fee consideration is contemporaneous with the satisfaction of the performance obligation to deliver a loan request to the customer. Revenue from Consumer products is generated by match and other upfront fees for clicks or call transfers, as well as from closing fees, approval fees and upfront service and subscription fees. Closing fees are derived from lenders on certain auto loans, business loans, personal loans and student loans when the lender funds a loan with the consumer. Approval fees are derived from credit card issuers when the credit card consumer receives card approval from the credit card issuer. Upfront service fees and subscription fees are derived from consumers in the Company's credit services product. Upfront fees paid by consumers are recognized as revenue over the estimated time the consumer will remain a customer and receive services. Subscription fees are recognized over the period a consumer is receiving services. Under ASC Topic 606, the timing of recognizing revenue for closing fees and approval fees is accelerated to the point when a loan request or a credit card consumer is delivered to the customer, as opposed to when the consumer loan is closed by the lender or credit card approval is made by the issuer. The Company's contractual right to closing fees and approval fees is not contemporaneous with the satisfaction of the performance obligation to deliver a loan request or a credit card consumer to the customer. As such, the Company records a contract asset at each reporting period-end related to the estimated variable consideration on closing fees and approval fees for which the Company has satisfied the related performance obligation but are still pending the loan closing or credit card approval before the Company has a contractual right to payment. This estimate is based on the Company's historical closing rates and historical time between when a consumer request for a loan or credit card is delivered to the lender or card issuer and when the loan is closed by the lender or approved by the card issuer. The time between satisfaction of the Company's performance obligation and when the Company's right to consideration becomes unconditional varies across products but is generally less than 90 days for auto loans, personal loans, student loans and credit card approvals. The time between satisfaction of the Company's performance obligation and when the Company's right to consideration becomes unconditional for small business loans is generally less than 5 years. Revenue from the Company's Insurance products is primarily generated from upfront match fees and upfront fees for website clicks or fees for calls. Match fees and upfront fees for clicks and call transfers are earned through the delivery of consumer requests that originated through the Company's websites or affiliates. The Company recognizes revenue at the time a consumer request is delivered to the customer, provided that no significant obligations remain. The Company's contractual right to the match fee consideration is contemporaneous with the satisfaction of the performance obligation to deliver a consumer request to the customer. Our payment terms vary by customer and services offered. The term between invoicing and when payment is due is generally 30 days or less. Sales commissions are incremental costs of obtaining contracts with customers. The Company expenses sales commissions when incurred as the duration of contracts with customers is less than one year, based on the right of either party to terminate the contract with less than one year's notice without compensation to either party. These costs are recorded within selling and marketing expense on the consolidated statements of operations and comprehensive income (loss). Cash and Cash Equivalents Cash and cash equivalents include cash and short-term, highly liquid money market investments with original maturities of three months or less. Restricted Cash Cash escrowed or contractually restricted for a specific purpose is designated as restricted cash. Accounts Receivable Accounts receivable are stated at amounts due from customers, net of an allowance for doubtful accounts. The Company determines its allowance for doubtful accounts by considering a number of factors, including the length of time accounts receivable are past due, previous loss history, current and expected economic conditions and the specific customer's current and expected ability to pay its obligation. Accounts receivable are considered past due when they are outstanding longer than the contractual payment terms. Accounts receivable are written off when management deems them uncollectible. A reconciliation of the beginning and ending balances of the allowance for doubtful accounts is as follows (in thousands) : Year Ended December 31, 2022 2021 2020 Balance, beginning of the period $ 1,456 $ 1,402 $ 1,466 Charges to earnings 4,101 2,472 1,785 Write-off of uncollectible accounts receivable (2,869) (2,424) (1,859) Recoveries collected — 6 10 Assets held for sale (Note 9) (371) — — Balance, end of the period $ 2,317 $ 1,456 $ 1,402 Segment Reporting The Company has three reportable segments: Home, Consumer, and Insurance. Characteristics which were relied upon in making the determination of the reportable segments include the nature of the products, the organization's internal structure, and the information that is regularly reviewed by the chief operating decision maker, or CODM, for the purpose of assessing performance and allocating resources. Property and Equipment Property and equipment, including internally-developed software and significant improvements, are recorded at cost less accumulated depreciation. Due to the rapid advancements in technology and evolution of company products, all internally-developed software is written off at the end of its useful life. Repairs and maintenance and any gains or losses on dispositions are recognized as incurred in current operations. Depreciation is recorded on a straight-line basis to allocate the cost of depreciable assets to operations over their estimated service lives. The following table presents the estimated useful lives for each asset category: Asset Category Estimated Useful Lives Computer equipment and capitalized software 1 to 5 years Leasehold improvements Lesser of asset life or life of lease Furniture and other equipment 7 years Aircraft and automobile 5 to 10 years Hosting Arrangement that is a Service Contract Subsequent to the adoption of ASU 2018-15 in the first quarter of 2020, as described below, qualifying implementation costs incurred in a hosting arrangement that is a service contract are capitalized and deferred on a straight-line basis over the term of the hosting arrangement, which is typically one Software Development Costs Software development costs primarily include internal and external labor expenses incurred to develop the software that powers the Company's websites. Certain costs incurred during the application development stage are capitalized, either as property and equipment or as a hosting arrangement that is a service contract, based on specific activities tracked, while costs incurred during the preliminary project stage and post-implementation/operation stage are expensed as incurred. Capitalized software development costs are amortized over an estimated useful life of one Goodwill and Indefinite-Lived Intangible Assets Goodwill acquired in business combinations is assigned to the reporting units that are expected to benefit from the combination as of the acquisition date. Goodwill and indefinite-lived intangible assets, consisting of certain trade names and trademarks, are not amortized. Rather, these assets are tested annually for impairment as of October 1, or more frequently upon the occurrence of certain events or substantive changes in circumstances. As part of its annual impairment testing of goodwill and indefinite-lived intangible assets, in each instance, the Company may elect to assess qualitative factors as a basis for determining whether it is necessary to perform the traditional quantitative impairment testing. If the Company’s assessment of these qualitative factors indicates that it is not more likely than not that the fair value of the reporting unit or indefinite-lived intangible asset is less than its carrying value, then no further testing is required. Otherwise, the goodwill reporting unit or long-lived intangible assets, as applicable, must be quantitatively tested for impairment. The quantitative impairment test for goodwill involves a comparison of the fair value of a reporting unit with its carrying amount, including goodwill. The Company determines the fair value of its reporting units by using a market approach and a discounted cash flow (“DCF”) analysis. Determining fair value using a DCF analysis and market analysis requires the exercise of significant judgments, including judgments about appropriate discount rates, perpetual growth rates, including revenue, the amount and timing of expected future cash flows, and market multiples. If the fair value of a reporting unit exceeds its carrying amount, goodwill of the reporting unit is not impaired. If the carrying amount of a reporting unit exceeds its fair value, an impairment loss is recognized in an amount equal to that excess. The quantitative impairment test for indefinite-lived intangible assets involves a comparison of the estimated fair value of the intangible asset with its carrying value. If the carrying value of the indefinite-lived intangible asset exceeds its estimated fair value, an impairment loss is recognized in an amount equal to that excess. The estimates of fair value of indefinite-lived intangible assets are determined using a DCF valuation analysis that employs a relief-from-royalty methodology in estimating the fair value of trade names and trademarks. Significant judgments inherent in this analysis include the determination of royalty rates, discount rates, perpetual growth rates and the amount and timing of future revenues. At June 30, 2022, the Company assessed the qualitative factors in its impairment testing of goodwill and determined that the effects of the challenging interest rate environment, consumer price inflation, and the decline in the Company's market capitalization required a quantitative impairment test be performed. The quantitative goodwill impairment test found that the fair value of each reporting unit exceeded its carrying amount, indicating no goodwill impairment. Results of the October 1, 2022, 2021 and 2020 qualitative annual impairment tests indicated that it is not more likely than not that the fair value of the goodwill and the indefinite-lived intangible assets were each less than their respective carrying values. Accordingly, no further testing was required. Long-Lived Assets and Intangible Assets with Definite Lives Long-lived assets include property and equipment, definite-lived intangible assets and operating lease right-of-use assets. Amortization of definite-lived intangible assets is recorded on a straight-line basis over their estimated lives. Capitalized implementation costs incurred in a hosting arrangement that is a service contract are also allocated to and included within long-lived asset groups tested for recoverability. Long-lived asset groups are tested for recoverability whenever events or changes in circumstances indicate that their carrying amounts may not be recoverable. The carrying amount of a long-lived asset group is not recoverable if it exceeds the sum of the undiscounted cash flows expected to result from the use and eventual disposition of the asset group. If the carrying amount is deemed to not be recoverable, an impairment loss is recorded as the amount by which the carrying amount of the long-lived asset group exceeds its fair value. At December 31, 2022 and 2021, the Company performed its review of impairment triggering events for long-lived asset groups and determined that a triggering event had not occurred. Assets and Liabilities Held for Sale The Company classifies assets or disposal groups to be sold as held for sale in the period in which all of the following criteria are met: • Management, having the authority to approve the action, commits to a plan to sell the asset or disposal group; • The asset or disposal group is available for immediate sale in its present condition subject only to terms that are usual and customary for sales of such assets or disposal groups; • An active program to locate a buyer and other actions required to complete the plan to sell the asset or disposal group have been initiated; • The sale of the asset or disposal group is probable, and transfer of the asset or disposal group is expected to qualify for recognition as a completed sale within one year, except if events or circumstances beyond the Company's control extend the period of time required to sell the asset or disposal group beyond one year; • The asset or disposal group is being actively marketed for sale at a price that is reasonable in relation to its current fair value; and • Actions required to complete the plan indicate that it is unlikely that significant changes to the plan will be made or that the plan will be withdrawn. A long-lived asset or disposal group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long-lived asset or disposal group until the date of sale. The fair value of a long-lived asset or disposal group, less any costs to sell, is assessed each reporting period it remains classified as held for sale and any subsequent changes are reported as an adjustment to the carrying value of the asset or disposal group, as long as the new carrying value does not exceed the carrying value of the asset at the time it was initially classified as held for sale. Equity Investments The equity securities do not have a readily determinable fair value and, upon acquisition, the Company elected the measurement alternative to value its securities. Accordingly, the equity securities will be carried at cost less impairment, if any, and subsequently measured to fair value upon observable price changes in an orderly transaction for the identical or similar investments with any gains or losses recorded to the consolidated statement of operations and comprehensive income. Fair Value Measurements The Company categorizes its assets and liabilities measured at fair value into a fair value hierarchy that prioritizes the assumptions used in pricing the asset or liability into the following three levels: • Level 1 : Observable inputs, such as quoted prices for identical assets and liabilities in active markets obtained from independent sources. • Level 2 : Other inputs that are observable directly or indirectly, such as quoted prices for similar assets or liabilities in active markets, quoted prices for identical or similar assets or liabilities in markets that are not active and inputs that are derived principally from or corroborated by observable market data. • Level 3 : Unobservable inputs for which there is little or no market data and which require the Company to develop its own assumptions, based on the best information available under the circumstances, about the assumptions market participants would use in pricing the asset or liability. The Company's non-financial assets, such as goodwill, intangible assets and property and equipment are recorded at fair value upon acquisition. These assets are remeasured at fair value when there is an indicator of impairment and recorded at fair value only when an impairment charge is recognized. Such fair value measurements are based predominantly on Level 3 inputs. Contingent consideration payments related to acquisitions are measured at fair value each reporting period using Level 3 unobservable inputs. The Company's estimates of fair value are based upon assumptions believed to be reasonable but which are uncertain and involve significant judgments by management. Any changes in the fair value of these contingent consideration payments are included in operating income in the consolidated statements of operations and comprehensive income (loss). At December 31, 2022, the Company had no outstanding contingent consideration arrangements. Cost of Revenue Cost of revenue consists primarily of expenses associated with compensation and other employee-related costs (including stock-based compensation) related to internally-operated customer call centers, third-party customer call center fees, credit scoring fees, credit card fees, website network hosting and server fees. Product Development Product development expense consists primarily of compensation and other employee-related costs (including stock-based compensation) and third-party labor costs that are not capitalized, for employees and consultants engaged in the design, development, testing and enhancement of technology. Advertising and Promotional Expense Advertising and promotional costs are expensed in the period incurred (except for production costs which are initially capitalized and then recognized as expense when the advertisement first runs) and principally represent offline costs, including television, print and radio advertising, and online advertising costs, including fees paid to search engines and distribution partners. Advertising and promotional expense was $647.3 million, $716.6 million and $567.7 million for the years ended December 31, 2022, 2021 and 2020, respectively, and is included in selling and marketing expense on the consolidated statements of operations and comprehensive income (loss). Income Taxes Income taxes are accounted for under the liability method, and deferred tax assets and liabilities are recognized for the future tax consequences attributable to differences between the consolidated financial statement carrying amounts of existing assets and liabilities and their respective tax bases. In estimating future tax consequences, all expected future events are considered. Deferred tax assets and liabilities are measured using enacted tax rates in effect for the year in which those temporary differences are expected to be recovered or settled. A valuation allowance is provided on deferred tax assets if it is determined that it is more likely than not that the deferred tax asset will not be realized. Interest is recorded on potential tax contingencies as a component of income tax expense and recorded net of any applicable related income tax benefit. For the years ended December 31, 2022, 2021 and 2020, the Company followed the incremental or “with” and “without” approach to intraperiod tax allocation for determination of the amount of tax benefit to allocate to continuing operations as prescribed in ASC 740-20-45-7. In accordance with the accounting standard for uncertainty in income taxes, liabilities for uncertain tax positions are recognized based on the two-step process prescribed by the accounting standard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Stock-Based Compensation The forms of stock-based awards granted to LendingTree employees are principally restricted stock units (“RSUs”), RSUs with performance conditions, stock options, and employee stock purchases related to the Employee Stock Purchase Plan (“Employee Stock Purchase Rights”). Further, stock options with market conditions, restricted stock awards (“RSAs”) with performance conditions and RSAs with market conditions have been granted to the Company's Chairman and Chief Executive Officer. RSUs are awards in the form of units, denominated in a hypothetical equivalent number of shares of LendingTree common stock and with the value of each award equal to the fair value of LendingTree common stock at the date of grant. RSUs may be settled in cash, stock or both, as determined by the Company's Compensation Committee at the time of grant. The Company does not have a history of settling these awards in cash. Each stock-based award is subject to service-based vesting, where a specific period of continued employment must pass before an award vests. The Compensation Committee can modify the vesting provisions of an award. Certain awards also include performance-based vesting, where certain performance targets set at the time of grant must be achieved before an award vests. LendingTree recognizes as expense non-cash compensation for all stock-based awards for which vesting is considered probable. Forfeitures are recognized when they occur. For service-based awards, non-cash compensation is measured at fair value on the grant date and expensed ratably over the vesting term. The fair value of stock option awards without a market condition and Employee Stock Purchase Rights are typically estimated using the Black-Scholes option pricing model, while the fair value of an RSU or RSA is measured as the closing common stock price at the time of grant. For performance-based grants, the fair value is measured on the grant date and recognized as non-cash compensation expense, considering the probability of the targets being achieved. Performance-based grants with a market condition are typically valued using a Monte Carlo simulation model. Non-cash compensation expense for single cliff-vesting grants with a market condition are recognized on a straight-line basis, while graded-vesting grants with a market condition use graded vesting expense attribution. Excess tax benefits and deficiencies that arise due to the difference in the measure of stock compensation and the amount deductible for tax purposes are recorded in income tax expense within the consolidated statement of operations and comprehensive income (loss), and are classified as a component of operating cash flows within the consolidated statements of cash flows. Litigation Settlements and Contingencies Litigation settlements and contingencies consists of expenses related to actual or anticipated litigation settlements. The Company is involved in legal proceedings on an ongoing basis. If the Company believes that a loss arising from such matters is probable and can be reasonably estimated, the estimated liability is accrued in the consolidated financial statements. If only a range of estimated losses can be determined, an amount within the range is accrued that, in the Company's judgment, reflects the most likely outcome; if none of the estimates within that range is a better estimate than any other amount, the low end of the range is accrued. For those proceedings in which an unfavorable outcome is reasonably possible but not probable, an estimate of the reasonably possible loss or range of losses or a conclusion that an estimate of the reasonably possible loss or range of losses arising directly from the proceeding (i.e., monetary damages or amounts paid in judgment or settlement) are not material is disclosed. Legal expenses associated with these matters are recognized as incurred. Accounting Estimates Management is required to make certain estimates and assumptions during the preparation of the consolidated financial statements in accordance with GAAP. These estimates and assumptions impact the reported amount of assets and liabilities and disclosures of contingent assets and liabilities as of the date of the consolidated financial statements. They also impact the reported amount of net earnings during any period. Actual results could differ from those estimates. Significant estimates underlying the accompanying consolidated financial statements, including discontinued operations, include: the recoverability of long-lived assets, goodwill and intangible assets; the determination of income taxes payable and deferred income taxes, including related valuation allowances; fair value of assets acquired in a business combination; contingent consideration related to business combinations; litigation accruals; contract assets; various other allowances, reserves and accruals; assumptions related to the determination of stock-based compensation; and the determination of right-of-use assets and lease liabilities. The Company considered the impact of the COVID-19 pandemic on the assumptions and estimates used when preparing its consolidated financial statements including, but not limited to, the allowance for doubtful accounts, valuation allowances, contract asset and contingent consideration. These assumptions and estimates may change as new events occur and additional information is obtained. If economic conditions caused by the COVID-19 pandemic worsen, such future changes may have an adverse impact on the Company's results of operations, financial position and liquidity. Certain Risks and Concentrations LendingTree'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at December 31, 2022, consist primarily of cash and cash equivalents and accounts receivable, as disclosed in the consolidated balance sheet. Cash and cash equivalents are in excess of Federal Deposit Insurance Corporation insurance limits, but are maintained with quality financial institutions of high credit. The Company requires certain Network Partners to maintain security deposits with the Company, which in the event of non-payment, would be applied against any accounts receivable outstanding. Due to the nature of the mortgage lending industry, interest rate fluctuations may negatively impact future revenue from the Company's marketplace. For the years ended December 31, 2022 and December 31, 2021, there were no network partners accounting for more than 10% of total revenue. For the year ended December 31, 2020, one network partner accounted for 15% of total consolidated revenue, all of which was recorded within the Insurance segment. Lenders and lead purchasers participating on the Company's marketplace can offer their products directly to consumers through brokers, mass marketing campaigns or through other traditional methods of credit distribution. These lenders and lead purchasers can also offer their products online, either directly to prospective borrowers, through one or more online competitors, or both. If a significant number of potential consumers are able to obtain loans and other products from Network Partners without utilizing the Company's services, the Company's ability to generate revenue may be limited. Because the Company does not have exclusive relationships with the Network Partners whose loans and other financial products are offered on its online marketplace, consumers may obtain offers from these Network Partners without using its service. Other than a support services office in India, the Company's operations are geographically limited to and dependent upon the economic condition of the United States. Recently Adopted Accounting Pronouncements In August 2020, the FASB issued Accounting Standards Update (“ASU”) 2020-06, which simplifies the accounting for convertible instruments, amends the derivatives scope exception guidance for contracts in an entity’s own equity, and amends the related earnings-per-share guidance. Under the new guidance,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As a result, a convertible debt instrument will be accounted for as a single liability measured at its amortized cost, as long as no other features require bifurcation and recognition as derivatives. Additionally, the new guidance requires the if-converted method to be applied for all convertible instruments when calculating diluted earnings per share. This ASU is effective for annual and interim reporting periods beginning after December 15, 2021, with early adoption permitted for periods beginning after December 15, 2020. An entity may adopt the amendments through either a modified retrospective method of transition or a fully retrospective method of transition. The Company adopted ASU 2020-06 on January 1, 2022 using the modified retrospective transition approach and recognized the cumulative effect of initially applying ASU 2020-06 as a $44.4 million adjustment to the opening balance of accumulated deficit, comprised of $60.8 million for the interest adjustment, net of $16.4 million for the related tax impacts. The recombination of the equity conversion component of our convertible debt remaining outstanding caused a reduction in additional paid-in capital and an increase in deferred income tax assets. The removal of the remaining debt discounts recorded for this previous separation had the effect of increasing our net debt balance. ASU 2020-06 also requires the dilutive impact of convertible debt instruments to utilize the if-converted method when calculating diluted earnings per share and the result is more dilutive. The prior period consolidated financial statements have not been retrospectively adjusted and continue to be reported under the accounting standards in effect for those periods. See Note 16—Debt for further information. The cumulative effect of the changes made to the consolidated January 1, 2022 balance sheet for the adoption of ASU 2020-06 were as follows (in thousands): December 31, 2021 Adjustments due to January 1, 2022 Assets: Deferred income tax assets $ 87,581 $ 23,979 $ 111,560 Liabilities: Current portion of long-term debt $ 166,008 $ 3,213 $ 169,221 Long-term debt 478,151 86,069 564,220 Shareholders' equity: Additional paid-in capital $ 1,242,794 $ (109,750) $ 1,133,044 Accumulated deficit (571,794) 44,447 (527,347) The adoption of ASU 2020-06 did not impact our cash flows or compliance with debt covenants. In May 2021, the FASB issued ASU 2021-04 to clarify and reduce diversity in accounting for modifications or exchanges of freestanding equity-classified written call options that remain equity classified after modification or exchange. The amendments clarify that a modification of the terms or conditions or an exchange of a freestanding equity-classified written call option that remains equity classified after modification or exchange should be accounted for as an exchange of the original instrument for a new instrument. This ASU is effective for annual and interim reporting periods beginning after December 15, 2021. Early adoption is permitted, including adoption in interim peri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Revenue is as follows (in thousands) : Year Ended December 31, 2022 2021 2020 Revenue: Home $ 289,383 $ 441,738 $ 320,992 Credit cards 100,229 93,420 77,361 Personal loans 144,148 110,099 66,513 Other Consumer 151,732 126,426 109,324 Consumer 396,109 329,945 253,198 Insurance 299,073 326,153 333,765 Other 427 663 2,035 Total revenue $ 984,992 $ 1,098,499 $ 909,990 The contract asset recorded within prepaid and other current assets on the consolidated balance sheets related to estimated variable consideration was $12.2 million and $9.1 million on December 31, 2022 and 2021, respectively. The contract liability recorded within accrued expenses and other current liabilities on the consolidated balance sheets related to upfront fees paid by consumers in the Company's Consumer business was $0.9 million and $0.8 million at December 31, 2022 and 2021, respectively. During 2022, the Company recognized revenue of $0.8 million that was included in the contract liability balance at December 31, 2021. During 2021, the Company recognized revenue of $0.7 million that was included in the contract liability balance at December 31, 2020. Revenue recognized in any reporting period includes estimated variable consideration for which the Company has satisfied the related performance obligations but are still pending the occurrence or non-occurrence of a future event outside the Company's control (such as lenders providing loans to consumers or credit card approvals of consumers) before the Company has a contractual right to payment. The Company recognized increases to such revenue from prior periods of $0.5 million, $0.7 million and $0.3 million in 2022,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RESTRICTED CASH</t>
        </is>
      </c>
      <c r="B1" s="2" t="inlineStr">
        <is>
          <t>12 Months Ended</t>
        </is>
      </c>
    </row>
    <row r="2">
      <c r="B2" s="2" t="inlineStr">
        <is>
          <t>Dec. 31, 2022</t>
        </is>
      </c>
    </row>
    <row r="3">
      <c r="A3" s="3" t="inlineStr">
        <is>
          <t>Cash and Cash Equivalents [Abstract]</t>
        </is>
      </c>
      <c r="B3" s="4" t="inlineStr">
        <is>
          <t xml:space="preserve"> </t>
        </is>
      </c>
    </row>
    <row r="4">
      <c r="A4" s="4" t="inlineStr">
        <is>
          <t>CASH AND RESTRICTED CASH</t>
        </is>
      </c>
      <c r="B4" s="4" t="inlineStr">
        <is>
          <t xml:space="preserve">CASH AND RESTRICTED CASH Total cash, cash equivalents, restricted cash and restricted cash equivalents consist of the following (in thousands) : December 31, 2022 December 31, 2021 Cash and cash equivalents $ 298,845 $ 251,231 Restricted cash and cash equivalents 124 111 Total cash, cash equivalents, restricted cash and restricted cash equivalents $ 298,969 $ 251,3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The balance of property and equipment, net is as follows (in thousands) : December 31, 2022 December 31, 2021 Computer equipment and capitalized software $ 42,710 $ 46,341 Leasehold improvements 33,776 34,485 Furniture and other equipment 9,635 9,942 Aircraft and automobile 2,598 2,621 Projects in progress 4,292 7,403 Total gross property and equipment 93,011 100,792 Accumulated depreciation (33,851) (28,315) Total property and equipment, net $ 59,160 $ 72,477 Unamortized capitalized software development costs recorded in property and equipment, whether in service or under development, are $19.0 million and $26.4 million at December 31, 2022 and 2021, respectively. Capitalized software development depreciation expense was $14.1 million, $13.3 million and $11.1 million for the years ended December 31, 2022, 2021 and 2020, respectively. Long-lived assets located outside the United States, the Company's country of domicile, were immaterial at December 31, 2022 and $0.1 million at December 31, 2021. See Note 9—Assets and Liabilities Held for Sale for property and equipment classified as held for sale during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HOSTING ARRANGEMEN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HOSTING ARRANGEMENTS</t>
        </is>
      </c>
      <c r="B4" s="4" t="inlineStr">
        <is>
          <t>HOSTING ARRANGEMENTS The balance of capitalized implementation costs incurred in a hosting arrangement that is a service contract, which are recorded within prepaid and other current assets and other non-current assets, is as follows (in thousands) : December 31, 2022 December 31, 2021 Current portion Non-current portion Current portion Non-current portion Capitalized implementation costs $ 2,558 $ 4,997 $ 1,771 $ 2,960 Projects in progress 247 560 367 810 Total gross 2,805 5,557 2,138 $ 3,770 Accumulated amortization (576) (2,754) (91) (1,056) Total net $ 2,229 $ 2,803 $ 2,047 $ 2,714 Amortization expense included within general and administrative expense on the consolidated statement of operations and comprehensive income (loss) associated with these capitalized implementation costs was $2.5 million and $1.1 million for the years ended December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The balance of goodwill, net is as follows (in thousands) : Goodwill Accumulated Impairment Loss Net Goodwill Balance at December 31, 2020 $ 903,227 $ (483,088) $ 420,139 Changes in goodwill — — — Balance at December 31, 2021 $ 903,227 $ (483,088) $ 420,139 Changes in goodwill — — — Balance at December 31, 2022 $ 903,227 $ (483,088) $ 420,139 The balance of intangible assets, net is as follows (in thousands) : December 31, 2022 December 31, 2021 Intangible assets with indefinite lives $ 10,142 $ 10,142 Intangible assets with definite lives, net 48,173 75,621 Total intangible assets, net $ 58,315 $ 85,763 Goodwill and Indefinite-Lived Intangible Assets The Company's goodwill at each of December 31, 2022 and 2021 consists of $59.3 million associated with the Home reporting unit, $166.1 million associated with the Consumer reporting unit, and $194.7 million associated with the Insurance reporting unit. Results of the annual impairment test as of October 1, 2022 indicated that no impairment had occurred. At June 30, 2022, the Company assessed the qualitative factors in its impairment testing of goodwill and determined that the effects of the challenging interest rate environment, consumer price inflation, and the decline in our market capitalization required a quantitative impairment test be performed. The quantitative goodwill impairment test found that the fair value of each reporting unit exceeded its carrying amount, indicating no goodwill impairment. The Company will monitor the recovery of the Insurance reporting unit and the Mortgage reporting unit. The property and casualty auto insurance is experiencing challenges caused by inflation, supply chain challenges, and the rising severity and frequency of claims. Additionally, the significant increase in mortgage interest rates have had a negative impact on the Mortgage reporting unit. Changes in the timing of the recovery compared to current expectations could cause an impairment to the Insurance or Mortgage reporting units. Intangible assets with indefinite lives relate to the Company's trademarks. Results of the annual impairment test as of October 1, 2022 indicated that no impairment had occurred. Intangible Assets with Definite Lives Intangible assets with definite lives relate to the following (dollars in thousands) : Weighted Average Cost Accumulated Net Customer lists 13.2 years 77,300 (30,775) 46,525 Trademarks and tradenames 5.0 years 10,100 (8,452) 1,648 Balance at December 31, 2022 $ 87,400 $ (39,227) $ 48,173 Weighted Average Cost Accumulated Net Technology 4.3 years $ 87,700 $ (69,369) $ 18,331 Customer lists 13.2 years 77,300 (24,668) 52,632 Trademarks and tradenames 4.9 years 11,700 (7,767) 3,933 Website content 3.0 years 26,100 (25,375) 725 Balance at December 31, 2021 $ 202,800 $ (127,179) $ 75,621 The decrease in cost and accumulated amortization in 2022 compared to 2021 is primarily due to certain technology and website content intangible assets becoming fully amortized and written off in 2022. Amortization of intangible assets with definite lives is computed on a straight-line basis and, based on balances as of December 31, 2022, future amortization is estimated to be as follows (in thousands) : Amortization Expense Year ending December 31, 2023 $ 7,694 Year ending December 31, 2024 5,889 Year ending December 31, 2025 5,830 Year ending December 31, 2026 5,504 Year ending December 31, 2027 5,198 Thereafter 18,058 Total intangible assets with definite lives, net $ 48,173 See Note 9—Assets and Liabilities Held for Sale for intangible assets with definite lives classified as held for sale during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INVESTMENT</t>
        </is>
      </c>
      <c r="B4" s="4" t="inlineStr">
        <is>
          <t>EQUITY INVESTMENT In January 2022, the Company acquired an equity interest in EarnUp Inc. (“EarnUp”) for $15.0 million. The company is a consumer-first mortgage payment platform that intelligently automates loan payment scheduling and helps consumers better manage their money and improve their financial well-being. On February 28, 2020, the Company acquired an equity interest in Stash Financial, Inc. (“Stash”) for $80.0 million. On January 6, 2021, the Company acquired an additional equity interest for $1.2 million. On October 18, 2021, the Company entered into a stock transfer agreement with third parties to sell a portion of its Stash equity securities for $46.3 million. The Company sold $35.3 million in October and closed on an additional $11.0 million in November 2021. The Company recorded a realized gain of $27.9 million based on the sale of Stash equity securities under the stock transfer agreement, which is included within other income on the consolidated statement of operations and comprehensive income. Stash is a consumer investing and banking platform. Stash brings together banking, investing, and financial services education into one seamless experience offering a full suite of personal investment accounts, traditional and Roth IRAs, custodial investment accounts, and banking services, including checking accounts and debit cards with a Stock-Back® rewards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ASSETS AND LIABILITIES HELD FOR SALE</t>
        </is>
      </c>
      <c r="B4" s="4" t="inlineStr">
        <is>
          <t>ASSETS AND LIABILITIES HELD FOR SALE In the fourth quarter of 2022, the Company approved a plan to sell an asset group associated with the Company's Consumer segment. The asset group is expected to be sold in 2023 to an unrelated third party and is classified, at its carrying value, as current assets held for sale and current liabilities held for sale in the consolidated balance sheet as of December 31, 2022. The following table presents information related to the major classes of assets and liabilities that were classified as held for sale (in thousands) : December 31, 2022 Accounts receivable, net of allowance $ 1,353 Prepaid and other current assets 79 Property and equipment, net of accumulated depreciation of $1,102 1,665 Operating lease right-of-use assets 436 Intangible assets, net of accumulated amortization of $3,857 2,143 Other non-current assets 13 Total assets held for sale $ 5,689 Accounts payable, trade $ 253 Accrued expenses and other current liabilities 2,551 Operating lease liabilities 105 Total liabilities held for sale $ 2,909 The LendingTree Loans Business is presented as discontinued operations in the accompanying consolidated financial statements. The LendingTree Loans Business originated various consumer mortgage loans through HLC. On June 6, 2012, the Company sold substantially all of the operating assets of HLC, including the LendingTree Loans Business, to a wholly-owned subsidiary of Discover Financial Services (“Discover”). Discover generally did not assume liabilities of HLC that arose before the closing date, except for certain liabilities directly related to assets Discover acquired. Upon closing of the sale of substantially all of the operating assets of HLC on June 6, 2012, HLC ceased to originate consumer loans. Certain liability for losses on previously sold loans remained with HLC. Litigation settlements and contingencies and legal fees associated with related bankruptcy and legal proceedings against the Company are included in discontinued operations in the accompanying consolidated financial statements. Home Loan Center, Inc. Bankruptcy Filing On June 21, 2019, the U.S. District Court of Minnesota entered judgment in ResCap Liquidating Trust v. Home Loan Center, Inc. , against HLC for $68.5 million, see Litigation Related to Discontinued Operations below. The judgment against HLC exceeded the assets of HLC, which were $11.2 million at July 21, 2019, including cash of $5.9 million. On July 21, 2019, at the direction of the sole independent director of HLC, HLC voluntarily filed a petition under Chapter 11 of the United States Bankruptcy Code (the “Bankruptcy Code”) with the U.S. Bankruptcy Court in the Northern District of California in San Jose, California (the “Bankruptcy Court”) in order to preserve assets for the benefit of all creditors of HLC. On September 16, 2019, the Bankruptcy Court converted the bankruptcy to Chapter 7 of the Bankruptcy Code and appointed a Trustee to liquidate HLC's assets. As a result of the voluntary petition, LendingTree, LLC was, as of the initial July 21, 2019 bankruptcy petition filing date, no longer deemed to have a controlling interest in HLC under applicable accounting standards. As a result, HLC and its consolidated subsidiary were deconsolidated from the Company’s consolidated financial statements as of July 21, 2019. The effect of such deconsolidation was the elimination of the consolidated assets and liabilities of HLC (and its consolidated subsidiary) from the Company’s consolidated balance sheets. During its bankruptcy, HLC indicated that it believed that it had claims against HLC’s sole shareholder, LendingTree, LLC, and certain of its officers and directors, relating to the declaration of a dividend by HLC in January 2016 of $40.0 million. During the second quarter of 2020, LendingTree, LLC and HLC entered into a settlement agreement in the amount of $36.0 million for the release of any and all claims against the Company defendants by HLC, including the dividend claim. The Bankruptcy Court approved the settlement on July 16, 2020. The $36.0 million settlement payment was made in the third quarter of 2020. During the HLC bankruptcy, a bar date for claims against HLC was set, establishing a deadline for all HLC’s creditors to assert any claim they may have had against HLC. Distributions were made to holders of allowed claims deemed timely filed. After all distributions to creditors were made and HLC’s Chapter 7 bankruptcy estate was fully administered, the HLC bankruptcy case was closed on July 14, 2021. Litigation Related to Discontinued Operations Residential Funding Company ResCap Liquidating Trust v. Home Loan Center, Inc., Case No. 14-cv-1716 (U.S. Dist. Ct., Minn.), successor to Residential Funding Company, LLC v Home Loan Center, Inc., No. 13-cv-3451 (U.S. Dist. Ct., Minn.). On or about December 16, 2013, Home Loan Center, Inc. was served in the original captioned matter, which involves claims of Residential Funding Company, LLC (“RFC”) for damages for breach of contract and indemnification for certain residential mortgage loans as well as residential mortgage-backed securitizations (“RMBS”) containing mortgage loans. Plaintiff then alleged that, after RFC filed for Chapter 11 protection, hundreds of proofs of claim were filed, many of which mirrored the litigation filed against RFC prior to its bankruptcy. It filed substantially similar complaints against approximately 80 of the loan originators from whom RFC had purchased loans, including HLC. Judgment was entered against HLC, see Home Loan Center, Inc. Bankruptcy Filing above. HLC’s filing under the Bankruptcy Code discussed above in Home Loan Center, Inc. Bankruptcy Filing created an automatic stay of enforcement of the judgment entered against HLC. On August 27, 2019, plaintiff filed a lawsuit captioned ResCap Liquidating Trust v. LendingTree, LLC, et al., Case No. 19-cv-2360 (U.S. Dist. Ct., Minn.) , seeking to hold the Company liable for the judgment against HLC. In June 2020, the Company entered into a settlement with ResCap, pursuant to which, the Company agreed to, among other things, pay ResCap $58.5 million, less any amounts ResCap receives in the HLC bankruptcy. In the third and fourth quarters of 2020, the Company made payments of $26.5 million and $6.4 million, respectively, to the ResCap Liquidating Trust and the ResCap Liquidating Trust, in turn, assigned its allowed claims against HLC to the Company. In the second quarter of 2021, the Company received $8.6 million related to these amounts, from the final distributions in the HLC bankruptcy on account of the allowed claims that the ResCap Liquidating Trust had assigned to the Company. Lehman Brothers Holdings, Inc. Lehman Brothers Holdings Inc. v. 1st Advantage Mortgage, LLC et al., Case No. 08-13555 (SCC), Adversary Proceeding No. 16-01342 (SCC) (Bankr. S.D.N.Y.). In February 2016, Lehman Brothers Holdings, Inc. (“LBHI”) filed an Adversary Complaint against HLC and approximately 149 other defendants (the “Complaint”). HLC’s filing under the Bankruptcy Code discussed above in Home Loan Center, Inc. Bankruptcy Filing created an automatic stay of this proceeding. On June 11, 2020, LBHI filed a lawsuit captioned Lehman Brothers Holdings Inc. v. LendingTree, LLC, et al., Case No. 20-cv-01351 (U.S. Dist. Ct., Minn.) , seeking to hold the Company liable for their allowed bankruptcy claim of $13.3 million. In July 2021, the Company entered into a settlement with LBHI, which payment was made in the third quarter of 2021. Financial Information of Discontinued Operations The components of net loss reported as discontinued operations in the accompanying consolidated statements of operations and comprehensive income (loss) are as follows (in thousands) : Year Ended December 31, 2022 2021 2020 Revenue $ — $ — $ — Other operating expenses (6) (4,719) (33,308) Loss before income taxes (6) (4,719) (33,308) Income tax benefit — 696 7,619 Net loss $ (6) $ (4,023) $ (25,689) The results of discontinued operations include litigation settlements and contingencies and legal fees associated with legal proceedings against LendingTree, Inc. or LendingTree, LLC that arose due to the LendingTree Loans Business or the HLC bankruptcy fil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ACQUISITIONS</t>
        </is>
      </c>
      <c r="B4" s="4" t="inlineStr">
        <is>
          <t xml:space="preserve">BUSINESS ACQUISITIONS Changes in Contingent Consideration In 2018, the Company acquired all of the outstanding equity interests of QuoteWizard.com, LLC, which does business under the name QuoteWizard (“QuoteWizard”). The Company made no earnout payments related to the QuoteWizard acquisition during 2022 or 2021, and this earnout period ended October 31, 2021. In 2020, the Company paid $20.2 million related to the earnout payment for the period of November 1, 2019 through October 31, 2020, which is included within cash flows from operating activities on the consolidated statement of cash flows. In 2018, the Company acquired all of the outstanding equity interests of Ovation Credit Services, Inc., which does business under the name Ovation (“Ovation”). The Company made no earnout payments related to the Ovation acquisition during 2022 or 2021, as this earnout was completed in 2020. In 2020, the Company paid $4.4 million related to the earnout payment for the period of July 1, 2019 through June 30, 2020, of which $1.4 million is included within cash flows from financing activities and $3.0 million is included within cash flows from operating activities on the consolidated statement of cash flows. In 2017, the Company acquired certain assets of Snap Capital LLC, which does business under the name SnapCap (“SnapCap”). During 2020, the Company made the final earnout payments related to the achievement of certain defined earnings targets for SnapCap. Of the total earnout payments of $6.0 million in 2020, $3.3 million is included within cash flows from financing activities and $2.7 million is included within cash flows from operating activities on the consolidated statement of cash flows. Changes in the fair value of contingent consideration is summarized as follows (in thousands) : Year Ended December 31, 2021 2020 QuoteWizard $ (8,249) $ 3,980 Ovation — 1,270 SnapCap — 77 Total changes in fair value of contingent consideration $ (8,249) $ 5,3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Charlotte,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 of the following (in thousands) : December 31, 2022 December 31, 2021 Accrued advertising expense $ 37,703 $ 59,150 Accrued compensation and benefits 11,444 16,330 Accrued professional fees 1,393 1,887 Customer deposits and escrows 7,273 7,546 Contribution to LendingTree Foundation 500 3,333 Current lease liabilities 8,513 8,595 Other 8,269 9,890 Total accrued expenses and other current liabilities $ 75,095 $ 106,731 See Note 9—Assets and Liabilities Held for Sale for accrued expenses and other current liabilities classified as held for sale during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is a lessee to leases of corporate offices and certain office equipment. The majority of leases for corporate offices include one or more options to renew, with renewal terms ranging from two As of December 31, 2022, right-of-use assets totaled $67.1 million and lease liabilities, the current portion of which is included in accrued expenses and other current liabilities Lease expense, which is included in general and administrative expense on the accompanying consolidated statements of operations and comprehensive income (loss), consists of the following (in thousands) : Year Ended December 31, 2022 2021 2020 Operating lease cost $ 11,862 $ 13,160 $ 11,226 Short-term lease cost 45 39 59 Total lease cost $ 11,907 $ 13,199 $ 11,285 Weighted average remaining lease term and discount rate for operating leases are as follows: December 31, 2022 December 31, 2021 December 31, 2020 Weighted average remaining lease term 12.1 years 12.3 years 13.0 years Weighted average discount rate 5.0 % 5.0 % 5.0 % Supplemental cash flow information related to leases is as follows (in thousands) : Year Ended December 31, 2022 2021 2020 Net cash paid for amounts included in the measurement of lease liabilities: Operating cash flows from operating leases $ 13,357 $ 329 $ 2,359 Right-of-use assets obtained in exchange for new operating lease liabilities $ 975 $ 1,250 $ 66,881 Maturities of lease liabilities as of December 31, 2022 are as follows (in thousands) : Operating Leases Year ending December 31, 2023 $ 13,148 Year ending December 31, 2024 11,686 Year ending December 31, 2025 9,747 Year ending December 31, 2026 9,945 Year ending December 31, 2027 8,532 Thereafter 79,498 Total lease payments 132,556 Less: Interest 35,811 Present value of lease liabilities $ 96,745 See Note 9—Assets and Liabilities Held for Sale for leases classified as held for sale during 2022.</t>
        </is>
      </c>
    </row>
    <row r="5">
      <c r="A5" s="4" t="inlineStr">
        <is>
          <t>LEASES</t>
        </is>
      </c>
      <c r="B5" s="4" t="inlineStr">
        <is>
          <t>LEASES The Company is a lessee to leases of corporate offices and certain office equipment. The majority of leases for corporate offices include one or more options to renew, with renewal terms ranging from two As of December 31, 2022, right-of-use assets totaled $67.1 million and lease liabilities, the current portion of which is included in accrued expenses and other current liabilities Lease expense, which is included in general and administrative expense on the accompanying consolidated statements of operations and comprehensive income (loss), consists of the following (in thousands) : Year Ended December 31, 2022 2021 2020 Operating lease cost $ 11,862 $ 13,160 $ 11,226 Short-term lease cost 45 39 59 Total lease cost $ 11,907 $ 13,199 $ 11,285 Weighted average remaining lease term and discount rate for operating leases are as follows: December 31, 2022 December 31, 2021 December 31, 2020 Weighted average remaining lease term 12.1 years 12.3 years 13.0 years Weighted average discount rate 5.0 % 5.0 % 5.0 % Supplemental cash flow information related to leases is as follows (in thousands) : Year Ended December 31, 2022 2021 2020 Net cash paid for amounts included in the measurement of lease liabilities: Operating cash flows from operating leases $ 13,357 $ 329 $ 2,359 Right-of-use assets obtained in exchange for new operating lease liabilities $ 975 $ 1,250 $ 66,881 Maturities of lease liabilities as of December 31, 2022 are as follows (in thousands) : Operating Leases Year ending December 31, 2023 $ 13,148 Year ending December 31, 2024 11,686 Year ending December 31, 2025 9,747 Year ending December 31, 2026 9,945 Year ending December 31, 2027 8,532 Thereafter 79,498 Total lease payments 132,556 Less: Interest 35,811 Present value of lease liabilities $ 96,745 See Note 9—Assets and Liabilities Held for Sale for leases classified as held for sale during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t>
        </is>
      </c>
      <c r="B1" s="2" t="inlineStr">
        <is>
          <t>12 Months Ended</t>
        </is>
      </c>
    </row>
    <row r="2">
      <c r="B2" s="2" t="inlineStr">
        <is>
          <t>Dec. 31, 2022</t>
        </is>
      </c>
    </row>
    <row r="3">
      <c r="A3" s="3" t="inlineStr">
        <is>
          <t>Earnings Per Share [Abstract]</t>
        </is>
      </c>
      <c r="B3" s="4" t="inlineStr">
        <is>
          <t xml:space="preserve"> </t>
        </is>
      </c>
    </row>
    <row r="4">
      <c r="A4" s="4" t="inlineStr">
        <is>
          <t>SHAREHOLDERS' EQUITY</t>
        </is>
      </c>
      <c r="B4" s="4" t="inlineStr">
        <is>
          <t>SHAREHOLDERS' EQUITY Basic and diluted (loss) income per share was determined based on the following share data (in thousands) : Year Ended December 31, 2022 2021 2020 Weighted average basic common shares 12,793 13,199 13,007 Effect of stock options — 407 — Effect of dilutive share awards — 89 — Weighted average diluted common shares 12,793 13,695 13,007 For the year ended December 31, 2022, the Company had a loss from continuing operations and, as a result, no potentially dilutive securities were included in the denominator for computing diluted loss per share, because the impact would have been anti-dilutive. Accordingly, the weighted average basic shares outstanding was used to compute loss per share. Approximately 0.2 million shares related to potentially dilutive securities were excluded from the calculation of diluted loss per share for the year ended December 31, 2022 because their inclusion would have been anti-dilutive. For the year ended December 31, 2022 the weighted average shares that were anti-dilutive included options to purchase 1.0 million shares of common stock and 0.4 million restricted stock units. For the year ended December 31, 2021, the weighted average shares that were anti-dilutive, and therefore excluded from the calculation of diluted income per share, included options to purchase 0.9 million shares of common stock and 0.1 million restricted stock units. For the year ended December 31, 2020, the Company had a loss from continuing operations and, as a result, no potentially dilutive securities were included in the denominator for computing diluted loss per share, because the impact would have been anti-dilutive. Accordingly, the weighted average basic shares outstanding was used to compute loss per share. Approximately 1.1 million shares related to potentially dilutive securities were excluded from the calculation of diluted loss per share for the year ended December 31, 2020 because their inclusion would have been anti-dilutive. For the year ended December 31, 2020 the weighted average shares that were anti-dilutive included options to purchase 0.2 million shares of common stock. The convertible notes and the warrants issued by the Company could be converted into the Company’s common stock, subject to certain contingencies. See Note 16—Debt for additional information. On January 1, 2022, the Company adopted ASU 2020-06 using the modified retrospective method. Following the adoption, the if-converted method is used for diluted net income per share calculation of our convertible notes. Prior to the adoption of ASU 2020-06 the dilutive impact of the convertible notes was calculated using the treasury stock method. See Note 2—Significant Accounting Policies for additional information. Approximately 2.1 million shares related to the potentially dilutive shares of the Company's common stock associated with the 0.50% Convertible Senior Notes due July 15, 2025 and the 0.625% Convertible Senior Notes due June 1, 2022 were excluded from the calculation of diluted loss per share for the years ended December 31, 2022 and 2020 because their inclusion would have been anti-dilutive and were excluded from diluted income per share for the year ended December 31, 2021 since the conversion price of the Notes was greater than the average market price of the Company's common stock during the period. Shares of the Company's stock associated with warrants issued by the Company in 2017 and 2020 were excluded from the calculation of diluted (loss) income per share for the years ended December 31, 2022 and 2020 because their inclusion would have been anti-dilutive and were excluded for the year ended December 31, 2021 since the strike price of the warrants was greater than the average market price of the Company's common stock during the relevant periods. In 2021, the Company implemented an employee stock purchase plan, which did not have a material impact to the calculation of diluted shares. See Note 14—Stock-Based Compensation for a full description of outstanding equity awards. Common Stock Repurchases In each of February 2018 and February 2019, the board of directors authorized and the Company announced the repurchase of up to $100.0 million and $150.0 million, respectively, of LendingTree's common stock. During the years ended December 31, 2022 and 2021, the Company purchased 379,895 and 334,253 shares, respectively, of its common stock for aggregate consideration of $43.0 million and $40.0 million, respectively. The Company did not purchase shares of its common stock during the year ended December 31, 2020. At December 31, 2022, $96.7 million remains authorized for share repurcha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he Company currently has one active plan, the Seventh Amended and Restated LendingTree 2008 Stock Plan (the “Equity Award Plan”), under which future awards may be granted, which currently covers outstanding stock options to acquire shares of the Company's common stock, restricted stock, restricted stock with performance conditions, RSUs and RSUs with performance conditions, and provides for the future grants of these and other equity awards. Under the Equity Award Plan, the Company is authorized to grant stock options, restricted stock, RSUs, and other equity-based awards for up to 6.7 million shares of LendingTree common stock to employees, and to non-employee consultants and directors. The Equity Award Plan has a stated term of ten years and provides that the exercise price of stock options granted will not be less than the market price of the common stock on the grant date. The Equity Award Plan does not specify grant dates or vesting schedules, as those determinations are delegated to the Compensation Committee of the board of directors. Each grant agreement reflects the vesting schedule for that particular grant, as determined by the Compensation Committee. The Compensation Committee has the authority to modify the vesting provisions of an award. Non-cash compensation related to equity awards is included in the following line items in the accompanying consolidated statements of operations and comprehensive income (loss) (in thousands) : Year Ended December 31, 2022 2021 2020 Cost of revenue $ 1,608 $ 1,639 $ 1,319 Selling and marketing expense 8,282 7,480 6,240 General and administrative expense 40,233 50,989 39,650 Product development 8,418 8,447 6,524 Restructuring and severance 1,083 — — Total non-cash compensation $ 59,624 $ 68,555 $ 53,733 For the years ended December 31, 2022, 2021, and 2020, the Company recognized $12.0 million, $14.1 million, and $11.4 million, respectively, of income tax benefit, including state taxes, related to non-cash compensation. Additionally, for the year ended December 31, 2022, the Company recognized excess tax expense of $5.1 million, and for the years ended December 31, 2021, and 2020, the Company recognized excess tax benefit of $11.7 million, and $2.5 million, respectively, including state taxes, in income tax expense. See Note 2—Significant Accounting Policies, for additional information regarding excess tax benefits and deficiencies. Stock Options A summary of changes in outstanding stock options is as follows: Number of Options Weighted Weighted Aggregate Intrinsic Value (a) (per option) (in years) (in thousands) Outstanding at December 31, 2021 676,293 $ 169.71 Granted 157,632 103.54 Exercised — — Forfeited (22,371) 204.46 Expired (6,475) 256.11 Outstanding at December 31, 2022 805,079 $ 155.10 5.18 $ — Options exercisable 512,029 $ 133.50 3.3 $ — (a) The aggregate intrinsic value represents the total pre-tax intrinsic value (the difference between the Company's closing stock price of $21.33 on the last trading day of 2022 and the exercise price, multiplied by the number of shares covered by in-the-money options) that would have been received by the option holder had the option holder exercised these options on December 31, 2022. The intrinsic value changes based on the market value of the Company's common stock. As of December 31, 2022, there was approximately $18.1 million of unrecognized compensation cost related to stock options. These costs are expected to be recognized over a weighted-average period of approximately 2.3 years. Upon exercise, the intrinsic value represents the pre-tax difference between the Company's closing stock price on the exercise date and the exercise price, multiplied by the number of stock options exercised. During the year ended December 31, 2022, there were no stock options exercised. During the years ended December 31, 2021 and 2020, the total intrinsic value of stock options that were exercised was $51.4 million and $6.8 million, respectively. As there were no options exercised for the year ended December 31, 2022, no cash was received from stock option exercises. During the years ended December 31, 2022, 2021, and 2020, the Company granted stock options with a weighted average grant date fair value per share of $53.21, $128.86, and $116.08, respectively, of which the vesting periods include (a) immediately upon grant, (b) earlier of one year from grant date and the Company's annual meeting of stockholders for 2023, (c) 33% over a period of three years from the grant date, (d) 25% over a period of four years from the grant date, and (e) certain grants to executive officers that vest over periods of up to six years. For purposes of determining stock-based compensation expense, the weighted average grant date fair value per share of the stock options, except the December 2020 grant to the Chairman and Chief Executive Officer described below, was estimated using the Black-Scholes option pricing model, which requires the use of various key assumptions. The weighted average assumptions used are as follows: Year Ended December 31, 2022 2021 2020 Expected term (1) 5.00-6.00 years 5.00 - 6.00 years 5.00 - 6.25 years Expected dividend (2) — — — Expected volatility (3) 53% - 56% 53%- 59% 52% - 60% Risk-free interest rate (4) 1.62% - 3.23% 0.59%- 1.15% 0.33% - 0.96% (1) The expected term of stock options granted was calculated using the 'Simplified Method', which utilizes the midpoint between the weighted average time of vesting and the end of the contractual term. This method was utilized for the stock options due to a lack of historical exercise behavior by the Company's employees. (2) For all stock options granted during the years ended December 31, 2022, 2021, and 2020, no dividends are expected to be paid over the contractual term of the stock options,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awards, in effect at the grant date. In December 2020, the Company granted time-based stock options to its Chairman and Chief Executive Officer at a premium exercise price of $300, representing an approximate 25% premium over the closing market price of LendingTree's common stock on the date of grant. The net after-tax shares acquired through exercise of these stock options are subject to a two-year post-exercise holding requirement. For purposes of determining stock-based compensation expense, the grant date fair value per share of these time-based stock options was estimated using the Monte Carlo simulation model. The key assumptions used in the valuation are as follows: (1) An average expected term of 6.90 years based on the midpoint between the first day that the stock options are both vested and in-the-money and the end of the contractual term. (2) A zero expected dividend rate as no dividends are expected to be paid over the contractual term of the stock options. (3) An expected volatility rate of 52% based on the historical volatility of the Company's common stock. (4) A risk-free interest rate of 0.92% based on U.S. Treasury yields for notes with comparable expected terms as the awards, in effect at the grant date. (5) An 8.8% discount for the post-exercise holding requirement, calculated using the cost-of-carry method, the Chaffe protective put method, and the Finnerty model. During the years ended December 31, 2022, 2021 and 2020, the total grant date fair value of options vested was $9.2 million, $10.8 million and $5.8 million, respectively. Stock Options with Market Conditions A summary of changes in outstanding stock options with market conditions at target is as follows: Number of Options with Market Conditions Weighted Weighted Aggregate Intrinsic Value (a) (per option) (in years) (in thousands) Outstanding at December 31, 2021 700,209 $ 236.01 Granted 47,639 195.10 Exercised — — Forfeited — — Expired (13,163) 378.95 Outstanding at December 31, 2022 734,685 $ 230.79 5.68 $ — Options exercisable 481,669 $ 195.10 4.60 $ — (a) The aggregate intrinsic value represents the total pre-tax intrinsic value (the difference between the Company's closing stock price of $21.33 on the last trading day of 2022 and the exercise price, multiplied by the number of shares covered by in-the-money options) that would have been received by the option holder had the option holder exercised these options on December 31, 2022. The intrinsic value changes based on the market value of the Company's common stock. As of December 31, 2022, there was approximately $18.8 million of unrecognized compensation cost related to stock options with market conditions. These costs are expected to be recognized over a weighted-average period of approximately 2.7 years. For single cliff-vesting stock options with market conditions, the fair value will be recognized on a straight-line basis through each grant’s vest date, whether or not any of the total shareholder return targets are met. For graded-vesting stock options with market conditions, the fair value will be recognized using graded vesting expense attribution, whether or not any of the total shareholder return targets are met. No stock options with market conditions were granted in 2021. During the year ended December 31, 2020, the Company granted stock options with a weighted-average grant date fair value per share of $142.54. The single cliff-vesting stock options granted during the year ended December 31, 2020 have a vest date of March 31, 2024. The graded-vesting stock options granted during the year ended December 31, 2020 have a vesting schedule with vesting dates of December 31, 2024, December 31, 2025 and December 31, 2026. For purposes of determining stock-based compensation expense, the weighted-average grant date fair value per share of the stock options with a market condition was estimated using the Monte Carlo simulation model, which requires the use of various key assumptions. The weighted-average assumptions used for single cliff-vesting stock options with a market condition are as follows: Year Ended Expected term (1) 7.00 years Expected dividend (2) — Expected volatility (3) 51 % Risk-free interest rate (4) 1.03 % (1) The expected term of stock options with a market condition granted was calculated using the midpoint between the weighted average time of vesting and the end of the contractual term. (2) For all stock options with a market condition granted during the years ended December 31, 2020, no dividends are expected to be paid over the contractual term of the stock options,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awards, in effect at the grant date. In December 2020, the Company granted graded-vesting stock options with a market condition to its Chairman and Chief Executive Officer at a premium exercise price of $300, representing an approximate 25% premium over the closing market price of LendingTree's common stock on the date of grant. The net after-tax shares acquired through exercise of these stock options are subject to a two-year post-exercise holding requirement. The key assumptions used in the Monte Carlo simulation model to determine the grant date fair value per share of these graded-vesting stock options with a market condition are as follows: (1) An average expected term of 7.54 years based on the midpoint between vesting and the end of the contractual term. (2) A zero expected dividend rate as no dividends are expected to be paid over the contractual term of the stock options. (3) An expected volatility rate of 52% based on the historical volatility of the Company's common stock. (4) A risk-free interest rate of 0.92% based on U.S. Treasury yields for notes with comparable expected terms as the awards, in effect at the grant date. (5) An 8.8% discount for the post-exercise holding requirement, calculated using the cost-of-carry method, the Chaffe protective put method, and the Finnerty model. The single cliff-vesting stock options with a market condition granted in 2020 have a target number of shares that vest upon achieving a targeted total shareholder return performance of 81% stock price appreciation and a maximum of 31,940 shares for achieving superior performance. No shares will vest unless 41% of the targeted performance is achieved. The performance measurement period ends on March 31, 2024. The graded-vesting stock options with a market condition granted in 2020 have a target number of shares that vest upon achieving a targeted total shareholder return performance of 135% stock price appreciation and a maximum of 363,464 shares for achieving superior performance. No shares will vest unless 81% of the targeted performance is achieved. The performance measurement period ends on March 31, 2025. The stock options with a market condition granted in 2019 have a target number of shares that vest upon achieving a targeted total shareholder return performance of 81% stock price appreciation and a maximum of 27,132 shares for achieving superior performance. No shares will vest unless 41% of the targeted performance is achieved. The performance measurement period ends on March 31, 2023. The performance measurement period for the stock options with market conditions granted in conjunction with the 2017 Chairman and Chief Executive Officer grants ended on September 30, 2022. The grants had a target number of shares of 434,030 that would vest upon achieving a targeted total shareholder return performance of 110% stock price appreciation and a maximum of 724,831 shares for achieving superior performance. No shares would vest unless 70% of the targeted performance is achieved. At September 30, 2022, an additional 47,639 shares were granted to reflect the actual total shareholder return performance above the target, as reflected in the table above. The performance measurement period for stock options with a market condition granted in 2018 ended on March 31, 2022. The grant had a target number of shares of 13,163 that would vest upon achieving a targeted total shareholder return performance of 81% stock price appreciation and a maximum of 21,982 shares for achieving superior performance. No shares would vest unless 41% of the targeted performance was achieved. At March 31, 2022, the target number of shares expired due to the actual total shareholder return performance not meeting the 41% of the targeted performance measure, as reflected in the table above. For all stock options with market conditions, time-based service vesting conditions would also have to be satisfied in order for shares to become fully vested and no longer subject to forfeiture. As of December 31, 2022, a maximum of 422,537 may be earned for achieving superior performance up to 167% of the remaining unvested target number of shares. As of December 31, 2022, no additional performance-based nonqualified stock options with a market condition had been earned. Restricted Stock Units A summary of changes in outstanding nonvested RSUs is as follows: RSUs Number of Units Weighted Average Grant Date (per unit) Nonvested at December 31, 2021 308,068 $ 226.55 Granted (a) 422,820 97.54 Vested (139,652) 234.78 Forfeited (106,183) 154.64 Nonvested at December 31, 2022 485,053 $ 127.46 (a) The grant date fair value per share of the RSUs is calculated as the closing market price of LendingTree's common stock at the time of grant. As of December 31, 2022, there was approximately $39.0 million of unrecognized compensation cost related to RSUs. These costs are expected to be recognized over a weighted-average period of approximately 1.8 years. The total fair value of RSUs that vested during the years ended December 31, 2022, 2021, and 2020 was $11.5 million, $21.7 million and $22.4 million, respectively. Restricted Stock Units with Performance Conditions A summary of changes in outstanding nonvested RSUs with performance conditions is as follows: RSUs with Performance Conditions Number of Units Weighted Average Grant Date Fair Value (per unit) Nonvested at December 31, 2021 — $ — Granted 16,000 83.25 Vested — — Forfeited — — Nonvested at December 31, 2022 16,000 $ 83.25 No RSUs with performance conditions were granted in 2021, or 2020. As of December 31, 2022, there was no unrecognized compensation cost related to RSUs with performance conditions. The total fair value of RSUs with performance conditions that vested during the years ended December 31, 2021, and 2020 was $0.9 million and $2.6 million, respectively. Restricted Stock Awards with Performance Conditions No RSAs with performance conditions were granted in 2022, 2021, or 2020. During 2018, the Company granted time-vested RSAs with a performance condition to its Chairman and Chief Executive Officer, which vested through December 31, 2021. The terms of this award were fixed in compensation agreements in July 2017 with a total grant date fair value of $21.9 million. The performance condition was tied to the Company's operating results during the first six months of 2018, and has been met. The total fair value of RSAs with performance conditions that vested during the years ended December 31, 2021 and 2020 was $4.1 million and $6.2 million, respectively. Restricted Stock Awards with Market Conditions A summary of changes in outstanding nonvested RSAs with market conditions at target is as follows: RSAs with Market Conditions Number of Awards Weighted Average Grant Date Fair Value (per unit) Nonvested at December 31, 2021 26,674 $ 340.25 Granted 2,927 340.25 Vested (29,601) 340.25 Forfeited — — Nonvested at December 31, 2022 — $ — No RSAs with market conditions were granted in 2021 or 2020. During 2018, the Company granted RSAs with market conditions to its Chairman and Chief Executive Officer with a total grant date fair value of $1.9 million. The performance measurement period ended on September 30, 2022, and 29,601 shares were earned. The performance measurement period for restricted stock awards with market conditions granted in 2018 ended on September 30, 2022. The grant had a target number of shares of 26,674 that would vest upon achieving a targeted total shareholder return performance of 110% stock price appreciation and a maximum of 44,545 shares for achieving superior performance. No shares would vest unless 70% of the targeted performance was achieved. At September 30, 2022, an additional 2,927 were granted to reflect the actual total shareholder return performance above the target, as reflected in the table above. As of December 31, 2022, there was no unrecognized compensation cost related to RSAs with market conditions. The total fair value of RSAs with market conditions that vested during the year ended December 31, 2022 was $0.7 million. Employee Stock Purchase Plan During 2021, the Company implemented an employee stock purchase plan (“ESPP”), under which a total of 262,731 shares of the Company's common stock were reserved for issuance. The ESPP is a tax-qualified plan under Section 423 of the Internal Revenue Code. Under the terms of the ESPP, eligible employees are granted options to purchase shares of the Company's common stock at 85% of the lesser of (1) the fair market value at time of grant or (2) the fair market value at time of exercise. The offering periods and purchase periods are typically 6-month periods ending on June 30 and December 31 of each year. During the year ended December 31, 2022, 30,375 shares were purchased under the ESPP at a weighted average purchase price of $27.19 per share, resulting in cash proceeds of $0.8 million. During the year ended December 31, 2021, 5,543 shares were purchased under the ESPP at a weighted average purchase price of $103.62 per share, resulting in cash proceeds of $0.6 million. As of December 31, 2022 and 2021, 226,813 and 257,188 shares, respectively, were available for issuance under the ESPP. For the years ended December 31, 2022 and 2021, the Company granted Employee Stock Purchase Rights to certain employees with a weighted average grant date fair value per share of $20.96 and $42.39 respectively, calculated using the Black-Scholes option pricing model. For purposes of determining stock-based compensation expense, the grant date fair value per share estimated using the Black-Scholes option pricing model required the use of the following key assumptions: Year Ended December 31, 2022 2021 Expected term (1) 0.50 years 0.33 years Expected dividend (2) — — Expected volatility (3) 49% - 73% 46% Risk-free interest rate (4) 0.19% - 2.51% 0.05% (1) The expected term was calculated using the time period between the grant date and the purchase date. (2) No dividends are expected to be paid,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Employee Stock Purchase Rights, in effect at the grant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Provision The components of the income tax expense (benefit) are as follows (in thousands) : Year Ended December 31, 2022 2021 2020 Current income tax expense (benefit): Federal $ — $ 128 $ (10,705) State 353 262 372 Current income tax expense (benefit) 353 390 (10,333) Deferred income tax provision (benefit): Federal 98,772 9,912 (7,495) State 33,894 996 (2,133) Deferred income tax provision (benefit) 132,666 10,908 (9,628) Income tax expense (benefit) $ 133,019 $ 11,298 $ (19,961) A reconciliation of the income tax expense (benefit) to the amounts computed by applying the statutory federal income tax rate to income (loss) from continuing operations before income taxes is shown as follows (in thousands) : Year Ended December 31, 2022 2021 2020 Federal statutory income tax $ (11,538) $ 17,731 $ (8,931) State income taxes, net 365 1,269 (3,551) Excess tax deductions on non-cash compensation 4,117 (9,401) (2,033) Impact of the Coronavirus Aid, Relief, and Economic Security Act — — (6,104) Research and experimentation tax credit (2,906) (3,207) (3,800) Nondeductible executive compensation 2,692 3,058 1,778 Increase (decrease) in valuation allowance 139,374 595 2,100 Uncertain tax positions 405 435 458 Nondeductible meals &amp; entertainment 267 239 99 Other, net 243 579 23 Income tax expense (benefit) $ 133,019 $ 11,298 $ (19,961) Deferred Income Taxes The tax effects of cumulative temporary differences that give rise to significant portions of the deferred tax assets and deferred tax liabilities are as follows (in thousands) : December 31, 2022 2021 Deferred tax assets: Provision for accrued expenses $ 3,257 $ 5,405 Leasing 25,213 27,419 Net operating loss carryforwards (a) 59,302 66,977 Capitalized research and experimentation 17,843 — Non-cash compensation expense 30,451 26,756 Intangible assets 10,240 15,222 Interest 30,054 8,036 Tax credits 16,174 15,848 Other 104 1,079 Total gross deferred tax assets 192,638 166,742 Less: valuation allowance (b) (145,401) (6,039) Total deferred tax assets, net of the valuation allowance 47,237 160,703 Deferred tax liabilities: Leasing (21,445) (24,590) Property and equipment (6,227) (8,156) Equity investment (25,756) (25,608) Other (592) (444) Total gross deferred tax liabilities (54,020) (58,798) Net deferred taxes $ (6,783) $ 101,905 (a) At December 31, 2022, the Company had pre-tax consolidated federal net operating losses (“NOLs”) of $187.9 million. The federal NOLs no longer expire under the new TCJA. The Company's NOLs will be available to offset taxable income subject to the Internal Revenue Code Section 382 annual limitation. In addition, the Company has state NOLs of approximately $517.0 million at December 31, 2022 a portion of which will expire at various times between 2023 and 2042. (b) The valuation allowance is related to items for which it is “more likely than not” that the tax benefit will not be realized. Deferred income taxes are presented in the accompanying consolidated balance sheets as follows (in thousands) : December 31, 2022 2021 Deferred income tax assets $ — $ 87,581 Non-current assets of discontinued operations — 16,589 Deferred income tax liabilities (6,783) (2,265) Net deferred taxes $ (6,783) $ 101,905 Valuation Allowance A valuation allowance is provided on deferred tax assets if it is determined that it is “more likely than not” that the deferred tax asset will not be realized. As of each reporting date, management considers both positive and negative evidence regarding the likelihood of future realization of the deferred tax assets. During 2022, the Company recorded tax expense of $139.4 million to establish a full valuation allowance against its net deferred tax assets due to historical cumulative pre-tax losses and continued pre-tax losses. Management regularly reviews the deferred tax assets for recoverability based on historical taxable income, projected future taxable income, the expected timing of the reversals of existing taxable temporary differences, and tax planning strategies. The ultimate realization of deferred tax assets is dependent upon the generation of future taxable income. In determining the amount of the valuation allowance, the Company considered the scheduled reversal of deferred tax liabilities. The Company will maintain a full valuation allowance on net deferred tax assets until there is sufficient evidence to support the reversal of some or all of the allowance. Should there be a change in the valuation allowance in the future, the income tax provision would increase or decrease in the period in which the allowance is changed. At December 31, 2021 and 2020, the Company recorded a partial valuation allowance of $6.0 million and $5.8 million, respectively, primarily related to state net operating losses, which the Company does not expect to be able to utilize prior to expiration. A reconciliation of the beginning and ending balances of the deferred tax valuation allowance is as follows (in thousands) : Year Ended December 31, 2022 2021 2020 Balance, beginning of the period $ 6,039 $ 5,802 $ 4,102 Charges to earnings 139,362 237 1,700 Balance, end of the period $ 145,401 $ 6,039 $ 5,802 Unrecognized Tax Benefits A reconciliation of the beginning and ending amounts of unrecognized tax benefits, excluding interest and penalties, is as follows (in thousands) : Year Ended December 31, 2022 2021 Balance, beginning of the period $ 2,914 $ 2,613 Additions based on tax positions of the current period 405 435 Additions (subtractions) based on tax positions of the prior period (37) (134) Balance, end of the period $ 3,282 $ 2,914 Interest and, if applicable, penalties are recognized related to unrecognized tax benefits in income tax expense. Interest and penalties on unrecognized tax benefits included in income tax expense for each of the years ended December 31, 2022, 2021 and 2020 is not required to be recorded, as there have been no tax attributes included in income tax returns filed to date to require consideration of interest expense. As of December 31, 2022 and 2021, the accrual for unrecognized tax benefits, including interest, was $3.3 million and $2.9 million, respectively, which would benefit the effective tax rate if recognized. Tax Audits LendingTree is subject to audits by federal, state and local authorities in the area of income tax. These audits include questioning the timing and the amount of deductions and the allocation of income among various tax jurisdictions. Income taxes payable include amounts considered sufficient to pay assessments that may result from examination of prior year returns; however, any amounts paid upon resolution of issues raised may differ from the amount provided. Differences between the reserves for tax contingencies and the amounts owed by the Company are recorded in the period they become known. As of December 31, 2022, the Company is subject to a federal income tax examination for the tax years 2014 through 2021. In addition, the Company is subject to state and local tax examinations for the tax years 2017 through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Convertible Senior Notes 2025 Notes On July 24, 2020, the Company issued $575.0 million aggregate principal amount of its 0.50% Convertible Senior Notes due July 15, 2025 (the “2025 Notes”) in a private placement. The issuance included $75.0 million aggregate principal amount of 2025 Notes under a 13-day purchase option which was exercised in full. The 2025 Notes bear interest at a rate of 0.50% per year, payable semi-annually on January 15 and July 15 of each year, beginning on January 15, 2021. The 2025 Notes will mature on July 15, 2025, unless earlier repurchased, redeemed or converted. The initial conversion rate of the 2025 Notes is 2.1683 shares of the Company's common stock per $1,000 principal amount of 2025 Notes (which is equivalent to an initial conversion price of approximately $461.19 per share). The conversion rate will be subject to adjustment upon the occurrence of certain specified events but will not be adjusted for accrued and unpaid interest. In addition, upon the occurrence of a make-whole fundamental change prior to the maturity of the 2025 Notes or if the Company issues a notice of redemption for the 2025 Notes, the Company will, in certain circumstances, increase the conversion rate by a specified number of additional shares for a holder that elects to convert the 2025 Notes in connection with such make-whole fundamental change or to convert its 2025 Notes called for redemption, as the case may be. Upon conversion, the 2025 Notes will settle for cash, shares of the Company’s stock, or a combination thereof, at the Company’s option. It is the intent of the Company to settle the principal amount of the 2025 Notes in cash and any conversion premium in shares of its common stock. The 2025 Notes are the Company’s senior unsecured obligations and will rank senior in right of payment to any of the Company’s indebtedness that is expressly subordinated in right of payment to the 2025 Notes; equal in right of payment to any of the Company’s unsecured indebtedness that is not so subordinated; effectively junior in right of payment to any of the Company’s secured indebtedness, including borrowings under the senior secured credit facility, described below, to the extent of the value of the assets securing such indebtedness; and structurally junior to all indebtedness and other liabilities (including trade payables) of the Company’s subsidiaries. Prior to the close of business on the business day immediately preceding March 13, 2025, the 2025 Notes will be convertible at the option of the holders thereof only under the following circumstances: • during any calendar quarter commencing after the calendar quarter ending on September 30, 2020 (and only during such calendar quarter), if the last reported sale price of the common stock for at least 20 trading days (whether or not consecutive) during the 30 consecutive trading day period ending on, and including the last trading day of the immediately preceding calendar quarter is greater than or equal to 130% of the conversion price on each applicable trading day; • during the five business day period after any five consecutive trading day period in which, for each trading day of that period, the trading price (as defined in the 2025 Notes) per $1,000 principal amount of 2025 Notes for such trading day was less than 98% of the product of the last reported sale price of the common stock and the conversion rate on each such trading day; • if the Company calls such 2025 Notes for redemption, at any time prior to the close of business on the scheduled trading day immediately preceding the redemption date, but only with respect to the notes called for redemption; or • upon the occurrence of specified corporate events including but not limited to a fundamental change. Holders of the 2025 Notes were not entitled to convert the 2025 Notes during the calendar quarter ended December 31, 2022 as the last reported sale price of the Company's common stock, for at least 20 trading days (whether or not consecutive) during the period of 30 consecutive trading days ending on September 30, 2022, was not greater than or equal to 130% of the conversion price of the 2025 Notes on each applicable trading day. Holders of the 2025 Notes are not entitled to convert the 2025 Notes during the calendar quarter ended March 31, 2023 as the last reported sale price of the Company's common stock, for at least 20 trading days (whether or not consecutive) during the period of 30 consecutive trading days ending on December 31, 2022, was not greater than or equal to 130% of the conversion price of the 2025 Notes on each applicable trading day. On or after March 13, 2025, until the close of business on the second scheduled trading day immediately preceding the maturity date of the 2025 Notes, holders of the 2025 Notes may convert all or a portion of their 2025 Notes regardless of the foregoing conditions. The Company may not redeem the 2025 Notes prior to July 20, 2023. On or after July 20, 2023 and before the 41st scheduled trading day immediately before the maturity date, the Company may redeem for cash all or a portion of the 2025 Notes, at its option, if the last reported sale price of the common stock for at least 20 trading days (whether or not consecutive) during the 30 consecutive trading day period (and including the last trading day of such period) ending on, and including the last trading day immediately preceding the date of notice of redemption is greater than or equal to 130% of the conversion price on each applicable trading day. The redemption price will be equal to 100% of the principal amount of the 2025 Notes to be redeemed, plus any accrued and unpaid interest to, but excluding, the redemption date. No sinking fund is provided for the 2025 Notes. Upon the occurrence of a fundamental change prior to the maturity date of the 2025 Notes, holders of the 2025 Notes may require the Company to repurchase all or a portion of the 2025 Notes for cash at a price equal to 100% of the principal amount of the 2025 Notes to be repurchased, plus any accrued and unpaid interest to, but excluding, the fundamental change repurchase date. If the market price per share of the common stock, as measured under the terms of the 2025 Notes, exceeds the conversion price of the 2025 Notes, the 2025 Notes could have a dilutive effect, unless the Company elects, subject to certain conditions, to settle the principal amount of the 2025 Notes and any conversion premium in cash. Accounting for the Notes After Adoption of ASU 2020-06 The Company adopted ASU 2020-06 on January 1, 2022 as further described in Note 2—Significant Accounting Policies in the notes to the consolidated financial statements included elsewhere in this report. Following the adoption of ASU 2020-06, the 2025 Notes are recorded as a single unit within liabilities on the consolidated balance sheets as the conversion features within the 2025 Notes are not derivatives that require bifurcation and the 2025 Notes do not involve a substantial premium. Debt issuance costs to issue the 2025 Notes were recorded as a direct deduction from the related liability and amortized to interest expense over the term of Notes. The new guidance also requires the if-converted method to be applied for all convertible instruments when calculating diluted earnings per share. See Note 2—Significant Accounting Policies in the notes to the consolidated financial statements included elsewhere in this report for additional information. Accounting for the Notes Before Adoption of ASU 2020-06 The initial measurement of convertible debt instruments that may be settled in cash was separated into a debt and an equity component whereby the debt component was based on the fair value of a similar instrument that does not contain an equity conversion option. The separate components of debt and equity of the Company’s 2025 Notes were determined using an interest rate of 5.30%, which reflects the nonconvertible debt borrowing rate of the Company at the date of issuance. As a result, the initial components of debt and equity were $455.6 million and $119.4 million, respectively. Financing costs related to the issuance of the 2025 Notes were approximately $15.1 million, of which $12.0 million were allocated to the liability component and are being amortized to interest expense over the term of the debt and $3.1 million were allocated to the equity component. During 2022, the Company recorded interest expense on the 2025 Notes of $5.9 million which consisted of $2.9 million associated with the 0.50% coupon rate and $3.0 million associated with the amortization of the debt issuance costs. During 2021, the Company recorded interest expense on the 2025 Notes of $27.2 million which consisted of $2.9 million associated with the 0.50% coupon rate, $22.1 million associated with the accretion of the debt discount, and $2.2 million associated with the amortization of the debt issuance costs. During 2020, the Company recorded interest expense on the 2025 Notes of $11.5 million which consisted of $1.3 million associated with the 0.50% coupon rate, $9.3 million associated with the accretion of the debt discount, and $0.9 million associated with the amortization of the debt issuance costs. The debt discount was being amortized over the term of the debt prior to the adoption of ASU 2020-06. As of December 31, 2022, the fair value of the 2025 Notes is estimated to be approximately $419.0 million using the Level 1 observable input of the last quoted market price on December 31, 2022. A summary of the gross carrying amount, unamortized debt cost, debt issuance costs and net carrying value of the liability component of the 2025 Notes, all of which is recorded as a non-current liability in the December 31, 2022 consolidated balance sheet, are as follows (in thousands) : December 31, December 31, Gross carrying amount $ 575,000 $ 575,000 Unamortized debt discount — 87,994 Debt issuance costs 7,734 8,855 Net carrying amount $ 567,266 $ 478,151 2022 Notes On May 31, 2017, the Company issued $300.0 million aggregate principal amount of its 0.625% Convertible Senior Notes due June 1, 2022 (the “2022 Notes”) in a private placement. The Company settled the outstanding balance of the 2022 Notes of $169.7 million in cash on June 1, 2022. The initial conversion rate of the 2022 Notes was 4.8163 shares of the Company's common stock per $1,000 principal amount of 2022 Notes (which is equivalent to an initial conversion price of approximately $207.63 per share). Accounting for the Notes After Adoption of ASU 2020-06 The Company adopted ASU 2020-06 on January 1, 2022 as further described in Note 2—Significant Accounting Policies in the notes to the consolidated financial statements included elsewhere in this report. Following the adoption of ASU 2020-06, the 2022 Notes are recorded as a single unit within liabilities on the consolidated balance sheets as the conversion features within the 2022 Notes are not derivatives that require bifurcation and the 2022 Notes do not involve a substantial premium. Debt issuance costs to issue the 2022 Notes were recorded as a direct deduction from the related liability and amortized to interest expense over the term of Notes. The new guidance also requires the if-converted method to be applied for all convertible instruments when calculating diluted earnings per share. See Note 2—Significant Accounting Policies in the notes to the consolidated financial statements included elsewhere in this report for additional information. Accounting for the Notes Before Adoption of ASU 2020-06 The separate components of debt and equity of the Company’s 2022 Notes were determined using an interest rate of 5.36%, which reflects the nonconvertible debt borrowing rate of the Company at the date of issuance. As a result, the initial components of debt and equity were $238.4 million and $61.6 million, respectively. Financing costs related to the issuance of the 2022 Notes were approximately $9.3 million, of which $7.4 million were allocated to the liability component and were being amortized to interest expense over the term of the debt and $1.9 million were allocated to the equity component. On July 24, 2020, the Company used approximately $234.0 million of the net proceeds from the issuance of the 2025 Notes to repurchase approximately $130.3 million principal amount of the 2022 Notes, including the payment of accrued and unpaid interest of approximately $0.1 million, through separate transactions with certain holders of the 2022 Notes. Of the consideration paid, $126.0 million was allocated to the extinguishment of the liability component of the notes, while the remaining $107.9 million was allocated to the reacquisition of the equity component and recorded as a reduction to additional paid-in capital in the consolidated statement of shareholders’ equity. The Company recognized a loss on debt extinguishment of $7.8 million in the third quarter of 2020, which is included in interest expense, net in the consolidated statements of operations and comprehensive income. During 2022, the Company recorded interest expense on the 2022 Notes of $0.8 million which consisted of $0.4 million associated with the 0.625% coupon rate and $0.4 million associated with the amortization of the debt issuance costs. During 2021, the Company recorded interest expense on the 2022 Notes of $9.5 million which consisted of $1.1 million associated with the 0.625% coupon rate, $7.5 million associated with the accretion of the debt discount, and $0.9 million associated with the amortization of the debt issuance costs. During 2020, the Company recorded interest expense on the 2022 Notes of $13.0 million which consisted of $1.5 million associated with the 0.625% coupon rate, $10.3 million associated with the accretion of the debt discount, and $1.2 million associated with the amortization of the debt issuance costs. A summary of the gross carrying amount, unamortized debt cost, debt issuance costs and net carrying value of the liability component of the 2022 Notes, all of which was recorded as a current liability in the December 31, 2021 consolidated balance sheet, are as follows (in thousands) : December 31, Gross carrying amount $ 169,659 Unamortized debt discount 3,260 Debt issuance costs 391 Net carrying amount $ 166,008 Convertible Note Hedge and Warrant Transactions 2020 Hedge and Warrants On July 24, 2020, in connection with the issuance of the 2025 Notes, the Company entered into Convertible Note Hedge (the “2020 Hedge”) and warrant transactions with respect to the Company’s common stock. The Company used approximately $63.0 million of the net proceeds from the 2025 Notes to pay for the cost of the 2020 Hedge, after such cost was partially offset by the proceeds from the warrant transactions. On July 24, 2020, the Company paid $124.2 million to the counterparties for the 2020 Hedge transactions. The 2020 Hedge transactions cover 1.2 million shares of the Company’s common stock, the same number of shares initially underlying the 2025 Notes, and are exercisable upon any conversion of the 2025 Notes. The 2020 Hedge transactions are expected generally to reduce the potential dilution to the Company's common stock upon conversion of the 2025 Notes and/or offset any cash payments the Company is required to make in excess of the principal amount of the converted 2025 Notes, as the case may be, in the event that the market price per share of common stock, as measured under the terms of the 2020 Hedge transactions, is greater than the strike price of the 2020 Hedge transactions, which initially corresponds to the initial conversion price of the 2025 Notes, or approximately $461.19 per share of common stock. The 2020 Hedge transactions will expire upon the maturity of the Notes. On July 24, 2020, the Company sold to the counterparties, warrants (the “2020 Warrants”) to acquire 1.2 million shares of the Company's common stock at an initial strike price of $709.52 per share, which represents a premium of 100% over the last reported sale price of the common stock of $354.76 on July 21, 2020. On July 24, 2020, the Company received aggregate proceeds of approximately $61.2 million from the sale of the 2020 Warrants. If the market price per share of the common stock, as measured under the terms of the 2020 Warrants, exceeds the strike price of the 2020 Warrants, the 2020 Warrants could have a dilutive effect, unless the Company elects, subject to certain conditions, to settle the 2020 Warrants in cash. The 2020 Hedge and 2020 Warrants transactions are indexed to, and potentially settled in, the Company's common stock and the net cost of $63.0 million has been recorded as a reduction to additional paid-in capital in the consolidated statement of shareholders’ equity. 2017 Hedge and Warrants On May 31, 2017, in connection with the issuance of the 2022 Notes, the Company entered into Convertible Note Hedge (the “2017 Hedge”) and warrant transactions with respect to the Company’s common stock. The Company used approximately $18.1 million of the net proceeds from the 2022 Notes to pay for the cost of the 2017 Hedge, after such cost was partially offset by the proceeds from the warrant transactions. On May 31, 2017, the Company paid $61.5 million to the counterparties for the 2017 Hedge transactions. The 2017 Hedge transactions initially covered 1.4 million shares of the Company’s common stock, the same number of shares initially underlying the 2022 Notes, and were exercisable upon any conversion of the 2022 Notes. The 2017 Hedge transactions expired on June 1, 2022 upon the maturity of the Notes. On May 31, 2017, the Company sold to the counterparties, warrants (the “2017 Warrants”) to acquire 1.4 million shares of the Company's common stock at an initial strike price of $266.39 per share, which represented a premium of 70% over the last reported sale price of the common stock of $156.70 on May 24, 2017 receiving proceeds of approximately $43.4 million. The warrants expired on December 12, 2022. To the extent of the repurchases of the 2022 Notes noted above, the Company entered into agreements with the counterparties for the 2017 Hedge and 2017 Warrants transactions to terminate a portion of these call spread transactions effective July 24, 2020 in notional amounts corresponding to the principal amount of the 2022 Notes repurchased. The Company received $109.9 million and paid $94.3 million as a result of terminating such portions of the 2017 Hedge and 2017 Warrants, respectively. The net $15.6 million has been recorded as an increase to additional paid-in capital in the consolidated statement of shareholders’ equity. Credit Facility On September 15, 2021, the Company entered into a credit agreement (the “Credit Agreement”), consisting of a $200.0 million revolving credit facility (the “Revolving Facility”), which matures on September 15, 2026, and a $250.0 million delayed draw term loan facility (the “Term Loan Facility” and together with the Revolving Facility, the “Credit Facility”), which matures on September 15, 2028. The proceeds of the Revolving Facility can be used to finance working capital, for general corporate purposes and any other purpose not prohibited by the Credit Agreement. On May 31, 2022 the Company received proceeds of $250.0 million from the Term Loan Facility and on June 1, 2022, used $170.2 million of the proceeds to settle the Company's 2022 Notes, including interest. The remaining proceeds of $79.8 million may be used for general corporate purposes not prohibited by the Credit Agreement. The Credit Facility replaces the Company's $500.0 million five-year senior secured revolving credit facility (the “Amended Revolving Credit Facility”) which was entered into on December 10, 2019. As of December 31, 2022, the Company had $248.8 million borrowings outstanding under the Term Loan Facility bearing interest at the LIBO option rate of 8.14% and had no borrowings under the Revolving Facility. As of December 31, 2021, the Company had no borrowings outstanding under the Credit Facility. As of December 31, 2022, borrowings of $2.5 million under the Term Loan Facility are recorded as current portion of long-term debt on the consolidated balance sheet. The full amount of the Revolving Facility will be available on a same-day basis, with respect to base rate loans and upon advance notice with respect to LIBO rate loans, subject to customary terms and conditions. Under certain conditions, the Company will be permitted to add one or more term loans and/or increase revolving or term loan commitments under the Credit Facility by an amount set at the greater of $116.0 million and 100% of consolidated EBITDA (subject to adjustments for certain prepayments), plus an unlimited amount provided that the first lien net leverage ratio does not exceed 3.00 to 1.00. Additionally, up to $20.0 million of the Revolving Facility will be available for the issuance of letters of credit. At each of December 31, 2022 and December 31, 2021, the Company had outstanding one letter of credit issued in the amount of $0.2 million. The Company’s borrowings under the Credit Facility bear interest at annual rates that, at the Company’s option, will be either: • a base rate generally defined as the sum of (i) the greater of (a) the prime rate of Truist Bank, (b) the federal funds effective rate plus 0.5% and (c) the LIBO rate (defined below) on a daily basis applicable for an interest period of one month plus 1.0% and (ii) an applicable percentage of 1.25% to 1.75% for loans under the Revolving Facility and 2.75% to 3.00% for loans under the Term Loan Facility, in each case, based on a first lien net leverage ratio; or • a LIBO rate generally defined as the sum of (i) the rate for Eurodollar dollar deposits for the applicable interest period and (ii) an applicable percentage of 2.25% to 2.75% for loans under the Revolving Facility and 3.75% and 4.00% for loans under the Term Loan Facility, in each case, based on a first lien net leverage ratio. Interest on the Company’s borrowings is payable quarterly in arrears for base rate loans and on the last day of each interest rate period (but not less often than three months) for LIBO rate loans. The Credit Facility contains a restrictive financial covenant, which is set at a first lien net leverage ratio of 2.50 to 1.00, except that this may increase by 0.50:1.00 for the four fiscal quarters following a material acquisition. The financial covenant will be tested only if the loans and certain other obligations under the Revolving Facility exceed $20.0 million as of the last date of any fiscal quarter (starting with the fiscal quarter ending on December 31, 2021). In addition, the Credit Facility contains mandatory prepayment events, affirmative and negative covenants and events of default customary for a transaction of this type. The covenants, among other things, restrict additional indebtedness, liens, mergers or certain fundamental changes, asset dispositions, dividends and other restricted payments, transactions with affiliates, loans and investments and other matters customarily restricted in credit agreements of this type. The Company is required to make mandatory prepayments of the outstanding principal amount of loans under the Term Loan Facility with the net cash proceeds from certain disposition of assets and the receipt of insurance proceeds upon certain casualty and condemnation events, in each case, to the extent not reinvested within a specified time period, from excess cash flow beyond stated threshold amounts, and from the incurrence of certain indebtedness. The Company has the right to prepay its term loans under the Credit Agreement, in whole or in part, at any time without premium or penalty, subject to certain limitations and a 1.0% soft call premium applicable during the first six months following the closing date. The Company was in compliance with all covenants at December 31, 2022. The Credit Facility requires the Company and certain of its subsidiaries to pledge as collateral, subject to certain customary exclusions, substantially all of its assets, including 100% of the equity in certain domestic subsidiaries and 65% of the voting equity, and 100% of the non-voting equity, in certain foreign subsidiaries. The obligations under the Credit Facility are unconditionally guaranteed on a senior basis by the Company's material domestic subsidiaries, which guaranties are secured by the collateral. With respect to the Revolving Facility, the Company is required to pay an unused commitment fee quarterly in arrears on the difference between committed amounts and amounts actually borrowed under the Revolving Facility equal to an applicable percentage of 0.25% to 0.50% per annum based on a first lien net leverage ratio. The Company is required to pay a letter of credit participation fee and a letter of credit fronting fee quarterly in arrears. The letter of credit participation fee is based upon the aggregate face amount of outstanding letters of credit at an applicable percentage of 2.25% to 2.75% based on a first lien net leverage ratio. The letter of credit fronting fee is 0.125% per annum on the face amount of each letter of credit. With respect to the Term Loan Facility, the Company is required to pay an unused commitment fee quarterly in arrears on the difference between committed amounts and amounts actually borrowed under the Term Loan Facility equal to an applicable LIBO rate plus an applicable percentage of 3.75% to 4.00% per annum based on a first lien net leverage ratio. The Company recognized $1.1 million in additional interest expense in the third quarter of 2021 due to the write-off of certain unamortized debt issuance costs associated with the Amended Revolving Credit Facility. In addition to the remaining unamortized debt issuance costs associated with the Amended Revolving Credit Facility, debt issuance costs of $2.8 million related to the Revolving Facility are being amortized to interest expense over the life of the Revolving Facility. Debt issuance costs of $3.5 million related to the Term Loan Facility and the original issue discount $2.5 million paid on the undrawn term loan facility were amortized to interest expense over the delayed draw access period. These deferred costs are included in prepaid and other current assets and other non-current assets in the Company's consolidated balance sheet. During 2022, the Company recorded interest expense related to its Revolving Facility of $1.5 million which consisted of $0.6 million in unused commitment fees and $0.9 million associated with the amortization of the debt issuance costs. During 2022, the Company recorded interest expense related to the Term Loan Facility of $18.2 million which consisted of $9.6 million associated with borrowings bearing interest at the LIBO rate, $5.1 million in unused commitment fees, $2.0 million associated with the amortization of the debt issuance costs, and $1.5 million associated with the amortization of the original issue discount. During 2021, the Company recorded interest expense related to its revolving credit facilities of $3.4 million which consisted of $2.0 million in unused commitment fees and $1.4 million associated with the amortization of the debt issuance costs. During 2021, the Company recorded interest expense related to the Term Loan Facility of $5.9 million which consisted of $3.5 million in unused commitment fees, $1.4 million associated with the amortization of the debt issuance costs, and $1.0 million associated with the amortization of the original issue discount. During 2020, the Company recorded interest expense related to the Amended Revolving Credit Facility of $4.3 million which consisted of $1.3 million associated with borrowings bearing interest at the base rate and the LIBO rate, $1.7 million in unused commitment fees, and $1.3 million associated with the amortization of the debt issuance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COMMITMENTS Bonds The Company has funding commitments that could potentially require performance in the event of demands by third parties or contingent events, as follows (in thousands) : Commitments Due By Period Total Less Than 1-3 years 3-5 years More Than Surety bonds (a) $ 5,108 $ 4,983 $ 125 $ — $ — (a) State laws and regulations generally require businesses which engage in mortgage brokering activity to maintain a mortgage broker or similar license. Mortgage brokering activity is generally defined to include, among other things, receiving valuable consideration for offering assistance to a buyer in obtaining a residential mortgage or soliciting financial and mortgage information from the public and providing that information to an originator of residential mortgage loans. All states require that the Company maintain surety bonds for potential claims. Other Commitments The Company has certain other commitments through 2023, where the aggregate commitments for these contracts range from $0.2 million to $2.4 million throughout the remaining life of the contra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CONTINGENCIES Overview LendingTree is involved in legal proceedings on an ongoing basis. In assessing the materiality of a legal proceeding, the Company evaluates, among other factors, the amount of monetary damages claimed, as well as the potential impact of non-monetary remedies sought by plaintiffs (e.g., injunctive relief) that may require it to change its business practices in a manner that could have a material and adverse impact on the Company's business. With respect to the matters disclosed in this Note 18, unless otherwise indicated, the Company is unable to estimate the possible loss or range of losses that could potentially result from the application of such non-monetary remedies. As of December 31, 2022 and 2021, the Company had litigation settlement accruals of $0.1 million in continuing operations. The litigation settlement accruals relate to litigation matters that were either settled or a firm offer for settlement was extended, thereby establishing an accrual amount that is both probable and reasonably estimable. See Note 22—Discontinued Operations in the notes to the consolidated financial statements included elsewhere in this report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Other than the convertible notes and warrants, as well as the equity interest in Stash and EarnUp, the carrying amounts of the Company's financial instruments are equal to fair value at December 31, 2022. See Note 16—Debt for additional information on the convertible notes and warrants, and see Note 8—Equity Investment in the notes to the consolidated financial statements included elsewhere in this report for additional information on the equity interest in Stash and EarnUp. Contingent consideration payments related to acquisitions are measured at fair value each reporting period using Level 3 unobservable inputs. There were no changes in the fair value of the Company's Level 3 liabilities during the year ended December 31, 2022 and the changes for the years ended December 31, 2021 and 2020 are as follows (in thousands) : Year Ended December 31, 2021 2020 Contingent consideration, beginning of period $ 8,249 $ 33,464 Transfers into Level 3 — — Transfers out of Level 3 — — Total net losses included in earnings (realized and unrealized) (8,249) 5,327 Purchases, sales and settlements: Additions — — Payments — (30,542) Contingent consideration, end of period $ — $ 8,2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In 2017, the Company's Board of Directors approved a $10.0 million contribution to fund the newly formed LendingTree Foundation.  In each of 2020 and 2019, the Company paid $3.3 million of the $10.0 million contribution, and paid the final installment in 2022.  In the fourth quarter of 2022, the Company's Board of Directors approved an additional $0.5 million contribution to the LendingTree Foundation that the Company paid in 2023.  Officers of the Company serve as officers of the LendingTree Found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nd Statement of Comprehensive Income [Abstract]</t>
        </is>
      </c>
      <c r="B3" s="4" t="inlineStr">
        <is>
          <t xml:space="preserve"> </t>
        </is>
      </c>
      <c r="C3" s="4" t="inlineStr">
        <is>
          <t xml:space="preserve"> </t>
        </is>
      </c>
      <c r="D3" s="4" t="inlineStr">
        <is>
          <t xml:space="preserve"> </t>
        </is>
      </c>
    </row>
    <row r="4">
      <c r="A4" s="4" t="inlineStr">
        <is>
          <t>Revenue</t>
        </is>
      </c>
      <c r="B4" s="5" t="n">
        <v>984992</v>
      </c>
      <c r="C4" s="5" t="n">
        <v>1098499</v>
      </c>
      <c r="D4" s="5" t="n">
        <v>909990</v>
      </c>
    </row>
    <row r="5">
      <c r="A5" s="3" t="inlineStr">
        <is>
          <t>Costs and expenses:</t>
        </is>
      </c>
      <c r="B5" s="4" t="inlineStr">
        <is>
          <t xml:space="preserve"> </t>
        </is>
      </c>
      <c r="C5" s="4" t="inlineStr">
        <is>
          <t xml:space="preserve"> </t>
        </is>
      </c>
      <c r="D5" s="4" t="inlineStr">
        <is>
          <t xml:space="preserve"> </t>
        </is>
      </c>
    </row>
    <row r="6">
      <c r="A6" s="4" t="inlineStr">
        <is>
          <t>Cost of revenue (exclusive of depreciation and amortization shown separately below)</t>
        </is>
      </c>
      <c r="B6" s="6" t="n">
        <v>57769</v>
      </c>
      <c r="C6" s="6" t="n">
        <v>57297</v>
      </c>
      <c r="D6" s="6" t="n">
        <v>54494</v>
      </c>
    </row>
    <row r="7">
      <c r="A7" s="4" t="inlineStr">
        <is>
          <t>Selling and marketing expense</t>
        </is>
      </c>
      <c r="B7" s="6" t="n">
        <v>702238</v>
      </c>
      <c r="C7" s="6" t="n">
        <v>773990</v>
      </c>
      <c r="D7" s="6" t="n">
        <v>617404</v>
      </c>
    </row>
    <row r="8">
      <c r="A8" s="4" t="inlineStr">
        <is>
          <t>General and administrative expense</t>
        </is>
      </c>
      <c r="B8" s="6" t="n">
        <v>152377</v>
      </c>
      <c r="C8" s="6" t="n">
        <v>153472</v>
      </c>
      <c r="D8" s="6" t="n">
        <v>129101</v>
      </c>
    </row>
    <row r="9">
      <c r="A9" s="4" t="inlineStr">
        <is>
          <t>Product development</t>
        </is>
      </c>
      <c r="B9" s="6" t="n">
        <v>55553</v>
      </c>
      <c r="C9" s="6" t="n">
        <v>52865</v>
      </c>
      <c r="D9" s="6" t="n">
        <v>43636</v>
      </c>
    </row>
    <row r="10">
      <c r="A10" s="4" t="inlineStr">
        <is>
          <t>Depreciation</t>
        </is>
      </c>
      <c r="B10" s="6" t="n">
        <v>20095</v>
      </c>
      <c r="C10" s="6" t="n">
        <v>17910</v>
      </c>
      <c r="D10" s="6" t="n">
        <v>14201</v>
      </c>
    </row>
    <row r="11">
      <c r="A11" s="4" t="inlineStr">
        <is>
          <t>Amortization of intangibles</t>
        </is>
      </c>
      <c r="B11" s="6" t="n">
        <v>25306</v>
      </c>
      <c r="C11" s="6" t="n">
        <v>42738</v>
      </c>
      <c r="D11" s="6" t="n">
        <v>53078</v>
      </c>
    </row>
    <row r="12">
      <c r="A12" s="4" t="inlineStr">
        <is>
          <t>Change in fair value of contingent consideration</t>
        </is>
      </c>
      <c r="B12" s="6" t="n">
        <v>0</v>
      </c>
      <c r="C12" s="6" t="n">
        <v>-8249</v>
      </c>
      <c r="D12" s="6" t="n">
        <v>5327</v>
      </c>
    </row>
    <row r="13">
      <c r="A13" s="4" t="inlineStr">
        <is>
          <t>Restructuring and severance</t>
        </is>
      </c>
      <c r="B13" s="6" t="n">
        <v>4428</v>
      </c>
      <c r="C13" s="6" t="n">
        <v>53</v>
      </c>
      <c r="D13" s="6" t="n">
        <v>295</v>
      </c>
    </row>
    <row r="14">
      <c r="A14" s="4" t="inlineStr">
        <is>
          <t>Litigation settlements and contingencies</t>
        </is>
      </c>
      <c r="B14" s="6" t="n">
        <v>-18</v>
      </c>
      <c r="C14" s="6" t="n">
        <v>392</v>
      </c>
      <c r="D14" s="6" t="n">
        <v>-943</v>
      </c>
    </row>
    <row r="15">
      <c r="A15" s="4" t="inlineStr">
        <is>
          <t>Total costs and expenses</t>
        </is>
      </c>
      <c r="B15" s="6" t="n">
        <v>1017748</v>
      </c>
      <c r="C15" s="6" t="n">
        <v>1090468</v>
      </c>
      <c r="D15" s="6" t="n">
        <v>916593</v>
      </c>
    </row>
    <row r="16">
      <c r="A16" s="4" t="inlineStr">
        <is>
          <t>Operating (loss) income</t>
        </is>
      </c>
      <c r="B16" s="6" t="n">
        <v>-32756</v>
      </c>
      <c r="C16" s="6" t="n">
        <v>8031</v>
      </c>
      <c r="D16" s="6" t="n">
        <v>-6603</v>
      </c>
    </row>
    <row r="17">
      <c r="A17" s="3" t="inlineStr">
        <is>
          <t>Other (expense) income, net:</t>
        </is>
      </c>
      <c r="B17" s="4" t="inlineStr">
        <is>
          <t xml:space="preserve"> </t>
        </is>
      </c>
      <c r="C17" s="4" t="inlineStr">
        <is>
          <t xml:space="preserve"> </t>
        </is>
      </c>
      <c r="D17" s="4" t="inlineStr">
        <is>
          <t xml:space="preserve"> </t>
        </is>
      </c>
    </row>
    <row r="18">
      <c r="A18" s="4" t="inlineStr">
        <is>
          <t>Interest expense, net</t>
        </is>
      </c>
      <c r="B18" s="6" t="n">
        <v>-26014</v>
      </c>
      <c r="C18" s="6" t="n">
        <v>-46867</v>
      </c>
      <c r="D18" s="6" t="n">
        <v>-36300</v>
      </c>
    </row>
    <row r="19">
      <c r="A19" s="4" t="inlineStr">
        <is>
          <t>Other income</t>
        </is>
      </c>
      <c r="B19" s="6" t="n">
        <v>3843</v>
      </c>
      <c r="C19" s="6" t="n">
        <v>123272</v>
      </c>
      <c r="D19" s="6" t="n">
        <v>376</v>
      </c>
    </row>
    <row r="20">
      <c r="A20" s="4" t="inlineStr">
        <is>
          <t>(Loss) income before income taxes</t>
        </is>
      </c>
      <c r="B20" s="6" t="n">
        <v>-54927</v>
      </c>
      <c r="C20" s="6" t="n">
        <v>84436</v>
      </c>
      <c r="D20" s="6" t="n">
        <v>-42527</v>
      </c>
    </row>
    <row r="21">
      <c r="A21" s="4" t="inlineStr">
        <is>
          <t>Income tax (expense) benefit</t>
        </is>
      </c>
      <c r="B21" s="6" t="n">
        <v>-133019</v>
      </c>
      <c r="C21" s="6" t="n">
        <v>-11298</v>
      </c>
      <c r="D21" s="6" t="n">
        <v>19961</v>
      </c>
    </row>
    <row r="22">
      <c r="A22" s="4" t="inlineStr">
        <is>
          <t>Net (loss) income from continuing operations</t>
        </is>
      </c>
      <c r="B22" s="6" t="n">
        <v>-187946</v>
      </c>
      <c r="C22" s="6" t="n">
        <v>73138</v>
      </c>
      <c r="D22" s="6" t="n">
        <v>-22566</v>
      </c>
    </row>
    <row r="23">
      <c r="A23" s="4" t="inlineStr">
        <is>
          <t>Loss from discontinued operations, net of tax</t>
        </is>
      </c>
      <c r="B23" s="6" t="n">
        <v>-6</v>
      </c>
      <c r="C23" s="6" t="n">
        <v>-4023</v>
      </c>
      <c r="D23" s="6" t="n">
        <v>-25689</v>
      </c>
    </row>
    <row r="24">
      <c r="A24" s="4" t="inlineStr">
        <is>
          <t>Net (loss) income</t>
        </is>
      </c>
      <c r="B24" s="6" t="n">
        <v>-187952</v>
      </c>
      <c r="C24" s="6" t="n">
        <v>69115</v>
      </c>
      <c r="D24" s="6" t="n">
        <v>-48255</v>
      </c>
    </row>
    <row r="25">
      <c r="A25" s="4" t="inlineStr">
        <is>
          <t>Comprehensive (loss) income</t>
        </is>
      </c>
      <c r="B25" s="5" t="n">
        <v>-187952</v>
      </c>
      <c r="C25" s="5" t="n">
        <v>69115</v>
      </c>
      <c r="D25" s="5" t="n">
        <v>-48255</v>
      </c>
    </row>
    <row r="26">
      <c r="A26" s="3" t="inlineStr">
        <is>
          <t>Weighted average shares outstanding:</t>
        </is>
      </c>
      <c r="B26" s="4" t="inlineStr">
        <is>
          <t xml:space="preserve"> </t>
        </is>
      </c>
      <c r="C26" s="4" t="inlineStr">
        <is>
          <t xml:space="preserve"> </t>
        </is>
      </c>
      <c r="D26" s="4" t="inlineStr">
        <is>
          <t xml:space="preserve"> </t>
        </is>
      </c>
    </row>
    <row r="27">
      <c r="A27" s="4" t="inlineStr">
        <is>
          <t>Basic (in shares)</t>
        </is>
      </c>
      <c r="B27" s="6" t="n">
        <v>12793</v>
      </c>
      <c r="C27" s="6" t="n">
        <v>13199</v>
      </c>
      <c r="D27" s="6" t="n">
        <v>13007</v>
      </c>
    </row>
    <row r="28">
      <c r="A28" s="4" t="inlineStr">
        <is>
          <t>Diluted (in shares)</t>
        </is>
      </c>
      <c r="B28" s="6" t="n">
        <v>12793</v>
      </c>
      <c r="C28" s="6" t="n">
        <v>13695</v>
      </c>
      <c r="D28" s="6" t="n">
        <v>13007</v>
      </c>
    </row>
    <row r="29">
      <c r="A29" s="3" t="inlineStr">
        <is>
          <t>(Loss) income per share from continuing operations:</t>
        </is>
      </c>
      <c r="B29" s="4" t="inlineStr">
        <is>
          <t xml:space="preserve"> </t>
        </is>
      </c>
      <c r="C29" s="4" t="inlineStr">
        <is>
          <t xml:space="preserve"> </t>
        </is>
      </c>
      <c r="D29" s="4" t="inlineStr">
        <is>
          <t xml:space="preserve"> </t>
        </is>
      </c>
    </row>
    <row r="30">
      <c r="A30" s="4" t="inlineStr">
        <is>
          <t>Basic (in dollars per share)</t>
        </is>
      </c>
      <c r="B30" s="7" t="n">
        <v>-14.69</v>
      </c>
      <c r="C30" s="7" t="n">
        <v>5.54</v>
      </c>
      <c r="D30" s="7" t="n">
        <v>-1.73</v>
      </c>
    </row>
    <row r="31">
      <c r="A31" s="4" t="inlineStr">
        <is>
          <t>Diluted (in dollars per share)</t>
        </is>
      </c>
      <c r="B31" s="8" t="n">
        <v>-14.69</v>
      </c>
      <c r="C31" s="8" t="n">
        <v>5.34</v>
      </c>
      <c r="D31" s="8" t="n">
        <v>-1.73</v>
      </c>
    </row>
    <row r="32">
      <c r="A32" s="3" t="inlineStr">
        <is>
          <t>Loss per share from discontinued operations:</t>
        </is>
      </c>
      <c r="B32" s="4" t="inlineStr">
        <is>
          <t xml:space="preserve"> </t>
        </is>
      </c>
      <c r="C32" s="4" t="inlineStr">
        <is>
          <t xml:space="preserve"> </t>
        </is>
      </c>
      <c r="D32" s="4" t="inlineStr">
        <is>
          <t xml:space="preserve"> </t>
        </is>
      </c>
    </row>
    <row r="33">
      <c r="A33" s="4" t="inlineStr">
        <is>
          <t>Basic (in dollars per share)</t>
        </is>
      </c>
      <c r="B33" s="6" t="n">
        <v>0</v>
      </c>
      <c r="C33" s="8" t="n">
        <v>-0.3</v>
      </c>
      <c r="D33" s="8" t="n">
        <v>-1.98</v>
      </c>
    </row>
    <row r="34">
      <c r="A34" s="4" t="inlineStr">
        <is>
          <t>Diluted (in dollars per share)</t>
        </is>
      </c>
      <c r="B34" s="6" t="n">
        <v>0</v>
      </c>
      <c r="C34" s="8" t="n">
        <v>-0.29</v>
      </c>
      <c r="D34" s="8" t="n">
        <v>-1.98</v>
      </c>
    </row>
    <row r="35">
      <c r="A35" s="3" t="inlineStr">
        <is>
          <t>Net (loss) income per share:</t>
        </is>
      </c>
      <c r="B35" s="4" t="inlineStr">
        <is>
          <t xml:space="preserve"> </t>
        </is>
      </c>
      <c r="C35" s="4" t="inlineStr">
        <is>
          <t xml:space="preserve"> </t>
        </is>
      </c>
      <c r="D35" s="4" t="inlineStr">
        <is>
          <t xml:space="preserve"> </t>
        </is>
      </c>
    </row>
    <row r="36">
      <c r="A36" s="4" t="inlineStr">
        <is>
          <t>Basic (in dollars per share)</t>
        </is>
      </c>
      <c r="B36" s="8" t="n">
        <v>-14.69</v>
      </c>
      <c r="C36" s="8" t="n">
        <v>5.24</v>
      </c>
      <c r="D36" s="8" t="n">
        <v>-3.71</v>
      </c>
    </row>
    <row r="37">
      <c r="A37" s="4" t="inlineStr">
        <is>
          <t>Diluted (in dollars per share)</t>
        </is>
      </c>
      <c r="B37" s="7" t="n">
        <v>-14.69</v>
      </c>
      <c r="C37" s="7" t="n">
        <v>5.05</v>
      </c>
      <c r="D37" s="7" t="n">
        <v>-3.7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2</t>
        </is>
      </c>
    </row>
    <row r="3">
      <c r="A3" s="3" t="inlineStr">
        <is>
          <t>Retirement Benefits [Abstract]</t>
        </is>
      </c>
      <c r="B3" s="4" t="inlineStr">
        <is>
          <t xml:space="preserve"> </t>
        </is>
      </c>
    </row>
    <row r="4">
      <c r="A4" s="4" t="inlineStr">
        <is>
          <t>BENEFIT PLANS</t>
        </is>
      </c>
      <c r="B4" s="4" t="inlineStr">
        <is>
          <t>BENEFIT PLANSThe Company operates a retirement savings plan for its employees in the United States that is qualified under Section 401(k) of the Internal Revenue Code. Employees are eligible to enroll in the plan upon date of hire.  Participating employees may contribute up to 50% of their pre-tax earnings, but not more than statutory limits ($20,500 for 2022, $19,500 for 2021, and $19,500 for 2020).  The company match contribution is fifty cents for each dollar a participant contributes to the plan, with a maximum contribution of 6% of a participant's eligible earnings.  Matching contributions are invested in the same manner as each participant's voluntary contributions in the investment options provided under the plan.  LendingTree stock is not included in the available investment options or the plan assets.  Funds contributed to the plan vest according to the participant's years of service, with one year of service vesting at 33%, two years of service vesting at 66%, and three years or more of service vesting at 100%.  Matching contributions were approximately $2.8 million, $2.9 million and $2.4 million for the years ended December 31, 2022, 2021 and 2020,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ASSETS AND LIABILITIES HELD FOR SALE</t>
        </is>
      </c>
      <c r="B4" s="4" t="inlineStr">
        <is>
          <t>ASSETS AND LIABILITIES HELD FOR SALE In the fourth quarter of 2022, the Company approved a plan to sell an asset group associated with the Company's Consumer segment. The asset group is expected to be sold in 2023 to an unrelated third party and is classified, at its carrying value, as current assets held for sale and current liabilities held for sale in the consolidated balance sheet as of December 31, 2022. The following table presents information related to the major classes of assets and liabilities that were classified as held for sale (in thousands) : December 31, 2022 Accounts receivable, net of allowance $ 1,353 Prepaid and other current assets 79 Property and equipment, net of accumulated depreciation of $1,102 1,665 Operating lease right-of-use assets 436 Intangible assets, net of accumulated amortization of $3,857 2,143 Other non-current assets 13 Total assets held for sale $ 5,689 Accounts payable, trade $ 253 Accrued expenses and other current liabilities 2,551 Operating lease liabilities 105 Total liabilities held for sale $ 2,909 The LendingTree Loans Business is presented as discontinued operations in the accompanying consolidated financial statements. The LendingTree Loans Business originated various consumer mortgage loans through HLC. On June 6, 2012, the Company sold substantially all of the operating assets of HLC, including the LendingTree Loans Business, to a wholly-owned subsidiary of Discover Financial Services (“Discover”). Discover generally did not assume liabilities of HLC that arose before the closing date, except for certain liabilities directly related to assets Discover acquired. Upon closing of the sale of substantially all of the operating assets of HLC on June 6, 2012, HLC ceased to originate consumer loans. Certain liability for losses on previously sold loans remained with HLC. Litigation settlements and contingencies and legal fees associated with related bankruptcy and legal proceedings against the Company are included in discontinued operations in the accompanying consolidated financial statements. Home Loan Center, Inc. Bankruptcy Filing On June 21, 2019, the U.S. District Court of Minnesota entered judgment in ResCap Liquidating Trust v. Home Loan Center, Inc. , against HLC for $68.5 million, see Litigation Related to Discontinued Operations below. The judgment against HLC exceeded the assets of HLC, which were $11.2 million at July 21, 2019, including cash of $5.9 million. On July 21, 2019, at the direction of the sole independent director of HLC, HLC voluntarily filed a petition under Chapter 11 of the United States Bankruptcy Code (the “Bankruptcy Code”) with the U.S. Bankruptcy Court in the Northern District of California in San Jose, California (the “Bankruptcy Court”) in order to preserve assets for the benefit of all creditors of HLC. On September 16, 2019, the Bankruptcy Court converted the bankruptcy to Chapter 7 of the Bankruptcy Code and appointed a Trustee to liquidate HLC's assets. As a result of the voluntary petition, LendingTree, LLC was, as of the initial July 21, 2019 bankruptcy petition filing date, no longer deemed to have a controlling interest in HLC under applicable accounting standards. As a result, HLC and its consolidated subsidiary were deconsolidated from the Company’s consolidated financial statements as of July 21, 2019. The effect of such deconsolidation was the elimination of the consolidated assets and liabilities of HLC (and its consolidated subsidiary) from the Company’s consolidated balance sheets. During its bankruptcy, HLC indicated that it believed that it had claims against HLC’s sole shareholder, LendingTree, LLC, and certain of its officers and directors, relating to the declaration of a dividend by HLC in January 2016 of $40.0 million. During the second quarter of 2020, LendingTree, LLC and HLC entered into a settlement agreement in the amount of $36.0 million for the release of any and all claims against the Company defendants by HLC, including the dividend claim. The Bankruptcy Court approved the settlement on July 16, 2020. The $36.0 million settlement payment was made in the third quarter of 2020. During the HLC bankruptcy, a bar date for claims against HLC was set, establishing a deadline for all HLC’s creditors to assert any claim they may have had against HLC. Distributions were made to holders of allowed claims deemed timely filed. After all distributions to creditors were made and HLC’s Chapter 7 bankruptcy estate was fully administered, the HLC bankruptcy case was closed on July 14, 2021. Litigation Related to Discontinued Operations Residential Funding Company ResCap Liquidating Trust v. Home Loan Center, Inc., Case No. 14-cv-1716 (U.S. Dist. Ct., Minn.), successor to Residential Funding Company, LLC v Home Loan Center, Inc., No. 13-cv-3451 (U.S. Dist. Ct., Minn.). On or about December 16, 2013, Home Loan Center, Inc. was served in the original captioned matter, which involves claims of Residential Funding Company, LLC (“RFC”) for damages for breach of contract and indemnification for certain residential mortgage loans as well as residential mortgage-backed securitizations (“RMBS”) containing mortgage loans. Plaintiff then alleged that, after RFC filed for Chapter 11 protection, hundreds of proofs of claim were filed, many of which mirrored the litigation filed against RFC prior to its bankruptcy. It filed substantially similar complaints against approximately 80 of the loan originators from whom RFC had purchased loans, including HLC. Judgment was entered against HLC, see Home Loan Center, Inc. Bankruptcy Filing above. HLC’s filing under the Bankruptcy Code discussed above in Home Loan Center, Inc. Bankruptcy Filing created an automatic stay of enforcement of the judgment entered against HLC. On August 27, 2019, plaintiff filed a lawsuit captioned ResCap Liquidating Trust v. LendingTree, LLC, et al., Case No. 19-cv-2360 (U.S. Dist. Ct., Minn.) , seeking to hold the Company liable for the judgment against HLC. In June 2020, the Company entered into a settlement with ResCap, pursuant to which, the Company agreed to, among other things, pay ResCap $58.5 million, less any amounts ResCap receives in the HLC bankruptcy. In the third and fourth quarters of 2020, the Company made payments of $26.5 million and $6.4 million, respectively, to the ResCap Liquidating Trust and the ResCap Liquidating Trust, in turn, assigned its allowed claims against HLC to the Company. In the second quarter of 2021, the Company received $8.6 million related to these amounts, from the final distributions in the HLC bankruptcy on account of the allowed claims that the ResCap Liquidating Trust had assigned to the Company. Lehman Brothers Holdings, Inc. Lehman Brothers Holdings Inc. v. 1st Advantage Mortgage, LLC et al., Case No. 08-13555 (SCC), Adversary Proceeding No. 16-01342 (SCC) (Bankr. S.D.N.Y.). In February 2016, Lehman Brothers Holdings, Inc. (“LBHI”) filed an Adversary Complaint against HLC and approximately 149 other defendants (the “Complaint”). HLC’s filing under the Bankruptcy Code discussed above in Home Loan Center, Inc. Bankruptcy Filing created an automatic stay of this proceeding. On June 11, 2020, LBHI filed a lawsuit captioned Lehman Brothers Holdings Inc. v. LendingTree, LLC, et al., Case No. 20-cv-01351 (U.S. Dist. Ct., Minn.) , seeking to hold the Company liable for their allowed bankruptcy claim of $13.3 million. In July 2021, the Company entered into a settlement with LBHI, which payment was made in the third quarter of 2021. Financial Information of Discontinued Operations The components of net loss reported as discontinued operations in the accompanying consolidated statements of operations and comprehensive income (loss) are as follows (in thousands) : Year Ended December 31, 2022 2021 2020 Revenue $ — $ — $ — Other operating expenses (6) (4,719) (33,308) Loss before income taxes (6) (4,719) (33,308) Income tax benefit — 696 7,619 Net loss $ (6) $ (4,023) $ (25,689) The results of discontinued operations include litigation settlements and contingencies and legal fees associated with legal proceedings against LendingTree, Inc. or LendingTree, LLC that arose due to the LendingTree Loans Business or the HLC bankruptcy fil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The Company manages its business and reports its financial results through the following three operating and reportable segments: Home, Consumer, and Insurance. Characteristics which were relied upon in making the determination of the reportable segments include the nature of the products, the organization's internal structure, and the information that is regularly reviewed by the CODM for the purpose of assessing performance and allocating resources. The Home segment includes the following products: purchase mortgage, refinance mortgage, home equity loans and lines of credit, and real estate. We ceased offering reverse mortgage loans in the fourth quarter of 2022. The Consumer segment includes the following products: credit cards, personal loans, small business loans, student loans, auto loans, deposit accounts, and other credit products such as credit repair and debt settlement. The Insurance segment consists of insurance quote products and sales of insurance policies in our agency businesses. Revenue from the resale of online advertising space to third parties, and the related variable marketing and advertising expenses, are included within the Other category. The following tables are a reconciliation of segment profit, which is the Company's primary segment profitability measure, to income before income taxes and discontinued operations. Segment cost of revenue and marketing expense represents the portion of selling and marketing expense attributable to variable costs paid for advertising, direct marketing and related expenses, that are directly attributable to the segments' products. This measure excludes overhead, fixed costs and personnel-related expenses. For the Other category, segment cost of revenue and marketing expense also includes the portion of cost of revenue attributable to costs paid for advertising re-sold to third parties. The Company ceased reselling online advertising space during the first quarter of 2020. Year Ended December 31, 2022 Home Consumer Insurance Other Total (in thousands) Revenue $ 289,383 $ 396,109 $ 299,073 $ 427 $ 984,992 Segment cost of revenue and marketing expense 186,299 221,531 207,239 982 616,051 Segment profit (loss) 103,084 174,578 91,834 (555) 368,941 Cost of revenue 57,769 Brand and other marketing expense 86,187 General and administrative expense 152,377 Product development 55,553 Depreciation 20,095 Amortization of intangibles 25,306 Restructuring and severance 4,428 Litigation settlements and contingencies (18) Operating loss (32,756) Interest expense, net (26,014) Other income 3,843 Loss before income taxes and discontinued operations $ (54,927) Year Ended December 31, 2021 Home Consumer Insurance Other Total (in thousands) Revenue $ 441,738 $ 329,945 $ 326,153 $ 663 $ 1,098,499 Segment cost of revenue and marketing expense 288,386 186,448 212,689 610 688,133 Segment profit 153,352 143,497 113,464 53 410,366 Cost of revenue 57,297 Brand and other marketing expense 85,857 General and administrative expense 153,472 Product development 52,865 Depreciation 17,910 Amortization of intangibles 42,738 Change in fair value of contingent consideration (8,249) Restructuring and severance 53 Litigation settlements and contingencies 392 Operating income 8,031 Interest expense, net (46,867) Other income 123,272 Income before income taxes and discontinued operations $ 84,436 Year Ended December 31, 2020 Home Consumer Insurance Other Total (in thousands) Revenue $ 320,992 $ 253,198 $ 333,765 $ 2,035 $ 909,990 Segment cost of revenue and marketing expense 188,869 146,308 202,623 2,717 540,517 Segment profit (loss) 132,123 106,890 131,142 (682) 369,473 Cost of revenue (exclusive of cost of advertising re-sold to third parties included above) 53,408 Brand and other marketing expense 77,973 General and administrative expense 129,101 Product development 43,636 Depreciation 14,201 Amortization of intangibles 53,078 Change in fair value of contingent consideration 5,327 Restructuring and severance 295 Litigation settlements and contingencies (943) Operating loss (6,603) Interest expense, net (36,300) Other expense 376 Loss before income taxes and discontinued operations $ (42,527) The CODM does not review information on segment assets and as such, no segment asset information is reported herei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CTIVITIES</t>
        </is>
      </c>
      <c r="B4" s="4" t="inlineStr">
        <is>
          <t xml:space="preserve">RESTRUCTURING ACTIVITIES During 2022, the Company completed workforce reductions in each of the first, second, and fourth quarters of approximately 75 employees, 25 employees, and 50 employees, respectively. The Company incurred total expense of $4.4 million consisting of employee separation costs of $3.3 million and non-cash compensation expense of $1.1 million due to the accelerated vesting of certain equity awards. All employee separation costs are expected to be paid by the third quarter of 2023. Accrued Balance at December 31, 2021 Income Statement Impact Payments Non-Cash Accrued Balance at December 31, 2022 2022 actions Employee separation payments $ — $ 3,345 $ (3,041) $ — $ 304 Non-cash compensation — 1,083 — (1,083) — $ — $ 4,428 $ (3,041) $ (1,083) $ 3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Revenue Recognition</t>
        </is>
      </c>
      <c r="B4" s="4" t="inlineStr">
        <is>
          <t>Revenue Recognition The Company derives its revenue primarily from match fees and closing fees. Revenue is recognized when performance obligations under the terms of a contract with a customer are satisfied and promised services have transferred to the customer. In identifying performance obligations, judgment is required around contracts where there was a possibility of bundled services and multiple parties. In applying judgment, the Company considers customer expectations of performance, materiality and the core principles of Accounting Standards Codification (“ASC”) Topic 606, Revenue from Contracts with Customers. The Company's services are generally transferred to the customer at a point in time. Variable consideration is included in revenue if it is probable that a significant future reversal of cumulative revenue under the contract will not occur. Revenue from Home products is primarily generated from upfront match fees paid by mortgage Network Partners that receive a loan request, and in some cases upfront fees for clicks or call transfers. Match fees and upfront fees for clicks and call transfers are earned through the delivery of loan requests that originated through the Company's websites or affiliates. The Company recognizes revenue at the time a loan request is delivered to the customer, provided that no significant obligations remain. The Company's contractual right to the match fee consideration is contemporaneous with the satisfaction of the performance obligation to deliver a loan request to the customer. Revenue from Consumer products is generated by match and other upfront fees for clicks or call transfers, as well as from closing fees, approval fees and upfront service and subscription fees. Closing fees are derived from lenders on certain auto loans, business loans, personal loans and student loans when the lender funds a loan with the consumer. Approval fees are derived from credit card issuers when the credit card consumer receives card approval from the credit card issuer. Upfront service fees and subscription fees are derived from consumers in the Company's credit services product. Upfront fees paid by consumers are recognized as revenue over the estimated time the consumer will remain a customer and receive services. Subscription fees are recognized over the period a consumer is receiving services. Under ASC Topic 606, the timing of recognizing revenue for closing fees and approval fees is accelerated to the point when a loan request or a credit card consumer is delivered to the customer, as opposed to when the consumer loan is closed by the lender or credit card approval is made by the issuer. The Company's contractual right to closing fees and approval fees is not contemporaneous with the satisfaction of the performance obligation to deliver a loan request or a credit card consumer to the customer. As such, the Company records a contract asset at each reporting period-end related to the estimated variable consideration on closing fees and approval fees for which the Company has satisfied the related performance obligation but are still pending the loan closing or credit card approval before the Company has a contractual right to payment. This estimate is based on the Company's historical closing rates and historical time between when a consumer request for a loan or credit card is delivered to the lender or card issuer and when the loan is closed by the lender or approved by the card issuer. The time between satisfaction of the Company's performance obligation and when the Company's right to consideration becomes unconditional varies across products but is generally less than 90 days for auto loans, personal loans, student loans and credit card approvals. The time between satisfaction of the Company's performance obligation and when the Company's right to consideration becomes unconditional for small business loans is generally less than 5 years. Revenue from the Company's Insurance products is primarily generated from upfront match fees and upfront fees for website clicks or fees for calls. Match fees and upfront fees for clicks and call transfers are earned through the delivery of consumer requests that originated through the Company's websites or affiliates. The Company recognizes revenue at the time a consumer request is delivered to the customer, provided that no significant obligations remain. The Company's contractual right to the match fee consideration is contemporaneous with the satisfaction of the performance obligation to deliver a consumer request to the customer. Our payment terms vary by customer and services offered. The term between invoicing and when payment is due is generally 30 days or less. Sales commissions are incremental costs of obtaining contracts with customers. The Company expenses sales commissions when incurred as the duration of contracts with customers is less than one year, based on the right of either party to terminate the contract with less than one year's notice without compensation to either party. These costs are recorded within selling and marketing expense on the consolidated statements of operations and comprehensive income (loss).</t>
        </is>
      </c>
    </row>
    <row r="5">
      <c r="A5" s="4" t="inlineStr">
        <is>
          <t>Cash and Cash Equivalents</t>
        </is>
      </c>
      <c r="B5" s="4" t="inlineStr">
        <is>
          <t>Cash and Cash Equivalents Cash and cash equivalents include cash and short-term, highly liquid money market investments with original maturities of three months or less.</t>
        </is>
      </c>
    </row>
    <row r="6">
      <c r="A6" s="4" t="inlineStr">
        <is>
          <t>Restricted Cash</t>
        </is>
      </c>
      <c r="B6" s="4" t="inlineStr">
        <is>
          <t>Restricted Cash Cash escrowed or contractually restricted for a specific purpose is designated as restricted cash.</t>
        </is>
      </c>
    </row>
    <row r="7">
      <c r="A7" s="4" t="inlineStr">
        <is>
          <t>Accounts Receivable</t>
        </is>
      </c>
      <c r="B7" s="4" t="inlineStr">
        <is>
          <t>Accounts Receivable Accounts receivable are stated at amounts due from customers, net of an allowance for doubtful accounts.</t>
        </is>
      </c>
    </row>
    <row r="8">
      <c r="A8" s="4" t="inlineStr">
        <is>
          <t>Segment Reporting</t>
        </is>
      </c>
      <c r="B8" s="4" t="inlineStr">
        <is>
          <t>Segment Reporting The Company has three reportable segments: Home, Consumer, and Insurance. Characteristics which were relied upon in making the determination of the reportable segments include the nature of the products, the organization's internal structure, and the information that is regularly reviewed by the chief operating decision maker, or CODM, for the purpose of assessing performance and allocating resources.</t>
        </is>
      </c>
    </row>
    <row r="9">
      <c r="A9" s="4" t="inlineStr">
        <is>
          <t>Property and Equipment</t>
        </is>
      </c>
      <c r="B9" s="4" t="inlineStr">
        <is>
          <t>Property and Equipment Property and equipment, including internally-developed software and significant improvements, are recorded at cost less accumulated depreciation. Due to the rapid advancements in technology and evolution of company products, all internally-developed software is written off at the end of its useful life. Repairs and maintenance and any gains or losses on dispositions are recognized as incurred in current operations.</t>
        </is>
      </c>
    </row>
    <row r="10">
      <c r="A10" s="4" t="inlineStr">
        <is>
          <t>Hosting Arrangement that is a Service Contract</t>
        </is>
      </c>
      <c r="B10" s="4" t="inlineStr">
        <is>
          <t>Hosting Arrangement that is a Service ContractSubsequent to the adoption of ASU 2018-15 in the first quarter of 2020, as described below, qualifying implementation costs incurred in a hosting arrangement that is a service contract are capitalized and deferred on a straight-line basis over the term of the hosting arrangement, which is typically one</t>
        </is>
      </c>
    </row>
    <row r="11">
      <c r="A11" s="4" t="inlineStr">
        <is>
          <t>Software Development Costs</t>
        </is>
      </c>
      <c r="B11" s="4" t="inlineStr">
        <is>
          <t>Software Development Costs Software development costs primarily include internal and external labor expenses incurred to develop the software that powers the Company's websites. Certain costs incurred during the application development stage are capitalized, either as property and equipment or as a hosting arrangement that is a service contract, based on specific activities tracked, while costs incurred during the preliminary project stage and post-implementation/operation stage are expensed as incurred. Capitalized software development costs are amortized over an estimated useful life of one</t>
        </is>
      </c>
    </row>
    <row r="12">
      <c r="A12" s="4" t="inlineStr">
        <is>
          <t>Goodwill and Indefinite-Lived Intangible Assets</t>
        </is>
      </c>
      <c r="B12" s="4" t="inlineStr">
        <is>
          <t>Goodwill and Indefinite-Lived Intangible Assets Goodwill acquired in business combinations is assigned to the reporting units that are expected to benefit from the combination as of the acquisition date. Goodwill and indefinite-lived intangible assets, consisting of certain trade names and trademarks, are not amortized. Rather, these assets are tested annually for impairment as of October 1, or more frequently upon the occurrence of certain events or substantive changes in circumstances. As part of its annual impairment testing of goodwill and indefinite-lived intangible assets, in each instance, the Company may elect to assess qualitative factors as a basis for determining whether it is necessary to perform the traditional quantitative impairment testing. If the Company’s assessment of these qualitative factors indicates that it is not more likely than not that the fair value of the reporting unit or indefinite-lived intangible asset is less than its carrying value, then no further testing is required. Otherwise, the goodwill reporting unit or long-lived intangible assets, as applicable, must be quantitatively tested for impairment. The quantitative impairment test for goodwill involves a comparison of the fair value of a reporting unit with its carrying amount, including goodwill. The Company determines the fair value of its reporting units by using a market approach and a discounted cash flow (“DCF”) analysis. Determining fair value using a DCF analysis and market analysis requires the exercise of significant judgments, including judgments about appropriate discount rates, perpetual growth rates, including revenue, the amount and timing of expected future cash flows, and market multiples. If the fair value of a reporting unit exceeds its carrying amount, goodwill of the reporting unit is not impaired. If the carrying amount of a reporting unit exceeds its fair value, an impairment loss is recognized in an amount equal to that excess. The quantitative impairment test for indefinite-lived intangible assets involves a comparison of the estimated fair value of the intangible asset with its carrying value. If the carrying value of the indefinite-lived intangible asset exceeds its estimated fair value, an impairment loss is recognized in an amount equal to that excess. The estimates of fair value of indefinite-lived intangible assets are determined using a DCF valuation analysis that employs a relief-from-royalty methodology in estimating the fair value of trade names and trademarks. Significant judgments inherent in this analysis include the determination of royalty rates, discount rates, perpetual growth rates and the amount and timing of future revenues. At June 30, 2022, the Company assessed the qualitative factors in its impairment testing of goodwill and determined that the effects of the challenging interest rate environment, consumer price inflation, and the decline in the Company's market capitalization required a quantitative impairment test be performed. The quantitative goodwill impairment test found that the fair value of each reporting unit exceeded its carrying amount, indicating no goodwill impairment. Results of the October 1, 2022, 2021 and 2020 qualitative annual impairment tests indicated that it is not more likely than not that the fair value of the goodwill and the indefinite-lived intangible assets were each less than their respective carrying values. Accordingly, no further testing was required.</t>
        </is>
      </c>
    </row>
    <row r="13">
      <c r="A13" s="4" t="inlineStr">
        <is>
          <t>Long-Lived Assets and Intangible Assets with Definite Lives</t>
        </is>
      </c>
      <c r="B13" s="4" t="inlineStr">
        <is>
          <t>Long-Lived Assets and Intangible Assets with Definite Lives Long-lived assets include property and equipment, definite-lived intangible assets and operating lease right-of-use assets. Amortization of definite-lived intangible assets is recorded on a straight-line basis over their estimated lives. Capitalized implementation costs incurred in a hosting arrangement that is a service contract are also allocated to and included within long-lived asset groups tested for recoverability.</t>
        </is>
      </c>
    </row>
    <row r="14">
      <c r="A14" s="4" t="inlineStr">
        <is>
          <t>Assets and Liabilities Held For Sale</t>
        </is>
      </c>
      <c r="B14" s="4" t="inlineStr">
        <is>
          <t>Assets and Liabilities Held for Sale The Company classifies assets or disposal groups to be sold as held for sale in the period in which all of the following criteria are met: • Management, having the authority to approve the action, commits to a plan to sell the asset or disposal group; • The asset or disposal group is available for immediate sale in its present condition subject only to terms that are usual and customary for sales of such assets or disposal groups; • An active program to locate a buyer and other actions required to complete the plan to sell the asset or disposal group have been initiated; • The sale of the asset or disposal group is probable, and transfer of the asset or disposal group is expected to qualify for recognition as a completed sale within one year, except if events or circumstances beyond the Company's control extend the period of time required to sell the asset or disposal group beyond one year; • The asset or disposal group is being actively marketed for sale at a price that is reasonable in relation to its current fair value; and • Actions required to complete the plan indicate that it is unlikely that significant changes to the plan will be made or that the plan will be withdrawn. A long-lived asset or disposal group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long-lived asset or disposal group until the date of sale. The fair value of a long-lived asset or disposal group, less any costs to sell, is assessed each reporting period it remains classified as held for sale and any subsequent changes are reported as an adjustment to the carrying value of the asset or disposal group, as long as the new carrying value does not exceed the carrying value of the asset at the time it was initially classified as held for sale.</t>
        </is>
      </c>
    </row>
    <row r="15">
      <c r="A15" s="4" t="inlineStr">
        <is>
          <t>Equity Investments</t>
        </is>
      </c>
      <c r="B15" s="4" t="inlineStr">
        <is>
          <t>Equity Investments The equity securities do not have a readily determinable fair value and, upon acquisition, the Company elected the measurement alternative to value its securities. Accordingly, the equity securities will be carried at cost less impairment, if any, and subsequently measured to fair value upon observable price changes in an orderly transaction for the identical or similar investments with any gains or losses recorded to the consolidated statement of operations and comprehensive income.</t>
        </is>
      </c>
    </row>
    <row r="16">
      <c r="A16" s="4" t="inlineStr">
        <is>
          <t>Fair Value Measurements</t>
        </is>
      </c>
      <c r="B16" s="4" t="inlineStr">
        <is>
          <t>Fair Value Measurements The Company categorizes its assets and liabilities measured at fair value into a fair value hierarchy that prioritizes the assumptions used in pricing the asset or liability into the following three levels: • Level 1 : Observable inputs, such as quoted prices for identical assets and liabilities in active markets obtained from independent sources. • Level 2 : Other inputs that are observable directly or indirectly, such as quoted prices for similar assets or liabilities in active markets, quoted prices for identical or similar assets or liabilities in markets that are not active and inputs that are derived principally from or corroborated by observable market data. • Level 3 : Unobservable inputs for which there is little or no market data and which require the Company to develop its own assumptions, based on the best information available under the circumstances, about the assumptions market participants would use in pricing the asset or liability. The Company's non-financial assets, such as goodwill, intangible assets and property and equipment are recorded at fair value upon acquisition. These assets are remeasured at fair value when there is an indicator of impairment and recorded at fair value only when an impairment charge is recognized. Such fair value measurements are based predominantly on Level 3 inputs. Contingent consideration payments related to acquisitions are measured at fair value each reporting period using Level 3 unobservable inputs. The Company's estimates of fair value are based upon assumptions believed to be reasonable but which are uncertain and involve significant judgments by management. Any changes in the fair value of these contingent consideration payments are included in operating income in the consolidated statements of operations and comprehensive income (loss). At December 31, 2022, the Company had no outstanding contingent consideration arrangements.</t>
        </is>
      </c>
    </row>
    <row r="17">
      <c r="A17" s="4" t="inlineStr">
        <is>
          <t>Cost of Revenue</t>
        </is>
      </c>
      <c r="B17" s="4" t="inlineStr">
        <is>
          <t>Cost of Revenue Cost of revenue consists primarily of expenses associated with compensation and other employee-related costs (including stock-based compensation) related to internally-operated customer call centers, third-party customer call center fees, credit scoring fees, credit card fees, website network hosting and server fees.</t>
        </is>
      </c>
    </row>
    <row r="18">
      <c r="A18" s="4" t="inlineStr">
        <is>
          <t>Product Development</t>
        </is>
      </c>
      <c r="B18" s="4" t="inlineStr">
        <is>
          <t>Product DevelopmentProduct development expense consists primarily of compensation and other employee-related costs (including stock-based compensation) and third-party labor costs that are not capitalized, for employees and consultants engaged in the design, development, testing and enhancement of technology.</t>
        </is>
      </c>
    </row>
    <row r="19">
      <c r="A19" s="4" t="inlineStr">
        <is>
          <t>Advertising and Promotional Expense</t>
        </is>
      </c>
      <c r="B19" s="4" t="inlineStr">
        <is>
          <t>Advertising and Promotional ExpenseAdvertising and promotional costs are expensed in the period incurred (except for production costs which are initially capitalized and then recognized as expense when the advertisement first runs) and principally represent offline costs, including television, print and radio advertising, and online advertising costs, including fees paid to search engines and distribution partners.</t>
        </is>
      </c>
    </row>
    <row r="20">
      <c r="A20" s="4" t="inlineStr">
        <is>
          <t>Income Taxes</t>
        </is>
      </c>
      <c r="B20" s="4" t="inlineStr">
        <is>
          <t>Income Taxes Income taxes are accounted for under the liability method, and deferred tax assets and liabilities are recognized for the future tax consequences attributable to differences between the consolidated financial statement carrying amounts of existing assets and liabilities and their respective tax bases. In estimating future tax consequences, all expected future events are considered. Deferred tax assets and liabilities are measured using enacted tax rates in effect for the year in which those temporary differences are expected to be recovered or settled. A valuation allowance is provided on deferred tax assets if it is determined that it is more likely than not that the deferred tax asset will not be realized. Interest is recorded on potential tax contingencies as a component of income tax expense and recorded net of any applicable related income tax benefit. For the years ended December 31, 2022, 2021 and 2020, the Company followed the incremental or “with” and “without” approach to intraperiod tax allocation for determination of the amount of tax benefit to allocate to continuing operations as prescribed in ASC 740-20-45-7. In accordance with the accounting standard for uncertainty in income taxes, liabilities for uncertain tax positions are recognized based on the two-step process prescribed by the accounting standard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t>
        </is>
      </c>
    </row>
    <row r="21">
      <c r="A21" s="4" t="inlineStr">
        <is>
          <t>Stock-Based Compensation</t>
        </is>
      </c>
      <c r="B21" s="4" t="inlineStr">
        <is>
          <t>Stock-Based Compensation The forms of stock-based awards granted to LendingTree employees are principally restricted stock units (“RSUs”), RSUs with performance conditions, stock options, and employee stock purchases related to the Employee Stock Purchase Plan (“Employee Stock Purchase Rights”). Further, stock options with market conditions, restricted stock awards (“RSAs”) with performance conditions and RSAs with market conditions have been granted to the Company's Chairman and Chief Executive Officer. RSUs are awards in the form of units, denominated in a hypothetical equivalent number of shares of LendingTree common stock and with the value of each award equal to the fair value of LendingTree common stock at the date of grant. RSUs may be settled in cash, stock or both, as determined by the Company's Compensation Committee at the time of grant. The Company does not have a history of settling these awards in cash. Each stock-based award is subject to service-based vesting, where a specific period of continued employment must pass before an award vests. The Compensation Committee can modify the vesting provisions of an award. Certain awards also include performance-based vesting, where certain performance targets set at the time of grant must be achieved before an award vests. LendingTree recognizes as expense non-cash compensation for all stock-based awards for which vesting is considered probable. Forfeitures are recognized when they occur. For service-based awards, non-cash compensation is measured at fair value on the grant date and expensed ratably over the vesting term. The fair value of stock option awards without a market condition and Employee Stock Purchase Rights are typically estimated using the Black-Scholes option pricing model, while the fair value of an RSU or RSA is measured as the closing common stock price at the time of grant. For performance-based grants, the fair value is measured on the grant date and recognized as non-cash compensation expense, considering the probability of the targets being achieved. Performance-based grants with a market condition are typically valued using a Monte Carlo simulation model. Non-cash compensation expense for single cliff-vesting grants with a market condition are recognized on a straight-line basis, while graded-vesting grants with a market condition use graded vesting expense attribution. Excess tax benefits and deficiencies that arise due to the difference in the measure of stock compensation and the amount deductible for tax purposes are recorded in income tax expense within the consolidated statement of operations and comprehensive income (loss), and are classified as a component of operating cash flows within the consolidated statements of cash flows.</t>
        </is>
      </c>
    </row>
    <row r="22">
      <c r="A22" s="4" t="inlineStr">
        <is>
          <t>Litigation Settlements and Contingencies</t>
        </is>
      </c>
      <c r="B22" s="4" t="inlineStr">
        <is>
          <t>Litigation Settlements and Contingencies Litigation settlements and contingencies consists of expenses related to actual or anticipated litigation settlements.</t>
        </is>
      </c>
    </row>
    <row r="23">
      <c r="A23" s="4" t="inlineStr">
        <is>
          <t>Accounting Estimates</t>
        </is>
      </c>
      <c r="B23" s="4" t="inlineStr">
        <is>
          <t>Accounting Estimates Management is required to make certain estimates and assumptions during the preparation of the consolidated financial statements in accordance with GAAP. These estimates and assumptions impact the reported amount of assets and liabilities and disclosures of contingent assets and liabilities as of the date of the consolidated financial statements. They also impact the reported amount of net earnings during any period. Actual results could differ from those estimates. Significant estimates underlying the accompanying consolidated financial statements, including discontinued operations, include: the recoverability of long-lived assets, goodwill and intangible assets; the determination of income taxes payable and deferred income taxes, including related valuation allowances; fair value of assets acquired in a business combination; contingent consideration related to business combinations; litigation accruals; contract assets; various other allowances, reserves and accruals; assumptions related to the determination of stock-based compensation; and the determination of right-of-use assets and lease liabilities. The Company considered the impact of the COVID-19 pandemic on the assumptions and estimates used when preparing its consolidated financial statements including, but not limited to, the allowance for doubtful accounts, valuation allowances, contract asset and contingent consideration. These assumptions and estimates may change as new events occur and additional information is obtained. If economic conditions caused by the COVID-19 pandemic worsen, such future changes may have an adverse impact on the Company's results of operations, financial position and liquidity.</t>
        </is>
      </c>
    </row>
    <row r="24">
      <c r="A24" s="4" t="inlineStr">
        <is>
          <t>Certain Risks and Concentrations</t>
        </is>
      </c>
      <c r="B24" s="4" t="inlineStr">
        <is>
          <t>Certain Risks and Concentrations LendingTree'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at December 31, 2022, consist primarily of cash and cash equivalents and accounts receivable, as disclosed in the consolidated balance sheet. Cash and cash equivalents are in excess of Federal Deposit Insurance Corporation insurance limits, but are maintained with quality financial institutions of high credit. The Company requires certain Network Partners to maintain security deposits with the Company, which in the event of non-payment, would be applied against any accounts receivable outstanding. Due to the nature of the mortgage lending industry, interest rate fluctuations may negatively impact future revenue from the Company's marketplace. For the years ended December 31, 2022 and December 31, 2021, there were no network partners accounting for more than 10% of total revenue. For the year ended December 31, 2020, one network partner accounted for 15% of total consolidated revenue, all of which was recorded within the Insurance segment. Lenders and lead purchasers participating on the Company's marketplace can offer their products directly to consumers through brokers, mass marketing campaigns or through other traditional methods of credit distribution. These lenders and lead purchasers can also offer their products online, either directly to prospective borrowers, through one or more online competitors, or both. If a significant number of potential consumers are able to obtain loans and other products from Network Partners without utilizing the Company's services, the Company's ability to generate revenue may be limited. Because the Company does not have exclusive relationships with the Network Partners whose loans and other financial products are offered on its online marketplace, consumers may obtain offers from these Network Partners without using its service.</t>
        </is>
      </c>
    </row>
    <row r="25">
      <c r="A25" s="4" t="inlineStr">
        <is>
          <t>Recent Adopted Accounting Pronouncements and Recently Issued Accounting Pronouncements</t>
        </is>
      </c>
      <c r="B25" s="4" t="inlineStr">
        <is>
          <t>Recently Adopted Accounting Pronouncements In August 2020, the FASB issued Accounting Standards Update (“ASU”) 2020-06, which simplifies the accounting for convertible instruments, amends the derivatives scope exception guidance for contracts in an entity’s own equity, and amends the related earnings-per-share guidance. Under the new guidance,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As a result, a convertible debt instrument will be accounted for as a single liability measured at its amortized cost, as long as no other features require bifurcation and recognition as derivatives. Additionally, the new guidance requires the if-converted method to be applied for all convertible instruments when calculating diluted earnings per share. This ASU is effective for annual and interim reporting periods beginning after December 15, 2021, with early adoption permitted for periods beginning after December 15, 2020. An entity may adopt the amendments through either a modified retrospective method of transition or a fully retrospective method of transition. The Company adopted ASU 2020-06 on January 1, 2022 using the modified retrospective transition approach and recognized the cumulative effect of initially applying ASU 2020-06 as a $44.4 million adjustment to the opening balance of accumulated deficit, comprised of $60.8 million for the interest adjustment, net of $16.4 million for the related tax impacts. The recombination of the equity conversion component of our convertible debt remaining outstanding caused a reduction in additional paid-in capital and an increase in deferred income tax assets. The removal of the remaining debt discounts recorded for this previous separation had the effect of increasing our net debt balance. ASU 2020-06 also requires the dilutive impact of convertible debt instruments to utilize the if-converted method when calculating diluted earnings per share and the result is more dilutive. The prior period consolidated financial statements have not been retrospectively adjusted and continue to be reported under the accounting standards in effect for those periods. See Note 16—Debt for further information. The cumulative effect of the changes made to the consolidated January 1, 2022 balance sheet for the adoption of ASU 2020-06 were as follows (in thousands): December 31, 2021 Adjustments due to January 1, 2022 Assets: Deferred income tax assets $ 87,581 $ 23,979 $ 111,560 Liabilities: Current portion of long-term debt $ 166,008 $ 3,213 $ 169,221 Long-term debt 478,151 86,069 564,220 Shareholders' equity: Additional paid-in capital $ 1,242,794 $ (109,750) $ 1,133,044 Accumulated deficit (571,794) 44,447 (527,347) The adoption of ASU 2020-06 did not impact our cash flows or compliance with debt covenants. In May 2021, the FASB issued ASU 2021-04 to clarify and reduce diversity in accounting for modifications or exchanges of freestanding equity-classified written call options that remain equity classified after modification or exchange. The amendments clarify that a modification of the terms or conditions or an exchange of a freestanding equity-classified written call option that remains equity classified after modification or exchange should be accounted for as an exchange of the original instrument for a new instrument. This ASU is effective for annual and interim reporting periods beginning after December 15, 2021. Early adoption is permitted, including adoption in interim periods. An entity should adopt the guidance as of the beginning of its annual fiscal year. The amendments should be applied prospectively to modifications or exchanges occurring on or after the date of adoption. The Company adopted ASU 2021-04 in the second quarter of 2021. In December 2019, the FASB issued ASU 2019-12, which simplifies the accounting for income taxes by removing certain exceptions to the general principles in ASC Topic 740, Income Taxes, and clarifies certain aspects of the current guidance to improve consistency among reporting entities. This ASU is effective for annual and interim reporting periods beginning after December 15, 2020. Early adoption is permitted, including adoption in interim periods. Entities electing early adoption must adopt all amendments in the same period. Most amendments must be applied prospectively while others are to be applied on a retrospective basis for all periods presented or a modified retrospective basis through a cumulative-effect adjustment to retained earnings as of the beginning of the fiscal year of adoption. The Company adopted ASU 2019-12 in the first quarter of 2021. The amendments applicable to the Company required prospective application, and do not have material impacts to its consolidated financial statements. In August 2018, the FASB issued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annual and interim reporting periods beginning after December 15, 2019. The amendments should be applied either retrospectively or prospectively to all implementation costs incurred after the date of adoption. The Company adopted ASU 2018-15 in the first quarter of 2020 using the prospective approach. Subsequent to the adoption of this ASU, capitalizable implementation costs incurred in a hosting arrangement that is a service contract are recorded within prepaid and other current assets and other non-current assets on the consolidated balance sheet. The amortization expense associated with these capitalized implementation costs is included within general and administrative expense on the consolidated statement of operations and comprehensive income (loss). The adoption of ASU 2018-15 did not have a material impact on the consolidated financial statements as of and for the year ended December 31, 2020. See Note 6—Hosting Arrangements. In August 2018, the FASB issued ASU 2018-13, which removes, modifies and adds certain disclosure requirements in ASC Topic 820, Fair Value Measurement. This ASU is effective for annual and interim reporting periods beginning after December 15, 2019. Certain amendments must be applied prospectively while others are to be applied on a retrospective basis to all periods presented. The Company adopted ASU 2018-13 in the first quarter of 2020. See Note 19—Fair Value Measurements. In January 2017, the FASB issued ASU 2017-04, which eliminates the requirement to calculate the implied fair value of goodwill to measure a goodwill impairment charge (Step 2 of the goodwill impairment test). Instead, an impairment charge will be based on the excess of the carrying amount over the fair value. This ASU is effective for annual and interim impairment tests performed in periods beginning after December 15, 2019. The Company adopted ASU 2017-04 in the first quarter of 2020. In June 2016, the FASB issued ASU 2016-13, which requires entities to measure expected credit losses for financial assets held at the reporting date based on historical experience, current conditions, and reasonable and supportable forecasts. This ASU introduces ASC Topic 326, Financial Instruments—Credit Losses, which replaces the existing incurred loss model and is applicable to financial assets measured at amortized cost, including trade receivables and certain other financial assets that have the contractual right to receive cash. ASC Topic 326 is effective for annual and interim reporting periods beginning after December 15, 2019. The guidance must be adopted using a modified retrospective transition. The Company adopted ASC Topic 326 as of January 1, 2020, which did not result in any cumulative effect adjustment to the opening balance of accumulated deficit in the period of adoption. Recently Issued Accounting Pronouncements The Company has considered the applicability of recently issued accounting pronouncements by the Financial Accounting Standards Board and have determined that they are not applicable or are not expected to have a material impact on our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conciliation of the allowance for doubtful accounts</t>
        </is>
      </c>
      <c r="B4" s="4" t="inlineStr">
        <is>
          <t xml:space="preserve">A reconciliation of the beginning and ending balances of the allowance for doubtful accounts is as follows (in thousands) : Year Ended December 31, 2022 2021 2020 Balance, beginning of the period $ 1,456 $ 1,402 $ 1,466 Charges to earnings 4,101 2,472 1,785 Write-off of uncollectible accounts receivable (2,869) (2,424) (1,859) Recoveries collected — 6 10 Assets held for sale (Note 9) (371) — — Balance, end of the period $ 2,317 $ 1,456 $ 1,402 </t>
        </is>
      </c>
    </row>
    <row r="5">
      <c r="A5" s="4" t="inlineStr">
        <is>
          <t>Schedule of depreciation period for each asset category</t>
        </is>
      </c>
      <c r="B5" s="4" t="inlineStr">
        <is>
          <t>The following table presents the estimated useful lives for each asset category: Asset Category Estimated Useful Lives Computer equipment and capitalized software 1 to 5 years Leasehold improvements Lesser of asset life or life of lease Furniture and other equipment 7 years Aircraft and automobile 5 to 10 years</t>
        </is>
      </c>
    </row>
    <row r="6">
      <c r="A6" s="4" t="inlineStr">
        <is>
          <t>Schedule of cumulative effect of changes in the consolidated balance sheet for adoption of ASU 2020-06</t>
        </is>
      </c>
      <c r="B6" s="4" t="inlineStr">
        <is>
          <t>The cumulative effect of the changes made to the consolidated January 1, 2022 balance sheet for the adoption of ASU 2020-06 were as follows (in thousands): December 31, 2021 Adjustments due to January 1, 2022 Assets: Deferred income tax assets $ 87,581 $ 23,979 $ 111,560 Liabilities: Current portion of long-term debt $ 166,008 $ 3,213 $ 169,221 Long-term debt 478,151 86,069 564,220 Shareholders' equity: Additional paid-in capital $ 1,242,794 $ (109,750) $ 1,133,044 Accumulated deficit (571,794) 44,447 (527,34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Revenue is as follows (in thousands) : Year Ended December 31, 2022 2021 2020 Revenue: Home $ 289,383 $ 441,738 $ 320,992 Credit cards 100,229 93,420 77,361 Personal loans 144,148 110,099 66,513 Other Consumer 151,732 126,426 109,324 Consumer 396,109 329,945 253,198 Insurance 299,073 326,153 333,765 Other 427 663 2,035 Total revenue $ 984,992 $ 1,098,499 $ 909,9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RESTRICTED CASH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cash equivalents, restricted cash and restricted cash equivalents</t>
        </is>
      </c>
      <c r="B4" s="4" t="inlineStr">
        <is>
          <t xml:space="preserve">Total cash, cash equivalents, restricted cash and restricted cash equivalents consist of the following (in thousands) : December 31, 2022 December 31, 2021 Cash and cash equivalents $ 298,845 $ 251,231 Restricted cash and cash equivalents 124 111 Total cash, cash equivalents, restricted cash and restricted cash equivalents $ 298,969 $ 251,3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The balance of property and equipment, net is as follows (in thousands) : December 31, 2022 December 31, 2021 Computer equipment and capitalized software $ 42,710 $ 46,341 Leasehold improvements 33,776 34,485 Furniture and other equipment 9,635 9,942 Aircraft and automobile 2,598 2,621 Projects in progress 4,292 7,403 Total gross property and equipment 93,011 100,792 Accumulated depreciation (33,851) (28,315) Total property and equipment, net $ 59,160 $ 72,4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HOSTING ARRANGEMEN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capitalized implementation costs</t>
        </is>
      </c>
      <c r="B4" s="4" t="inlineStr">
        <is>
          <t xml:space="preserve">The balance of capitalized implementation costs incurred in a hosting arrangement that is a service contract, which are recorded within prepaid and other current assets and other non-current assets, is as follows (in thousands) : December 31, 2022 December 31, 2021 Current portion Non-current portion Current portion Non-current portion Capitalized implementation costs $ 2,558 $ 4,997 $ 1,771 $ 2,960 Projects in progress 247 560 367 810 Total gross 2,805 5,557 2,138 $ 3,770 Accumulated amortization (576) (2,754) (91) (1,056) Total net $ 2,229 $ 2,803 $ 2,047 $ 2,7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298845</v>
      </c>
      <c r="C3" s="5" t="n">
        <v>251231</v>
      </c>
    </row>
    <row r="4">
      <c r="A4" s="4" t="inlineStr">
        <is>
          <t>Restricted cash and cash equivalents</t>
        </is>
      </c>
      <c r="B4" s="6" t="n">
        <v>124</v>
      </c>
      <c r="C4" s="6" t="n">
        <v>111</v>
      </c>
    </row>
    <row r="5">
      <c r="A5" s="4" t="inlineStr">
        <is>
          <t>Accounts receivable (net of allowance of $2,317 and $1,456, respectively)</t>
        </is>
      </c>
      <c r="B5" s="6" t="n">
        <v>83060</v>
      </c>
      <c r="C5" s="6" t="n">
        <v>97658</v>
      </c>
    </row>
    <row r="6">
      <c r="A6" s="4" t="inlineStr">
        <is>
          <t>Prepaid and other current assets</t>
        </is>
      </c>
      <c r="B6" s="6" t="n">
        <v>26250</v>
      </c>
      <c r="C6" s="6" t="n">
        <v>25379</v>
      </c>
    </row>
    <row r="7">
      <c r="A7" s="4" t="inlineStr">
        <is>
          <t>Assets held for sale (Note 9)</t>
        </is>
      </c>
      <c r="B7" s="6" t="n">
        <v>5689</v>
      </c>
      <c r="C7" s="6" t="n">
        <v>0</v>
      </c>
    </row>
    <row r="8">
      <c r="A8" s="4" t="inlineStr">
        <is>
          <t>Total current assets</t>
        </is>
      </c>
      <c r="B8" s="6" t="n">
        <v>413968</v>
      </c>
      <c r="C8" s="6" t="n">
        <v>374379</v>
      </c>
    </row>
    <row r="9">
      <c r="A9" s="4" t="inlineStr">
        <is>
          <t>Property and equipment (net of accumulated depreciation of $33,851 and $28,315, respectively)</t>
        </is>
      </c>
      <c r="B9" s="6" t="n">
        <v>59160</v>
      </c>
      <c r="C9" s="6" t="n">
        <v>72477</v>
      </c>
    </row>
    <row r="10">
      <c r="A10" s="4" t="inlineStr">
        <is>
          <t>Operating lease right-of-use assets</t>
        </is>
      </c>
      <c r="B10" s="6" t="n">
        <v>67050</v>
      </c>
      <c r="C10" s="6" t="n">
        <v>77346</v>
      </c>
    </row>
    <row r="11">
      <c r="A11" s="4" t="inlineStr">
        <is>
          <t>Goodwill</t>
        </is>
      </c>
      <c r="B11" s="6" t="n">
        <v>420139</v>
      </c>
      <c r="C11" s="6" t="n">
        <v>420139</v>
      </c>
    </row>
    <row r="12">
      <c r="A12" s="4" t="inlineStr">
        <is>
          <t>Intangible assets, net</t>
        </is>
      </c>
      <c r="B12" s="6" t="n">
        <v>58315</v>
      </c>
      <c r="C12" s="6" t="n">
        <v>85763</v>
      </c>
    </row>
    <row r="13">
      <c r="A13" s="4" t="inlineStr">
        <is>
          <t>Deferred income tax assets</t>
        </is>
      </c>
      <c r="B13" s="6" t="n">
        <v>0</v>
      </c>
      <c r="C13" s="6" t="n">
        <v>87581</v>
      </c>
    </row>
    <row r="14">
      <c r="A14" s="4" t="inlineStr">
        <is>
          <t>Equity investment (Note 8)</t>
        </is>
      </c>
      <c r="B14" s="6" t="n">
        <v>174580</v>
      </c>
      <c r="C14" s="6" t="n">
        <v>158140</v>
      </c>
    </row>
    <row r="15">
      <c r="A15" s="4" t="inlineStr">
        <is>
          <t>Other non-current assets</t>
        </is>
      </c>
      <c r="B15" s="6" t="n">
        <v>6101</v>
      </c>
      <c r="C15" s="6" t="n">
        <v>6942</v>
      </c>
    </row>
    <row r="16">
      <c r="A16" s="4" t="inlineStr">
        <is>
          <t>Non-current assets of discontinued operations</t>
        </is>
      </c>
      <c r="B16" s="6" t="n">
        <v>0</v>
      </c>
      <c r="C16" s="6" t="n">
        <v>16589</v>
      </c>
    </row>
    <row r="17">
      <c r="A17" s="4" t="inlineStr">
        <is>
          <t>Total assets</t>
        </is>
      </c>
      <c r="B17" s="6" t="n">
        <v>1199313</v>
      </c>
      <c r="C17" s="6" t="n">
        <v>1299356</v>
      </c>
    </row>
    <row r="18">
      <c r="A18" s="3" t="inlineStr">
        <is>
          <t>LIABILITIES:</t>
        </is>
      </c>
      <c r="B18" s="4" t="inlineStr">
        <is>
          <t xml:space="preserve"> </t>
        </is>
      </c>
      <c r="C18" s="4" t="inlineStr">
        <is>
          <t xml:space="preserve"> </t>
        </is>
      </c>
    </row>
    <row r="19">
      <c r="A19" s="4" t="inlineStr">
        <is>
          <t>Current portion of long-term debt</t>
        </is>
      </c>
      <c r="B19" s="6" t="n">
        <v>2500</v>
      </c>
      <c r="C19" s="6" t="n">
        <v>166008</v>
      </c>
    </row>
    <row r="20">
      <c r="A20" s="4" t="inlineStr">
        <is>
          <t>Accounts payable, trade</t>
        </is>
      </c>
      <c r="B20" s="6" t="n">
        <v>2030</v>
      </c>
      <c r="C20" s="6" t="n">
        <v>1692</v>
      </c>
    </row>
    <row r="21">
      <c r="A21" s="4" t="inlineStr">
        <is>
          <t>Accrued expenses and other current liabilities</t>
        </is>
      </c>
      <c r="B21" s="6" t="n">
        <v>75095</v>
      </c>
      <c r="C21" s="6" t="n">
        <v>106731</v>
      </c>
    </row>
    <row r="22">
      <c r="A22" s="4" t="inlineStr">
        <is>
          <t>Current liabilities of discontinued operations and Liabilities held for sale (Note 9)</t>
        </is>
      </c>
      <c r="B22" s="6" t="n">
        <v>2909</v>
      </c>
      <c r="C22" s="6" t="n">
        <v>1</v>
      </c>
    </row>
    <row r="23">
      <c r="A23" s="4" t="inlineStr">
        <is>
          <t>Total current liabilities</t>
        </is>
      </c>
      <c r="B23" s="6" t="n">
        <v>82534</v>
      </c>
      <c r="C23" s="6" t="n">
        <v>274432</v>
      </c>
    </row>
    <row r="24">
      <c r="A24" s="4" t="inlineStr">
        <is>
          <t>Long-term debt</t>
        </is>
      </c>
      <c r="B24" s="6" t="n">
        <v>813516</v>
      </c>
      <c r="C24" s="6" t="n">
        <v>478151</v>
      </c>
    </row>
    <row r="25">
      <c r="A25" s="4" t="inlineStr">
        <is>
          <t>Operating lease liabilities</t>
        </is>
      </c>
      <c r="B25" s="6" t="n">
        <v>88232</v>
      </c>
      <c r="C25" s="6" t="n">
        <v>96165</v>
      </c>
    </row>
    <row r="26">
      <c r="A26" s="4" t="inlineStr">
        <is>
          <t>Deferred income tax liabilities</t>
        </is>
      </c>
      <c r="B26" s="6" t="n">
        <v>6783</v>
      </c>
      <c r="C26" s="6" t="n">
        <v>2265</v>
      </c>
    </row>
    <row r="27">
      <c r="A27" s="4" t="inlineStr">
        <is>
          <t>Other non-current liabilities</t>
        </is>
      </c>
      <c r="B27" s="6" t="n">
        <v>308</v>
      </c>
      <c r="C27" s="6" t="n">
        <v>351</v>
      </c>
    </row>
    <row r="28">
      <c r="A28" s="4" t="inlineStr">
        <is>
          <t>Total liabilities</t>
        </is>
      </c>
      <c r="B28" s="6" t="n">
        <v>991373</v>
      </c>
      <c r="C28" s="6" t="n">
        <v>851364</v>
      </c>
    </row>
    <row r="29">
      <c r="A29" s="4" t="inlineStr">
        <is>
          <t>Commitments and contingencies (Notes 17 and 18)</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01 par value; 5,000,000 shares authorized; none issued or outstanding</t>
        </is>
      </c>
      <c r="B31" s="6" t="n">
        <v>0</v>
      </c>
      <c r="C31" s="6" t="n">
        <v>0</v>
      </c>
    </row>
    <row r="32">
      <c r="A32" s="4" t="inlineStr">
        <is>
          <t>Common stock $.01 par value; 50,000,000 shares authorized; 16,167,184 and 16,070,720 shares issued, respectively, and 12,811,718 and 13,095,149 shares outstanding, respectively</t>
        </is>
      </c>
      <c r="B32" s="6" t="n">
        <v>162</v>
      </c>
      <c r="C32" s="6" t="n">
        <v>161</v>
      </c>
    </row>
    <row r="33">
      <c r="A33" s="4" t="inlineStr">
        <is>
          <t>Additional paid-in capital</t>
        </is>
      </c>
      <c r="B33" s="6" t="n">
        <v>1189255</v>
      </c>
      <c r="C33" s="6" t="n">
        <v>1242794</v>
      </c>
    </row>
    <row r="34">
      <c r="A34" s="4" t="inlineStr">
        <is>
          <t>Accumulated deficit</t>
        </is>
      </c>
      <c r="B34" s="6" t="n">
        <v>-715299</v>
      </c>
      <c r="C34" s="6" t="n">
        <v>-571794</v>
      </c>
    </row>
    <row r="35">
      <c r="A35" s="4" t="inlineStr">
        <is>
          <t>Treasury stock; 3,355,466 and 2,975,571 shares, respectively</t>
        </is>
      </c>
      <c r="B35" s="6" t="n">
        <v>-266178</v>
      </c>
      <c r="C35" s="6" t="n">
        <v>-223169</v>
      </c>
    </row>
    <row r="36">
      <c r="A36" s="4" t="inlineStr">
        <is>
          <t>Total shareholders' equity</t>
        </is>
      </c>
      <c r="B36" s="6" t="n">
        <v>207940</v>
      </c>
      <c r="C36" s="6" t="n">
        <v>447992</v>
      </c>
    </row>
    <row r="37">
      <c r="A37" s="4" t="inlineStr">
        <is>
          <t>Total liabilities and shareholders' equity</t>
        </is>
      </c>
      <c r="B37" s="5" t="n">
        <v>1199313</v>
      </c>
      <c r="C37" s="5" t="n">
        <v>12993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rollforward</t>
        </is>
      </c>
      <c r="B4" s="4" t="inlineStr">
        <is>
          <t xml:space="preserve">The balance of goodwill, net is as follows (in thousands) : Goodwill Accumulated Impairment Loss Net Goodwill Balance at December 31, 2020 $ 903,227 $ (483,088) $ 420,139 Changes in goodwill — — — Balance at December 31, 2021 $ 903,227 $ (483,088) $ 420,139 Changes in goodwill — — — Balance at December 31, 2022 $ 903,227 $ (483,088) $ 420,139 </t>
        </is>
      </c>
    </row>
    <row r="5">
      <c r="A5" s="4" t="inlineStr">
        <is>
          <t>Schedule of balance of intangible assets, net</t>
        </is>
      </c>
      <c r="B5" s="4" t="inlineStr">
        <is>
          <t xml:space="preserve">The balance of intangible assets, net is as follows (in thousands) : December 31, 2022 December 31, 2021 Intangible assets with indefinite lives $ 10,142 $ 10,142 Intangible assets with definite lives, net 48,173 75,621 Total intangible assets, net $ 58,315 $ 85,763 </t>
        </is>
      </c>
    </row>
    <row r="6">
      <c r="A6" s="4" t="inlineStr">
        <is>
          <t>Schedule of intangible assets with definite lives</t>
        </is>
      </c>
      <c r="B6" s="4" t="inlineStr">
        <is>
          <t xml:space="preserve">Intangible assets with definite lives relate to the following (dollars in thousands) : Weighted Average Cost Accumulated Net Customer lists 13.2 years 77,300 (30,775) 46,525 Trademarks and tradenames 5.0 years 10,100 (8,452) 1,648 Balance at December 31, 2022 $ 87,400 $ (39,227) $ 48,173 Weighted Average Cost Accumulated Net Technology 4.3 years $ 87,700 $ (69,369) $ 18,331 Customer lists 13.2 years 77,300 (24,668) 52,632 Trademarks and tradenames 4.9 years 11,700 (7,767) 3,933 Website content 3.0 years 26,100 (25,375) 725 Balance at December 31, 2021 $ 202,800 $ (127,179) $ 75,621 </t>
        </is>
      </c>
    </row>
    <row r="7">
      <c r="A7" s="4" t="inlineStr">
        <is>
          <t>Schedule of amortization of intangible assets with definite lives estimated future amortization</t>
        </is>
      </c>
      <c r="B7" s="4" t="inlineStr">
        <is>
          <t xml:space="preserve">Amortization of intangible assets with definite lives is computed on a straight-line basis and, based on balances as of December 31, 2022, future amortization is estimated to be as follows (in thousands) : Amortization Expense Year ending December 31, 2023 $ 7,694 Year ending December 31, 2024 5,889 Year ending December 31, 2025 5,830 Year ending December 31, 2026 5,504 Year ending December 31, 2027 5,198 Thereafter 18,058 Total intangible assets with definite lives, net $ 48,1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Assets and liabilities classified as held for sale</t>
        </is>
      </c>
      <c r="B4" s="4" t="inlineStr">
        <is>
          <t xml:space="preserve">The following table presents information related to the major classes of assets and liabilities that were classified as held for sale (in thousands) : December 31, 2022 Accounts receivable, net of allowance $ 1,353 Prepaid and other current assets 79 Property and equipment, net of accumulated depreciation of $1,102 1,665 Operating lease right-of-use assets 436 Intangible assets, net of accumulated amortization of $3,857 2,143 Other non-current assets 13 Total assets held for sale $ 5,689 Accounts payable, trade $ 253 Accrued expenses and other current liabilities 2,551 Operating lease liabilities 105 Total liabilities held for sale $ 2,9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contingent considerations</t>
        </is>
      </c>
      <c r="B4" s="4" t="inlineStr">
        <is>
          <t xml:space="preserve">Changes in the fair value of contingent consideration is summarized as follows (in thousands) : Year Ended December 31, 2021 2020 QuoteWizard $ (8,249) $ 3,980 Ovation — 1,270 SnapCap — 77 Total changes in fair value of contingent consideration $ (8,249) $ 5,3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in thousands) : December 31, 2022 December 31, 2021 Accrued advertising expense $ 37,703 $ 59,150 Accrued compensation and benefits 11,444 16,330 Accrued professional fees 1,393 1,887 Customer deposits and escrows 7,273 7,546 Contribution to LendingTree Foundation 500 3,333 Current lease liabilities 8,513 8,595 Other 8,269 9,890 Total accrued expenses and other current liabilities $ 75,095 $ 106,7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costs</t>
        </is>
      </c>
      <c r="B4" s="4" t="inlineStr">
        <is>
          <t>Lease expense, which is included in general and administrative expense on the accompanying consolidated statements of operations and comprehensive income (loss), consists of the following (in thousands) : Year Ended December 31, 2022 2021 2020 Operating lease cost $ 11,862 $ 13,160 $ 11,226 Short-term lease cost 45 39 59 Total lease cost $ 11,907 $ 13,199 $ 11,285 Weighted average remaining lease term and discount rate for operating leases are as follows: December 31, 2022 December 31, 2021 December 31, 2020 Weighted average remaining lease term 12.1 years 12.3 years 13.0 years Weighted average discount rate 5.0 % 5.0 % 5.0 %</t>
        </is>
      </c>
    </row>
    <row r="5">
      <c r="A5" s="4" t="inlineStr">
        <is>
          <t>Schedule of supplemental cash flow</t>
        </is>
      </c>
      <c r="B5" s="4" t="inlineStr">
        <is>
          <t xml:space="preserve">Supplemental cash flow information related to leases is as follows (in thousands) : Year Ended December 31, 2022 2021 2020 Net cash paid for amounts included in the measurement of lease liabilities: Operating cash flows from operating leases $ 13,357 $ 329 $ 2,359 Right-of-use assets obtained in exchange for new operating lease liabilities $ 975 $ 1,250 $ 66,881 </t>
        </is>
      </c>
    </row>
    <row r="6">
      <c r="A6" s="4" t="inlineStr">
        <is>
          <t>Schedule of lease maturity</t>
        </is>
      </c>
      <c r="B6" s="4" t="inlineStr">
        <is>
          <t xml:space="preserve">Maturities of lease liabilities as of December 31, 2022 are as follows (in thousands) : Operating Leases Year ending December 31, 2023 $ 13,148 Year ending December 31, 2024 11,686 Year ending December 31, 2025 9,747 Year ending December 31, 2026 9,945 Year ending December 31, 2027 8,532 Thereafter 79,498 Total lease payments 132,556 Less: Interest 35,811 Present value of lease liabilities $ 96,74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HAREHOLDERS' EQUITY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loss) earnings per share</t>
        </is>
      </c>
      <c r="B4" s="4" t="inlineStr">
        <is>
          <t xml:space="preserve">Basic and diluted (loss) income per share was determined based on the following share data (in thousands) : Year Ended December 31, 2022 2021 2020 Weighted average basic common shares 12,793 13,199 13,007 Effect of stock options — 407 — Effect of dilutive share awards — 89 — Weighted average diluted common shares 12,793 13,695 13,0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non-cash compensation expense related to equity awards</t>
        </is>
      </c>
      <c r="B4" s="4" t="inlineStr">
        <is>
          <t xml:space="preserve">Non-cash compensation related to equity awards is included in the following line items in the accompanying consolidated statements of operations and comprehensive income (loss) (in thousands) : Year Ended December 31, 2022 2021 2020 Cost of revenue $ 1,608 $ 1,639 $ 1,319 Selling and marketing expense 8,282 7,480 6,240 General and administrative expense 40,233 50,989 39,650 Product development 8,418 8,447 6,524 Restructuring and severance 1,083 — — Total non-cash compensation $ 59,624 $ 68,555 $ 53,733 </t>
        </is>
      </c>
    </row>
    <row r="5">
      <c r="A5" s="4" t="inlineStr">
        <is>
          <t>Summary of changes in outstanding stock options</t>
        </is>
      </c>
      <c r="B5" s="4" t="inlineStr">
        <is>
          <t xml:space="preserve">A summary of changes in outstanding stock options is as follows: Number of Options Weighted Weighted Aggregate Intrinsic Value (a) (per option) (in years) (in thousands) Outstanding at December 31, 2021 676,293 $ 169.71 Granted 157,632 103.54 Exercised — — Forfeited (22,371) 204.46 Expired (6,475) 256.11 Outstanding at December 31, 2022 805,079 $ 155.10 5.18 $ — Options exercisable 512,029 $ 133.50 3.3 $ — A summary of changes in outstanding stock options with market conditions at target is as follows: Number of Options with Market Conditions Weighted Weighted Aggregate Intrinsic Value (a) (per option) (in years) (in thousands) Outstanding at December 31, 2021 700,209 $ 236.01 Granted 47,639 195.10 Exercised — — Forfeited — — Expired (13,163) 378.95 Outstanding at December 31, 2022 734,685 $ 230.79 5.68 $ — Options exercisable 481,669 $ 195.10 4.60 $ — </t>
        </is>
      </c>
    </row>
    <row r="6">
      <c r="A6" s="4" t="inlineStr">
        <is>
          <t>Summary of stock option valuation assumptions</t>
        </is>
      </c>
      <c r="B6" s="4" t="inlineStr">
        <is>
          <t>The weighted average assumptions used are as follows: Year Ended December 31, 2022 2021 2020 Expected term (1) 5.00-6.00 years 5.00 - 6.00 years 5.00 - 6.25 years Expected dividend (2) — — — Expected volatility (3) 53% - 56% 53%- 59% 52% - 60% Risk-free interest rate (4) 1.62% - 3.23% 0.59%- 1.15% 0.33% - 0.96% (1) The expected term of stock options granted was calculated using the 'Simplified Method', which utilizes the midpoint between the weighted average time of vesting and the end of the contractual term. This method was utilized for the stock options due to a lack of historical exercise behavior by the Company's employees. (2) For all stock options granted during the years ended December 31, 2022, 2021, and 2020, no dividends are expected to be paid over the contractual term of the stock options,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awards, in effect at the grant date. The weighted-average assumptions used for single cliff-vesting stock options with a market condition are as follows: Year Ended Expected term (1) 7.00 years Expected dividend (2) — Expected volatility (3) 51 % Risk-free interest rate (4) 1.03 % (1) The expected term of stock options with a market condition granted was calculated using the midpoint between the weighted average time of vesting and the end of the contractual term. (2) For all stock options with a market condition granted during the years ended December 31, 2020, no dividends are expected to be paid over the contractual term of the stock options,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awards, in effect at the grant date.</t>
        </is>
      </c>
    </row>
    <row r="7">
      <c r="A7" s="4" t="inlineStr">
        <is>
          <t>Schedule of changes in outstanding non-vested RSUs, restricted stock and RSUs with performance conditions</t>
        </is>
      </c>
      <c r="B7" s="4" t="inlineStr">
        <is>
          <t xml:space="preserve">A summary of changes in outstanding nonvested RSUs is as follows: RSUs Number of Units Weighted Average Grant Date (per unit) Nonvested at December 31, 2021 308,068 $ 226.55 Granted (a) 422,820 97.54 Vested (139,652) 234.78 Forfeited (106,183) 154.64 Nonvested at December 31, 2022 485,053 $ 127.46 (a) The grant date fair value per share of the RSUs is calculated as the closing market price of LendingTree's common stock at the time of grant. A summary of changes in outstanding nonvested RSUs with performance conditions is as follows: RSUs with Performance Conditions Number of Units Weighted Average Grant Date Fair Value (per unit) Nonvested at December 31, 2021 — $ — Granted 16,000 83.25 Vested — — Forfeited — — Nonvested at December 31, 2022 16,000 $ 83.25 A summary of changes in outstanding nonvested RSAs with market conditions at target is as follows: RSAs with Market Conditions Number of Awards Weighted Average Grant Date Fair Value (per unit) Nonvested at December 31, 2021 26,674 $ 340.25 Granted 2,927 340.25 Vested (29,601) 340.25 Forfeited — — Nonvested at December 31, 2022 — $ — </t>
        </is>
      </c>
    </row>
    <row r="8">
      <c r="A8" s="4" t="inlineStr">
        <is>
          <t>Schedule of employee stock purchase plan valuation assumptions</t>
        </is>
      </c>
      <c r="B8" s="4" t="inlineStr">
        <is>
          <t>For purposes of determining stock-based compensation expense, the grant date fair value per share estimated using the Black-Scholes option pricing model required the use of the following key assumptions: Year Ended December 31, 2022 2021 Expected term (1) 0.50 years 0.33 years Expected dividend (2) — — Expected volatility (3) 49% - 73% 46% Risk-free interest rate (4) 0.19% - 2.51% 0.05% (1) The expected term was calculated using the time period between the grant date and the purchase date. (2) No dividends are expected to be paid,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Employee Stock Purchase Rights, in effect at the grant dat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the income tax expense (benefit)</t>
        </is>
      </c>
      <c r="B4" s="4" t="inlineStr">
        <is>
          <t>The components of the income tax expense (benefit) are as follows (in thousands) : Year Ended December 31, 2022 2021 2020 Current income tax expense (benefit): Federal $ — $ 128 $ (10,705) State 353 262 372 Current income tax expense (benefit) 353 390 (10,333) Deferred income tax provision (benefit): Federal 98,772 9,912 (7,495) State 33,894 996 (2,133) Deferred income tax provision (benefit) 132,666 10,908 (9,628) Income tax expense (benefit) $ 133,019 $ 11,298 $ (19,961)</t>
        </is>
      </c>
    </row>
    <row r="5">
      <c r="A5" s="4" t="inlineStr">
        <is>
          <t>Schedule of reconciliation of total income tax expense (benefit) to amounts computed by applying statutory federal income tax rate to income (loss) from continuing operations before income taxes</t>
        </is>
      </c>
      <c r="B5" s="4" t="inlineStr">
        <is>
          <t>A reconciliation of the income tax expense (benefit) to the amounts computed by applying the statutory federal income tax rate to income (loss) from continuing operations before income taxes is shown as follows (in thousands) : Year Ended December 31, 2022 2021 2020 Federal statutory income tax $ (11,538) $ 17,731 $ (8,931) State income taxes, net 365 1,269 (3,551) Excess tax deductions on non-cash compensation 4,117 (9,401) (2,033) Impact of the Coronavirus Aid, Relief, and Economic Security Act — — (6,104) Research and experimentation tax credit (2,906) (3,207) (3,800) Nondeductible executive compensation 2,692 3,058 1,778 Increase (decrease) in valuation allowance 139,374 595 2,100 Uncertain tax positions 405 435 458 Nondeductible meals &amp; entertainment 267 239 99 Other, net 243 579 23 Income tax expense (benefit) $ 133,019 $ 11,298 $ (19,961)</t>
        </is>
      </c>
    </row>
    <row r="6">
      <c r="A6" s="4" t="inlineStr">
        <is>
          <t>Schedule of components of the deferred tax assets and deferred tax liabilities</t>
        </is>
      </c>
      <c r="B6" s="4" t="inlineStr">
        <is>
          <t xml:space="preserve">The tax effects of cumulative temporary differences that give rise to significant portions of the deferred tax assets and deferred tax liabilities are as follows (in thousands) : December 31, 2022 2021 Deferred tax assets: Provision for accrued expenses $ 3,257 $ 5,405 Leasing 25,213 27,419 Net operating loss carryforwards (a) 59,302 66,977 Capitalized research and experimentation 17,843 — Non-cash compensation expense 30,451 26,756 Intangible assets 10,240 15,222 Interest 30,054 8,036 Tax credits 16,174 15,848 Other 104 1,079 Total gross deferred tax assets 192,638 166,742 Less: valuation allowance (b) (145,401) (6,039) Total deferred tax assets, net of the valuation allowance 47,237 160,703 Deferred tax liabilities: Leasing (21,445) (24,590) Property and equipment (6,227) (8,156) Equity investment (25,756) (25,608) Other (592) (444) Total gross deferred tax liabilities (54,020) (58,798) Net deferred taxes $ (6,783) $ 101,905 (a) At December 31, 2022, the Company had pre-tax consolidated federal net operating losses (“NOLs”) of $187.9 million. The federal NOLs no longer expire under the new TCJA. The Company's NOLs will be available to offset taxable income subject to the Internal Revenue Code Section 382 annual limitation. In addition, the Company has state NOLs of approximately $517.0 million at December 31, 2022 a portion of which will expire at various times between 2023 and 2042. (b) The valuation allowance is related to items for which it is “more likely than not” that the tax benefit will not be realized. Deferred income taxes are presented in the accompanying consolidated balance sheets as follows (in thousands) : December 31, 2022 2021 Deferred income tax assets $ — $ 87,581 Non-current assets of discontinued operations — 16,589 Deferred income tax liabilities (6,783) (2,265) Net deferred taxes $ (6,783) $ 101,905 </t>
        </is>
      </c>
    </row>
    <row r="7">
      <c r="A7" s="4" t="inlineStr">
        <is>
          <t>Schedule of the deferred tax valuation allowance reconciliation</t>
        </is>
      </c>
      <c r="B7" s="4" t="inlineStr">
        <is>
          <t xml:space="preserve">A reconciliation of the beginning and ending balances of the deferred tax valuation allowance is as follows (in thousands) : Year Ended December 31, 2022 2021 2020 Balance, beginning of the period $ 6,039 $ 5,802 $ 4,102 Charges to earnings 139,362 237 1,700 Balance, end of the period $ 145,401 $ 6,039 $ 5,802 </t>
        </is>
      </c>
    </row>
    <row r="8">
      <c r="A8" s="4" t="inlineStr">
        <is>
          <t>Schedule of reconciliation of beginning and ending amounts of unrecognized tax benefits, excluding interest and penalties</t>
        </is>
      </c>
      <c r="B8" s="4" t="inlineStr">
        <is>
          <t xml:space="preserve">A reconciliation of the beginning and ending amounts of unrecognized tax benefits, excluding interest and penalties, is as follows (in thousands) : Year Ended December 31, 2022 2021 Balance, beginning of the period $ 2,914 $ 2,613 Additions based on tax positions of the current period 405 435 Additions (subtractions) based on tax positions of the prior period (37) (134) Balance, end of the period $ 3,282 $ 2,91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A summary of the gross carrying amount, unamortized debt cost, debt issuance costs and net carrying value of the liability component of the 2025 Notes, all of which is recorded as a non-current liability in the December 31, 2022 consolidated balance sheet, are as follows (in thousands) : December 31, December 31, Gross carrying amount $ 575,000 $ 575,000 Unamortized debt discount — 87,994 Debt issuance costs 7,734 8,855 Net carrying amount $ 567,266 $ 478,151 A summary of the gross carrying amount, unamortized debt cost, debt issuance costs and net carrying value of the liability component of the 2022 Notes, all of which was recorded as a current liability in the December 31, 2021 consolidated balance sheet, are as follows (in thousands) : December 31, Gross carrying amount $ 169,659 Unamortized debt discount 3,260 Debt issuance costs 391 Net carrying amount $ 166,00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nding commitments that could potentially require performance in the event of demands by third parties or contingent events</t>
        </is>
      </c>
      <c r="B4" s="4" t="inlineStr">
        <is>
          <t>The Company has funding commitments that could potentially require performance in the event of demands by third parties or contingent events, as follows (in thousands) : Commitments Due By Period Total Less Than 1-3 years 3-5 years More Than Surety bonds (a) $ 5,108 $ 4,983 $ 125 $ — $ — (a) State laws and regulations generally require businesses which engage in mortgage brokering activity to maintain a mortgage broker or similar license. Mortgage brokering activity is generally defined to include, among other things, receiving valuable consideration for offering assistance to a buyer in obtaining a residential mortgage or soliciting financial and mortgage information from the public and providing that information to an originator of residential mortgage loans. All states require that the Company maintain surety bonds for potential claim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t>
        </is>
      </c>
      <c r="B3" s="5" t="n">
        <v>2317</v>
      </c>
      <c r="C3" s="5" t="n">
        <v>1456</v>
      </c>
    </row>
    <row r="4">
      <c r="A4" s="4" t="inlineStr">
        <is>
          <t>Accumulated depreciation</t>
        </is>
      </c>
      <c r="B4" s="5" t="n">
        <v>33851</v>
      </c>
      <c r="C4" s="5" t="n">
        <v>28315</v>
      </c>
    </row>
    <row r="5">
      <c r="A5" s="4" t="inlineStr">
        <is>
          <t>Preferred stock, par value (in dollars per share)</t>
        </is>
      </c>
      <c r="B5" s="7" t="n">
        <v>0.01</v>
      </c>
      <c r="C5" s="7" t="n">
        <v>0.01</v>
      </c>
    </row>
    <row r="6">
      <c r="A6" s="4" t="inlineStr">
        <is>
          <t>Preferred stock, authorized shares</t>
        </is>
      </c>
      <c r="B6" s="6" t="n">
        <v>5000000</v>
      </c>
      <c r="C6" s="6" t="n">
        <v>5000000</v>
      </c>
    </row>
    <row r="7">
      <c r="A7" s="4" t="inlineStr">
        <is>
          <t>Preferred stock, issued shares</t>
        </is>
      </c>
      <c r="B7" s="6" t="n">
        <v>0</v>
      </c>
      <c r="C7" s="6" t="n">
        <v>0</v>
      </c>
    </row>
    <row r="8">
      <c r="A8" s="4" t="inlineStr">
        <is>
          <t>Preferred stock, outstanding shares</t>
        </is>
      </c>
      <c r="B8" s="6" t="n">
        <v>0</v>
      </c>
      <c r="C8" s="6" t="n">
        <v>0</v>
      </c>
    </row>
    <row r="9">
      <c r="A9" s="4" t="inlineStr">
        <is>
          <t>Common stock, par value (in dollars per share)</t>
        </is>
      </c>
      <c r="B9" s="7" t="n">
        <v>0.01</v>
      </c>
      <c r="C9" s="7" t="n">
        <v>0.01</v>
      </c>
    </row>
    <row r="10">
      <c r="A10" s="4" t="inlineStr">
        <is>
          <t>Common stock, authorized shares</t>
        </is>
      </c>
      <c r="B10" s="6" t="n">
        <v>50000000</v>
      </c>
      <c r="C10" s="6" t="n">
        <v>50000000</v>
      </c>
    </row>
    <row r="11">
      <c r="A11" s="4" t="inlineStr">
        <is>
          <t>Common stock, issued shares</t>
        </is>
      </c>
      <c r="B11" s="6" t="n">
        <v>16167184</v>
      </c>
      <c r="C11" s="6" t="n">
        <v>16070720</v>
      </c>
    </row>
    <row r="12">
      <c r="A12" s="4" t="inlineStr">
        <is>
          <t>Common stock, outstanding shares</t>
        </is>
      </c>
      <c r="B12" s="6" t="n">
        <v>12811718</v>
      </c>
      <c r="C12" s="6" t="n">
        <v>13095149</v>
      </c>
    </row>
    <row r="13">
      <c r="A13" s="4" t="inlineStr">
        <is>
          <t>Treasury stock, shares</t>
        </is>
      </c>
      <c r="B13" s="6" t="n">
        <v>3355466</v>
      </c>
      <c r="C13" s="6" t="n">
        <v>29755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hanges in fair value of Level 3 liabilities</t>
        </is>
      </c>
      <c r="B4" s="4" t="inlineStr">
        <is>
          <t xml:space="preserve">There were no changes in the fair value of the Company's Level 3 liabilities during the year ended December 31, 2022 and the changes for the years ended December 31, 2021 and 2020 are as follows (in thousands) : Year Ended December 31, 2021 2020 Contingent consideration, beginning of period $ 8,249 $ 33,464 Transfers into Level 3 — — Transfers out of Level 3 — — Total net losses included in earnings (realized and unrealized) (8,249) 5,327 Purchases, sales and settlements: Additions — — Payments — (30,542) Contingent consideration, end of period $ — $ 8,24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revenue and net loss of the discontinued operations</t>
        </is>
      </c>
      <c r="B4" s="4" t="inlineStr">
        <is>
          <t>The components of net loss reported as discontinued operations in the accompanying consolidated statements of operations and comprehensive income (loss) are as follows (in thousands) : Year Ended December 31, 2022 2021 2020 Revenue $ — $ — $ — Other operating expenses (6) (4,719) (33,308) Loss before income taxes (6) (4,719) (33,308) Income tax benefit — 696 7,619 Net loss $ (6) $ (4,023) $ (25,68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t>
        </is>
      </c>
      <c r="B4" s="4" t="inlineStr">
        <is>
          <t>Year Ended December 31, 2022 Home Consumer Insurance Other Total (in thousands) Revenue $ 289,383 $ 396,109 $ 299,073 $ 427 $ 984,992 Segment cost of revenue and marketing expense 186,299 221,531 207,239 982 616,051 Segment profit (loss) 103,084 174,578 91,834 (555) 368,941 Cost of revenue 57,769 Brand and other marketing expense 86,187 General and administrative expense 152,377 Product development 55,553 Depreciation 20,095 Amortization of intangibles 25,306 Restructuring and severance 4,428 Litigation settlements and contingencies (18) Operating loss (32,756) Interest expense, net (26,014) Other income 3,843 Loss before income taxes and discontinued operations $ (54,927) Year Ended December 31, 2021 Home Consumer Insurance Other Total (in thousands) Revenue $ 441,738 $ 329,945 $ 326,153 $ 663 $ 1,098,499 Segment cost of revenue and marketing expense 288,386 186,448 212,689 610 688,133 Segment profit 153,352 143,497 113,464 53 410,366 Cost of revenue 57,297 Brand and other marketing expense 85,857 General and administrative expense 153,472 Product development 52,865 Depreciation 17,910 Amortization of intangibles 42,738 Change in fair value of contingent consideration (8,249) Restructuring and severance 53 Litigation settlements and contingencies 392 Operating income 8,031 Interest expense, net (46,867) Other income 123,272 Income before income taxes and discontinued operations $ 84,436 Year Ended December 31, 2020 Home Consumer Insurance Other Total (in thousands) Revenue $ 320,992 $ 253,198 $ 333,765 $ 2,035 $ 909,990 Segment cost of revenue and marketing expense 188,869 146,308 202,623 2,717 540,517 Segment profit (loss) 132,123 106,890 131,142 (682) 369,473 Cost of revenue (exclusive of cost of advertising re-sold to third parties included above) 53,408 Brand and other marketing expense 77,973 General and administrative expense 129,101 Product development 43,636 Depreciation 14,201 Amortization of intangibles 53,078 Change in fair value of contingent consideration 5,327 Restructuring and severance 295 Litigation settlements and contingencies (943) Operating loss (6,603) Interest expense, net (36,300) Other expense 376 Loss before income taxes and discontinued operations $ (42,52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RUCTURING ACTIVITI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ollforward of accrued balance for restructuring activities</t>
        </is>
      </c>
      <c r="B4" s="4" t="inlineStr">
        <is>
          <t xml:space="preserve">Accrued Balance at December 31, 2021 Income Statement Impact Payments Non-Cash Accrued Balance at December 31, 2022 2022 actions Employee separation payments $ — $ 3,345 $ (3,041) $ — $ 304 Non-cash compensation — 1,083 — (1,083) — $ — $ 4,428 $ (3,041) $ (1,083) $ 30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reconciliation of the allowance for doubtful account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beginning of the period</t>
        </is>
      </c>
      <c r="B4" s="5" t="n">
        <v>1456</v>
      </c>
      <c r="C4" s="5" t="n">
        <v>1402</v>
      </c>
      <c r="D4" s="5" t="n">
        <v>1466</v>
      </c>
    </row>
    <row r="5">
      <c r="A5" s="4" t="inlineStr">
        <is>
          <t>Charges to earnings</t>
        </is>
      </c>
      <c r="B5" s="6" t="n">
        <v>4101</v>
      </c>
      <c r="C5" s="6" t="n">
        <v>2472</v>
      </c>
      <c r="D5" s="6" t="n">
        <v>1785</v>
      </c>
    </row>
    <row r="6">
      <c r="A6" s="4" t="inlineStr">
        <is>
          <t>Write-off of uncollectible accounts receivable</t>
        </is>
      </c>
      <c r="B6" s="6" t="n">
        <v>-2869</v>
      </c>
      <c r="C6" s="6" t="n">
        <v>-2424</v>
      </c>
      <c r="D6" s="6" t="n">
        <v>-1859</v>
      </c>
    </row>
    <row r="7">
      <c r="A7" s="4" t="inlineStr">
        <is>
          <t>Recoveries collected</t>
        </is>
      </c>
      <c r="B7" s="6" t="n">
        <v>0</v>
      </c>
      <c r="C7" s="6" t="n">
        <v>6</v>
      </c>
      <c r="D7" s="6" t="n">
        <v>10</v>
      </c>
    </row>
    <row r="8">
      <c r="A8" s="4" t="inlineStr">
        <is>
          <t>Assets held for sale (Note 9)</t>
        </is>
      </c>
      <c r="B8" s="6" t="n">
        <v>-371</v>
      </c>
      <c r="C8" s="6" t="n">
        <v>0</v>
      </c>
      <c r="D8" s="6" t="n">
        <v>0</v>
      </c>
    </row>
    <row r="9">
      <c r="A9" s="4" t="inlineStr">
        <is>
          <t>Balance, end of the period</t>
        </is>
      </c>
      <c r="B9" s="5" t="n">
        <v>2317</v>
      </c>
      <c r="C9" s="5" t="n">
        <v>1456</v>
      </c>
      <c r="D9" s="5" t="n">
        <v>140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30" customWidth="1" min="2" max="2"/>
    <col width="22" customWidth="1" min="3" max="3"/>
    <col width="22" customWidth="1" min="4" max="4"/>
  </cols>
  <sheetData>
    <row r="1">
      <c r="A1" s="1" t="inlineStr">
        <is>
          <t>SIGNIFICANT ACCOUNTING POLICIES - Additional information (Details)</t>
        </is>
      </c>
      <c r="B1" s="2" t="inlineStr">
        <is>
          <t>12 Months Ended</t>
        </is>
      </c>
    </row>
    <row r="2">
      <c r="B2" s="2" t="inlineStr">
        <is>
          <t>Dec. 31, 2022 USD ($) segment</t>
        </is>
      </c>
      <c r="C2" s="2" t="inlineStr">
        <is>
          <t>Dec. 31, 2021 USD ($)</t>
        </is>
      </c>
      <c r="D2" s="2" t="inlineStr">
        <is>
          <t>Dec. 31, 2020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4" t="inlineStr">
        <is>
          <t>Contingent consideration liability</t>
        </is>
      </c>
      <c r="B5" s="5" t="n">
        <v>0</v>
      </c>
      <c r="C5" s="5" t="n">
        <v>0</v>
      </c>
      <c r="D5" s="4" t="inlineStr">
        <is>
          <t xml:space="preserve"> </t>
        </is>
      </c>
    </row>
    <row r="6">
      <c r="A6" s="4" t="inlineStr">
        <is>
          <t>Advertising and promotion expense</t>
        </is>
      </c>
      <c r="B6" s="5" t="n">
        <v>647300000</v>
      </c>
      <c r="C6" s="5" t="n">
        <v>716600000</v>
      </c>
      <c r="D6" s="5" t="n">
        <v>567700000</v>
      </c>
    </row>
    <row r="7">
      <c r="A7" s="4" t="inlineStr">
        <is>
          <t>Minimum</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Hosting arrangement, amortization period</t>
        </is>
      </c>
      <c r="B9" s="4" t="inlineStr">
        <is>
          <t>1 year</t>
        </is>
      </c>
      <c r="C9" s="4" t="inlineStr">
        <is>
          <t xml:space="preserve"> </t>
        </is>
      </c>
      <c r="D9" s="4" t="inlineStr">
        <is>
          <t xml:space="preserve"> </t>
        </is>
      </c>
    </row>
    <row r="10">
      <c r="A10" s="4" t="inlineStr">
        <is>
          <t>Minimum | Software development</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Software development costs, depreciation period</t>
        </is>
      </c>
      <c r="B12" s="4" t="inlineStr">
        <is>
          <t>1 year</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Hosting arrangement, amortization period</t>
        </is>
      </c>
      <c r="B15" s="4" t="inlineStr">
        <is>
          <t>5 years</t>
        </is>
      </c>
      <c r="C15" s="4" t="inlineStr">
        <is>
          <t xml:space="preserve"> </t>
        </is>
      </c>
      <c r="D15" s="4" t="inlineStr">
        <is>
          <t xml:space="preserve"> </t>
        </is>
      </c>
    </row>
    <row r="16">
      <c r="A16" s="4" t="inlineStr">
        <is>
          <t>Maximum | Software development</t>
        </is>
      </c>
      <c r="B16" s="4" t="inlineStr">
        <is>
          <t xml:space="preserve"> </t>
        </is>
      </c>
      <c r="C16" s="4" t="inlineStr">
        <is>
          <t xml:space="preserve"> </t>
        </is>
      </c>
      <c r="D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row>
    <row r="18">
      <c r="A18" s="4" t="inlineStr">
        <is>
          <t>Software development costs, depreciation period</t>
        </is>
      </c>
      <c r="B18" s="4" t="inlineStr">
        <is>
          <t>5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depreciation period for each asset category (Details )</t>
        </is>
      </c>
      <c r="B1" s="2" t="inlineStr">
        <is>
          <t>12 Months Ended</t>
        </is>
      </c>
    </row>
    <row r="2">
      <c r="B2" s="2" t="inlineStr">
        <is>
          <t>Dec. 31, 2022</t>
        </is>
      </c>
    </row>
    <row r="3">
      <c r="A3" s="4" t="inlineStr">
        <is>
          <t>Computer equipment and capitalized software | Minimum</t>
        </is>
      </c>
      <c r="B3" s="4" t="inlineStr">
        <is>
          <t xml:space="preserve"> </t>
        </is>
      </c>
    </row>
    <row r="4">
      <c r="A4" s="3" t="inlineStr">
        <is>
          <t>Property, Plant and Equipment [Line Items]</t>
        </is>
      </c>
      <c r="B4" s="4" t="inlineStr">
        <is>
          <t xml:space="preserve"> </t>
        </is>
      </c>
    </row>
    <row r="5">
      <c r="A5" s="4" t="inlineStr">
        <is>
          <t>Depreciation period (in years)</t>
        </is>
      </c>
      <c r="B5" s="4" t="inlineStr">
        <is>
          <t>1 year</t>
        </is>
      </c>
    </row>
    <row r="6">
      <c r="A6" s="4" t="inlineStr">
        <is>
          <t>Computer equipment and capitalized software | Maximum</t>
        </is>
      </c>
      <c r="B6" s="4" t="inlineStr">
        <is>
          <t xml:space="preserve"> </t>
        </is>
      </c>
    </row>
    <row r="7">
      <c r="A7" s="3" t="inlineStr">
        <is>
          <t>Property, Plant and Equipment [Line Items]</t>
        </is>
      </c>
      <c r="B7" s="4" t="inlineStr">
        <is>
          <t xml:space="preserve"> </t>
        </is>
      </c>
    </row>
    <row r="8">
      <c r="A8" s="4" t="inlineStr">
        <is>
          <t>Depreciation period (in years)</t>
        </is>
      </c>
      <c r="B8" s="4" t="inlineStr">
        <is>
          <t>5 years</t>
        </is>
      </c>
    </row>
    <row r="9">
      <c r="A9" s="4" t="inlineStr">
        <is>
          <t>Furniture and other equipment</t>
        </is>
      </c>
      <c r="B9" s="4" t="inlineStr">
        <is>
          <t xml:space="preserve"> </t>
        </is>
      </c>
    </row>
    <row r="10">
      <c r="A10" s="3" t="inlineStr">
        <is>
          <t>Property, Plant and Equipment [Line Items]</t>
        </is>
      </c>
      <c r="B10" s="4" t="inlineStr">
        <is>
          <t xml:space="preserve"> </t>
        </is>
      </c>
    </row>
    <row r="11">
      <c r="A11" s="4" t="inlineStr">
        <is>
          <t>Depreciation period (in years)</t>
        </is>
      </c>
      <c r="B11" s="4" t="inlineStr">
        <is>
          <t>7 years</t>
        </is>
      </c>
    </row>
    <row r="12">
      <c r="A12" s="4" t="inlineStr">
        <is>
          <t>Aircraft and automobile | Minimum</t>
        </is>
      </c>
      <c r="B12" s="4" t="inlineStr">
        <is>
          <t xml:space="preserve"> </t>
        </is>
      </c>
    </row>
    <row r="13">
      <c r="A13" s="3" t="inlineStr">
        <is>
          <t>Property, Plant and Equipment [Line Items]</t>
        </is>
      </c>
      <c r="B13" s="4" t="inlineStr">
        <is>
          <t xml:space="preserve"> </t>
        </is>
      </c>
    </row>
    <row r="14">
      <c r="A14" s="4" t="inlineStr">
        <is>
          <t>Depreciation period (in years)</t>
        </is>
      </c>
      <c r="B14" s="4" t="inlineStr">
        <is>
          <t>5 years</t>
        </is>
      </c>
    </row>
    <row r="15">
      <c r="A15" s="4" t="inlineStr">
        <is>
          <t>Aircraft and automobile | Maximum</t>
        </is>
      </c>
      <c r="B15" s="4" t="inlineStr">
        <is>
          <t xml:space="preserve"> </t>
        </is>
      </c>
    </row>
    <row r="16">
      <c r="A16" s="3" t="inlineStr">
        <is>
          <t>Property, Plant and Equipment [Line Items]</t>
        </is>
      </c>
      <c r="B16" s="4" t="inlineStr">
        <is>
          <t xml:space="preserve"> </t>
        </is>
      </c>
    </row>
    <row r="17">
      <c r="A17" s="4" t="inlineStr">
        <is>
          <t>Depreciation period (in years)</t>
        </is>
      </c>
      <c r="B17"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6" customWidth="1" min="2" max="2"/>
  </cols>
  <sheetData>
    <row r="1">
      <c r="A1" s="1" t="inlineStr">
        <is>
          <t>SIGNIFICANT ACCOUNTING POLICIES - Concentration Risk (Details)</t>
        </is>
      </c>
      <c r="B1" s="2" t="inlineStr">
        <is>
          <t>12 Months Ended</t>
        </is>
      </c>
    </row>
    <row r="2">
      <c r="B2" s="2" t="inlineStr">
        <is>
          <t>Dec. 31, 2020</t>
        </is>
      </c>
    </row>
    <row r="3">
      <c r="A3" s="4" t="inlineStr">
        <is>
          <t>Revenue | Customer concentration | Customer one</t>
        </is>
      </c>
      <c r="B3" s="4" t="inlineStr">
        <is>
          <t xml:space="preserve"> </t>
        </is>
      </c>
    </row>
    <row r="4">
      <c r="A4" s="3" t="inlineStr">
        <is>
          <t>Certain Risks and Concentrations</t>
        </is>
      </c>
      <c r="B4" s="4" t="inlineStr">
        <is>
          <t xml:space="preserve"> </t>
        </is>
      </c>
    </row>
    <row r="5">
      <c r="A5" s="4" t="inlineStr">
        <is>
          <t>Concentration risk</t>
        </is>
      </c>
      <c r="B5" s="11" t="n">
        <v>0.1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Cumulative Effect for Adoption of ASU 2020-06 (Details) - USD ($) $ in Thousands</t>
        </is>
      </c>
      <c r="B1" s="2" t="inlineStr">
        <is>
          <t>Dec. 31, 2022</t>
        </is>
      </c>
      <c r="C1" s="2" t="inlineStr">
        <is>
          <t>Jan. 01, 2022</t>
        </is>
      </c>
      <c r="D1" s="2" t="inlineStr">
        <is>
          <t>Dec. 31, 2021</t>
        </is>
      </c>
      <c r="E1" s="2" t="inlineStr">
        <is>
          <t>Dec. 31, 2020</t>
        </is>
      </c>
      <c r="F1" s="2" t="inlineStr">
        <is>
          <t>Dec. 31, 2019</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shareholders' equity</t>
        </is>
      </c>
      <c r="B3" s="5" t="n">
        <v>207940</v>
      </c>
      <c r="C3" s="4" t="inlineStr">
        <is>
          <t xml:space="preserve"> </t>
        </is>
      </c>
      <c r="D3" s="5" t="n">
        <v>447992</v>
      </c>
      <c r="E3" s="5" t="n">
        <v>364761</v>
      </c>
      <c r="F3" s="5" t="n">
        <v>402326</v>
      </c>
    </row>
    <row r="4">
      <c r="A4" s="3" t="inlineStr">
        <is>
          <t>Asse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ferred income tax assets</t>
        </is>
      </c>
      <c r="B5" s="6" t="n">
        <v>0</v>
      </c>
      <c r="C5" s="5" t="n">
        <v>111560</v>
      </c>
      <c r="D5" s="6" t="n">
        <v>87581</v>
      </c>
      <c r="E5" s="4" t="inlineStr">
        <is>
          <t xml:space="preserve"> </t>
        </is>
      </c>
      <c r="F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rrent portion of long-term debt</t>
        </is>
      </c>
      <c r="B7" s="6" t="n">
        <v>2500</v>
      </c>
      <c r="C7" s="6" t="n">
        <v>169221</v>
      </c>
      <c r="D7" s="6" t="n">
        <v>166008</v>
      </c>
      <c r="E7" s="4" t="inlineStr">
        <is>
          <t xml:space="preserve"> </t>
        </is>
      </c>
      <c r="F7" s="4" t="inlineStr">
        <is>
          <t xml:space="preserve"> </t>
        </is>
      </c>
    </row>
    <row r="8">
      <c r="A8" s="4" t="inlineStr">
        <is>
          <t>Long-term debt</t>
        </is>
      </c>
      <c r="B8" s="6" t="n">
        <v>813516</v>
      </c>
      <c r="C8" s="6" t="n">
        <v>564220</v>
      </c>
      <c r="D8" s="6" t="n">
        <v>478151</v>
      </c>
      <c r="E8" s="4" t="inlineStr">
        <is>
          <t xml:space="preserve"> </t>
        </is>
      </c>
      <c r="F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dditional paid-in capital</t>
        </is>
      </c>
      <c r="B10" s="6" t="n">
        <v>1189255</v>
      </c>
      <c r="C10" s="6" t="n">
        <v>1133044</v>
      </c>
      <c r="D10" s="6" t="n">
        <v>1242794</v>
      </c>
      <c r="E10" s="4" t="inlineStr">
        <is>
          <t xml:space="preserve"> </t>
        </is>
      </c>
      <c r="F10" s="4" t="inlineStr">
        <is>
          <t xml:space="preserve"> </t>
        </is>
      </c>
    </row>
    <row r="11">
      <c r="A11" s="4" t="inlineStr">
        <is>
          <t>Accumulated deficit</t>
        </is>
      </c>
      <c r="B11" s="6" t="n">
        <v>-715299</v>
      </c>
      <c r="C11" s="6" t="n">
        <v>-527347</v>
      </c>
      <c r="D11" s="6" t="n">
        <v>-571794</v>
      </c>
      <c r="E11" s="4" t="inlineStr">
        <is>
          <t xml:space="preserve"> </t>
        </is>
      </c>
      <c r="F11" s="4" t="inlineStr">
        <is>
          <t xml:space="preserve"> </t>
        </is>
      </c>
    </row>
    <row r="12">
      <c r="A12" s="4" t="inlineStr">
        <is>
          <t>Cumulative effect adjust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shareholders' equity</t>
        </is>
      </c>
      <c r="B14" s="4" t="inlineStr">
        <is>
          <t xml:space="preserve"> </t>
        </is>
      </c>
      <c r="C14" s="4" t="inlineStr">
        <is>
          <t xml:space="preserve"> </t>
        </is>
      </c>
      <c r="D14" s="6" t="n">
        <v>-65303</v>
      </c>
      <c r="E14" s="4" t="inlineStr">
        <is>
          <t xml:space="preserve"> </t>
        </is>
      </c>
      <c r="F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erred income tax assets</t>
        </is>
      </c>
      <c r="B16" s="4" t="inlineStr">
        <is>
          <t xml:space="preserve"> </t>
        </is>
      </c>
      <c r="C16" s="6" t="n">
        <v>23979</v>
      </c>
      <c r="D16" s="4" t="inlineStr">
        <is>
          <t xml:space="preserve"> </t>
        </is>
      </c>
      <c r="E16" s="4" t="inlineStr">
        <is>
          <t xml:space="preserve"> </t>
        </is>
      </c>
      <c r="F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urrent portion of long-term debt</t>
        </is>
      </c>
      <c r="B18" s="4" t="inlineStr">
        <is>
          <t xml:space="preserve"> </t>
        </is>
      </c>
      <c r="C18" s="6" t="n">
        <v>3213</v>
      </c>
      <c r="D18" s="4" t="inlineStr">
        <is>
          <t xml:space="preserve"> </t>
        </is>
      </c>
      <c r="E18" s="4" t="inlineStr">
        <is>
          <t xml:space="preserve"> </t>
        </is>
      </c>
      <c r="F18" s="4" t="inlineStr">
        <is>
          <t xml:space="preserve"> </t>
        </is>
      </c>
    </row>
    <row r="19">
      <c r="A19" s="4" t="inlineStr">
        <is>
          <t>Long-term debt</t>
        </is>
      </c>
      <c r="B19" s="4" t="inlineStr">
        <is>
          <t xml:space="preserve"> </t>
        </is>
      </c>
      <c r="C19" s="6" t="n">
        <v>86069</v>
      </c>
      <c r="D19" s="4" t="inlineStr">
        <is>
          <t xml:space="preserve"> </t>
        </is>
      </c>
      <c r="E19" s="4" t="inlineStr">
        <is>
          <t xml:space="preserve"> </t>
        </is>
      </c>
      <c r="F19" s="4" t="inlineStr">
        <is>
          <t xml:space="preserve"> </t>
        </is>
      </c>
    </row>
    <row r="20">
      <c r="A20" s="3" t="inlineStr">
        <is>
          <t>Share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dditional paid-in capital</t>
        </is>
      </c>
      <c r="B21" s="4" t="inlineStr">
        <is>
          <t xml:space="preserve"> </t>
        </is>
      </c>
      <c r="C21" s="6" t="n">
        <v>-109750</v>
      </c>
      <c r="D21" s="4" t="inlineStr">
        <is>
          <t xml:space="preserve"> </t>
        </is>
      </c>
      <c r="E21" s="4" t="inlineStr">
        <is>
          <t xml:space="preserve"> </t>
        </is>
      </c>
      <c r="F21" s="4" t="inlineStr">
        <is>
          <t xml:space="preserve"> </t>
        </is>
      </c>
    </row>
    <row r="22">
      <c r="A22" s="4" t="inlineStr">
        <is>
          <t>Accumulated deficit</t>
        </is>
      </c>
      <c r="B22" s="4" t="inlineStr">
        <is>
          <t xml:space="preserve"> </t>
        </is>
      </c>
      <c r="C22" s="6" t="n">
        <v>44447</v>
      </c>
      <c r="D22" s="4" t="inlineStr">
        <is>
          <t xml:space="preserve"> </t>
        </is>
      </c>
      <c r="E22" s="4" t="inlineStr">
        <is>
          <t xml:space="preserve"> </t>
        </is>
      </c>
      <c r="F22" s="4" t="inlineStr">
        <is>
          <t xml:space="preserve"> </t>
        </is>
      </c>
    </row>
    <row r="23">
      <c r="A23" s="4" t="inlineStr">
        <is>
          <t>Accumulated Defic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shareholders' equity</t>
        </is>
      </c>
      <c r="B25" s="5" t="n">
        <v>-715299</v>
      </c>
      <c r="C25" s="6" t="n">
        <v>44400</v>
      </c>
      <c r="D25" s="6" t="n">
        <v>-571794</v>
      </c>
      <c r="E25" s="5" t="n">
        <v>-640909</v>
      </c>
      <c r="F25" s="5" t="n">
        <v>-592654</v>
      </c>
    </row>
    <row r="26">
      <c r="A26" s="4" t="inlineStr">
        <is>
          <t>Interest adjustment due to ASU 2020-06 adoption</t>
        </is>
      </c>
      <c r="B26" s="4" t="inlineStr">
        <is>
          <t xml:space="preserve"> </t>
        </is>
      </c>
      <c r="C26" s="6" t="n">
        <v>60800</v>
      </c>
      <c r="D26" s="4" t="inlineStr">
        <is>
          <t xml:space="preserve"> </t>
        </is>
      </c>
      <c r="E26" s="4" t="inlineStr">
        <is>
          <t xml:space="preserve"> </t>
        </is>
      </c>
      <c r="F26" s="4" t="inlineStr">
        <is>
          <t xml:space="preserve"> </t>
        </is>
      </c>
    </row>
    <row r="27">
      <c r="A27" s="4" t="inlineStr">
        <is>
          <t>Tax impacts due to ASU 2020-06 adoption</t>
        </is>
      </c>
      <c r="B27" s="4" t="inlineStr">
        <is>
          <t xml:space="preserve"> </t>
        </is>
      </c>
      <c r="C27" s="5" t="n">
        <v>16400</v>
      </c>
      <c r="D27" s="4" t="inlineStr">
        <is>
          <t xml:space="preserve"> </t>
        </is>
      </c>
      <c r="E27" s="4" t="inlineStr">
        <is>
          <t xml:space="preserve"> </t>
        </is>
      </c>
      <c r="F27" s="4" t="inlineStr">
        <is>
          <t xml:space="preserve"> </t>
        </is>
      </c>
    </row>
    <row r="28">
      <c r="A28" s="4" t="inlineStr">
        <is>
          <t>Accumulated Deficit | Cumulative effect adjust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shareholders' equity</t>
        </is>
      </c>
      <c r="B30" s="4" t="inlineStr">
        <is>
          <t xml:space="preserve"> </t>
        </is>
      </c>
      <c r="C30" s="4" t="inlineStr">
        <is>
          <t xml:space="preserve"> </t>
        </is>
      </c>
      <c r="D30" s="5" t="n">
        <v>44447</v>
      </c>
      <c r="E30" s="4" t="inlineStr">
        <is>
          <t xml:space="preserve"> </t>
        </is>
      </c>
      <c r="F3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984992</v>
      </c>
      <c r="C4" s="5" t="n">
        <v>1098499</v>
      </c>
      <c r="D4" s="5" t="n">
        <v>909990</v>
      </c>
    </row>
    <row r="5">
      <c r="A5" s="4" t="inlineStr">
        <is>
          <t>Contract asset</t>
        </is>
      </c>
      <c r="B5" s="6" t="n">
        <v>12200</v>
      </c>
      <c r="C5" s="6" t="n">
        <v>9100</v>
      </c>
      <c r="D5" s="4" t="inlineStr">
        <is>
          <t xml:space="preserve"> </t>
        </is>
      </c>
    </row>
    <row r="6">
      <c r="A6" s="4" t="inlineStr">
        <is>
          <t>Contract liability</t>
        </is>
      </c>
      <c r="B6" s="6" t="n">
        <v>900</v>
      </c>
      <c r="C6" s="6" t="n">
        <v>800</v>
      </c>
      <c r="D6" s="4" t="inlineStr">
        <is>
          <t xml:space="preserve"> </t>
        </is>
      </c>
    </row>
    <row r="7">
      <c r="A7" s="4" t="inlineStr">
        <is>
          <t>Revenue recognized from prior period</t>
        </is>
      </c>
      <c r="B7" s="6" t="n">
        <v>800</v>
      </c>
      <c r="C7" s="6" t="n">
        <v>700</v>
      </c>
      <c r="D7" s="4" t="inlineStr">
        <is>
          <t xml:space="preserve"> </t>
        </is>
      </c>
    </row>
    <row r="8">
      <c r="A8" s="4" t="inlineStr">
        <is>
          <t>Change in estimate of transaction price</t>
        </is>
      </c>
      <c r="B8" s="6" t="n">
        <v>500</v>
      </c>
      <c r="C8" s="6" t="n">
        <v>700</v>
      </c>
      <c r="D8" s="6" t="n">
        <v>300</v>
      </c>
    </row>
    <row r="9">
      <c r="A9" s="4" t="inlineStr">
        <is>
          <t>Oth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t>
        </is>
      </c>
      <c r="B11" s="6" t="n">
        <v>427</v>
      </c>
      <c r="C11" s="6" t="n">
        <v>663</v>
      </c>
      <c r="D11" s="6" t="n">
        <v>2035</v>
      </c>
    </row>
    <row r="12">
      <c r="A12" s="4" t="inlineStr">
        <is>
          <t>Hom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t>
        </is>
      </c>
      <c r="B14" s="6" t="n">
        <v>289383</v>
      </c>
      <c r="C14" s="6" t="n">
        <v>441738</v>
      </c>
      <c r="D14" s="6" t="n">
        <v>320992</v>
      </c>
    </row>
    <row r="15">
      <c r="A15" s="4" t="inlineStr">
        <is>
          <t>Credit card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t>
        </is>
      </c>
      <c r="B17" s="6" t="n">
        <v>100229</v>
      </c>
      <c r="C17" s="6" t="n">
        <v>93420</v>
      </c>
      <c r="D17" s="6" t="n">
        <v>77361</v>
      </c>
    </row>
    <row r="18">
      <c r="A18" s="4" t="inlineStr">
        <is>
          <t>Personal loan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t>
        </is>
      </c>
      <c r="B20" s="6" t="n">
        <v>144148</v>
      </c>
      <c r="C20" s="6" t="n">
        <v>110099</v>
      </c>
      <c r="D20" s="6" t="n">
        <v>66513</v>
      </c>
    </row>
    <row r="21">
      <c r="A21" s="4" t="inlineStr">
        <is>
          <t>Other Consum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t>
        </is>
      </c>
      <c r="B23" s="6" t="n">
        <v>151732</v>
      </c>
      <c r="C23" s="6" t="n">
        <v>126426</v>
      </c>
      <c r="D23" s="6" t="n">
        <v>109324</v>
      </c>
    </row>
    <row r="24">
      <c r="A24" s="4" t="inlineStr">
        <is>
          <t>Consumer</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t>
        </is>
      </c>
      <c r="B26" s="6" t="n">
        <v>396109</v>
      </c>
      <c r="C26" s="6" t="n">
        <v>329945</v>
      </c>
      <c r="D26" s="6" t="n">
        <v>253198</v>
      </c>
    </row>
    <row r="27">
      <c r="A27" s="4" t="inlineStr">
        <is>
          <t>Insurance</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t>
        </is>
      </c>
      <c r="B29" s="5" t="n">
        <v>299073</v>
      </c>
      <c r="C29" s="5" t="n">
        <v>326153</v>
      </c>
      <c r="D29" s="5" t="n">
        <v>33376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45" customWidth="1" min="2" max="2"/>
    <col width="29" customWidth="1" min="3" max="3"/>
    <col width="13" customWidth="1" min="4" max="4"/>
    <col width="27" customWidth="1" min="5" max="5"/>
    <col width="56" customWidth="1" min="6" max="6"/>
    <col width="20" customWidth="1" min="7" max="7"/>
    <col width="49" customWidth="1" min="8" max="8"/>
    <col width="15" customWidth="1" min="9" max="9"/>
  </cols>
  <sheetData>
    <row r="1">
      <c r="A1" s="1" t="inlineStr">
        <is>
          <t>CONSOLIDATED STATEMENTS OF SHAREHOLDERS' EQUITY - USD ($) $ in Thousands</t>
        </is>
      </c>
      <c r="B1" s="2" t="inlineStr">
        <is>
          <t>Total</t>
        </is>
      </c>
      <c r="C1" s="2" t="inlineStr">
        <is>
          <t>Cumulative effect adjustment</t>
        </is>
      </c>
      <c r="D1" s="2" t="inlineStr">
        <is>
          <t>Common Stock</t>
        </is>
      </c>
      <c r="E1" s="2" t="inlineStr">
        <is>
          <t>Additional Paid-in Capital</t>
        </is>
      </c>
      <c r="F1" s="2" t="inlineStr">
        <is>
          <t>Additional Paid-in Capital Cumulative effect adjustment</t>
        </is>
      </c>
      <c r="G1" s="2" t="inlineStr">
        <is>
          <t>Accumulated Deficit</t>
        </is>
      </c>
      <c r="H1" s="2" t="inlineStr">
        <is>
          <t>Accumulated Deficit Cumulative effect adjustment</t>
        </is>
      </c>
      <c r="I1" s="2" t="inlineStr">
        <is>
          <t>Treasury Stock</t>
        </is>
      </c>
    </row>
    <row r="2">
      <c r="A2" s="4" t="inlineStr">
        <is>
          <t>Beginning balance at Dec. 31, 2019</t>
        </is>
      </c>
      <c r="B2" s="5" t="n">
        <v>402326</v>
      </c>
      <c r="C2" s="4" t="inlineStr">
        <is>
          <t xml:space="preserve"> </t>
        </is>
      </c>
      <c r="D2" s="5" t="n">
        <v>157</v>
      </c>
      <c r="E2" s="5" t="n">
        <v>1177984</v>
      </c>
      <c r="F2" s="4" t="inlineStr">
        <is>
          <t xml:space="preserve"> </t>
        </is>
      </c>
      <c r="G2" s="5" t="n">
        <v>-592654</v>
      </c>
      <c r="H2" s="4" t="inlineStr">
        <is>
          <t xml:space="preserve"> </t>
        </is>
      </c>
      <c r="I2" s="5" t="n">
        <v>-183161</v>
      </c>
    </row>
    <row r="3">
      <c r="A3" s="4" t="inlineStr">
        <is>
          <t>Beginning balance, common (in shares) at Dec. 31, 2019</t>
        </is>
      </c>
      <c r="B3" s="4" t="inlineStr">
        <is>
          <t xml:space="preserve"> </t>
        </is>
      </c>
      <c r="C3" s="4" t="inlineStr">
        <is>
          <t xml:space="preserve"> </t>
        </is>
      </c>
      <c r="D3" s="6" t="n">
        <v>15677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treasury (in shares) at Dec. 31, 2019</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641000</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6" t="n">
        <v>-48255</v>
      </c>
      <c r="C6" s="4" t="inlineStr">
        <is>
          <t xml:space="preserve"> </t>
        </is>
      </c>
      <c r="D6" s="4" t="inlineStr">
        <is>
          <t xml:space="preserve"> </t>
        </is>
      </c>
      <c r="E6" s="4" t="inlineStr">
        <is>
          <t xml:space="preserve"> </t>
        </is>
      </c>
      <c r="F6" s="4" t="inlineStr">
        <is>
          <t xml:space="preserve"> </t>
        </is>
      </c>
      <c r="G6" s="6" t="n">
        <v>-48255</v>
      </c>
      <c r="H6" s="4" t="inlineStr">
        <is>
          <t xml:space="preserve"> </t>
        </is>
      </c>
      <c r="I6" s="4" t="inlineStr">
        <is>
          <t xml:space="preserve"> </t>
        </is>
      </c>
    </row>
    <row r="7">
      <c r="A7" s="4" t="inlineStr">
        <is>
          <t>Comprehensive income (loss)</t>
        </is>
      </c>
      <c r="B7" s="6" t="n">
        <v>-4825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n-cash compensation</t>
        </is>
      </c>
      <c r="B8" s="5" t="n">
        <v>53733</v>
      </c>
      <c r="C8" s="4" t="inlineStr">
        <is>
          <t xml:space="preserve"> </t>
        </is>
      </c>
      <c r="D8" s="4" t="inlineStr">
        <is>
          <t xml:space="preserve"> </t>
        </is>
      </c>
      <c r="E8" s="6" t="n">
        <v>53733</v>
      </c>
      <c r="F8" s="4" t="inlineStr">
        <is>
          <t xml:space="preserve"> </t>
        </is>
      </c>
      <c r="G8" s="4" t="inlineStr">
        <is>
          <t xml:space="preserve"> </t>
        </is>
      </c>
      <c r="H8" s="4" t="inlineStr">
        <is>
          <t xml:space="preserve"> </t>
        </is>
      </c>
      <c r="I8" s="4" t="inlineStr">
        <is>
          <t xml:space="preserve"> </t>
        </is>
      </c>
    </row>
    <row r="9">
      <c r="A9" s="4" t="inlineStr">
        <is>
          <t>Purchase of treasury stock (in shares)</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for stock options, employee stock purchase plan, restricted stock awards and restricted stock units, net of withholding taxes</t>
        </is>
      </c>
      <c r="B10" s="5" t="n">
        <v>-3910</v>
      </c>
      <c r="C10" s="4" t="inlineStr">
        <is>
          <t xml:space="preserve"> </t>
        </is>
      </c>
      <c r="D10" s="5" t="n">
        <v>1</v>
      </c>
      <c r="E10" s="6" t="n">
        <v>-3911</v>
      </c>
      <c r="F10" s="4" t="inlineStr">
        <is>
          <t xml:space="preserve"> </t>
        </is>
      </c>
      <c r="G10" s="4" t="inlineStr">
        <is>
          <t xml:space="preserve"> </t>
        </is>
      </c>
      <c r="H10" s="4" t="inlineStr">
        <is>
          <t xml:space="preserve"> </t>
        </is>
      </c>
      <c r="I10" s="4" t="inlineStr">
        <is>
          <t xml:space="preserve"> </t>
        </is>
      </c>
    </row>
    <row r="11">
      <c r="A11" s="4" t="inlineStr">
        <is>
          <t>Issuance of common stock for stock options, employee stock purchase plan, restricted stock awards and restricted stock units, net of withholding taxes (in shares)</t>
        </is>
      </c>
      <c r="B11" s="4" t="inlineStr">
        <is>
          <t xml:space="preserve"> </t>
        </is>
      </c>
      <c r="C11" s="4" t="inlineStr">
        <is>
          <t xml:space="preserve"> </t>
        </is>
      </c>
      <c r="D11" s="6" t="n">
        <v>89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0.50% Convertible Senior Notes, net</t>
        </is>
      </c>
      <c r="B12" s="6" t="n">
        <v>116300</v>
      </c>
      <c r="C12" s="4" t="inlineStr">
        <is>
          <t xml:space="preserve"> </t>
        </is>
      </c>
      <c r="D12" s="4" t="inlineStr">
        <is>
          <t xml:space="preserve"> </t>
        </is>
      </c>
      <c r="E12" s="6" t="n">
        <v>116300</v>
      </c>
      <c r="F12" s="4" t="inlineStr">
        <is>
          <t xml:space="preserve"> </t>
        </is>
      </c>
      <c r="G12" s="4" t="inlineStr">
        <is>
          <t xml:space="preserve"> </t>
        </is>
      </c>
      <c r="H12" s="4" t="inlineStr">
        <is>
          <t xml:space="preserve"> </t>
        </is>
      </c>
      <c r="I12" s="4" t="inlineStr">
        <is>
          <t xml:space="preserve"> </t>
        </is>
      </c>
    </row>
    <row r="13">
      <c r="A13" s="4" t="inlineStr">
        <is>
          <t>Repurchase of 0.625% Convertible Senior Notes, net</t>
        </is>
      </c>
      <c r="B13" s="6" t="n">
        <v>-107882</v>
      </c>
      <c r="C13" s="4" t="inlineStr">
        <is>
          <t xml:space="preserve"> </t>
        </is>
      </c>
      <c r="D13" s="4" t="inlineStr">
        <is>
          <t xml:space="preserve"> </t>
        </is>
      </c>
      <c r="E13" s="6" t="n">
        <v>-107882</v>
      </c>
      <c r="F13" s="4" t="inlineStr">
        <is>
          <t xml:space="preserve"> </t>
        </is>
      </c>
      <c r="G13" s="4" t="inlineStr">
        <is>
          <t xml:space="preserve"> </t>
        </is>
      </c>
      <c r="H13" s="4" t="inlineStr">
        <is>
          <t xml:space="preserve"> </t>
        </is>
      </c>
      <c r="I13" s="4" t="inlineStr">
        <is>
          <t xml:space="preserve"> </t>
        </is>
      </c>
    </row>
    <row r="14">
      <c r="A14" s="4" t="inlineStr">
        <is>
          <t>Convertible note hedge transactions</t>
        </is>
      </c>
      <c r="B14" s="6" t="n">
        <v>-14379</v>
      </c>
      <c r="C14" s="4" t="inlineStr">
        <is>
          <t xml:space="preserve"> </t>
        </is>
      </c>
      <c r="D14" s="4" t="inlineStr">
        <is>
          <t xml:space="preserve"> </t>
        </is>
      </c>
      <c r="E14" s="6" t="n">
        <v>-14379</v>
      </c>
      <c r="F14" s="4" t="inlineStr">
        <is>
          <t xml:space="preserve"> </t>
        </is>
      </c>
      <c r="G14" s="4" t="inlineStr">
        <is>
          <t xml:space="preserve"> </t>
        </is>
      </c>
      <c r="H14" s="4" t="inlineStr">
        <is>
          <t xml:space="preserve"> </t>
        </is>
      </c>
      <c r="I14" s="4" t="inlineStr">
        <is>
          <t xml:space="preserve"> </t>
        </is>
      </c>
    </row>
    <row r="15">
      <c r="A15" s="4" t="inlineStr">
        <is>
          <t>Warrant transactions</t>
        </is>
      </c>
      <c r="B15" s="6" t="n">
        <v>-33171</v>
      </c>
      <c r="C15" s="4" t="inlineStr">
        <is>
          <t xml:space="preserve"> </t>
        </is>
      </c>
      <c r="D15" s="4" t="inlineStr">
        <is>
          <t xml:space="preserve"> </t>
        </is>
      </c>
      <c r="E15" s="6" t="n">
        <v>-33171</v>
      </c>
      <c r="F15" s="4" t="inlineStr">
        <is>
          <t xml:space="preserve"> </t>
        </is>
      </c>
      <c r="G15" s="4" t="inlineStr">
        <is>
          <t xml:space="preserve"> </t>
        </is>
      </c>
      <c r="H15" s="4" t="inlineStr">
        <is>
          <t xml:space="preserve"> </t>
        </is>
      </c>
      <c r="I15" s="4" t="inlineStr">
        <is>
          <t xml:space="preserve"> </t>
        </is>
      </c>
    </row>
    <row r="16">
      <c r="A16" s="4" t="inlineStr">
        <is>
          <t>Other</t>
        </is>
      </c>
      <c r="B16" s="6" t="n">
        <v>-1</v>
      </c>
      <c r="C16" s="4" t="inlineStr">
        <is>
          <t xml:space="preserve"> </t>
        </is>
      </c>
      <c r="D16" s="4" t="inlineStr">
        <is>
          <t xml:space="preserve"> </t>
        </is>
      </c>
      <c r="E16" s="6" t="n">
        <v>-1</v>
      </c>
      <c r="F16" s="4" t="inlineStr">
        <is>
          <t xml:space="preserve"> </t>
        </is>
      </c>
      <c r="G16" s="4" t="inlineStr">
        <is>
          <t xml:space="preserve"> </t>
        </is>
      </c>
      <c r="H16" s="4" t="inlineStr">
        <is>
          <t xml:space="preserve"> </t>
        </is>
      </c>
      <c r="I16" s="4" t="inlineStr">
        <is>
          <t xml:space="preserve"> </t>
        </is>
      </c>
    </row>
    <row r="17">
      <c r="A17" s="4" t="inlineStr">
        <is>
          <t>Ending balance at Dec. 31, 2020</t>
        </is>
      </c>
      <c r="B17" s="6" t="n">
        <v>364761</v>
      </c>
      <c r="C17" s="4" t="inlineStr">
        <is>
          <t xml:space="preserve"> </t>
        </is>
      </c>
      <c r="D17" s="5" t="n">
        <v>158</v>
      </c>
      <c r="E17" s="6" t="n">
        <v>1188673</v>
      </c>
      <c r="F17" s="4" t="inlineStr">
        <is>
          <t xml:space="preserve"> </t>
        </is>
      </c>
      <c r="G17" s="6" t="n">
        <v>-640909</v>
      </c>
      <c r="H17" s="4" t="inlineStr">
        <is>
          <t xml:space="preserve"> </t>
        </is>
      </c>
      <c r="I17" s="5" t="n">
        <v>-183161</v>
      </c>
    </row>
    <row r="18">
      <c r="A18" s="4" t="inlineStr">
        <is>
          <t>Ending balance, common (in shares) at Dec. 31, 2020</t>
        </is>
      </c>
      <c r="B18" s="4" t="inlineStr">
        <is>
          <t xml:space="preserve"> </t>
        </is>
      </c>
      <c r="C18" s="4" t="inlineStr">
        <is>
          <t xml:space="preserve"> </t>
        </is>
      </c>
      <c r="D18" s="6" t="n">
        <v>15766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treasury (in shares) at Dec. 31, 202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641000</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 (loss)</t>
        </is>
      </c>
      <c r="B21" s="6" t="n">
        <v>69115</v>
      </c>
      <c r="C21" s="4" t="inlineStr">
        <is>
          <t xml:space="preserve"> </t>
        </is>
      </c>
      <c r="D21" s="4" t="inlineStr">
        <is>
          <t xml:space="preserve"> </t>
        </is>
      </c>
      <c r="E21" s="4" t="inlineStr">
        <is>
          <t xml:space="preserve"> </t>
        </is>
      </c>
      <c r="F21" s="4" t="inlineStr">
        <is>
          <t xml:space="preserve"> </t>
        </is>
      </c>
      <c r="G21" s="6" t="n">
        <v>69115</v>
      </c>
      <c r="H21" s="4" t="inlineStr">
        <is>
          <t xml:space="preserve"> </t>
        </is>
      </c>
      <c r="I21" s="4" t="inlineStr">
        <is>
          <t xml:space="preserve"> </t>
        </is>
      </c>
    </row>
    <row r="22">
      <c r="A22" s="4" t="inlineStr">
        <is>
          <t>Comprehensive income (loss)</t>
        </is>
      </c>
      <c r="B22" s="6" t="n">
        <v>691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n-cash compensation</t>
        </is>
      </c>
      <c r="B23" s="6" t="n">
        <v>68555</v>
      </c>
      <c r="C23" s="4" t="inlineStr">
        <is>
          <t xml:space="preserve"> </t>
        </is>
      </c>
      <c r="D23" s="4" t="inlineStr">
        <is>
          <t xml:space="preserve"> </t>
        </is>
      </c>
      <c r="E23" s="6" t="n">
        <v>68555</v>
      </c>
      <c r="F23" s="4" t="inlineStr">
        <is>
          <t xml:space="preserve"> </t>
        </is>
      </c>
      <c r="G23" s="4" t="inlineStr">
        <is>
          <t xml:space="preserve"> </t>
        </is>
      </c>
      <c r="H23" s="4" t="inlineStr">
        <is>
          <t xml:space="preserve"> </t>
        </is>
      </c>
      <c r="I23" s="4" t="inlineStr">
        <is>
          <t xml:space="preserve"> </t>
        </is>
      </c>
    </row>
    <row r="24">
      <c r="A24" s="4" t="inlineStr">
        <is>
          <t>Purchase of treasury stock</t>
        </is>
      </c>
      <c r="B24" s="5" t="n">
        <v>-4000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0008</v>
      </c>
    </row>
    <row r="25">
      <c r="A25" s="4" t="inlineStr">
        <is>
          <t>Purchase of treasury stock (in shares)</t>
        </is>
      </c>
      <c r="B25" s="6" t="n">
        <v>33425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35000</v>
      </c>
    </row>
    <row r="26">
      <c r="A26" s="4" t="inlineStr">
        <is>
          <t>Issuance of common stock for stock options, employee stock purchase plan, restricted stock awards and restricted stock units, net of withholding taxes</t>
        </is>
      </c>
      <c r="B26" s="5" t="n">
        <v>-14423</v>
      </c>
      <c r="C26" s="4" t="inlineStr">
        <is>
          <t xml:space="preserve"> </t>
        </is>
      </c>
      <c r="D26" s="5" t="n">
        <v>3</v>
      </c>
      <c r="E26" s="6" t="n">
        <v>-14426</v>
      </c>
      <c r="F26" s="4" t="inlineStr">
        <is>
          <t xml:space="preserve"> </t>
        </is>
      </c>
      <c r="G26" s="4" t="inlineStr">
        <is>
          <t xml:space="preserve"> </t>
        </is>
      </c>
      <c r="H26" s="4" t="inlineStr">
        <is>
          <t xml:space="preserve"> </t>
        </is>
      </c>
      <c r="I26" s="4" t="inlineStr">
        <is>
          <t xml:space="preserve"> </t>
        </is>
      </c>
    </row>
    <row r="27">
      <c r="A27" s="4" t="inlineStr">
        <is>
          <t>Issuance of common stock for stock options, employee stock purchase plan, restricted stock awards and restricted stock units, net of withholding taxes (in shares)</t>
        </is>
      </c>
      <c r="B27" s="4" t="inlineStr">
        <is>
          <t xml:space="preserve"> </t>
        </is>
      </c>
      <c r="C27" s="4" t="inlineStr">
        <is>
          <t xml:space="preserve"> </t>
        </is>
      </c>
      <c r="D27" s="6" t="n">
        <v>305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ther</t>
        </is>
      </c>
      <c r="B28" s="6" t="n">
        <v>-8</v>
      </c>
      <c r="C28" s="4" t="inlineStr">
        <is>
          <t xml:space="preserve"> </t>
        </is>
      </c>
      <c r="D28" s="4" t="inlineStr">
        <is>
          <t xml:space="preserve"> </t>
        </is>
      </c>
      <c r="E28" s="6" t="n">
        <v>-8</v>
      </c>
      <c r="F28" s="4" t="inlineStr">
        <is>
          <t xml:space="preserve"> </t>
        </is>
      </c>
      <c r="G28" s="4" t="inlineStr">
        <is>
          <t xml:space="preserve"> </t>
        </is>
      </c>
      <c r="H28" s="4" t="inlineStr">
        <is>
          <t xml:space="preserve"> </t>
        </is>
      </c>
      <c r="I28" s="4" t="inlineStr">
        <is>
          <t xml:space="preserve"> </t>
        </is>
      </c>
    </row>
    <row r="29">
      <c r="A29" s="4" t="inlineStr">
        <is>
          <t>Ending balance at Dec. 31, 2021</t>
        </is>
      </c>
      <c r="B29" s="5" t="n">
        <v>447992</v>
      </c>
      <c r="C29" s="5" t="n">
        <v>-65303</v>
      </c>
      <c r="D29" s="5" t="n">
        <v>161</v>
      </c>
      <c r="E29" s="6" t="n">
        <v>1242794</v>
      </c>
      <c r="F29" s="5" t="n">
        <v>-109750</v>
      </c>
      <c r="G29" s="6" t="n">
        <v>-571794</v>
      </c>
      <c r="H29" s="5" t="n">
        <v>44447</v>
      </c>
      <c r="I29" s="5" t="n">
        <v>-223169</v>
      </c>
    </row>
    <row r="30">
      <c r="A30" s="4" t="inlineStr">
        <is>
          <t>Ending balance, common (in shares) at Dec. 31, 2021</t>
        </is>
      </c>
      <c r="B30" s="6" t="n">
        <v>13095149</v>
      </c>
      <c r="C30" s="4" t="inlineStr">
        <is>
          <t xml:space="preserve"> </t>
        </is>
      </c>
      <c r="D30" s="6" t="n">
        <v>16071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 treasury (in shares) at Dec. 31, 2021</t>
        </is>
      </c>
      <c r="B31" s="6" t="n">
        <v>297557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976000</v>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counting Standards Update [Extensible Enumeration]</t>
        </is>
      </c>
      <c r="B33" s="4" t="inlineStr">
        <is>
          <t>Accounting Standards Update 2020-06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come (loss)</t>
        </is>
      </c>
      <c r="B34" s="5" t="n">
        <v>-187952</v>
      </c>
      <c r="C34" s="4" t="inlineStr">
        <is>
          <t xml:space="preserve"> </t>
        </is>
      </c>
      <c r="D34" s="4" t="inlineStr">
        <is>
          <t xml:space="preserve"> </t>
        </is>
      </c>
      <c r="E34" s="4" t="inlineStr">
        <is>
          <t xml:space="preserve"> </t>
        </is>
      </c>
      <c r="F34" s="4" t="inlineStr">
        <is>
          <t xml:space="preserve"> </t>
        </is>
      </c>
      <c r="G34" s="6" t="n">
        <v>-187952</v>
      </c>
      <c r="H34" s="4" t="inlineStr">
        <is>
          <t xml:space="preserve"> </t>
        </is>
      </c>
      <c r="I34" s="4" t="inlineStr">
        <is>
          <t xml:space="preserve"> </t>
        </is>
      </c>
    </row>
    <row r="35">
      <c r="A35" s="4" t="inlineStr">
        <is>
          <t>Comprehensive income (loss)</t>
        </is>
      </c>
      <c r="B35" s="6" t="n">
        <v>-18795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on-cash compensation</t>
        </is>
      </c>
      <c r="B36" s="6" t="n">
        <v>59624</v>
      </c>
      <c r="C36" s="4" t="inlineStr">
        <is>
          <t xml:space="preserve"> </t>
        </is>
      </c>
      <c r="D36" s="4" t="inlineStr">
        <is>
          <t xml:space="preserve"> </t>
        </is>
      </c>
      <c r="E36" s="6" t="n">
        <v>59624</v>
      </c>
      <c r="F36" s="4" t="inlineStr">
        <is>
          <t xml:space="preserve"> </t>
        </is>
      </c>
      <c r="G36" s="4" t="inlineStr">
        <is>
          <t xml:space="preserve"> </t>
        </is>
      </c>
      <c r="H36" s="4" t="inlineStr">
        <is>
          <t xml:space="preserve"> </t>
        </is>
      </c>
      <c r="I36" s="4" t="inlineStr">
        <is>
          <t xml:space="preserve"> </t>
        </is>
      </c>
    </row>
    <row r="37">
      <c r="A37" s="4" t="inlineStr">
        <is>
          <t>Purchase of treasury stock</t>
        </is>
      </c>
      <c r="B37" s="5" t="n">
        <v>-4300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3009</v>
      </c>
    </row>
    <row r="38">
      <c r="A38" s="4" t="inlineStr">
        <is>
          <t>Purchase of treasury stock (in shares)</t>
        </is>
      </c>
      <c r="B38" s="6" t="n">
        <v>37989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79000</v>
      </c>
    </row>
    <row r="39">
      <c r="A39" s="4" t="inlineStr">
        <is>
          <t>Issuance of common stock for stock options, employee stock purchase plan, restricted stock awards and restricted stock units, net of withholding taxes</t>
        </is>
      </c>
      <c r="B39" s="5" t="n">
        <v>-3412</v>
      </c>
      <c r="C39" s="4" t="inlineStr">
        <is>
          <t xml:space="preserve"> </t>
        </is>
      </c>
      <c r="D39" s="5" t="n">
        <v>1</v>
      </c>
      <c r="E39" s="6" t="n">
        <v>-3413</v>
      </c>
      <c r="F39" s="4" t="inlineStr">
        <is>
          <t xml:space="preserve"> </t>
        </is>
      </c>
      <c r="G39" s="4" t="inlineStr">
        <is>
          <t xml:space="preserve"> </t>
        </is>
      </c>
      <c r="H39" s="4" t="inlineStr">
        <is>
          <t xml:space="preserve"> </t>
        </is>
      </c>
      <c r="I39" s="4" t="inlineStr">
        <is>
          <t xml:space="preserve"> </t>
        </is>
      </c>
    </row>
    <row r="40">
      <c r="A40" s="4" t="inlineStr">
        <is>
          <t>Issuance of common stock for stock options, employee stock purchase plan, restricted stock awards and restricted stock units, net of withholding taxes (in shares)</t>
        </is>
      </c>
      <c r="B40" s="4" t="inlineStr">
        <is>
          <t xml:space="preserve"> </t>
        </is>
      </c>
      <c r="C40" s="4" t="inlineStr">
        <is>
          <t xml:space="preserve"> </t>
        </is>
      </c>
      <c r="D40" s="6" t="n">
        <v>96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ding balance at Dec. 31, 2022</t>
        </is>
      </c>
      <c r="B41" s="5" t="n">
        <v>207940</v>
      </c>
      <c r="C41" s="4" t="inlineStr">
        <is>
          <t xml:space="preserve"> </t>
        </is>
      </c>
      <c r="D41" s="5" t="n">
        <v>162</v>
      </c>
      <c r="E41" s="5" t="n">
        <v>1189255</v>
      </c>
      <c r="F41" s="4" t="inlineStr">
        <is>
          <t xml:space="preserve"> </t>
        </is>
      </c>
      <c r="G41" s="5" t="n">
        <v>-715299</v>
      </c>
      <c r="H41" s="4" t="inlineStr">
        <is>
          <t xml:space="preserve"> </t>
        </is>
      </c>
      <c r="I41" s="5" t="n">
        <v>-266178</v>
      </c>
    </row>
    <row r="42">
      <c r="A42" s="4" t="inlineStr">
        <is>
          <t>Ending balance, common (in shares) at Dec. 31, 2022</t>
        </is>
      </c>
      <c r="B42" s="6" t="n">
        <v>12811718</v>
      </c>
      <c r="C42" s="4" t="inlineStr">
        <is>
          <t xml:space="preserve"> </t>
        </is>
      </c>
      <c r="D42" s="6" t="n">
        <v>16167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nding balance, treasury (in shares) at Dec. 31, 2022</t>
        </is>
      </c>
      <c r="B43" s="6" t="n">
        <v>335546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35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AND RESTRICTED CASH (Details) - USD ($) $ in Thousand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98845</v>
      </c>
      <c r="C3" s="5" t="n">
        <v>251231</v>
      </c>
      <c r="D3" s="4" t="inlineStr">
        <is>
          <t xml:space="preserve"> </t>
        </is>
      </c>
      <c r="E3" s="4" t="inlineStr">
        <is>
          <t xml:space="preserve"> </t>
        </is>
      </c>
    </row>
    <row r="4">
      <c r="A4" s="4" t="inlineStr">
        <is>
          <t>Restricted cash and cash equivalents</t>
        </is>
      </c>
      <c r="B4" s="6" t="n">
        <v>124</v>
      </c>
      <c r="C4" s="6" t="n">
        <v>111</v>
      </c>
      <c r="D4" s="4" t="inlineStr">
        <is>
          <t xml:space="preserve"> </t>
        </is>
      </c>
      <c r="E4" s="4" t="inlineStr">
        <is>
          <t xml:space="preserve"> </t>
        </is>
      </c>
    </row>
    <row r="5">
      <c r="A5" s="4" t="inlineStr">
        <is>
          <t>Total cash, cash equivalents, restricted cash and restricted cash equivalents</t>
        </is>
      </c>
      <c r="B5" s="5" t="n">
        <v>298969</v>
      </c>
      <c r="C5" s="5" t="n">
        <v>251342</v>
      </c>
      <c r="D5" s="5" t="n">
        <v>170049</v>
      </c>
      <c r="E5" s="5" t="n">
        <v>603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gross property and equipment</t>
        </is>
      </c>
      <c r="B3" s="5" t="n">
        <v>93011</v>
      </c>
      <c r="C3" s="5" t="n">
        <v>100792</v>
      </c>
    </row>
    <row r="4">
      <c r="A4" s="4" t="inlineStr">
        <is>
          <t>Accumulated depreciation</t>
        </is>
      </c>
      <c r="B4" s="6" t="n">
        <v>-33851</v>
      </c>
      <c r="C4" s="6" t="n">
        <v>-28315</v>
      </c>
    </row>
    <row r="5">
      <c r="A5" s="4" t="inlineStr">
        <is>
          <t>Total property and equipment, net</t>
        </is>
      </c>
      <c r="B5" s="6" t="n">
        <v>59160</v>
      </c>
      <c r="C5" s="6" t="n">
        <v>72477</v>
      </c>
    </row>
    <row r="6">
      <c r="A6" s="4" t="inlineStr">
        <is>
          <t>Computer equipment and capitaliz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gross property and equipment</t>
        </is>
      </c>
      <c r="B8" s="6" t="n">
        <v>42710</v>
      </c>
      <c r="C8" s="6" t="n">
        <v>46341</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gross property and equipment</t>
        </is>
      </c>
      <c r="B11" s="6" t="n">
        <v>33776</v>
      </c>
      <c r="C11" s="6" t="n">
        <v>34485</v>
      </c>
    </row>
    <row r="12">
      <c r="A12" s="4" t="inlineStr">
        <is>
          <t>Furniture and oth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gross property and equipment</t>
        </is>
      </c>
      <c r="B14" s="6" t="n">
        <v>9635</v>
      </c>
      <c r="C14" s="6" t="n">
        <v>9942</v>
      </c>
    </row>
    <row r="15">
      <c r="A15" s="4" t="inlineStr">
        <is>
          <t>Aircraft and automobil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gross property and equipment</t>
        </is>
      </c>
      <c r="B17" s="6" t="n">
        <v>2598</v>
      </c>
      <c r="C17" s="6" t="n">
        <v>2621</v>
      </c>
    </row>
    <row r="18">
      <c r="A18" s="4" t="inlineStr">
        <is>
          <t>Projects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gross property and equipment</t>
        </is>
      </c>
      <c r="B20" s="5" t="n">
        <v>4292</v>
      </c>
      <c r="C20" s="5" t="n">
        <v>74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Unamortized capitalized software development costs</t>
        </is>
      </c>
      <c r="B4" s="5" t="n">
        <v>19</v>
      </c>
      <c r="C4" s="12" t="n">
        <v>26.4</v>
      </c>
      <c r="D4" s="4" t="inlineStr">
        <is>
          <t xml:space="preserve"> </t>
        </is>
      </c>
    </row>
    <row r="5">
      <c r="A5" s="4" t="inlineStr">
        <is>
          <t>Capitalized software development depreciation expense</t>
        </is>
      </c>
      <c r="B5" s="13" t="n">
        <v>14.1</v>
      </c>
      <c r="C5" s="13" t="n">
        <v>13.3</v>
      </c>
      <c r="D5" s="12" t="n">
        <v>11.1</v>
      </c>
    </row>
    <row r="6">
      <c r="A6" s="4" t="inlineStr">
        <is>
          <t>Long-lived assets located outside the United States</t>
        </is>
      </c>
      <c r="B6" s="5" t="n">
        <v>0</v>
      </c>
      <c r="C6" s="12" t="n">
        <v>0.1</v>
      </c>
      <c r="D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HOSTING ARRANGEMENTS (Details) - USD ($) $ in Thousands</t>
        </is>
      </c>
      <c r="B1" s="2" t="inlineStr">
        <is>
          <t>12 Months Ended</t>
        </is>
      </c>
    </row>
    <row r="2">
      <c r="B2" s="2" t="inlineStr">
        <is>
          <t>Dec. 31, 2022</t>
        </is>
      </c>
      <c r="C2" s="2" t="inlineStr">
        <is>
          <t>Dec. 31, 2021</t>
        </is>
      </c>
    </row>
    <row r="3">
      <c r="A3" s="3" t="inlineStr">
        <is>
          <t>Intangible assets with definite lives</t>
        </is>
      </c>
      <c r="B3" s="4" t="inlineStr">
        <is>
          <t xml:space="preserve"> </t>
        </is>
      </c>
      <c r="C3" s="4" t="inlineStr">
        <is>
          <t xml:space="preserve"> </t>
        </is>
      </c>
    </row>
    <row r="4">
      <c r="A4" s="4" t="inlineStr">
        <is>
          <t>Hosting arrangement, amortization expense</t>
        </is>
      </c>
      <c r="B4" s="5" t="n">
        <v>2500</v>
      </c>
      <c r="C4" s="5" t="n">
        <v>1100</v>
      </c>
    </row>
    <row r="5">
      <c r="A5" s="4" t="inlineStr">
        <is>
          <t>Prepaid and other current assets</t>
        </is>
      </c>
      <c r="B5" s="4" t="inlineStr">
        <is>
          <t xml:space="preserve"> </t>
        </is>
      </c>
      <c r="C5" s="4" t="inlineStr">
        <is>
          <t xml:space="preserve"> </t>
        </is>
      </c>
    </row>
    <row r="6">
      <c r="A6" s="3" t="inlineStr">
        <is>
          <t>Intangible assets with definite lives</t>
        </is>
      </c>
      <c r="B6" s="4" t="inlineStr">
        <is>
          <t xml:space="preserve"> </t>
        </is>
      </c>
      <c r="C6" s="4" t="inlineStr">
        <is>
          <t xml:space="preserve"> </t>
        </is>
      </c>
    </row>
    <row r="7">
      <c r="A7" s="4" t="inlineStr">
        <is>
          <t>Total gross</t>
        </is>
      </c>
      <c r="B7" s="6" t="n">
        <v>2805</v>
      </c>
      <c r="C7" s="6" t="n">
        <v>2138</v>
      </c>
    </row>
    <row r="8">
      <c r="A8" s="4" t="inlineStr">
        <is>
          <t>Accumulated amortization</t>
        </is>
      </c>
      <c r="B8" s="6" t="n">
        <v>-576</v>
      </c>
      <c r="C8" s="6" t="n">
        <v>-91</v>
      </c>
    </row>
    <row r="9">
      <c r="A9" s="4" t="inlineStr">
        <is>
          <t>Total net</t>
        </is>
      </c>
      <c r="B9" s="6" t="n">
        <v>2229</v>
      </c>
      <c r="C9" s="6" t="n">
        <v>2047</v>
      </c>
    </row>
    <row r="10">
      <c r="A10" s="4" t="inlineStr">
        <is>
          <t>Prepaid and other current assets | Capitalized implementation costs</t>
        </is>
      </c>
      <c r="B10" s="4" t="inlineStr">
        <is>
          <t xml:space="preserve"> </t>
        </is>
      </c>
      <c r="C10" s="4" t="inlineStr">
        <is>
          <t xml:space="preserve"> </t>
        </is>
      </c>
    </row>
    <row r="11">
      <c r="A11" s="3" t="inlineStr">
        <is>
          <t>Intangible assets with definite lives</t>
        </is>
      </c>
      <c r="B11" s="4" t="inlineStr">
        <is>
          <t xml:space="preserve"> </t>
        </is>
      </c>
      <c r="C11" s="4" t="inlineStr">
        <is>
          <t xml:space="preserve"> </t>
        </is>
      </c>
    </row>
    <row r="12">
      <c r="A12" s="4" t="inlineStr">
        <is>
          <t>Total gross</t>
        </is>
      </c>
      <c r="B12" s="6" t="n">
        <v>2558</v>
      </c>
      <c r="C12" s="6" t="n">
        <v>1771</v>
      </c>
    </row>
    <row r="13">
      <c r="A13" s="4" t="inlineStr">
        <is>
          <t>Prepaid and other current assets | Projects in progress</t>
        </is>
      </c>
      <c r="B13" s="4" t="inlineStr">
        <is>
          <t xml:space="preserve"> </t>
        </is>
      </c>
      <c r="C13" s="4" t="inlineStr">
        <is>
          <t xml:space="preserve"> </t>
        </is>
      </c>
    </row>
    <row r="14">
      <c r="A14" s="3" t="inlineStr">
        <is>
          <t>Intangible assets with definite lives</t>
        </is>
      </c>
      <c r="B14" s="4" t="inlineStr">
        <is>
          <t xml:space="preserve"> </t>
        </is>
      </c>
      <c r="C14" s="4" t="inlineStr">
        <is>
          <t xml:space="preserve"> </t>
        </is>
      </c>
    </row>
    <row r="15">
      <c r="A15" s="4" t="inlineStr">
        <is>
          <t>Total gross</t>
        </is>
      </c>
      <c r="B15" s="6" t="n">
        <v>247</v>
      </c>
      <c r="C15" s="6" t="n">
        <v>367</v>
      </c>
    </row>
    <row r="16">
      <c r="A16" s="4" t="inlineStr">
        <is>
          <t>Other non-current assets</t>
        </is>
      </c>
      <c r="B16" s="4" t="inlineStr">
        <is>
          <t xml:space="preserve"> </t>
        </is>
      </c>
      <c r="C16" s="4" t="inlineStr">
        <is>
          <t xml:space="preserve"> </t>
        </is>
      </c>
    </row>
    <row r="17">
      <c r="A17" s="3" t="inlineStr">
        <is>
          <t>Intangible assets with definite lives</t>
        </is>
      </c>
      <c r="B17" s="4" t="inlineStr">
        <is>
          <t xml:space="preserve"> </t>
        </is>
      </c>
      <c r="C17" s="4" t="inlineStr">
        <is>
          <t xml:space="preserve"> </t>
        </is>
      </c>
    </row>
    <row r="18">
      <c r="A18" s="4" t="inlineStr">
        <is>
          <t>Total gross</t>
        </is>
      </c>
      <c r="B18" s="6" t="n">
        <v>5557</v>
      </c>
      <c r="C18" s="6" t="n">
        <v>3770</v>
      </c>
    </row>
    <row r="19">
      <c r="A19" s="4" t="inlineStr">
        <is>
          <t>Accumulated amortization</t>
        </is>
      </c>
      <c r="B19" s="6" t="n">
        <v>-2754</v>
      </c>
      <c r="C19" s="6" t="n">
        <v>-1056</v>
      </c>
    </row>
    <row r="20">
      <c r="A20" s="4" t="inlineStr">
        <is>
          <t>Total net</t>
        </is>
      </c>
      <c r="B20" s="6" t="n">
        <v>2803</v>
      </c>
      <c r="C20" s="6" t="n">
        <v>2714</v>
      </c>
    </row>
    <row r="21">
      <c r="A21" s="4" t="inlineStr">
        <is>
          <t>Other non-current assets | Capitalized implementation costs</t>
        </is>
      </c>
      <c r="B21" s="4" t="inlineStr">
        <is>
          <t xml:space="preserve"> </t>
        </is>
      </c>
      <c r="C21" s="4" t="inlineStr">
        <is>
          <t xml:space="preserve"> </t>
        </is>
      </c>
    </row>
    <row r="22">
      <c r="A22" s="3" t="inlineStr">
        <is>
          <t>Intangible assets with definite lives</t>
        </is>
      </c>
      <c r="B22" s="4" t="inlineStr">
        <is>
          <t xml:space="preserve"> </t>
        </is>
      </c>
      <c r="C22" s="4" t="inlineStr">
        <is>
          <t xml:space="preserve"> </t>
        </is>
      </c>
    </row>
    <row r="23">
      <c r="A23" s="4" t="inlineStr">
        <is>
          <t>Total gross</t>
        </is>
      </c>
      <c r="B23" s="6" t="n">
        <v>4997</v>
      </c>
      <c r="C23" s="6" t="n">
        <v>2960</v>
      </c>
    </row>
    <row r="24">
      <c r="A24" s="4" t="inlineStr">
        <is>
          <t>Other non-current assets | Projects in progress</t>
        </is>
      </c>
      <c r="B24" s="4" t="inlineStr">
        <is>
          <t xml:space="preserve"> </t>
        </is>
      </c>
      <c r="C24" s="4" t="inlineStr">
        <is>
          <t xml:space="preserve"> </t>
        </is>
      </c>
    </row>
    <row r="25">
      <c r="A25" s="3" t="inlineStr">
        <is>
          <t>Intangible assets with definite lives</t>
        </is>
      </c>
      <c r="B25" s="4" t="inlineStr">
        <is>
          <t xml:space="preserve"> </t>
        </is>
      </c>
      <c r="C25" s="4" t="inlineStr">
        <is>
          <t xml:space="preserve"> </t>
        </is>
      </c>
    </row>
    <row r="26">
      <c r="A26" s="4" t="inlineStr">
        <is>
          <t>Total gross</t>
        </is>
      </c>
      <c r="B26" s="5" t="n">
        <v>560</v>
      </c>
      <c r="C26" s="5" t="n">
        <v>81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4" customWidth="1" min="1" max="1"/>
    <col width="22" customWidth="1" min="2" max="2"/>
    <col width="30" customWidth="1" min="3" max="3"/>
    <col width="22" customWidth="1" min="4" max="4"/>
    <col width="22" customWidth="1" min="5" max="5"/>
  </cols>
  <sheetData>
    <row r="1">
      <c r="A1" s="1" t="inlineStr">
        <is>
          <t>GOODWILL AND INTANGIBLE ASSETS - Goodwill and Intangible Assets (Details)</t>
        </is>
      </c>
      <c r="C1" s="2" t="inlineStr">
        <is>
          <t>12 Months Ended</t>
        </is>
      </c>
    </row>
    <row r="2">
      <c r="B2" s="2" t="inlineStr">
        <is>
          <t>Oct. 01, 2022 USD ($)</t>
        </is>
      </c>
      <c r="C2" s="2" t="inlineStr">
        <is>
          <t>Dec. 31, 2022 USD ($) segment</t>
        </is>
      </c>
      <c r="D2" s="2" t="inlineStr">
        <is>
          <t>Dec. 31, 2021 USD ($)</t>
        </is>
      </c>
      <c r="E2" s="2" t="inlineStr">
        <is>
          <t>Dec. 31, 2020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903227000</v>
      </c>
      <c r="D4" s="5" t="n">
        <v>903227000</v>
      </c>
      <c r="E4" s="5" t="n">
        <v>903227000</v>
      </c>
    </row>
    <row r="5">
      <c r="A5" s="4" t="inlineStr">
        <is>
          <t>Accumulated Impairment Loss</t>
        </is>
      </c>
      <c r="B5" s="4" t="inlineStr">
        <is>
          <t xml:space="preserve"> </t>
        </is>
      </c>
      <c r="C5" s="6" t="n">
        <v>-483088000</v>
      </c>
      <c r="D5" s="6" t="n">
        <v>-483088000</v>
      </c>
      <c r="E5" s="6" t="n">
        <v>-483088000</v>
      </c>
    </row>
    <row r="6">
      <c r="A6" s="4" t="inlineStr">
        <is>
          <t>Net Goodwill</t>
        </is>
      </c>
      <c r="B6" s="4" t="inlineStr">
        <is>
          <t xml:space="preserve"> </t>
        </is>
      </c>
      <c r="C6" s="6" t="n">
        <v>420139000</v>
      </c>
      <c r="D6" s="6" t="n">
        <v>420139000</v>
      </c>
      <c r="E6" s="5" t="n">
        <v>420139000</v>
      </c>
    </row>
    <row r="7">
      <c r="A7" s="3" t="inlineStr">
        <is>
          <t>Goodwill [Roll Forward]</t>
        </is>
      </c>
      <c r="B7" s="4" t="inlineStr">
        <is>
          <t xml:space="preserve"> </t>
        </is>
      </c>
      <c r="C7" s="4" t="inlineStr">
        <is>
          <t xml:space="preserve"> </t>
        </is>
      </c>
      <c r="D7" s="4" t="inlineStr">
        <is>
          <t xml:space="preserve"> </t>
        </is>
      </c>
      <c r="E7" s="4" t="inlineStr">
        <is>
          <t xml:space="preserve"> </t>
        </is>
      </c>
    </row>
    <row r="8">
      <c r="A8" s="4" t="inlineStr">
        <is>
          <t>Net goodwill, beginning balance</t>
        </is>
      </c>
      <c r="B8" s="4" t="inlineStr">
        <is>
          <t xml:space="preserve"> </t>
        </is>
      </c>
      <c r="C8" s="6" t="n">
        <v>420139000</v>
      </c>
      <c r="D8" s="6" t="n">
        <v>420139000</v>
      </c>
      <c r="E8" s="4" t="inlineStr">
        <is>
          <t xml:space="preserve"> </t>
        </is>
      </c>
    </row>
    <row r="9">
      <c r="A9" s="4" t="inlineStr">
        <is>
          <t>Changes in goodwill</t>
        </is>
      </c>
      <c r="B9" s="4" t="inlineStr">
        <is>
          <t xml:space="preserve"> </t>
        </is>
      </c>
      <c r="C9" s="6" t="n">
        <v>0</v>
      </c>
      <c r="D9" s="6" t="n">
        <v>0</v>
      </c>
      <c r="E9" s="4" t="inlineStr">
        <is>
          <t xml:space="preserve"> </t>
        </is>
      </c>
    </row>
    <row r="10">
      <c r="A10" s="4" t="inlineStr">
        <is>
          <t>Net goodwill, ending balance</t>
        </is>
      </c>
      <c r="B10" s="4" t="inlineStr">
        <is>
          <t xml:space="preserve"> </t>
        </is>
      </c>
      <c r="C10" s="6" t="n">
        <v>420139000</v>
      </c>
      <c r="D10" s="6" t="n">
        <v>420139000</v>
      </c>
      <c r="E10" s="4" t="inlineStr">
        <is>
          <t xml:space="preserve"> </t>
        </is>
      </c>
    </row>
    <row r="11">
      <c r="A11" s="3" t="inlineStr">
        <is>
          <t>Intangible Assets</t>
        </is>
      </c>
      <c r="B11" s="4" t="inlineStr">
        <is>
          <t xml:space="preserve"> </t>
        </is>
      </c>
      <c r="C11" s="4" t="inlineStr">
        <is>
          <t xml:space="preserve"> </t>
        </is>
      </c>
      <c r="D11" s="4" t="inlineStr">
        <is>
          <t xml:space="preserve"> </t>
        </is>
      </c>
      <c r="E11" s="4" t="inlineStr">
        <is>
          <t xml:space="preserve"> </t>
        </is>
      </c>
    </row>
    <row r="12">
      <c r="A12" s="4" t="inlineStr">
        <is>
          <t>Intangible assets with indefinite lives</t>
        </is>
      </c>
      <c r="B12" s="4" t="inlineStr">
        <is>
          <t xml:space="preserve"> </t>
        </is>
      </c>
      <c r="C12" s="6" t="n">
        <v>10142000</v>
      </c>
      <c r="D12" s="6" t="n">
        <v>10142000</v>
      </c>
      <c r="E12" s="4" t="inlineStr">
        <is>
          <t xml:space="preserve"> </t>
        </is>
      </c>
    </row>
    <row r="13">
      <c r="A13" s="4" t="inlineStr">
        <is>
          <t>Intangible assets with definite lives, net</t>
        </is>
      </c>
      <c r="B13" s="4" t="inlineStr">
        <is>
          <t xml:space="preserve"> </t>
        </is>
      </c>
      <c r="C13" s="6" t="n">
        <v>48173000</v>
      </c>
      <c r="D13" s="6" t="n">
        <v>75621000</v>
      </c>
      <c r="E13" s="4" t="inlineStr">
        <is>
          <t xml:space="preserve"> </t>
        </is>
      </c>
    </row>
    <row r="14">
      <c r="A14" s="4" t="inlineStr">
        <is>
          <t>Total intangible assets, net</t>
        </is>
      </c>
      <c r="B14" s="4" t="inlineStr">
        <is>
          <t xml:space="preserve"> </t>
        </is>
      </c>
      <c r="C14" s="5" t="n">
        <v>58315000</v>
      </c>
      <c r="D14" s="6" t="n">
        <v>85763000</v>
      </c>
      <c r="E14" s="4" t="inlineStr">
        <is>
          <t xml:space="preserve"> </t>
        </is>
      </c>
    </row>
    <row r="15">
      <c r="A15" s="4" t="inlineStr">
        <is>
          <t>Number of reportable segments | segment</t>
        </is>
      </c>
      <c r="B15" s="4" t="inlineStr">
        <is>
          <t xml:space="preserve"> </t>
        </is>
      </c>
      <c r="C15" s="6" t="n">
        <v>3</v>
      </c>
      <c r="D15" s="4" t="inlineStr">
        <is>
          <t xml:space="preserve"> </t>
        </is>
      </c>
      <c r="E15" s="4" t="inlineStr">
        <is>
          <t xml:space="preserve"> </t>
        </is>
      </c>
    </row>
    <row r="16">
      <c r="A16" s="4" t="inlineStr">
        <is>
          <t>Impairment losses during period related to goodwill</t>
        </is>
      </c>
      <c r="B16" s="5" t="n">
        <v>0</v>
      </c>
      <c r="C16" s="4" t="inlineStr">
        <is>
          <t xml:space="preserve"> </t>
        </is>
      </c>
      <c r="D16" s="4" t="inlineStr">
        <is>
          <t xml:space="preserve"> </t>
        </is>
      </c>
      <c r="E16" s="4" t="inlineStr">
        <is>
          <t xml:space="preserve"> </t>
        </is>
      </c>
    </row>
    <row r="17">
      <c r="A17" s="4" t="inlineStr">
        <is>
          <t>Impairment charges related to trade names and trademarks</t>
        </is>
      </c>
      <c r="B17" s="5" t="n">
        <v>0</v>
      </c>
      <c r="C17" s="4" t="inlineStr">
        <is>
          <t xml:space="preserve"> </t>
        </is>
      </c>
      <c r="D17" s="4" t="inlineStr">
        <is>
          <t xml:space="preserve"> </t>
        </is>
      </c>
      <c r="E17" s="4" t="inlineStr">
        <is>
          <t xml:space="preserve"> </t>
        </is>
      </c>
    </row>
    <row r="18">
      <c r="A18" s="4" t="inlineStr">
        <is>
          <t>Home</t>
        </is>
      </c>
      <c r="B18" s="4" t="inlineStr">
        <is>
          <t xml:space="preserve"> </t>
        </is>
      </c>
      <c r="C18" s="4" t="inlineStr">
        <is>
          <t xml:space="preserve"> </t>
        </is>
      </c>
      <c r="D18" s="4" t="inlineStr">
        <is>
          <t xml:space="preserve"> </t>
        </is>
      </c>
      <c r="E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row>
    <row r="20">
      <c r="A20" s="4" t="inlineStr">
        <is>
          <t>Goodwill</t>
        </is>
      </c>
      <c r="B20" s="4" t="inlineStr">
        <is>
          <t xml:space="preserve"> </t>
        </is>
      </c>
      <c r="C20" s="5" t="n">
        <v>59300000</v>
      </c>
      <c r="D20" s="6" t="n">
        <v>59300000</v>
      </c>
      <c r="E20" s="4" t="inlineStr">
        <is>
          <t xml:space="preserve"> </t>
        </is>
      </c>
    </row>
    <row r="21">
      <c r="A21" s="4" t="inlineStr">
        <is>
          <t>Consumer</t>
        </is>
      </c>
      <c r="B21" s="4" t="inlineStr">
        <is>
          <t xml:space="preserve"> </t>
        </is>
      </c>
      <c r="C21" s="4" t="inlineStr">
        <is>
          <t xml:space="preserve"> </t>
        </is>
      </c>
      <c r="D21" s="4" t="inlineStr">
        <is>
          <t xml:space="preserve"> </t>
        </is>
      </c>
      <c r="E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row>
    <row r="23">
      <c r="A23" s="4" t="inlineStr">
        <is>
          <t>Goodwill</t>
        </is>
      </c>
      <c r="B23" s="4" t="inlineStr">
        <is>
          <t xml:space="preserve"> </t>
        </is>
      </c>
      <c r="C23" s="6" t="n">
        <v>166100000</v>
      </c>
      <c r="D23" s="6" t="n">
        <v>166100000</v>
      </c>
      <c r="E23" s="4" t="inlineStr">
        <is>
          <t xml:space="preserve"> </t>
        </is>
      </c>
    </row>
    <row r="24">
      <c r="A24" s="4" t="inlineStr">
        <is>
          <t>Insurance</t>
        </is>
      </c>
      <c r="B24" s="4" t="inlineStr">
        <is>
          <t xml:space="preserve"> </t>
        </is>
      </c>
      <c r="C24" s="4" t="inlineStr">
        <is>
          <t xml:space="preserve"> </t>
        </is>
      </c>
      <c r="D24" s="4" t="inlineStr">
        <is>
          <t xml:space="preserve"> </t>
        </is>
      </c>
      <c r="E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row>
    <row r="26">
      <c r="A26" s="4" t="inlineStr">
        <is>
          <t>Goodwill</t>
        </is>
      </c>
      <c r="B26" s="4" t="inlineStr">
        <is>
          <t xml:space="preserve"> </t>
        </is>
      </c>
      <c r="C26" s="5" t="n">
        <v>194700000</v>
      </c>
      <c r="D26" s="5" t="n">
        <v>194700000</v>
      </c>
      <c r="E26"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Definite Lived Intangibles (Details) - USD ($) $ in Thousands</t>
        </is>
      </c>
      <c r="B1" s="2" t="inlineStr">
        <is>
          <t>12 Months Ended</t>
        </is>
      </c>
    </row>
    <row r="2">
      <c r="B2" s="2" t="inlineStr">
        <is>
          <t>Dec. 31, 2022</t>
        </is>
      </c>
      <c r="C2" s="2" t="inlineStr">
        <is>
          <t>Dec. 31, 2021</t>
        </is>
      </c>
    </row>
    <row r="3">
      <c r="A3" s="3" t="inlineStr">
        <is>
          <t>Intangible assets with definite lives</t>
        </is>
      </c>
      <c r="B3" s="4" t="inlineStr">
        <is>
          <t xml:space="preserve"> </t>
        </is>
      </c>
      <c r="C3" s="4" t="inlineStr">
        <is>
          <t xml:space="preserve"> </t>
        </is>
      </c>
    </row>
    <row r="4">
      <c r="A4" s="4" t="inlineStr">
        <is>
          <t>Cost</t>
        </is>
      </c>
      <c r="B4" s="5" t="n">
        <v>87400</v>
      </c>
      <c r="C4" s="5" t="n">
        <v>202800</v>
      </c>
    </row>
    <row r="5">
      <c r="A5" s="4" t="inlineStr">
        <is>
          <t>Accumulated Amortization</t>
        </is>
      </c>
      <c r="B5" s="6" t="n">
        <v>-39227</v>
      </c>
      <c r="C5" s="6" t="n">
        <v>-127179</v>
      </c>
    </row>
    <row r="6">
      <c r="A6" s="4" t="inlineStr">
        <is>
          <t>Net</t>
        </is>
      </c>
      <c r="B6" s="6" t="n">
        <v>48173</v>
      </c>
      <c r="C6" s="6" t="n">
        <v>75621</v>
      </c>
    </row>
    <row r="7">
      <c r="A7" s="4" t="inlineStr">
        <is>
          <t>Technology</t>
        </is>
      </c>
      <c r="B7" s="4" t="inlineStr">
        <is>
          <t xml:space="preserve"> </t>
        </is>
      </c>
      <c r="C7" s="4" t="inlineStr">
        <is>
          <t xml:space="preserve"> </t>
        </is>
      </c>
    </row>
    <row r="8">
      <c r="A8" s="3" t="inlineStr">
        <is>
          <t>Intangible assets with definite lives</t>
        </is>
      </c>
      <c r="B8" s="4" t="inlineStr">
        <is>
          <t xml:space="preserve"> </t>
        </is>
      </c>
      <c r="C8" s="4" t="inlineStr">
        <is>
          <t xml:space="preserve"> </t>
        </is>
      </c>
    </row>
    <row r="9">
      <c r="A9" s="4" t="inlineStr">
        <is>
          <t>Cost</t>
        </is>
      </c>
      <c r="B9" s="4" t="inlineStr">
        <is>
          <t xml:space="preserve"> </t>
        </is>
      </c>
      <c r="C9" s="6" t="n">
        <v>87700</v>
      </c>
    </row>
    <row r="10">
      <c r="A10" s="4" t="inlineStr">
        <is>
          <t>Accumulated Amortization</t>
        </is>
      </c>
      <c r="B10" s="4" t="inlineStr">
        <is>
          <t xml:space="preserve"> </t>
        </is>
      </c>
      <c r="C10" s="6" t="n">
        <v>-69369</v>
      </c>
    </row>
    <row r="11">
      <c r="A11" s="4" t="inlineStr">
        <is>
          <t>Net</t>
        </is>
      </c>
      <c r="B11" s="4" t="inlineStr">
        <is>
          <t xml:space="preserve"> </t>
        </is>
      </c>
      <c r="C11" s="5" t="n">
        <v>18331</v>
      </c>
    </row>
    <row r="12">
      <c r="A12" s="4" t="inlineStr">
        <is>
          <t>Technology | Weighted Average Amortization Life</t>
        </is>
      </c>
      <c r="B12" s="4" t="inlineStr">
        <is>
          <t xml:space="preserve"> </t>
        </is>
      </c>
      <c r="C12" s="4" t="inlineStr">
        <is>
          <t xml:space="preserve"> </t>
        </is>
      </c>
    </row>
    <row r="13">
      <c r="A13" s="3" t="inlineStr">
        <is>
          <t>Intangible assets with definite lives</t>
        </is>
      </c>
      <c r="B13" s="4" t="inlineStr">
        <is>
          <t xml:space="preserve"> </t>
        </is>
      </c>
      <c r="C13" s="4" t="inlineStr">
        <is>
          <t xml:space="preserve"> </t>
        </is>
      </c>
    </row>
    <row r="14">
      <c r="A14" s="4" t="inlineStr">
        <is>
          <t>Weighted Average Amortization Life</t>
        </is>
      </c>
      <c r="B14" s="4" t="inlineStr">
        <is>
          <t xml:space="preserve"> </t>
        </is>
      </c>
      <c r="C14" s="4" t="inlineStr">
        <is>
          <t>4 years 3 months 18 days</t>
        </is>
      </c>
    </row>
    <row r="15">
      <c r="A15" s="4" t="inlineStr">
        <is>
          <t>Customer lists</t>
        </is>
      </c>
      <c r="B15" s="4" t="inlineStr">
        <is>
          <t xml:space="preserve"> </t>
        </is>
      </c>
      <c r="C15" s="4" t="inlineStr">
        <is>
          <t xml:space="preserve"> </t>
        </is>
      </c>
    </row>
    <row r="16">
      <c r="A16" s="3" t="inlineStr">
        <is>
          <t>Intangible assets with definite lives</t>
        </is>
      </c>
      <c r="B16" s="4" t="inlineStr">
        <is>
          <t xml:space="preserve"> </t>
        </is>
      </c>
      <c r="C16" s="4" t="inlineStr">
        <is>
          <t xml:space="preserve"> </t>
        </is>
      </c>
    </row>
    <row r="17">
      <c r="A17" s="4" t="inlineStr">
        <is>
          <t>Cost</t>
        </is>
      </c>
      <c r="B17" s="6" t="n">
        <v>77300</v>
      </c>
      <c r="C17" s="5" t="n">
        <v>77300</v>
      </c>
    </row>
    <row r="18">
      <c r="A18" s="4" t="inlineStr">
        <is>
          <t>Accumulated Amortization</t>
        </is>
      </c>
      <c r="B18" s="6" t="n">
        <v>-30775</v>
      </c>
      <c r="C18" s="6" t="n">
        <v>-24668</v>
      </c>
    </row>
    <row r="19">
      <c r="A19" s="4" t="inlineStr">
        <is>
          <t>Net</t>
        </is>
      </c>
      <c r="B19" s="5" t="n">
        <v>46525</v>
      </c>
      <c r="C19" s="5" t="n">
        <v>52632</v>
      </c>
    </row>
    <row r="20">
      <c r="A20" s="4" t="inlineStr">
        <is>
          <t>Customer lists | Weighted Average Amortization Life</t>
        </is>
      </c>
      <c r="B20" s="4" t="inlineStr">
        <is>
          <t xml:space="preserve"> </t>
        </is>
      </c>
      <c r="C20" s="4" t="inlineStr">
        <is>
          <t xml:space="preserve"> </t>
        </is>
      </c>
    </row>
    <row r="21">
      <c r="A21" s="3" t="inlineStr">
        <is>
          <t>Intangible assets with definite lives</t>
        </is>
      </c>
      <c r="B21" s="4" t="inlineStr">
        <is>
          <t xml:space="preserve"> </t>
        </is>
      </c>
      <c r="C21" s="4" t="inlineStr">
        <is>
          <t xml:space="preserve"> </t>
        </is>
      </c>
    </row>
    <row r="22">
      <c r="A22" s="4" t="inlineStr">
        <is>
          <t>Weighted Average Amortization Life</t>
        </is>
      </c>
      <c r="B22" s="4" t="inlineStr">
        <is>
          <t>13 years 2 months 12 days</t>
        </is>
      </c>
      <c r="C22" s="4" t="inlineStr">
        <is>
          <t>13 years 2 months 12 days</t>
        </is>
      </c>
    </row>
    <row r="23">
      <c r="A23" s="4" t="inlineStr">
        <is>
          <t>Trademarks and tradenames</t>
        </is>
      </c>
      <c r="B23" s="4" t="inlineStr">
        <is>
          <t xml:space="preserve"> </t>
        </is>
      </c>
      <c r="C23" s="4" t="inlineStr">
        <is>
          <t xml:space="preserve"> </t>
        </is>
      </c>
    </row>
    <row r="24">
      <c r="A24" s="3" t="inlineStr">
        <is>
          <t>Intangible assets with definite lives</t>
        </is>
      </c>
      <c r="B24" s="4" t="inlineStr">
        <is>
          <t xml:space="preserve"> </t>
        </is>
      </c>
      <c r="C24" s="4" t="inlineStr">
        <is>
          <t xml:space="preserve"> </t>
        </is>
      </c>
    </row>
    <row r="25">
      <c r="A25" s="4" t="inlineStr">
        <is>
          <t>Cost</t>
        </is>
      </c>
      <c r="B25" s="5" t="n">
        <v>10100</v>
      </c>
      <c r="C25" s="5" t="n">
        <v>11700</v>
      </c>
    </row>
    <row r="26">
      <c r="A26" s="4" t="inlineStr">
        <is>
          <t>Accumulated Amortization</t>
        </is>
      </c>
      <c r="B26" s="6" t="n">
        <v>-8452</v>
      </c>
      <c r="C26" s="6" t="n">
        <v>-7767</v>
      </c>
    </row>
    <row r="27">
      <c r="A27" s="4" t="inlineStr">
        <is>
          <t>Net</t>
        </is>
      </c>
      <c r="B27" s="5" t="n">
        <v>1648</v>
      </c>
      <c r="C27" s="5" t="n">
        <v>3933</v>
      </c>
    </row>
    <row r="28">
      <c r="A28" s="4" t="inlineStr">
        <is>
          <t>Trademarks and tradenames | Weighted Average Amortization Life</t>
        </is>
      </c>
      <c r="B28" s="4" t="inlineStr">
        <is>
          <t xml:space="preserve"> </t>
        </is>
      </c>
      <c r="C28" s="4" t="inlineStr">
        <is>
          <t xml:space="preserve"> </t>
        </is>
      </c>
    </row>
    <row r="29">
      <c r="A29" s="3" t="inlineStr">
        <is>
          <t>Intangible assets with definite lives</t>
        </is>
      </c>
      <c r="B29" s="4" t="inlineStr">
        <is>
          <t xml:space="preserve"> </t>
        </is>
      </c>
      <c r="C29" s="4" t="inlineStr">
        <is>
          <t xml:space="preserve"> </t>
        </is>
      </c>
    </row>
    <row r="30">
      <c r="A30" s="4" t="inlineStr">
        <is>
          <t>Weighted Average Amortization Life</t>
        </is>
      </c>
      <c r="B30" s="4" t="inlineStr">
        <is>
          <t>5 years</t>
        </is>
      </c>
      <c r="C30" s="4" t="inlineStr">
        <is>
          <t>4 years 10 months 24 days</t>
        </is>
      </c>
    </row>
    <row r="31">
      <c r="A31" s="4" t="inlineStr">
        <is>
          <t>Website content</t>
        </is>
      </c>
      <c r="B31" s="4" t="inlineStr">
        <is>
          <t xml:space="preserve"> </t>
        </is>
      </c>
      <c r="C31" s="4" t="inlineStr">
        <is>
          <t xml:space="preserve"> </t>
        </is>
      </c>
    </row>
    <row r="32">
      <c r="A32" s="3" t="inlineStr">
        <is>
          <t>Intangible assets with definite lives</t>
        </is>
      </c>
      <c r="B32" s="4" t="inlineStr">
        <is>
          <t xml:space="preserve"> </t>
        </is>
      </c>
      <c r="C32" s="4" t="inlineStr">
        <is>
          <t xml:space="preserve"> </t>
        </is>
      </c>
    </row>
    <row r="33">
      <c r="A33" s="4" t="inlineStr">
        <is>
          <t>Cost</t>
        </is>
      </c>
      <c r="B33" s="4" t="inlineStr">
        <is>
          <t xml:space="preserve"> </t>
        </is>
      </c>
      <c r="C33" s="5" t="n">
        <v>26100</v>
      </c>
    </row>
    <row r="34">
      <c r="A34" s="4" t="inlineStr">
        <is>
          <t>Accumulated Amortization</t>
        </is>
      </c>
      <c r="B34" s="4" t="inlineStr">
        <is>
          <t xml:space="preserve"> </t>
        </is>
      </c>
      <c r="C34" s="6" t="n">
        <v>-25375</v>
      </c>
    </row>
    <row r="35">
      <c r="A35" s="4" t="inlineStr">
        <is>
          <t>Net</t>
        </is>
      </c>
      <c r="B35" s="4" t="inlineStr">
        <is>
          <t xml:space="preserve"> </t>
        </is>
      </c>
      <c r="C35" s="5" t="n">
        <v>725</v>
      </c>
    </row>
    <row r="36">
      <c r="A36" s="4" t="inlineStr">
        <is>
          <t>Website content | Weighted Average Amortization Life</t>
        </is>
      </c>
      <c r="B36" s="4" t="inlineStr">
        <is>
          <t xml:space="preserve"> </t>
        </is>
      </c>
      <c r="C36" s="4" t="inlineStr">
        <is>
          <t xml:space="preserve"> </t>
        </is>
      </c>
    </row>
    <row r="37">
      <c r="A37" s="3" t="inlineStr">
        <is>
          <t>Intangible assets with definite lives</t>
        </is>
      </c>
      <c r="B37" s="4" t="inlineStr">
        <is>
          <t xml:space="preserve"> </t>
        </is>
      </c>
      <c r="C37" s="4" t="inlineStr">
        <is>
          <t xml:space="preserve"> </t>
        </is>
      </c>
    </row>
    <row r="38">
      <c r="A38" s="4" t="inlineStr">
        <is>
          <t>Weighted Average Amortization Life</t>
        </is>
      </c>
      <c r="B38" s="4" t="inlineStr">
        <is>
          <t xml:space="preserve"> </t>
        </is>
      </c>
      <c r="C38" s="4" t="inlineStr">
        <is>
          <t>3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Definite Lived Intangibles Amortization (Details) - USD ($) $ in Thousands</t>
        </is>
      </c>
      <c r="B1" s="2" t="inlineStr">
        <is>
          <t>Dec. 31, 2022</t>
        </is>
      </c>
      <c r="C1" s="2" t="inlineStr">
        <is>
          <t>Dec. 31, 2021</t>
        </is>
      </c>
    </row>
    <row r="2">
      <c r="A2" s="3" t="inlineStr">
        <is>
          <t>Amortization of intangible assets with definite lives computed on a straight-line basis</t>
        </is>
      </c>
      <c r="B2" s="4" t="inlineStr">
        <is>
          <t xml:space="preserve"> </t>
        </is>
      </c>
      <c r="C2" s="4" t="inlineStr">
        <is>
          <t xml:space="preserve"> </t>
        </is>
      </c>
    </row>
    <row r="3">
      <c r="A3" s="4" t="inlineStr">
        <is>
          <t>2023</t>
        </is>
      </c>
      <c r="B3" s="5" t="n">
        <v>7694</v>
      </c>
      <c r="C3" s="4" t="inlineStr">
        <is>
          <t xml:space="preserve"> </t>
        </is>
      </c>
    </row>
    <row r="4">
      <c r="A4" s="4" t="inlineStr">
        <is>
          <t>2024</t>
        </is>
      </c>
      <c r="B4" s="6" t="n">
        <v>5889</v>
      </c>
      <c r="C4" s="4" t="inlineStr">
        <is>
          <t xml:space="preserve"> </t>
        </is>
      </c>
    </row>
    <row r="5">
      <c r="A5" s="4" t="inlineStr">
        <is>
          <t>2025</t>
        </is>
      </c>
      <c r="B5" s="6" t="n">
        <v>5830</v>
      </c>
      <c r="C5" s="4" t="inlineStr">
        <is>
          <t xml:space="preserve"> </t>
        </is>
      </c>
    </row>
    <row r="6">
      <c r="A6" s="4" t="inlineStr">
        <is>
          <t>2026</t>
        </is>
      </c>
      <c r="B6" s="6" t="n">
        <v>5504</v>
      </c>
      <c r="C6" s="4" t="inlineStr">
        <is>
          <t xml:space="preserve"> </t>
        </is>
      </c>
    </row>
    <row r="7">
      <c r="A7" s="4" t="inlineStr">
        <is>
          <t>2027</t>
        </is>
      </c>
      <c r="B7" s="6" t="n">
        <v>5198</v>
      </c>
      <c r="C7" s="4" t="inlineStr">
        <is>
          <t xml:space="preserve"> </t>
        </is>
      </c>
    </row>
    <row r="8">
      <c r="A8" s="4" t="inlineStr">
        <is>
          <t>Thereafter</t>
        </is>
      </c>
      <c r="B8" s="6" t="n">
        <v>18058</v>
      </c>
      <c r="C8" s="4" t="inlineStr">
        <is>
          <t xml:space="preserve"> </t>
        </is>
      </c>
    </row>
    <row r="9">
      <c r="A9" s="4" t="inlineStr">
        <is>
          <t>Net</t>
        </is>
      </c>
      <c r="B9" s="5" t="n">
        <v>48173</v>
      </c>
      <c r="C9" s="5" t="n">
        <v>756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EQUITY INVESTMENT (Details) - USD ($)</t>
        </is>
      </c>
      <c r="B1" s="2" t="inlineStr">
        <is>
          <t>1 Months Ended</t>
        </is>
      </c>
      <c r="D1" s="2" t="inlineStr">
        <is>
          <t>2 Months Ended</t>
        </is>
      </c>
      <c r="F1" s="2" t="inlineStr">
        <is>
          <t>12 Months Ended</t>
        </is>
      </c>
    </row>
    <row r="2">
      <c r="B2" s="2" t="inlineStr">
        <is>
          <t>Nov. 30, 2021</t>
        </is>
      </c>
      <c r="C2" s="2" t="inlineStr">
        <is>
          <t>Oct. 31, 2021</t>
        </is>
      </c>
      <c r="D2" s="2" t="inlineStr">
        <is>
          <t>Dec. 31, 2021</t>
        </is>
      </c>
      <c r="E2" s="2" t="inlineStr">
        <is>
          <t>Nov. 30, 2021</t>
        </is>
      </c>
      <c r="F2" s="2" t="inlineStr">
        <is>
          <t>Dec. 31, 2022</t>
        </is>
      </c>
      <c r="G2" s="2" t="inlineStr">
        <is>
          <t>Dec. 31, 2021</t>
        </is>
      </c>
      <c r="H2" s="2" t="inlineStr">
        <is>
          <t>Dec. 31, 2020</t>
        </is>
      </c>
      <c r="I2" s="2" t="inlineStr">
        <is>
          <t>Jan. 31, 2022</t>
        </is>
      </c>
      <c r="J2" s="2" t="inlineStr">
        <is>
          <t>Jan. 06, 2021</t>
        </is>
      </c>
      <c r="K2" s="2" t="inlineStr">
        <is>
          <t>Feb. 28,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the sale of equity investment</t>
        </is>
      </c>
      <c r="B4" s="4" t="inlineStr">
        <is>
          <t xml:space="preserve"> </t>
        </is>
      </c>
      <c r="C4" s="4" t="inlineStr">
        <is>
          <t xml:space="preserve"> </t>
        </is>
      </c>
      <c r="D4" s="4" t="inlineStr">
        <is>
          <t xml:space="preserve"> </t>
        </is>
      </c>
      <c r="E4" s="4" t="inlineStr">
        <is>
          <t xml:space="preserve"> </t>
        </is>
      </c>
      <c r="F4" s="5" t="n">
        <v>0</v>
      </c>
      <c r="G4" s="5" t="n">
        <v>46312000</v>
      </c>
      <c r="H4" s="5" t="n">
        <v>0</v>
      </c>
      <c r="I4" s="4" t="inlineStr">
        <is>
          <t xml:space="preserve"> </t>
        </is>
      </c>
      <c r="J4" s="4" t="inlineStr">
        <is>
          <t xml:space="preserve"> </t>
        </is>
      </c>
      <c r="K4" s="4" t="inlineStr">
        <is>
          <t xml:space="preserve"> </t>
        </is>
      </c>
    </row>
    <row r="5">
      <c r="A5" s="4" t="inlineStr">
        <is>
          <t>Impairment loss on equity method investments</t>
        </is>
      </c>
      <c r="B5" s="4" t="inlineStr">
        <is>
          <t xml:space="preserve"> </t>
        </is>
      </c>
      <c r="C5" s="4" t="inlineStr">
        <is>
          <t xml:space="preserve"> </t>
        </is>
      </c>
      <c r="D5" s="4" t="inlineStr">
        <is>
          <t xml:space="preserve"> </t>
        </is>
      </c>
      <c r="E5" s="4" t="inlineStr">
        <is>
          <t xml:space="preserve"> </t>
        </is>
      </c>
      <c r="F5" s="5" t="n">
        <v>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arnUp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quity method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5000000</v>
      </c>
      <c r="J8" s="4" t="inlineStr">
        <is>
          <t xml:space="preserve"> </t>
        </is>
      </c>
      <c r="K8" s="4" t="inlineStr">
        <is>
          <t xml:space="preserve"> </t>
        </is>
      </c>
    </row>
    <row r="9">
      <c r="A9" s="4" t="inlineStr">
        <is>
          <t>Stash Financial,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quity method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200000</v>
      </c>
      <c r="K11" s="5" t="n">
        <v>80000000</v>
      </c>
    </row>
    <row r="12">
      <c r="A12" s="4" t="inlineStr">
        <is>
          <t>Proceeds from the sale of equity investment</t>
        </is>
      </c>
      <c r="B12" s="5" t="n">
        <v>11000000</v>
      </c>
      <c r="C12" s="5" t="n">
        <v>35300000</v>
      </c>
      <c r="D12" s="4" t="inlineStr">
        <is>
          <t xml:space="preserve"> </t>
        </is>
      </c>
      <c r="E12" s="5" t="n">
        <v>463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alized gain from sale of equity method investment</t>
        </is>
      </c>
      <c r="B13" s="4" t="inlineStr">
        <is>
          <t xml:space="preserve"> </t>
        </is>
      </c>
      <c r="C13" s="4" t="inlineStr">
        <is>
          <t xml:space="preserve"> </t>
        </is>
      </c>
      <c r="D13" s="5" t="n">
        <v>279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Unrealized gain on equity method investment</t>
        </is>
      </c>
      <c r="B14" s="4" t="inlineStr">
        <is>
          <t xml:space="preserve"> </t>
        </is>
      </c>
      <c r="C14" s="4" t="inlineStr">
        <is>
          <t xml:space="preserve"> </t>
        </is>
      </c>
      <c r="D14" s="4" t="inlineStr">
        <is>
          <t xml:space="preserve"> </t>
        </is>
      </c>
      <c r="E14" s="4" t="inlineStr">
        <is>
          <t xml:space="preserve"> </t>
        </is>
      </c>
      <c r="F14" s="4" t="inlineStr">
        <is>
          <t xml:space="preserve"> </t>
        </is>
      </c>
      <c r="G14" s="5" t="n">
        <v>95400000</v>
      </c>
      <c r="H14" s="4" t="inlineStr">
        <is>
          <t xml:space="preserve"> </t>
        </is>
      </c>
      <c r="I14" s="4" t="inlineStr">
        <is>
          <t xml:space="preserve"> </t>
        </is>
      </c>
      <c r="J14" s="4" t="inlineStr">
        <is>
          <t xml:space="preserve"> </t>
        </is>
      </c>
      <c r="K14" s="4" t="inlineStr">
        <is>
          <t xml:space="preserve"> </t>
        </is>
      </c>
    </row>
  </sheetData>
  <mergeCells count="4">
    <mergeCell ref="A1:A2"/>
    <mergeCell ref="B1:C1"/>
    <mergeCell ref="D1:E1"/>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Details) - USD ($) $ in Thousands</t>
        </is>
      </c>
      <c r="B1" s="2" t="inlineStr">
        <is>
          <t>Dec. 31, 2022</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liabilities held for sale</t>
        </is>
      </c>
      <c r="B3" s="5" t="n">
        <v>2909</v>
      </c>
      <c r="C3" s="5" t="n">
        <v>1</v>
      </c>
    </row>
    <row r="4">
      <c r="A4" s="4" t="inlineStr">
        <is>
          <t>Disposal Group, Held-for-sale or Disposed of by Sale, Not Discontinued Operations | Consumer</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Accounts receivable, net of allowance</t>
        </is>
      </c>
      <c r="B6" s="6" t="n">
        <v>1353</v>
      </c>
      <c r="C6" s="4" t="inlineStr">
        <is>
          <t xml:space="preserve"> </t>
        </is>
      </c>
    </row>
    <row r="7">
      <c r="A7" s="4" t="inlineStr">
        <is>
          <t>Prepaid and other current assets</t>
        </is>
      </c>
      <c r="B7" s="6" t="n">
        <v>79</v>
      </c>
      <c r="C7" s="4" t="inlineStr">
        <is>
          <t xml:space="preserve"> </t>
        </is>
      </c>
    </row>
    <row r="8">
      <c r="A8" s="4" t="inlineStr">
        <is>
          <t>Property and equipment, net of accumulated depreciation of $1,102</t>
        </is>
      </c>
      <c r="B8" s="6" t="n">
        <v>1665</v>
      </c>
      <c r="C8" s="4" t="inlineStr">
        <is>
          <t xml:space="preserve"> </t>
        </is>
      </c>
    </row>
    <row r="9">
      <c r="A9" s="4" t="inlineStr">
        <is>
          <t>Operating lease right-of-use assets</t>
        </is>
      </c>
      <c r="B9" s="6" t="n">
        <v>436</v>
      </c>
      <c r="C9" s="4" t="inlineStr">
        <is>
          <t xml:space="preserve"> </t>
        </is>
      </c>
    </row>
    <row r="10">
      <c r="A10" s="4" t="inlineStr">
        <is>
          <t>Intangible assets, net of accumulated amortization of $3,857</t>
        </is>
      </c>
      <c r="B10" s="6" t="n">
        <v>2143</v>
      </c>
      <c r="C10" s="4" t="inlineStr">
        <is>
          <t xml:space="preserve"> </t>
        </is>
      </c>
    </row>
    <row r="11">
      <c r="A11" s="4" t="inlineStr">
        <is>
          <t>Other non-current assets</t>
        </is>
      </c>
      <c r="B11" s="6" t="n">
        <v>13</v>
      </c>
      <c r="C11" s="4" t="inlineStr">
        <is>
          <t xml:space="preserve"> </t>
        </is>
      </c>
    </row>
    <row r="12">
      <c r="A12" s="4" t="inlineStr">
        <is>
          <t>Total assets held for sale</t>
        </is>
      </c>
      <c r="B12" s="6" t="n">
        <v>5689</v>
      </c>
      <c r="C12" s="4" t="inlineStr">
        <is>
          <t xml:space="preserve"> </t>
        </is>
      </c>
    </row>
    <row r="13">
      <c r="A13" s="4" t="inlineStr">
        <is>
          <t>Accounts payable, trade</t>
        </is>
      </c>
      <c r="B13" s="6" t="n">
        <v>253</v>
      </c>
      <c r="C13" s="4" t="inlineStr">
        <is>
          <t xml:space="preserve"> </t>
        </is>
      </c>
    </row>
    <row r="14">
      <c r="A14" s="4" t="inlineStr">
        <is>
          <t>Accrued expenses and other current liabilities</t>
        </is>
      </c>
      <c r="B14" s="6" t="n">
        <v>2551</v>
      </c>
      <c r="C14" s="4" t="inlineStr">
        <is>
          <t xml:space="preserve"> </t>
        </is>
      </c>
    </row>
    <row r="15">
      <c r="A15" s="4" t="inlineStr">
        <is>
          <t>Operating lease liabilities</t>
        </is>
      </c>
      <c r="B15" s="6" t="n">
        <v>105</v>
      </c>
      <c r="C15" s="4" t="inlineStr">
        <is>
          <t xml:space="preserve"> </t>
        </is>
      </c>
    </row>
    <row r="16">
      <c r="A16" s="4" t="inlineStr">
        <is>
          <t>Total liabilities held for sale</t>
        </is>
      </c>
      <c r="B16" s="6" t="n">
        <v>2909</v>
      </c>
      <c r="C16" s="4" t="inlineStr">
        <is>
          <t xml:space="preserve"> </t>
        </is>
      </c>
    </row>
    <row r="17">
      <c r="A17" s="4" t="inlineStr">
        <is>
          <t>Accumulated depreciation</t>
        </is>
      </c>
      <c r="B17" s="6" t="n">
        <v>1102</v>
      </c>
      <c r="C17" s="4" t="inlineStr">
        <is>
          <t xml:space="preserve"> </t>
        </is>
      </c>
    </row>
    <row r="18">
      <c r="A18" s="4" t="inlineStr">
        <is>
          <t>Accumulated amortization</t>
        </is>
      </c>
      <c r="B18" s="5" t="n">
        <v>3857</v>
      </c>
      <c r="C1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 width="14" customWidth="1" min="6" max="6"/>
    <col width="16" customWidth="1" min="7" max="7"/>
  </cols>
  <sheetData>
    <row r="1">
      <c r="A1" s="1" t="inlineStr">
        <is>
          <t>BUSINESS ACQUISITIONS - Additional Information (Details) - USD ($)</t>
        </is>
      </c>
      <c r="B1" s="2" t="inlineStr">
        <is>
          <t>12 Months Ended</t>
        </is>
      </c>
      <c r="G1" s="2" t="inlineStr">
        <is>
          <t>24 Months Ended</t>
        </is>
      </c>
    </row>
    <row r="2">
      <c r="B2" s="2" t="inlineStr">
        <is>
          <t>Dec. 31, 2022</t>
        </is>
      </c>
      <c r="C2" s="2" t="inlineStr">
        <is>
          <t>Dec. 31, 2021</t>
        </is>
      </c>
      <c r="D2" s="2" t="inlineStr">
        <is>
          <t>Dec. 31, 2020</t>
        </is>
      </c>
      <c r="E2" s="2" t="inlineStr">
        <is>
          <t>Oct. 31, 2020</t>
        </is>
      </c>
      <c r="F2" s="2" t="inlineStr">
        <is>
          <t>Jun. 30, 2020</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ingent consideration payment</t>
        </is>
      </c>
      <c r="B4" s="5" t="n">
        <v>0</v>
      </c>
      <c r="C4" s="5" t="n">
        <v>0</v>
      </c>
      <c r="D4" s="5" t="n">
        <v>25787000</v>
      </c>
      <c r="E4" s="4" t="inlineStr">
        <is>
          <t xml:space="preserve"> </t>
        </is>
      </c>
      <c r="F4" s="4" t="inlineStr">
        <is>
          <t xml:space="preserve"> </t>
        </is>
      </c>
      <c r="G4" s="4" t="inlineStr">
        <is>
          <t xml:space="preserve"> </t>
        </is>
      </c>
    </row>
    <row r="5">
      <c r="A5" s="4" t="inlineStr">
        <is>
          <t>Contingent consideration payment, financing</t>
        </is>
      </c>
      <c r="B5" s="5" t="n">
        <v>0</v>
      </c>
      <c r="C5" s="5" t="n">
        <v>0</v>
      </c>
      <c r="D5" s="6" t="n">
        <v>4755000</v>
      </c>
      <c r="E5" s="4" t="inlineStr">
        <is>
          <t xml:space="preserve"> </t>
        </is>
      </c>
      <c r="F5" s="4" t="inlineStr">
        <is>
          <t xml:space="preserve"> </t>
        </is>
      </c>
      <c r="G5" s="4" t="inlineStr">
        <is>
          <t xml:space="preserve"> </t>
        </is>
      </c>
    </row>
    <row r="6">
      <c r="A6" s="4" t="inlineStr">
        <is>
          <t>QuoteWiz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ingent consideration payment</t>
        </is>
      </c>
      <c r="B8" s="4" t="inlineStr">
        <is>
          <t xml:space="preserve"> </t>
        </is>
      </c>
      <c r="C8" s="4" t="inlineStr">
        <is>
          <t xml:space="preserve"> </t>
        </is>
      </c>
      <c r="D8" s="4" t="inlineStr">
        <is>
          <t xml:space="preserve"> </t>
        </is>
      </c>
      <c r="E8" s="4" t="inlineStr">
        <is>
          <t xml:space="preserve"> </t>
        </is>
      </c>
      <c r="F8" s="4" t="inlineStr">
        <is>
          <t xml:space="preserve"> </t>
        </is>
      </c>
      <c r="G8" s="5" t="n">
        <v>0</v>
      </c>
    </row>
    <row r="9">
      <c r="A9" s="4" t="inlineStr">
        <is>
          <t>Contingent consideration payment, operating</t>
        </is>
      </c>
      <c r="B9" s="4" t="inlineStr">
        <is>
          <t xml:space="preserve"> </t>
        </is>
      </c>
      <c r="C9" s="4" t="inlineStr">
        <is>
          <t xml:space="preserve"> </t>
        </is>
      </c>
      <c r="D9" s="4" t="inlineStr">
        <is>
          <t xml:space="preserve"> </t>
        </is>
      </c>
      <c r="E9" s="5" t="n">
        <v>20200000</v>
      </c>
      <c r="F9" s="4" t="inlineStr">
        <is>
          <t xml:space="preserve"> </t>
        </is>
      </c>
      <c r="G9" s="4" t="inlineStr">
        <is>
          <t xml:space="preserve"> </t>
        </is>
      </c>
    </row>
    <row r="10">
      <c r="A10" s="4" t="inlineStr">
        <is>
          <t>Ov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ingent consideration payment</t>
        </is>
      </c>
      <c r="B12" s="4" t="inlineStr">
        <is>
          <t xml:space="preserve"> </t>
        </is>
      </c>
      <c r="C12" s="4" t="inlineStr">
        <is>
          <t xml:space="preserve"> </t>
        </is>
      </c>
      <c r="D12" s="4" t="inlineStr">
        <is>
          <t xml:space="preserve"> </t>
        </is>
      </c>
      <c r="E12" s="4" t="inlineStr">
        <is>
          <t xml:space="preserve"> </t>
        </is>
      </c>
      <c r="F12" s="5" t="n">
        <v>4400000</v>
      </c>
      <c r="G12" s="5" t="n">
        <v>0</v>
      </c>
    </row>
    <row r="13">
      <c r="A13" s="4" t="inlineStr">
        <is>
          <t>Contingent consideration payment, operating</t>
        </is>
      </c>
      <c r="B13" s="4" t="inlineStr">
        <is>
          <t xml:space="preserve"> </t>
        </is>
      </c>
      <c r="C13" s="4" t="inlineStr">
        <is>
          <t xml:space="preserve"> </t>
        </is>
      </c>
      <c r="D13" s="4" t="inlineStr">
        <is>
          <t xml:space="preserve"> </t>
        </is>
      </c>
      <c r="E13" s="4" t="inlineStr">
        <is>
          <t xml:space="preserve"> </t>
        </is>
      </c>
      <c r="F13" s="6" t="n">
        <v>3000000</v>
      </c>
      <c r="G13" s="4" t="inlineStr">
        <is>
          <t xml:space="preserve"> </t>
        </is>
      </c>
    </row>
    <row r="14">
      <c r="A14" s="4" t="inlineStr">
        <is>
          <t>Contingent consideration payment, financing</t>
        </is>
      </c>
      <c r="B14" s="4" t="inlineStr">
        <is>
          <t xml:space="preserve"> </t>
        </is>
      </c>
      <c r="C14" s="4" t="inlineStr">
        <is>
          <t xml:space="preserve"> </t>
        </is>
      </c>
      <c r="D14" s="4" t="inlineStr">
        <is>
          <t xml:space="preserve"> </t>
        </is>
      </c>
      <c r="E14" s="4" t="inlineStr">
        <is>
          <t xml:space="preserve"> </t>
        </is>
      </c>
      <c r="F14" s="5" t="n">
        <v>1400000</v>
      </c>
      <c r="G14" s="4" t="inlineStr">
        <is>
          <t xml:space="preserve"> </t>
        </is>
      </c>
    </row>
    <row r="15">
      <c r="A15" s="4" t="inlineStr">
        <is>
          <t>SnapCa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ingent consideration payment</t>
        </is>
      </c>
      <c r="B17" s="4" t="inlineStr">
        <is>
          <t xml:space="preserve"> </t>
        </is>
      </c>
      <c r="C17" s="4" t="inlineStr">
        <is>
          <t xml:space="preserve"> </t>
        </is>
      </c>
      <c r="D17" s="6" t="n">
        <v>6000000</v>
      </c>
      <c r="E17" s="4" t="inlineStr">
        <is>
          <t xml:space="preserve"> </t>
        </is>
      </c>
      <c r="F17" s="4" t="inlineStr">
        <is>
          <t xml:space="preserve"> </t>
        </is>
      </c>
      <c r="G17" s="4" t="inlineStr">
        <is>
          <t xml:space="preserve"> </t>
        </is>
      </c>
    </row>
    <row r="18">
      <c r="A18" s="4" t="inlineStr">
        <is>
          <t>Contingent consideration payment, operating</t>
        </is>
      </c>
      <c r="B18" s="4" t="inlineStr">
        <is>
          <t xml:space="preserve"> </t>
        </is>
      </c>
      <c r="C18" s="4" t="inlineStr">
        <is>
          <t xml:space="preserve"> </t>
        </is>
      </c>
      <c r="D18" s="6" t="n">
        <v>2700000</v>
      </c>
      <c r="E18" s="4" t="inlineStr">
        <is>
          <t xml:space="preserve"> </t>
        </is>
      </c>
      <c r="F18" s="4" t="inlineStr">
        <is>
          <t xml:space="preserve"> </t>
        </is>
      </c>
      <c r="G18" s="4" t="inlineStr">
        <is>
          <t xml:space="preserve"> </t>
        </is>
      </c>
    </row>
    <row r="19">
      <c r="A19" s="4" t="inlineStr">
        <is>
          <t>Contingent consideration payment, financing</t>
        </is>
      </c>
      <c r="B19" s="4" t="inlineStr">
        <is>
          <t xml:space="preserve"> </t>
        </is>
      </c>
      <c r="C19" s="4" t="inlineStr">
        <is>
          <t xml:space="preserve"> </t>
        </is>
      </c>
      <c r="D19" s="5" t="n">
        <v>3300000</v>
      </c>
      <c r="E19" s="4" t="inlineStr">
        <is>
          <t xml:space="preserve"> </t>
        </is>
      </c>
      <c r="F19" s="4" t="inlineStr">
        <is>
          <t xml:space="preserve"> </t>
        </is>
      </c>
      <c r="G19" s="4" t="inlineStr">
        <is>
          <t xml:space="preserve"> </t>
        </is>
      </c>
    </row>
  </sheetData>
  <mergeCells count="2">
    <mergeCell ref="A1:A2"/>
    <mergeCell ref="B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3" customWidth="1" min="3" max="3"/>
  </cols>
  <sheetData>
    <row r="1">
      <c r="A1" s="1" t="inlineStr">
        <is>
          <t>CONSOLIDATED STATEMENTS OF SHAREHOLDERS' EQUITY (Parenthetical)</t>
        </is>
      </c>
      <c r="B1" s="2" t="inlineStr">
        <is>
          <t>Dec. 31, 2021</t>
        </is>
      </c>
      <c r="C1" s="2" t="inlineStr">
        <is>
          <t>May 31, 2017</t>
        </is>
      </c>
    </row>
    <row r="2">
      <c r="A2" s="4" t="inlineStr">
        <is>
          <t>2025 Convertible Notes</t>
        </is>
      </c>
      <c r="B2" s="4" t="inlineStr">
        <is>
          <t xml:space="preserve"> </t>
        </is>
      </c>
      <c r="C2" s="4" t="inlineStr">
        <is>
          <t xml:space="preserve"> </t>
        </is>
      </c>
    </row>
    <row r="3">
      <c r="A3" s="4" t="inlineStr">
        <is>
          <t>Interest rate</t>
        </is>
      </c>
      <c r="B3" s="9" t="n">
        <v>0.005</v>
      </c>
      <c r="C3" s="4" t="inlineStr">
        <is>
          <t xml:space="preserve"> </t>
        </is>
      </c>
    </row>
    <row r="4">
      <c r="A4" s="4" t="inlineStr">
        <is>
          <t>2022 Convertible Notes</t>
        </is>
      </c>
      <c r="B4" s="4" t="inlineStr">
        <is>
          <t xml:space="preserve"> </t>
        </is>
      </c>
      <c r="C4" s="4" t="inlineStr">
        <is>
          <t xml:space="preserve"> </t>
        </is>
      </c>
    </row>
    <row r="5">
      <c r="A5" s="4" t="inlineStr">
        <is>
          <t>Interest rate</t>
        </is>
      </c>
      <c r="B5" s="10" t="n">
        <v>0.00625</v>
      </c>
      <c r="C5" s="10" t="n">
        <v>0.006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 Changes in Contingent Consideration (Details) - USD ($) $ in Thousand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Change in fair value of contingent consideration</t>
        </is>
      </c>
      <c r="B4" s="5" t="n">
        <v>0</v>
      </c>
      <c r="C4" s="5" t="n">
        <v>-8249</v>
      </c>
      <c r="D4" s="5" t="n">
        <v>5327</v>
      </c>
    </row>
    <row r="5">
      <c r="A5" s="4" t="inlineStr">
        <is>
          <t>QuoteWizard</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hange in fair value of contingent consideration</t>
        </is>
      </c>
      <c r="B7" s="4" t="inlineStr">
        <is>
          <t xml:space="preserve"> </t>
        </is>
      </c>
      <c r="C7" s="6" t="n">
        <v>-8249</v>
      </c>
      <c r="D7" s="6" t="n">
        <v>3980</v>
      </c>
    </row>
    <row r="8">
      <c r="A8" s="4" t="inlineStr">
        <is>
          <t>Ovation</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Change in fair value of contingent consideration</t>
        </is>
      </c>
      <c r="B10" s="4" t="inlineStr">
        <is>
          <t xml:space="preserve"> </t>
        </is>
      </c>
      <c r="C10" s="6" t="n">
        <v>0</v>
      </c>
      <c r="D10" s="6" t="n">
        <v>1270</v>
      </c>
    </row>
    <row r="11">
      <c r="A11" s="4" t="inlineStr">
        <is>
          <t>SnapCap</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Change in fair value of contingent consideration</t>
        </is>
      </c>
      <c r="B13" s="4" t="inlineStr">
        <is>
          <t xml:space="preserve"> </t>
        </is>
      </c>
      <c r="C13" s="5" t="n">
        <v>0</v>
      </c>
      <c r="D13" s="5" t="n">
        <v>7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CURRENT LIABILITIES (Details) - USD ($) $ in Thousands</t>
        </is>
      </c>
      <c r="B1" s="2" t="inlineStr">
        <is>
          <t>Dec. 31, 2022</t>
        </is>
      </c>
      <c r="C1" s="2" t="inlineStr">
        <is>
          <t>Dec. 31, 2021</t>
        </is>
      </c>
      <c r="D1" s="2" t="inlineStr">
        <is>
          <t>Dec. 31, 2020</t>
        </is>
      </c>
      <c r="E1" s="2" t="inlineStr">
        <is>
          <t>Dec. 31, 2019</t>
        </is>
      </c>
    </row>
    <row r="2">
      <c r="A2" s="3" t="inlineStr">
        <is>
          <t>Accrued expenses and other current liabilities</t>
        </is>
      </c>
      <c r="B2" s="4" t="inlineStr">
        <is>
          <t xml:space="preserve"> </t>
        </is>
      </c>
      <c r="C2" s="4" t="inlineStr">
        <is>
          <t xml:space="preserve"> </t>
        </is>
      </c>
      <c r="D2" s="4" t="inlineStr">
        <is>
          <t xml:space="preserve"> </t>
        </is>
      </c>
      <c r="E2" s="4" t="inlineStr">
        <is>
          <t xml:space="preserve"> </t>
        </is>
      </c>
    </row>
    <row r="3">
      <c r="A3" s="4" t="inlineStr">
        <is>
          <t>Accrued advertising expense</t>
        </is>
      </c>
      <c r="B3" s="5" t="n">
        <v>37703</v>
      </c>
      <c r="C3" s="5" t="n">
        <v>59150</v>
      </c>
      <c r="D3" s="4" t="inlineStr">
        <is>
          <t xml:space="preserve"> </t>
        </is>
      </c>
      <c r="E3" s="4" t="inlineStr">
        <is>
          <t xml:space="preserve"> </t>
        </is>
      </c>
    </row>
    <row r="4">
      <c r="A4" s="4" t="inlineStr">
        <is>
          <t>Accrued compensation and benefits</t>
        </is>
      </c>
      <c r="B4" s="6" t="n">
        <v>11444</v>
      </c>
      <c r="C4" s="6" t="n">
        <v>16330</v>
      </c>
      <c r="D4" s="4" t="inlineStr">
        <is>
          <t xml:space="preserve"> </t>
        </is>
      </c>
      <c r="E4" s="4" t="inlineStr">
        <is>
          <t xml:space="preserve"> </t>
        </is>
      </c>
    </row>
    <row r="5">
      <c r="A5" s="4" t="inlineStr">
        <is>
          <t>Accrued professional fees</t>
        </is>
      </c>
      <c r="B5" s="6" t="n">
        <v>1393</v>
      </c>
      <c r="C5" s="6" t="n">
        <v>1887</v>
      </c>
      <c r="D5" s="4" t="inlineStr">
        <is>
          <t xml:space="preserve"> </t>
        </is>
      </c>
      <c r="E5" s="4" t="inlineStr">
        <is>
          <t xml:space="preserve"> </t>
        </is>
      </c>
    </row>
    <row r="6">
      <c r="A6" s="4" t="inlineStr">
        <is>
          <t>Customer deposits and escrows</t>
        </is>
      </c>
      <c r="B6" s="6" t="n">
        <v>7273</v>
      </c>
      <c r="C6" s="6" t="n">
        <v>7546</v>
      </c>
      <c r="D6" s="4" t="inlineStr">
        <is>
          <t xml:space="preserve"> </t>
        </is>
      </c>
      <c r="E6" s="4" t="inlineStr">
        <is>
          <t xml:space="preserve"> </t>
        </is>
      </c>
    </row>
    <row r="7">
      <c r="A7" s="4" t="inlineStr">
        <is>
          <t>Contribution to LendingTree Foundation</t>
        </is>
      </c>
      <c r="B7" s="6" t="n">
        <v>500</v>
      </c>
      <c r="C7" s="6" t="n">
        <v>3333</v>
      </c>
      <c r="D7" s="5" t="n">
        <v>3300</v>
      </c>
      <c r="E7" s="5" t="n">
        <v>3300</v>
      </c>
    </row>
    <row r="8">
      <c r="A8" s="4" t="inlineStr">
        <is>
          <t>Current lease liabilities</t>
        </is>
      </c>
      <c r="B8" s="6" t="n">
        <v>8513</v>
      </c>
      <c r="C8" s="6" t="n">
        <v>8595</v>
      </c>
      <c r="D8" s="4" t="inlineStr">
        <is>
          <t xml:space="preserve"> </t>
        </is>
      </c>
      <c r="E8" s="4" t="inlineStr">
        <is>
          <t xml:space="preserve"> </t>
        </is>
      </c>
    </row>
    <row r="9">
      <c r="A9" s="4" t="inlineStr">
        <is>
          <t>Other</t>
        </is>
      </c>
      <c r="B9" s="6" t="n">
        <v>8269</v>
      </c>
      <c r="C9" s="6" t="n">
        <v>9890</v>
      </c>
      <c r="D9" s="4" t="inlineStr">
        <is>
          <t xml:space="preserve"> </t>
        </is>
      </c>
      <c r="E9" s="4" t="inlineStr">
        <is>
          <t xml:space="preserve"> </t>
        </is>
      </c>
    </row>
    <row r="10">
      <c r="A10" s="4" t="inlineStr">
        <is>
          <t>Total accrued expenses and other current liabilities</t>
        </is>
      </c>
      <c r="B10" s="5" t="n">
        <v>75095</v>
      </c>
      <c r="C10" s="5" t="n">
        <v>106731</v>
      </c>
      <c r="D10" s="4" t="inlineStr">
        <is>
          <t xml:space="preserve"> </t>
        </is>
      </c>
      <c r="E1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47" customWidth="1" min="2" max="2"/>
    <col width="47" customWidth="1" min="3" max="3"/>
    <col width="22" customWidth="1" min="4" max="4"/>
  </cols>
  <sheetData>
    <row r="1">
      <c r="A1" s="1" t="inlineStr">
        <is>
          <t>LEASES (Details) $ in Thousands</t>
        </is>
      </c>
      <c r="B1" s="2" t="inlineStr">
        <is>
          <t>12 Months Ended</t>
        </is>
      </c>
    </row>
    <row r="2">
      <c r="B2" s="2" t="inlineStr">
        <is>
          <t>Dec. 31, 2022 USD ($) renewalOption</t>
        </is>
      </c>
      <c r="C2" s="2" t="inlineStr">
        <is>
          <t>Dec. 31, 2021 USD ($)</t>
        </is>
      </c>
      <c r="D2" s="2" t="inlineStr">
        <is>
          <t>Dec. 31, 2020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renewal options | renewalOption</t>
        </is>
      </c>
      <c r="B4" s="6" t="n">
        <v>1</v>
      </c>
      <c r="C4" s="4" t="inlineStr">
        <is>
          <t xml:space="preserve"> </t>
        </is>
      </c>
      <c r="D4" s="4" t="inlineStr">
        <is>
          <t xml:space="preserve"> </t>
        </is>
      </c>
    </row>
    <row r="5">
      <c r="A5" s="4" t="inlineStr">
        <is>
          <t>Operating lease right-of-use assets</t>
        </is>
      </c>
      <c r="B5" s="5" t="n">
        <v>67050</v>
      </c>
      <c r="C5" s="5" t="n">
        <v>77346</v>
      </c>
      <c r="D5" s="4" t="inlineStr">
        <is>
          <t xml:space="preserve"> </t>
        </is>
      </c>
    </row>
    <row r="6">
      <c r="A6" s="4" t="inlineStr">
        <is>
          <t>Current lease liability, statement of financial position</t>
        </is>
      </c>
      <c r="B6" s="4" t="inlineStr">
        <is>
          <t>Accrued expenses and other current liabilities</t>
        </is>
      </c>
      <c r="C6" s="4" t="inlineStr">
        <is>
          <t>Accrued expenses and other current liabilities</t>
        </is>
      </c>
      <c r="D6" s="4" t="inlineStr">
        <is>
          <t xml:space="preserve"> </t>
        </is>
      </c>
    </row>
    <row r="7">
      <c r="A7" s="4" t="inlineStr">
        <is>
          <t>Operating lease, liability</t>
        </is>
      </c>
      <c r="B7" s="5" t="n">
        <v>96745</v>
      </c>
      <c r="C7" s="5" t="n">
        <v>104800</v>
      </c>
      <c r="D7" s="4" t="inlineStr">
        <is>
          <t xml:space="preserve"> </t>
        </is>
      </c>
    </row>
    <row r="8">
      <c r="A8" s="4" t="inlineStr">
        <is>
          <t>Operating lease cost</t>
        </is>
      </c>
      <c r="B8" s="6" t="n">
        <v>11862</v>
      </c>
      <c r="C8" s="6" t="n">
        <v>13160</v>
      </c>
      <c r="D8" s="5" t="n">
        <v>11226</v>
      </c>
    </row>
    <row r="9">
      <c r="A9" s="4" t="inlineStr">
        <is>
          <t>Short-term lease cost</t>
        </is>
      </c>
      <c r="B9" s="6" t="n">
        <v>45</v>
      </c>
      <c r="C9" s="6" t="n">
        <v>39</v>
      </c>
      <c r="D9" s="6" t="n">
        <v>59</v>
      </c>
    </row>
    <row r="10">
      <c r="A10" s="4" t="inlineStr">
        <is>
          <t>Total lease cost</t>
        </is>
      </c>
      <c r="B10" s="5" t="n">
        <v>11907</v>
      </c>
      <c r="C10" s="5" t="n">
        <v>13199</v>
      </c>
      <c r="D10" s="5" t="n">
        <v>11285</v>
      </c>
    </row>
    <row r="11">
      <c r="A11" s="4" t="inlineStr">
        <is>
          <t>Weighted average remaining lease term</t>
        </is>
      </c>
      <c r="B11" s="4" t="inlineStr">
        <is>
          <t>12 years 1 month 6 days</t>
        </is>
      </c>
      <c r="C11" s="4" t="inlineStr">
        <is>
          <t>12 years 3 months 18 days</t>
        </is>
      </c>
      <c r="D11" s="4" t="inlineStr">
        <is>
          <t>13 years</t>
        </is>
      </c>
    </row>
    <row r="12">
      <c r="A12" s="4" t="inlineStr">
        <is>
          <t>Weighted average discount rate</t>
        </is>
      </c>
      <c r="B12" s="11" t="n">
        <v>0.05</v>
      </c>
      <c r="C12" s="11" t="n">
        <v>0.05</v>
      </c>
      <c r="D12" s="11" t="n">
        <v>0.05</v>
      </c>
    </row>
    <row r="13">
      <c r="A13" s="4" t="inlineStr">
        <is>
          <t>Operating cash flows from operating leases</t>
        </is>
      </c>
      <c r="B13" s="5" t="n">
        <v>13357</v>
      </c>
      <c r="C13" s="5" t="n">
        <v>329</v>
      </c>
      <c r="D13" s="5" t="n">
        <v>2359</v>
      </c>
    </row>
    <row r="14">
      <c r="A14" s="4" t="inlineStr">
        <is>
          <t>Right-of-use assets obtained in exchange for new operating lease liabilities</t>
        </is>
      </c>
      <c r="B14" s="6" t="n">
        <v>975</v>
      </c>
      <c r="C14" s="6" t="n">
        <v>1250</v>
      </c>
      <c r="D14" s="5" t="n">
        <v>66881</v>
      </c>
    </row>
    <row r="15">
      <c r="A15" s="4" t="inlineStr">
        <is>
          <t>2023</t>
        </is>
      </c>
      <c r="B15" s="6" t="n">
        <v>13148</v>
      </c>
      <c r="C15" s="4" t="inlineStr">
        <is>
          <t xml:space="preserve"> </t>
        </is>
      </c>
      <c r="D15" s="4" t="inlineStr">
        <is>
          <t xml:space="preserve"> </t>
        </is>
      </c>
    </row>
    <row r="16">
      <c r="A16" s="4" t="inlineStr">
        <is>
          <t>2024</t>
        </is>
      </c>
      <c r="B16" s="6" t="n">
        <v>11686</v>
      </c>
      <c r="C16" s="4" t="inlineStr">
        <is>
          <t xml:space="preserve"> </t>
        </is>
      </c>
      <c r="D16" s="4" t="inlineStr">
        <is>
          <t xml:space="preserve"> </t>
        </is>
      </c>
    </row>
    <row r="17">
      <c r="A17" s="4" t="inlineStr">
        <is>
          <t>2025</t>
        </is>
      </c>
      <c r="B17" s="6" t="n">
        <v>9747</v>
      </c>
      <c r="C17" s="4" t="inlineStr">
        <is>
          <t xml:space="preserve"> </t>
        </is>
      </c>
      <c r="D17" s="4" t="inlineStr">
        <is>
          <t xml:space="preserve"> </t>
        </is>
      </c>
    </row>
    <row r="18">
      <c r="A18" s="4" t="inlineStr">
        <is>
          <t>2026</t>
        </is>
      </c>
      <c r="B18" s="6" t="n">
        <v>9945</v>
      </c>
      <c r="C18" s="4" t="inlineStr">
        <is>
          <t xml:space="preserve"> </t>
        </is>
      </c>
      <c r="D18" s="4" t="inlineStr">
        <is>
          <t xml:space="preserve"> </t>
        </is>
      </c>
    </row>
    <row r="19">
      <c r="A19" s="4" t="inlineStr">
        <is>
          <t>2027</t>
        </is>
      </c>
      <c r="B19" s="6" t="n">
        <v>8532</v>
      </c>
      <c r="C19" s="4" t="inlineStr">
        <is>
          <t xml:space="preserve"> </t>
        </is>
      </c>
      <c r="D19" s="4" t="inlineStr">
        <is>
          <t xml:space="preserve"> </t>
        </is>
      </c>
    </row>
    <row r="20">
      <c r="A20" s="4" t="inlineStr">
        <is>
          <t>Thereafter</t>
        </is>
      </c>
      <c r="B20" s="6" t="n">
        <v>79498</v>
      </c>
      <c r="C20" s="4" t="inlineStr">
        <is>
          <t xml:space="preserve"> </t>
        </is>
      </c>
      <c r="D20" s="4" t="inlineStr">
        <is>
          <t xml:space="preserve"> </t>
        </is>
      </c>
    </row>
    <row r="21">
      <c r="A21" s="4" t="inlineStr">
        <is>
          <t>Total lease payments</t>
        </is>
      </c>
      <c r="B21" s="6" t="n">
        <v>132556</v>
      </c>
      <c r="C21" s="4" t="inlineStr">
        <is>
          <t xml:space="preserve"> </t>
        </is>
      </c>
      <c r="D21" s="4" t="inlineStr">
        <is>
          <t xml:space="preserve"> </t>
        </is>
      </c>
    </row>
    <row r="22">
      <c r="A22" s="4" t="inlineStr">
        <is>
          <t>Less: Interest</t>
        </is>
      </c>
      <c r="B22" s="6" t="n">
        <v>35811</v>
      </c>
      <c r="C22" s="4" t="inlineStr">
        <is>
          <t xml:space="preserve"> </t>
        </is>
      </c>
      <c r="D22" s="4" t="inlineStr">
        <is>
          <t xml:space="preserve"> </t>
        </is>
      </c>
    </row>
    <row r="23">
      <c r="A23" s="4" t="inlineStr">
        <is>
          <t>Present value of lease liabilities</t>
        </is>
      </c>
      <c r="B23" s="5" t="n">
        <v>96745</v>
      </c>
      <c r="C23" s="5" t="n">
        <v>104800</v>
      </c>
      <c r="D23" s="4" t="inlineStr">
        <is>
          <t xml:space="preserve"> </t>
        </is>
      </c>
    </row>
    <row r="24">
      <c r="A24" s="4" t="inlineStr">
        <is>
          <t>Minimum</t>
        </is>
      </c>
      <c r="B24" s="4" t="inlineStr">
        <is>
          <t xml:space="preserve"> </t>
        </is>
      </c>
      <c r="C24" s="4" t="inlineStr">
        <is>
          <t xml:space="preserve"> </t>
        </is>
      </c>
      <c r="D24" s="4" t="inlineStr">
        <is>
          <t xml:space="preserve"> </t>
        </is>
      </c>
    </row>
    <row r="25">
      <c r="A25" s="3" t="inlineStr">
        <is>
          <t>Lessee, Lease, Description [Line Items]</t>
        </is>
      </c>
      <c r="B25" s="4" t="inlineStr">
        <is>
          <t xml:space="preserve"> </t>
        </is>
      </c>
      <c r="C25" s="4" t="inlineStr">
        <is>
          <t xml:space="preserve"> </t>
        </is>
      </c>
      <c r="D25" s="4" t="inlineStr">
        <is>
          <t xml:space="preserve"> </t>
        </is>
      </c>
    </row>
    <row r="26">
      <c r="A26" s="4" t="inlineStr">
        <is>
          <t>Renewal term</t>
        </is>
      </c>
      <c r="B26" s="4" t="inlineStr">
        <is>
          <t>2 years</t>
        </is>
      </c>
      <c r="C26" s="4" t="inlineStr">
        <is>
          <t xml:space="preserve"> </t>
        </is>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Lessee, Lease, Description [Line Items]</t>
        </is>
      </c>
      <c r="B28" s="4" t="inlineStr">
        <is>
          <t xml:space="preserve"> </t>
        </is>
      </c>
      <c r="C28" s="4" t="inlineStr">
        <is>
          <t xml:space="preserve"> </t>
        </is>
      </c>
      <c r="D28" s="4" t="inlineStr">
        <is>
          <t xml:space="preserve"> </t>
        </is>
      </c>
    </row>
    <row r="29">
      <c r="A29" s="4" t="inlineStr">
        <is>
          <t>Renewal term</t>
        </is>
      </c>
      <c r="B29" s="4" t="inlineStr">
        <is>
          <t>5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HAREHOLDERS' EQUITY (Details) - USD ($) $ in Thousands</t>
        </is>
      </c>
      <c r="B1" s="2" t="inlineStr">
        <is>
          <t>12 Months Ended</t>
        </is>
      </c>
    </row>
    <row r="2">
      <c r="B2" s="2" t="inlineStr">
        <is>
          <t>Dec. 31, 2022</t>
        </is>
      </c>
      <c r="C2" s="2" t="inlineStr">
        <is>
          <t>Dec. 31, 2021</t>
        </is>
      </c>
      <c r="D2" s="2" t="inlineStr">
        <is>
          <t>Dec. 31, 2020</t>
        </is>
      </c>
      <c r="E2" s="2" t="inlineStr">
        <is>
          <t>Jul. 24, 2020</t>
        </is>
      </c>
      <c r="F2" s="2" t="inlineStr">
        <is>
          <t>Feb. 28, 2019</t>
        </is>
      </c>
      <c r="G2" s="2" t="inlineStr">
        <is>
          <t>Feb. 28, 2018</t>
        </is>
      </c>
    </row>
    <row r="3">
      <c r="A3" s="3" t="inlineStr">
        <is>
          <t>Weighted average shares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basic common shares (in shares)</t>
        </is>
      </c>
      <c r="B4" s="6" t="n">
        <v>12793000</v>
      </c>
      <c r="C4" s="6" t="n">
        <v>13199000</v>
      </c>
      <c r="D4" s="6" t="n">
        <v>13007000</v>
      </c>
      <c r="E4" s="4" t="inlineStr">
        <is>
          <t xml:space="preserve"> </t>
        </is>
      </c>
      <c r="F4" s="4" t="inlineStr">
        <is>
          <t xml:space="preserve"> </t>
        </is>
      </c>
      <c r="G4" s="4" t="inlineStr">
        <is>
          <t xml:space="preserve"> </t>
        </is>
      </c>
    </row>
    <row r="5">
      <c r="A5" s="4" t="inlineStr">
        <is>
          <t>Effect of stock options (in shares)</t>
        </is>
      </c>
      <c r="B5" s="6" t="n">
        <v>0</v>
      </c>
      <c r="C5" s="6" t="n">
        <v>407000</v>
      </c>
      <c r="D5" s="6" t="n">
        <v>0</v>
      </c>
      <c r="E5" s="4" t="inlineStr">
        <is>
          <t xml:space="preserve"> </t>
        </is>
      </c>
      <c r="F5" s="4" t="inlineStr">
        <is>
          <t xml:space="preserve"> </t>
        </is>
      </c>
      <c r="G5" s="4" t="inlineStr">
        <is>
          <t xml:space="preserve"> </t>
        </is>
      </c>
    </row>
    <row r="6">
      <c r="A6" s="4" t="inlineStr">
        <is>
          <t>Effect of dilutive share awards (in shares)</t>
        </is>
      </c>
      <c r="B6" s="6" t="n">
        <v>0</v>
      </c>
      <c r="C6" s="6" t="n">
        <v>89000</v>
      </c>
      <c r="D6" s="6" t="n">
        <v>0</v>
      </c>
      <c r="E6" s="4" t="inlineStr">
        <is>
          <t xml:space="preserve"> </t>
        </is>
      </c>
      <c r="F6" s="4" t="inlineStr">
        <is>
          <t xml:space="preserve"> </t>
        </is>
      </c>
      <c r="G6" s="4" t="inlineStr">
        <is>
          <t xml:space="preserve"> </t>
        </is>
      </c>
    </row>
    <row r="7">
      <c r="A7" s="4" t="inlineStr">
        <is>
          <t>Weighted average diluted common shares (in shares)</t>
        </is>
      </c>
      <c r="B7" s="6" t="n">
        <v>12793000</v>
      </c>
      <c r="C7" s="6" t="n">
        <v>13695000</v>
      </c>
      <c r="D7" s="6" t="n">
        <v>13007000</v>
      </c>
      <c r="E7" s="4" t="inlineStr">
        <is>
          <t xml:space="preserve"> </t>
        </is>
      </c>
      <c r="F7" s="4" t="inlineStr">
        <is>
          <t xml:space="preserve"> </t>
        </is>
      </c>
      <c r="G7" s="4" t="inlineStr">
        <is>
          <t xml:space="preserve"> </t>
        </is>
      </c>
    </row>
    <row r="8">
      <c r="A8" s="3" t="inlineStr">
        <is>
          <t>Additional disclos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nti-dilutive securities excluded from calculation of diluted earnings per share</t>
        </is>
      </c>
      <c r="B9" s="6" t="n">
        <v>200000</v>
      </c>
      <c r="C9" s="4" t="inlineStr">
        <is>
          <t xml:space="preserve"> </t>
        </is>
      </c>
      <c r="D9" s="6" t="n">
        <v>1100000</v>
      </c>
      <c r="E9" s="4" t="inlineStr">
        <is>
          <t xml:space="preserve"> </t>
        </is>
      </c>
      <c r="F9" s="4" t="inlineStr">
        <is>
          <t xml:space="preserve"> </t>
        </is>
      </c>
      <c r="G9" s="4" t="inlineStr">
        <is>
          <t xml:space="preserve"> </t>
        </is>
      </c>
    </row>
    <row r="10">
      <c r="A10" s="3" t="inlineStr">
        <is>
          <t>Common Stock Repurcha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alue of common stock authorized to be repurchased</t>
        </is>
      </c>
      <c r="B11" s="4" t="inlineStr">
        <is>
          <t xml:space="preserve"> </t>
        </is>
      </c>
      <c r="C11" s="4" t="inlineStr">
        <is>
          <t xml:space="preserve"> </t>
        </is>
      </c>
      <c r="D11" s="4" t="inlineStr">
        <is>
          <t xml:space="preserve"> </t>
        </is>
      </c>
      <c r="E11" s="4" t="inlineStr">
        <is>
          <t xml:space="preserve"> </t>
        </is>
      </c>
      <c r="F11" s="5" t="n">
        <v>150000</v>
      </c>
      <c r="G11" s="5" t="n">
        <v>100000</v>
      </c>
    </row>
    <row r="12">
      <c r="A12" s="4" t="inlineStr">
        <is>
          <t>Purchase of treasury stock (in shares)</t>
        </is>
      </c>
      <c r="B12" s="6" t="n">
        <v>379895</v>
      </c>
      <c r="C12" s="6" t="n">
        <v>334253</v>
      </c>
      <c r="D12" s="6" t="n">
        <v>0</v>
      </c>
      <c r="E12" s="4" t="inlineStr">
        <is>
          <t xml:space="preserve"> </t>
        </is>
      </c>
      <c r="F12" s="4" t="inlineStr">
        <is>
          <t xml:space="preserve"> </t>
        </is>
      </c>
      <c r="G12" s="4" t="inlineStr">
        <is>
          <t xml:space="preserve"> </t>
        </is>
      </c>
    </row>
    <row r="13">
      <c r="A13" s="4" t="inlineStr">
        <is>
          <t>Value of treasury stock acquired</t>
        </is>
      </c>
      <c r="B13" s="5" t="n">
        <v>43009</v>
      </c>
      <c r="C13" s="5" t="n">
        <v>40008</v>
      </c>
      <c r="D13" s="4" t="inlineStr">
        <is>
          <t xml:space="preserve"> </t>
        </is>
      </c>
      <c r="E13" s="4" t="inlineStr">
        <is>
          <t xml:space="preserve"> </t>
        </is>
      </c>
      <c r="F13" s="4" t="inlineStr">
        <is>
          <t xml:space="preserve"> </t>
        </is>
      </c>
      <c r="G13" s="4" t="inlineStr">
        <is>
          <t xml:space="preserve"> </t>
        </is>
      </c>
    </row>
    <row r="14">
      <c r="A14" s="4" t="inlineStr">
        <is>
          <t>Remaining authorized repurchase amount</t>
        </is>
      </c>
      <c r="B14" s="5" t="n">
        <v>967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2025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dditional disclos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t>
        </is>
      </c>
      <c r="B17" s="9" t="n">
        <v>0.005</v>
      </c>
      <c r="C17" s="9" t="n">
        <v>0.005</v>
      </c>
      <c r="D17" s="9" t="n">
        <v>0.005</v>
      </c>
      <c r="E17" s="9" t="n">
        <v>0.005</v>
      </c>
      <c r="F17" s="4" t="inlineStr">
        <is>
          <t xml:space="preserve"> </t>
        </is>
      </c>
      <c r="G17" s="4" t="inlineStr">
        <is>
          <t xml:space="preserve"> </t>
        </is>
      </c>
    </row>
    <row r="18">
      <c r="A18" s="4" t="inlineStr">
        <is>
          <t>2022 Convertibl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dditional disclos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t>
        </is>
      </c>
      <c r="B20" s="10" t="n">
        <v>0.00625</v>
      </c>
      <c r="C20" s="10" t="n">
        <v>0.00625</v>
      </c>
      <c r="D20" s="10" t="n">
        <v>0.00625</v>
      </c>
      <c r="E20" s="4" t="inlineStr">
        <is>
          <t xml:space="preserve"> </t>
        </is>
      </c>
      <c r="F20" s="4" t="inlineStr">
        <is>
          <t xml:space="preserve"> </t>
        </is>
      </c>
      <c r="G20" s="4" t="inlineStr">
        <is>
          <t xml:space="preserve"> </t>
        </is>
      </c>
    </row>
    <row r="21">
      <c r="A21" s="4" t="inlineStr">
        <is>
          <t>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dditional disclos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nti-dilutive securities excluded from calculation of diluted earnings per share</t>
        </is>
      </c>
      <c r="B23" s="6" t="n">
        <v>1000000</v>
      </c>
      <c r="C23" s="6" t="n">
        <v>900000</v>
      </c>
      <c r="D23" s="6" t="n">
        <v>200000</v>
      </c>
      <c r="E23" s="4" t="inlineStr">
        <is>
          <t xml:space="preserve"> </t>
        </is>
      </c>
      <c r="F23" s="4" t="inlineStr">
        <is>
          <t xml:space="preserve"> </t>
        </is>
      </c>
      <c r="G23" s="4" t="inlineStr">
        <is>
          <t xml:space="preserve"> </t>
        </is>
      </c>
    </row>
    <row r="24">
      <c r="A24" s="4" t="inlineStr">
        <is>
          <t>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dditional disclos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nti-dilutive securities excluded from calculation of diluted earnings per share</t>
        </is>
      </c>
      <c r="B26" s="6" t="n">
        <v>400000</v>
      </c>
      <c r="C26" s="6" t="n">
        <v>100000</v>
      </c>
      <c r="D26" s="4" t="inlineStr">
        <is>
          <t xml:space="preserve"> </t>
        </is>
      </c>
      <c r="E26" s="4" t="inlineStr">
        <is>
          <t xml:space="preserve"> </t>
        </is>
      </c>
      <c r="F26" s="4" t="inlineStr">
        <is>
          <t xml:space="preserve"> </t>
        </is>
      </c>
      <c r="G26" s="4" t="inlineStr">
        <is>
          <t xml:space="preserve"> </t>
        </is>
      </c>
    </row>
    <row r="27">
      <c r="A27" s="4" t="inlineStr">
        <is>
          <t>Convertibl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dditional disclos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nti-dilutive securities excluded from calculation of diluted earnings per share</t>
        </is>
      </c>
      <c r="B29" s="6" t="n">
        <v>2100000</v>
      </c>
      <c r="C29" s="6" t="n">
        <v>2100000</v>
      </c>
      <c r="D29" s="6" t="n">
        <v>2100000</v>
      </c>
      <c r="E29" s="4" t="inlineStr">
        <is>
          <t xml:space="preserve"> </t>
        </is>
      </c>
      <c r="F29" s="4" t="inlineStr">
        <is>
          <t xml:space="preserve"> </t>
        </is>
      </c>
      <c r="G2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STOCK-BASED COMPENSATION - Plan Information and P&amp;L Impact (Details) shares in Millions, $ in Millions</t>
        </is>
      </c>
      <c r="B1" s="2" t="inlineStr">
        <is>
          <t>12 Months Ended</t>
        </is>
      </c>
    </row>
    <row r="2">
      <c r="B2" s="2" t="inlineStr">
        <is>
          <t>Dec. 31, 2022 USD ($) plan shares</t>
        </is>
      </c>
      <c r="C2" s="2" t="inlineStr">
        <is>
          <t>Dec. 31, 2021 USD ($)</t>
        </is>
      </c>
      <c r="D2" s="2" t="inlineStr">
        <is>
          <t>Dec. 31, 2020 USD ($)</t>
        </is>
      </c>
    </row>
    <row r="3">
      <c r="A3" s="3" t="inlineStr">
        <is>
          <t>STOCK-BASED COMPENSATION</t>
        </is>
      </c>
      <c r="B3" s="4" t="inlineStr">
        <is>
          <t xml:space="preserve"> </t>
        </is>
      </c>
      <c r="C3" s="4" t="inlineStr">
        <is>
          <t xml:space="preserve"> </t>
        </is>
      </c>
      <c r="D3" s="4" t="inlineStr">
        <is>
          <t xml:space="preserve"> </t>
        </is>
      </c>
    </row>
    <row r="4">
      <c r="A4" s="4" t="inlineStr">
        <is>
          <t>Number of active plans | plan</t>
        </is>
      </c>
      <c r="B4" s="6" t="n">
        <v>1</v>
      </c>
      <c r="C4" s="4" t="inlineStr">
        <is>
          <t xml:space="preserve"> </t>
        </is>
      </c>
      <c r="D4" s="4" t="inlineStr">
        <is>
          <t xml:space="preserve"> </t>
        </is>
      </c>
    </row>
    <row r="5">
      <c r="A5" s="4" t="inlineStr">
        <is>
          <t>Income tax benefit related to non-cash compensation</t>
        </is>
      </c>
      <c r="B5" s="5" t="n">
        <v>12</v>
      </c>
      <c r="C5" s="12" t="n">
        <v>14.1</v>
      </c>
      <c r="D5" s="12" t="n">
        <v>11.4</v>
      </c>
    </row>
    <row r="6">
      <c r="A6" s="4" t="inlineStr">
        <is>
          <t>Excess tax (benefit) expense</t>
        </is>
      </c>
      <c r="B6" s="12" t="n">
        <v>5.1</v>
      </c>
      <c r="C6" s="12" t="n">
        <v>-11.7</v>
      </c>
      <c r="D6" s="12" t="n">
        <v>-2.5</v>
      </c>
    </row>
    <row r="7">
      <c r="A7" s="4" t="inlineStr">
        <is>
          <t>Equity Award Plan</t>
        </is>
      </c>
      <c r="B7" s="4" t="inlineStr">
        <is>
          <t xml:space="preserve"> </t>
        </is>
      </c>
      <c r="C7" s="4" t="inlineStr">
        <is>
          <t xml:space="preserve"> </t>
        </is>
      </c>
      <c r="D7" s="4" t="inlineStr">
        <is>
          <t xml:space="preserve"> </t>
        </is>
      </c>
    </row>
    <row r="8">
      <c r="A8" s="3" t="inlineStr">
        <is>
          <t>STOCK-BASED COMPENSATION</t>
        </is>
      </c>
      <c r="B8" s="4" t="inlineStr">
        <is>
          <t xml:space="preserve"> </t>
        </is>
      </c>
      <c r="C8" s="4" t="inlineStr">
        <is>
          <t xml:space="preserve"> </t>
        </is>
      </c>
      <c r="D8" s="4" t="inlineStr">
        <is>
          <t xml:space="preserve"> </t>
        </is>
      </c>
    </row>
    <row r="9">
      <c r="A9" s="4" t="inlineStr">
        <is>
          <t>Number of shares authorized | shares</t>
        </is>
      </c>
      <c r="B9" s="13" t="n">
        <v>6.7</v>
      </c>
      <c r="C9" s="4" t="inlineStr">
        <is>
          <t xml:space="preserve"> </t>
        </is>
      </c>
      <c r="D9" s="4" t="inlineStr">
        <is>
          <t xml:space="preserve"> </t>
        </is>
      </c>
    </row>
    <row r="10">
      <c r="A10" s="4" t="inlineStr">
        <is>
          <t>Term of plan</t>
        </is>
      </c>
      <c r="B10" s="4" t="inlineStr">
        <is>
          <t>10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Non-Cash Compensation Expense Related to Equity Awards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non-cash compensation</t>
        </is>
      </c>
      <c r="B4" s="5" t="n">
        <v>59624</v>
      </c>
      <c r="C4" s="5" t="n">
        <v>68555</v>
      </c>
      <c r="D4" s="5" t="n">
        <v>53733</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non-cash compensation</t>
        </is>
      </c>
      <c r="B7" s="6" t="n">
        <v>1608</v>
      </c>
      <c r="C7" s="6" t="n">
        <v>1639</v>
      </c>
      <c r="D7" s="6" t="n">
        <v>1319</v>
      </c>
    </row>
    <row r="8">
      <c r="A8" s="4" t="inlineStr">
        <is>
          <t>Selling and marketing expens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non-cash compensation</t>
        </is>
      </c>
      <c r="B10" s="6" t="n">
        <v>8282</v>
      </c>
      <c r="C10" s="6" t="n">
        <v>7480</v>
      </c>
      <c r="D10" s="6" t="n">
        <v>6240</v>
      </c>
    </row>
    <row r="11">
      <c r="A11" s="4" t="inlineStr">
        <is>
          <t>General and administrative expens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non-cash compensation</t>
        </is>
      </c>
      <c r="B13" s="6" t="n">
        <v>40233</v>
      </c>
      <c r="C13" s="6" t="n">
        <v>50989</v>
      </c>
      <c r="D13" s="6" t="n">
        <v>39650</v>
      </c>
    </row>
    <row r="14">
      <c r="A14" s="4" t="inlineStr">
        <is>
          <t>Product development</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non-cash compensation</t>
        </is>
      </c>
      <c r="B16" s="6" t="n">
        <v>8418</v>
      </c>
      <c r="C16" s="6" t="n">
        <v>8447</v>
      </c>
      <c r="D16" s="6" t="n">
        <v>6524</v>
      </c>
    </row>
    <row r="17">
      <c r="A17" s="4" t="inlineStr">
        <is>
          <t>Restructuring and severance</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Total non-cash compensation</t>
        </is>
      </c>
      <c r="B19" s="5" t="n">
        <v>1083</v>
      </c>
      <c r="C19" s="5" t="n">
        <v>0</v>
      </c>
      <c r="D19"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73" customWidth="1" min="1" max="1"/>
    <col width="25" customWidth="1" min="2" max="2"/>
    <col width="14" customWidth="1" min="3" max="3"/>
    <col width="17" customWidth="1" min="4" max="4"/>
  </cols>
  <sheetData>
    <row r="1">
      <c r="A1" s="1" t="inlineStr">
        <is>
          <t>STOCK-BASED COMPENSATION - Schedules - Stock Options (Details) - USD ($)</t>
        </is>
      </c>
      <c r="B1" s="2" t="inlineStr">
        <is>
          <t>12 Months Ended</t>
        </is>
      </c>
    </row>
    <row r="2">
      <c r="B2" s="2" t="inlineStr">
        <is>
          <t>Dec. 31, 2022</t>
        </is>
      </c>
      <c r="C2" s="2" t="inlineStr">
        <is>
          <t>Dec. 31, 2021</t>
        </is>
      </c>
      <c r="D2" s="2" t="inlineStr">
        <is>
          <t>Dec. 31, 2020</t>
        </is>
      </c>
    </row>
    <row r="3">
      <c r="A3" s="3" t="inlineStr">
        <is>
          <t>Aggregate Intrinsic Value</t>
        </is>
      </c>
      <c r="B3" s="4" t="inlineStr">
        <is>
          <t xml:space="preserve"> </t>
        </is>
      </c>
      <c r="C3" s="4" t="inlineStr">
        <is>
          <t xml:space="preserve"> </t>
        </is>
      </c>
      <c r="D3" s="4" t="inlineStr">
        <is>
          <t xml:space="preserve"> </t>
        </is>
      </c>
    </row>
    <row r="4">
      <c r="A4" s="4" t="inlineStr">
        <is>
          <t>Share price (in dollars per share)</t>
        </is>
      </c>
      <c r="B4" s="7" t="n">
        <v>21.33</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Number of Options</t>
        </is>
      </c>
      <c r="B6" s="4" t="inlineStr">
        <is>
          <t xml:space="preserve"> </t>
        </is>
      </c>
      <c r="C6" s="4" t="inlineStr">
        <is>
          <t xml:space="preserve"> </t>
        </is>
      </c>
      <c r="D6" s="4" t="inlineStr">
        <is>
          <t xml:space="preserve"> </t>
        </is>
      </c>
    </row>
    <row r="7">
      <c r="A7" s="4" t="inlineStr">
        <is>
          <t>Outstanding at the beginning of the period (in shares)</t>
        </is>
      </c>
      <c r="B7" s="6" t="n">
        <v>676293</v>
      </c>
      <c r="C7" s="4" t="inlineStr">
        <is>
          <t xml:space="preserve"> </t>
        </is>
      </c>
      <c r="D7" s="4" t="inlineStr">
        <is>
          <t xml:space="preserve"> </t>
        </is>
      </c>
    </row>
    <row r="8">
      <c r="A8" s="4" t="inlineStr">
        <is>
          <t>Granted (in shares)</t>
        </is>
      </c>
      <c r="B8" s="6" t="n">
        <v>157632</v>
      </c>
      <c r="C8" s="4" t="inlineStr">
        <is>
          <t xml:space="preserve"> </t>
        </is>
      </c>
      <c r="D8" s="4" t="inlineStr">
        <is>
          <t xml:space="preserve"> </t>
        </is>
      </c>
    </row>
    <row r="9">
      <c r="A9" s="4" t="inlineStr">
        <is>
          <t>Exercised (in shares)</t>
        </is>
      </c>
      <c r="B9" s="6" t="n">
        <v>0</v>
      </c>
      <c r="C9" s="4" t="inlineStr">
        <is>
          <t xml:space="preserve"> </t>
        </is>
      </c>
      <c r="D9" s="4" t="inlineStr">
        <is>
          <t xml:space="preserve"> </t>
        </is>
      </c>
    </row>
    <row r="10">
      <c r="A10" s="4" t="inlineStr">
        <is>
          <t>Forfeited (in shares)</t>
        </is>
      </c>
      <c r="B10" s="6" t="n">
        <v>-22371</v>
      </c>
      <c r="C10" s="4" t="inlineStr">
        <is>
          <t xml:space="preserve"> </t>
        </is>
      </c>
      <c r="D10" s="4" t="inlineStr">
        <is>
          <t xml:space="preserve"> </t>
        </is>
      </c>
    </row>
    <row r="11">
      <c r="A11" s="4" t="inlineStr">
        <is>
          <t>Expired (in shares)</t>
        </is>
      </c>
      <c r="B11" s="6" t="n">
        <v>-6475</v>
      </c>
      <c r="C11" s="4" t="inlineStr">
        <is>
          <t xml:space="preserve"> </t>
        </is>
      </c>
      <c r="D11" s="4" t="inlineStr">
        <is>
          <t xml:space="preserve"> </t>
        </is>
      </c>
    </row>
    <row r="12">
      <c r="A12" s="4" t="inlineStr">
        <is>
          <t>Outstanding at the end of the period (in shares)</t>
        </is>
      </c>
      <c r="B12" s="6" t="n">
        <v>805079</v>
      </c>
      <c r="C12" s="6" t="n">
        <v>676293</v>
      </c>
      <c r="D12" s="4" t="inlineStr">
        <is>
          <t xml:space="preserve"> </t>
        </is>
      </c>
    </row>
    <row r="13">
      <c r="A13" s="4" t="inlineStr">
        <is>
          <t>Options exercisable at the end of the period (in shares)</t>
        </is>
      </c>
      <c r="B13" s="6" t="n">
        <v>512029</v>
      </c>
      <c r="C13" s="4" t="inlineStr">
        <is>
          <t xml:space="preserve"> </t>
        </is>
      </c>
      <c r="D13" s="4" t="inlineStr">
        <is>
          <t xml:space="preserve"> </t>
        </is>
      </c>
    </row>
    <row r="14">
      <c r="A14" s="3" t="inlineStr">
        <is>
          <t>Weighted Average Exercise Price</t>
        </is>
      </c>
      <c r="B14" s="4" t="inlineStr">
        <is>
          <t xml:space="preserve"> </t>
        </is>
      </c>
      <c r="C14" s="4" t="inlineStr">
        <is>
          <t xml:space="preserve"> </t>
        </is>
      </c>
      <c r="D14" s="4" t="inlineStr">
        <is>
          <t xml:space="preserve"> </t>
        </is>
      </c>
    </row>
    <row r="15">
      <c r="A15" s="4" t="inlineStr">
        <is>
          <t>Outstanding at the beginning of the period (in dollars per share)</t>
        </is>
      </c>
      <c r="B15" s="7" t="n">
        <v>169.71</v>
      </c>
      <c r="C15" s="4" t="inlineStr">
        <is>
          <t xml:space="preserve"> </t>
        </is>
      </c>
      <c r="D15" s="4" t="inlineStr">
        <is>
          <t xml:space="preserve"> </t>
        </is>
      </c>
    </row>
    <row r="16">
      <c r="A16" s="4" t="inlineStr">
        <is>
          <t>Granted (in dollars per share)</t>
        </is>
      </c>
      <c r="B16" s="8" t="n">
        <v>103.54</v>
      </c>
      <c r="C16" s="4" t="inlineStr">
        <is>
          <t xml:space="preserve"> </t>
        </is>
      </c>
      <c r="D16" s="4" t="inlineStr">
        <is>
          <t xml:space="preserve"> </t>
        </is>
      </c>
    </row>
    <row r="17">
      <c r="A17" s="4" t="inlineStr">
        <is>
          <t>Exercised (in dollars per share)</t>
        </is>
      </c>
      <c r="B17" s="6" t="n">
        <v>0</v>
      </c>
      <c r="C17" s="4" t="inlineStr">
        <is>
          <t xml:space="preserve"> </t>
        </is>
      </c>
      <c r="D17" s="4" t="inlineStr">
        <is>
          <t xml:space="preserve"> </t>
        </is>
      </c>
    </row>
    <row r="18">
      <c r="A18" s="4" t="inlineStr">
        <is>
          <t>Forfeited (in dollars per share)</t>
        </is>
      </c>
      <c r="B18" s="8" t="n">
        <v>204.46</v>
      </c>
      <c r="C18" s="4" t="inlineStr">
        <is>
          <t xml:space="preserve"> </t>
        </is>
      </c>
      <c r="D18" s="4" t="inlineStr">
        <is>
          <t xml:space="preserve"> </t>
        </is>
      </c>
    </row>
    <row r="19">
      <c r="A19" s="4" t="inlineStr">
        <is>
          <t>Expired (in dollars per share)</t>
        </is>
      </c>
      <c r="B19" s="8" t="n">
        <v>256.11</v>
      </c>
      <c r="C19" s="4" t="inlineStr">
        <is>
          <t xml:space="preserve"> </t>
        </is>
      </c>
      <c r="D19" s="4" t="inlineStr">
        <is>
          <t xml:space="preserve"> </t>
        </is>
      </c>
    </row>
    <row r="20">
      <c r="A20" s="4" t="inlineStr">
        <is>
          <t>Outstanding at the end of the period (in dollars per share)</t>
        </is>
      </c>
      <c r="B20" s="8" t="n">
        <v>155.1</v>
      </c>
      <c r="C20" s="7" t="n">
        <v>169.71</v>
      </c>
      <c r="D20" s="4" t="inlineStr">
        <is>
          <t xml:space="preserve"> </t>
        </is>
      </c>
    </row>
    <row r="21">
      <c r="A21" s="4" t="inlineStr">
        <is>
          <t>Options exercisable at the end of the period (in dollars per share)</t>
        </is>
      </c>
      <c r="B21" s="7" t="n">
        <v>133.5</v>
      </c>
      <c r="C21" s="4" t="inlineStr">
        <is>
          <t xml:space="preserve"> </t>
        </is>
      </c>
      <c r="D21" s="4" t="inlineStr">
        <is>
          <t xml:space="preserve"> </t>
        </is>
      </c>
    </row>
    <row r="22">
      <c r="A22" s="3" t="inlineStr">
        <is>
          <t>Weighted Average Remaining Contractual Term</t>
        </is>
      </c>
      <c r="B22" s="4" t="inlineStr">
        <is>
          <t xml:space="preserve"> </t>
        </is>
      </c>
      <c r="C22" s="4" t="inlineStr">
        <is>
          <t xml:space="preserve"> </t>
        </is>
      </c>
      <c r="D22" s="4" t="inlineStr">
        <is>
          <t xml:space="preserve"> </t>
        </is>
      </c>
    </row>
    <row r="23">
      <c r="A23" s="4" t="inlineStr">
        <is>
          <t>Outstanding at the end of the period (in years)</t>
        </is>
      </c>
      <c r="B23" s="4" t="inlineStr">
        <is>
          <t>5 years 2 months 4 days</t>
        </is>
      </c>
      <c r="C23" s="4" t="inlineStr">
        <is>
          <t xml:space="preserve"> </t>
        </is>
      </c>
      <c r="D23" s="4" t="inlineStr">
        <is>
          <t xml:space="preserve"> </t>
        </is>
      </c>
    </row>
    <row r="24">
      <c r="A24" s="4" t="inlineStr">
        <is>
          <t>Options exercisable at the end of the period (in years)</t>
        </is>
      </c>
      <c r="B24" s="4" t="inlineStr">
        <is>
          <t>3 years 3 months 18 days</t>
        </is>
      </c>
      <c r="C24" s="4" t="inlineStr">
        <is>
          <t xml:space="preserve"> </t>
        </is>
      </c>
      <c r="D24" s="4" t="inlineStr">
        <is>
          <t xml:space="preserve"> </t>
        </is>
      </c>
    </row>
    <row r="25">
      <c r="A25" s="3" t="inlineStr">
        <is>
          <t>Aggregate Intrinsic Value</t>
        </is>
      </c>
      <c r="B25" s="4" t="inlineStr">
        <is>
          <t xml:space="preserve"> </t>
        </is>
      </c>
      <c r="C25" s="4" t="inlineStr">
        <is>
          <t xml:space="preserve"> </t>
        </is>
      </c>
      <c r="D25" s="4" t="inlineStr">
        <is>
          <t xml:space="preserve"> </t>
        </is>
      </c>
    </row>
    <row r="26">
      <c r="A26" s="4" t="inlineStr">
        <is>
          <t>Outstanding at the end of the period</t>
        </is>
      </c>
      <c r="B26" s="5" t="n">
        <v>0</v>
      </c>
      <c r="C26" s="4" t="inlineStr">
        <is>
          <t xml:space="preserve"> </t>
        </is>
      </c>
      <c r="D26" s="4" t="inlineStr">
        <is>
          <t xml:space="preserve"> </t>
        </is>
      </c>
    </row>
    <row r="27">
      <c r="A27" s="4" t="inlineStr">
        <is>
          <t>Options exercisable at the end of the period</t>
        </is>
      </c>
      <c r="B27" s="5" t="n">
        <v>0</v>
      </c>
      <c r="C27" s="4" t="inlineStr">
        <is>
          <t xml:space="preserve"> </t>
        </is>
      </c>
      <c r="D27" s="4" t="inlineStr">
        <is>
          <t xml:space="preserve"> </t>
        </is>
      </c>
    </row>
    <row r="28">
      <c r="A28" s="3" t="inlineStr">
        <is>
          <t>Weighted average assumptions</t>
        </is>
      </c>
      <c r="B28" s="4" t="inlineStr">
        <is>
          <t xml:space="preserve"> </t>
        </is>
      </c>
      <c r="C28" s="4" t="inlineStr">
        <is>
          <t xml:space="preserve"> </t>
        </is>
      </c>
      <c r="D28" s="4" t="inlineStr">
        <is>
          <t xml:space="preserve"> </t>
        </is>
      </c>
    </row>
    <row r="29">
      <c r="A29" s="4" t="inlineStr">
        <is>
          <t>Dividend yield</t>
        </is>
      </c>
      <c r="B29" s="11" t="n">
        <v>0</v>
      </c>
      <c r="C29" s="11" t="n">
        <v>0</v>
      </c>
      <c r="D29" s="11" t="n">
        <v>0</v>
      </c>
    </row>
    <row r="30">
      <c r="A30" s="4" t="inlineStr">
        <is>
          <t>Expected volatility, minimum (percentage)</t>
        </is>
      </c>
      <c r="B30" s="11" t="n">
        <v>0.53</v>
      </c>
      <c r="C30" s="11" t="n">
        <v>0.53</v>
      </c>
      <c r="D30" s="11" t="n">
        <v>0.52</v>
      </c>
    </row>
    <row r="31">
      <c r="A31" s="4" t="inlineStr">
        <is>
          <t>Expected volatility, maximum (percentage)</t>
        </is>
      </c>
      <c r="B31" s="11" t="n">
        <v>0.5600000000000001</v>
      </c>
      <c r="C31" s="11" t="n">
        <v>0.59</v>
      </c>
      <c r="D31" s="11" t="n">
        <v>0.6</v>
      </c>
    </row>
    <row r="32">
      <c r="A32" s="4" t="inlineStr">
        <is>
          <t>Risk-free interest rate, minimum (percentage)</t>
        </is>
      </c>
      <c r="B32" s="9" t="n">
        <v>0.0162</v>
      </c>
      <c r="C32" s="9" t="n">
        <v>0.0059</v>
      </c>
      <c r="D32" s="9" t="n">
        <v>0.0033</v>
      </c>
    </row>
    <row r="33">
      <c r="A33" s="4" t="inlineStr">
        <is>
          <t>Risk-free interest rate, maximum (percentage)</t>
        </is>
      </c>
      <c r="B33" s="9" t="n">
        <v>0.0323</v>
      </c>
      <c r="C33" s="9" t="n">
        <v>0.0115</v>
      </c>
      <c r="D33" s="9" t="n">
        <v>0.009599999999999999</v>
      </c>
    </row>
    <row r="34">
      <c r="A34" s="4" t="inlineStr">
        <is>
          <t>Dividends</t>
        </is>
      </c>
      <c r="B34" s="5" t="n">
        <v>0</v>
      </c>
      <c r="C34" s="5" t="n">
        <v>0</v>
      </c>
      <c r="D34" s="5" t="n">
        <v>0</v>
      </c>
    </row>
    <row r="35">
      <c r="A35" s="4" t="inlineStr">
        <is>
          <t>Performance Options</t>
        </is>
      </c>
      <c r="B35" s="4" t="inlineStr">
        <is>
          <t xml:space="preserve"> </t>
        </is>
      </c>
      <c r="C35" s="4" t="inlineStr">
        <is>
          <t xml:space="preserve"> </t>
        </is>
      </c>
      <c r="D35" s="4" t="inlineStr">
        <is>
          <t xml:space="preserve"> </t>
        </is>
      </c>
    </row>
    <row r="36">
      <c r="A36" s="3" t="inlineStr">
        <is>
          <t>Number of Options</t>
        </is>
      </c>
      <c r="B36" s="4" t="inlineStr">
        <is>
          <t xml:space="preserve"> </t>
        </is>
      </c>
      <c r="C36" s="4" t="inlineStr">
        <is>
          <t xml:space="preserve"> </t>
        </is>
      </c>
      <c r="D36" s="4" t="inlineStr">
        <is>
          <t xml:space="preserve"> </t>
        </is>
      </c>
    </row>
    <row r="37">
      <c r="A37" s="4" t="inlineStr">
        <is>
          <t>Outstanding at the beginning of the period (in shares)</t>
        </is>
      </c>
      <c r="B37" s="6" t="n">
        <v>700209</v>
      </c>
      <c r="C37" s="4" t="inlineStr">
        <is>
          <t xml:space="preserve"> </t>
        </is>
      </c>
      <c r="D37" s="4" t="inlineStr">
        <is>
          <t xml:space="preserve"> </t>
        </is>
      </c>
    </row>
    <row r="38">
      <c r="A38" s="4" t="inlineStr">
        <is>
          <t>Granted (in shares)</t>
        </is>
      </c>
      <c r="B38" s="6" t="n">
        <v>47639</v>
      </c>
      <c r="C38" s="6" t="n">
        <v>0</v>
      </c>
      <c r="D38" s="4" t="inlineStr">
        <is>
          <t xml:space="preserve"> </t>
        </is>
      </c>
    </row>
    <row r="39">
      <c r="A39" s="4" t="inlineStr">
        <is>
          <t>Exercised (in shares)</t>
        </is>
      </c>
      <c r="B39" s="6" t="n">
        <v>0</v>
      </c>
      <c r="C39" s="4" t="inlineStr">
        <is>
          <t xml:space="preserve"> </t>
        </is>
      </c>
      <c r="D39" s="4" t="inlineStr">
        <is>
          <t xml:space="preserve"> </t>
        </is>
      </c>
    </row>
    <row r="40">
      <c r="A40" s="4" t="inlineStr">
        <is>
          <t>Forfeited (in shares)</t>
        </is>
      </c>
      <c r="B40" s="6" t="n">
        <v>0</v>
      </c>
      <c r="C40" s="4" t="inlineStr">
        <is>
          <t xml:space="preserve"> </t>
        </is>
      </c>
      <c r="D40" s="4" t="inlineStr">
        <is>
          <t xml:space="preserve"> </t>
        </is>
      </c>
    </row>
    <row r="41">
      <c r="A41" s="4" t="inlineStr">
        <is>
          <t>Expired (in shares)</t>
        </is>
      </c>
      <c r="B41" s="6" t="n">
        <v>-13163</v>
      </c>
      <c r="C41" s="4" t="inlineStr">
        <is>
          <t xml:space="preserve"> </t>
        </is>
      </c>
      <c r="D41" s="4" t="inlineStr">
        <is>
          <t xml:space="preserve"> </t>
        </is>
      </c>
    </row>
    <row r="42">
      <c r="A42" s="4" t="inlineStr">
        <is>
          <t>Outstanding at the end of the period (in shares)</t>
        </is>
      </c>
      <c r="B42" s="6" t="n">
        <v>734685</v>
      </c>
      <c r="C42" s="6" t="n">
        <v>700209</v>
      </c>
      <c r="D42" s="4" t="inlineStr">
        <is>
          <t xml:space="preserve"> </t>
        </is>
      </c>
    </row>
    <row r="43">
      <c r="A43" s="4" t="inlineStr">
        <is>
          <t>Options exercisable at the end of the period (in shares)</t>
        </is>
      </c>
      <c r="B43" s="6" t="n">
        <v>481669</v>
      </c>
      <c r="C43" s="4" t="inlineStr">
        <is>
          <t xml:space="preserve"> </t>
        </is>
      </c>
      <c r="D43" s="4" t="inlineStr">
        <is>
          <t xml:space="preserve"> </t>
        </is>
      </c>
    </row>
    <row r="44">
      <c r="A44" s="3" t="inlineStr">
        <is>
          <t>Weighted Average Exercise Price</t>
        </is>
      </c>
      <c r="B44" s="4" t="inlineStr">
        <is>
          <t xml:space="preserve"> </t>
        </is>
      </c>
      <c r="C44" s="4" t="inlineStr">
        <is>
          <t xml:space="preserve"> </t>
        </is>
      </c>
      <c r="D44" s="4" t="inlineStr">
        <is>
          <t xml:space="preserve"> </t>
        </is>
      </c>
    </row>
    <row r="45">
      <c r="A45" s="4" t="inlineStr">
        <is>
          <t>Outstanding at the beginning of the period (in dollars per share)</t>
        </is>
      </c>
      <c r="B45" s="7" t="n">
        <v>236.01</v>
      </c>
      <c r="C45" s="4" t="inlineStr">
        <is>
          <t xml:space="preserve"> </t>
        </is>
      </c>
      <c r="D45" s="4" t="inlineStr">
        <is>
          <t xml:space="preserve"> </t>
        </is>
      </c>
    </row>
    <row r="46">
      <c r="A46" s="4" t="inlineStr">
        <is>
          <t>Granted (in dollars per share)</t>
        </is>
      </c>
      <c r="B46" s="8" t="n">
        <v>195.1</v>
      </c>
      <c r="C46" s="4" t="inlineStr">
        <is>
          <t xml:space="preserve"> </t>
        </is>
      </c>
      <c r="D46" s="4" t="inlineStr">
        <is>
          <t xml:space="preserve"> </t>
        </is>
      </c>
    </row>
    <row r="47">
      <c r="A47" s="4" t="inlineStr">
        <is>
          <t>Exercised (in dollars per share)</t>
        </is>
      </c>
      <c r="B47" s="6" t="n">
        <v>0</v>
      </c>
      <c r="C47" s="4" t="inlineStr">
        <is>
          <t xml:space="preserve"> </t>
        </is>
      </c>
      <c r="D47" s="4" t="inlineStr">
        <is>
          <t xml:space="preserve"> </t>
        </is>
      </c>
    </row>
    <row r="48">
      <c r="A48" s="4" t="inlineStr">
        <is>
          <t>Forfeited (in dollars per share)</t>
        </is>
      </c>
      <c r="B48" s="6" t="n">
        <v>0</v>
      </c>
      <c r="C48" s="4" t="inlineStr">
        <is>
          <t xml:space="preserve"> </t>
        </is>
      </c>
      <c r="D48" s="4" t="inlineStr">
        <is>
          <t xml:space="preserve"> </t>
        </is>
      </c>
    </row>
    <row r="49">
      <c r="A49" s="4" t="inlineStr">
        <is>
          <t>Expired (in dollars per share)</t>
        </is>
      </c>
      <c r="B49" s="8" t="n">
        <v>378.95</v>
      </c>
      <c r="C49" s="4" t="inlineStr">
        <is>
          <t xml:space="preserve"> </t>
        </is>
      </c>
      <c r="D49" s="4" t="inlineStr">
        <is>
          <t xml:space="preserve"> </t>
        </is>
      </c>
    </row>
    <row r="50">
      <c r="A50" s="4" t="inlineStr">
        <is>
          <t>Outstanding at the end of the period (in dollars per share)</t>
        </is>
      </c>
      <c r="B50" s="8" t="n">
        <v>230.79</v>
      </c>
      <c r="C50" s="7" t="n">
        <v>236.01</v>
      </c>
      <c r="D50" s="4" t="inlineStr">
        <is>
          <t xml:space="preserve"> </t>
        </is>
      </c>
    </row>
    <row r="51">
      <c r="A51" s="4" t="inlineStr">
        <is>
          <t>Options exercisable at the end of the period (in dollars per share)</t>
        </is>
      </c>
      <c r="B51" s="7" t="n">
        <v>195.1</v>
      </c>
      <c r="C51" s="4" t="inlineStr">
        <is>
          <t xml:space="preserve"> </t>
        </is>
      </c>
      <c r="D51" s="4" t="inlineStr">
        <is>
          <t xml:space="preserve"> </t>
        </is>
      </c>
    </row>
    <row r="52">
      <c r="A52" s="3" t="inlineStr">
        <is>
          <t>Weighted Average Remaining Contractual Term</t>
        </is>
      </c>
      <c r="B52" s="4" t="inlineStr">
        <is>
          <t xml:space="preserve"> </t>
        </is>
      </c>
      <c r="C52" s="4" t="inlineStr">
        <is>
          <t xml:space="preserve"> </t>
        </is>
      </c>
      <c r="D52" s="4" t="inlineStr">
        <is>
          <t xml:space="preserve"> </t>
        </is>
      </c>
    </row>
    <row r="53">
      <c r="A53" s="4" t="inlineStr">
        <is>
          <t>Outstanding at the end of the period (in years)</t>
        </is>
      </c>
      <c r="B53" s="4" t="inlineStr">
        <is>
          <t>5 years 8 months 4 days</t>
        </is>
      </c>
      <c r="C53" s="4" t="inlineStr">
        <is>
          <t xml:space="preserve"> </t>
        </is>
      </c>
      <c r="D53" s="4" t="inlineStr">
        <is>
          <t xml:space="preserve"> </t>
        </is>
      </c>
    </row>
    <row r="54">
      <c r="A54" s="4" t="inlineStr">
        <is>
          <t>Options exercisable at the end of the period (in years)</t>
        </is>
      </c>
      <c r="B54" s="4" t="inlineStr">
        <is>
          <t>4 years 7 months 6 days</t>
        </is>
      </c>
      <c r="C54" s="4" t="inlineStr">
        <is>
          <t xml:space="preserve"> </t>
        </is>
      </c>
      <c r="D54" s="4" t="inlineStr">
        <is>
          <t xml:space="preserve"> </t>
        </is>
      </c>
    </row>
    <row r="55">
      <c r="A55" s="3" t="inlineStr">
        <is>
          <t>Aggregate Intrinsic Value</t>
        </is>
      </c>
      <c r="B55" s="4" t="inlineStr">
        <is>
          <t xml:space="preserve"> </t>
        </is>
      </c>
      <c r="C55" s="4" t="inlineStr">
        <is>
          <t xml:space="preserve"> </t>
        </is>
      </c>
      <c r="D55" s="4" t="inlineStr">
        <is>
          <t xml:space="preserve"> </t>
        </is>
      </c>
    </row>
    <row r="56">
      <c r="A56" s="4" t="inlineStr">
        <is>
          <t>Outstanding at the end of the period</t>
        </is>
      </c>
      <c r="B56" s="5" t="n">
        <v>0</v>
      </c>
      <c r="C56" s="4" t="inlineStr">
        <is>
          <t xml:space="preserve"> </t>
        </is>
      </c>
      <c r="D56" s="4" t="inlineStr">
        <is>
          <t xml:space="preserve"> </t>
        </is>
      </c>
    </row>
    <row r="57">
      <c r="A57" s="4" t="inlineStr">
        <is>
          <t>Options exercisable at the end of the period</t>
        </is>
      </c>
      <c r="B57" s="5" t="n">
        <v>0</v>
      </c>
      <c r="C57" s="4" t="inlineStr">
        <is>
          <t xml:space="preserve"> </t>
        </is>
      </c>
      <c r="D57" s="4" t="inlineStr">
        <is>
          <t xml:space="preserve"> </t>
        </is>
      </c>
    </row>
    <row r="58">
      <c r="A58" s="3" t="inlineStr">
        <is>
          <t>Weighted average assumptions</t>
        </is>
      </c>
      <c r="B58" s="4" t="inlineStr">
        <is>
          <t xml:space="preserve"> </t>
        </is>
      </c>
      <c r="C58" s="4" t="inlineStr">
        <is>
          <t xml:space="preserve"> </t>
        </is>
      </c>
      <c r="D58" s="4" t="inlineStr">
        <is>
          <t xml:space="preserve"> </t>
        </is>
      </c>
    </row>
    <row r="59">
      <c r="A59" s="4" t="inlineStr">
        <is>
          <t>Expected term (in years)</t>
        </is>
      </c>
      <c r="B59" s="4" t="inlineStr">
        <is>
          <t xml:space="preserve"> </t>
        </is>
      </c>
      <c r="C59" s="4" t="inlineStr">
        <is>
          <t xml:space="preserve"> </t>
        </is>
      </c>
      <c r="D59" s="4" t="inlineStr">
        <is>
          <t>7 years</t>
        </is>
      </c>
    </row>
    <row r="60">
      <c r="A60" s="4" t="inlineStr">
        <is>
          <t>Dividend yield</t>
        </is>
      </c>
      <c r="B60" s="4" t="inlineStr">
        <is>
          <t xml:space="preserve"> </t>
        </is>
      </c>
      <c r="C60" s="4" t="inlineStr">
        <is>
          <t xml:space="preserve"> </t>
        </is>
      </c>
      <c r="D60" s="11" t="n">
        <v>0</v>
      </c>
    </row>
    <row r="61">
      <c r="A61" s="4" t="inlineStr">
        <is>
          <t>Expected volatility rate (percentage)</t>
        </is>
      </c>
      <c r="B61" s="4" t="inlineStr">
        <is>
          <t xml:space="preserve"> </t>
        </is>
      </c>
      <c r="C61" s="4" t="inlineStr">
        <is>
          <t xml:space="preserve"> </t>
        </is>
      </c>
      <c r="D61" s="11" t="n">
        <v>0.51</v>
      </c>
    </row>
    <row r="62">
      <c r="A62" s="4" t="inlineStr">
        <is>
          <t>Risk free rate (percentage)</t>
        </is>
      </c>
      <c r="B62" s="4" t="inlineStr">
        <is>
          <t xml:space="preserve"> </t>
        </is>
      </c>
      <c r="C62" s="4" t="inlineStr">
        <is>
          <t xml:space="preserve"> </t>
        </is>
      </c>
      <c r="D62" s="9" t="n">
        <v>0.0103</v>
      </c>
    </row>
    <row r="63">
      <c r="A63" s="4" t="inlineStr">
        <is>
          <t>Dividends</t>
        </is>
      </c>
      <c r="B63" s="4" t="inlineStr">
        <is>
          <t xml:space="preserve"> </t>
        </is>
      </c>
      <c r="C63" s="4" t="inlineStr">
        <is>
          <t xml:space="preserve"> </t>
        </is>
      </c>
      <c r="D63" s="5" t="n">
        <v>0</v>
      </c>
    </row>
    <row r="64">
      <c r="A64" s="4" t="inlineStr">
        <is>
          <t>Minimum | Stock Options</t>
        </is>
      </c>
      <c r="B64" s="4" t="inlineStr">
        <is>
          <t xml:space="preserve"> </t>
        </is>
      </c>
      <c r="C64" s="4" t="inlineStr">
        <is>
          <t xml:space="preserve"> </t>
        </is>
      </c>
      <c r="D64" s="4" t="inlineStr">
        <is>
          <t xml:space="preserve"> </t>
        </is>
      </c>
    </row>
    <row r="65">
      <c r="A65" s="3" t="inlineStr">
        <is>
          <t>Weighted average assumptions</t>
        </is>
      </c>
      <c r="B65" s="4" t="inlineStr">
        <is>
          <t xml:space="preserve"> </t>
        </is>
      </c>
      <c r="C65" s="4" t="inlineStr">
        <is>
          <t xml:space="preserve"> </t>
        </is>
      </c>
      <c r="D65" s="4" t="inlineStr">
        <is>
          <t xml:space="preserve"> </t>
        </is>
      </c>
    </row>
    <row r="66">
      <c r="A66" s="4" t="inlineStr">
        <is>
          <t>Expected term (in years)</t>
        </is>
      </c>
      <c r="B66" s="4" t="inlineStr">
        <is>
          <t>5 years</t>
        </is>
      </c>
      <c r="C66" s="4" t="inlineStr">
        <is>
          <t>5 years</t>
        </is>
      </c>
      <c r="D66" s="4" t="inlineStr">
        <is>
          <t>5 years</t>
        </is>
      </c>
    </row>
    <row r="67">
      <c r="A67" s="4" t="inlineStr">
        <is>
          <t>Maximum | Stock Options</t>
        </is>
      </c>
      <c r="B67" s="4" t="inlineStr">
        <is>
          <t xml:space="preserve"> </t>
        </is>
      </c>
      <c r="C67" s="4" t="inlineStr">
        <is>
          <t xml:space="preserve"> </t>
        </is>
      </c>
      <c r="D67" s="4" t="inlineStr">
        <is>
          <t xml:space="preserve"> </t>
        </is>
      </c>
    </row>
    <row r="68">
      <c r="A68" s="3" t="inlineStr">
        <is>
          <t>Weighted average assumptions</t>
        </is>
      </c>
      <c r="B68" s="4" t="inlineStr">
        <is>
          <t xml:space="preserve"> </t>
        </is>
      </c>
      <c r="C68" s="4" t="inlineStr">
        <is>
          <t xml:space="preserve"> </t>
        </is>
      </c>
      <c r="D68" s="4" t="inlineStr">
        <is>
          <t xml:space="preserve"> </t>
        </is>
      </c>
    </row>
    <row r="69">
      <c r="A69" s="4" t="inlineStr">
        <is>
          <t>Expected term (in years)</t>
        </is>
      </c>
      <c r="B69" s="4" t="inlineStr">
        <is>
          <t>6 years</t>
        </is>
      </c>
      <c r="C69" s="4" t="inlineStr">
        <is>
          <t>6 years</t>
        </is>
      </c>
      <c r="D69" s="4" t="inlineStr">
        <is>
          <t>6 years 3 month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80" customWidth="1" min="1" max="1"/>
    <col width="26" customWidth="1" min="2" max="2"/>
    <col width="15" customWidth="1" min="3" max="3"/>
    <col width="2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BASED COMPENSATION - Narrative - Stock Options (Details) - USD ($)</t>
        </is>
      </c>
      <c r="B1" s="2" t="inlineStr">
        <is>
          <t>1 Months Ended</t>
        </is>
      </c>
      <c r="C1" s="2" t="inlineStr">
        <is>
          <t>9 Months Ended</t>
        </is>
      </c>
      <c r="D1" s="2" t="inlineStr">
        <is>
          <t>12 Months Ended</t>
        </is>
      </c>
    </row>
    <row r="2">
      <c r="B2" s="2" t="inlineStr">
        <is>
          <t>Dec. 31, 2020</t>
        </is>
      </c>
      <c r="C2" s="2" t="inlineStr">
        <is>
          <t>Sep. 30, 2022</t>
        </is>
      </c>
      <c r="D2" s="2" t="inlineStr">
        <is>
          <t>Dec. 31, 2022</t>
        </is>
      </c>
      <c r="E2" s="2" t="inlineStr">
        <is>
          <t>Dec. 31, 2021</t>
        </is>
      </c>
      <c r="F2" s="2" t="inlineStr">
        <is>
          <t>Dec. 31, 2020</t>
        </is>
      </c>
      <c r="G2" s="2" t="inlineStr">
        <is>
          <t>Mar. 31, 2022</t>
        </is>
      </c>
      <c r="H2" s="2" t="inlineStr">
        <is>
          <t>Dec. 31, 2019</t>
        </is>
      </c>
      <c r="I2" s="2" t="inlineStr">
        <is>
          <t>Dec. 31, 2018</t>
        </is>
      </c>
      <c r="J2" s="2" t="inlineStr">
        <is>
          <t>Dec. 31, 2017</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stock options exercised</t>
        </is>
      </c>
      <c r="B4" s="4" t="inlineStr">
        <is>
          <t xml:space="preserve"> </t>
        </is>
      </c>
      <c r="C4" s="4" t="inlineStr">
        <is>
          <t xml:space="preserve"> </t>
        </is>
      </c>
      <c r="D4" s="5"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eighted average fair value (in dollars per share)</t>
        </is>
      </c>
      <c r="B5" s="4" t="inlineStr">
        <is>
          <t xml:space="preserve"> </t>
        </is>
      </c>
      <c r="C5" s="4" t="inlineStr">
        <is>
          <t xml:space="preserve"> </t>
        </is>
      </c>
      <c r="D5" s="7" t="n">
        <v>53.21</v>
      </c>
      <c r="E5" s="7" t="n">
        <v>128.86</v>
      </c>
      <c r="F5" s="7" t="n">
        <v>116.08</v>
      </c>
      <c r="G5" s="4" t="inlineStr">
        <is>
          <t xml:space="preserve"> </t>
        </is>
      </c>
      <c r="H5" s="4" t="inlineStr">
        <is>
          <t xml:space="preserve"> </t>
        </is>
      </c>
      <c r="I5" s="4" t="inlineStr">
        <is>
          <t xml:space="preserve"> </t>
        </is>
      </c>
      <c r="J5" s="4" t="inlineStr">
        <is>
          <t xml:space="preserve"> </t>
        </is>
      </c>
    </row>
    <row r="6">
      <c r="A6" s="4" t="inlineStr">
        <is>
          <t>Fair value of options vested</t>
        </is>
      </c>
      <c r="B6" s="4" t="inlineStr">
        <is>
          <t xml:space="preserve"> </t>
        </is>
      </c>
      <c r="C6" s="4" t="inlineStr">
        <is>
          <t xml:space="preserve"> </t>
        </is>
      </c>
      <c r="D6" s="5" t="n">
        <v>9200000</v>
      </c>
      <c r="E6" s="5" t="n">
        <v>10800000</v>
      </c>
      <c r="F6" s="5" t="n">
        <v>5800000</v>
      </c>
      <c r="G6" s="4" t="inlineStr">
        <is>
          <t xml:space="preserve"> </t>
        </is>
      </c>
      <c r="H6" s="4" t="inlineStr">
        <is>
          <t xml:space="preserve"> </t>
        </is>
      </c>
      <c r="I6" s="4" t="inlineStr">
        <is>
          <t xml:space="preserve"> </t>
        </is>
      </c>
      <c r="J6" s="4" t="inlineStr">
        <is>
          <t xml:space="preserve"> </t>
        </is>
      </c>
    </row>
    <row r="7">
      <c r="A7" s="4" t="inlineStr">
        <is>
          <t>Performance measurement period two | 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turn performance, percent of target stock price</t>
        </is>
      </c>
      <c r="B9" s="4" t="inlineStr">
        <is>
          <t xml:space="preserve"> </t>
        </is>
      </c>
      <c r="C9" s="4" t="inlineStr">
        <is>
          <t xml:space="preserve"> </t>
        </is>
      </c>
      <c r="D9" s="4" t="inlineStr">
        <is>
          <t xml:space="preserve"> </t>
        </is>
      </c>
      <c r="E9" s="4" t="inlineStr">
        <is>
          <t xml:space="preserve"> </t>
        </is>
      </c>
      <c r="F9" s="4" t="inlineStr">
        <is>
          <t xml:space="preserve"> </t>
        </is>
      </c>
      <c r="G9" s="11" t="n">
        <v>0.41</v>
      </c>
      <c r="H9" s="4" t="inlineStr">
        <is>
          <t xml:space="preserve"> </t>
        </is>
      </c>
      <c r="I9" s="11" t="n">
        <v>0.41</v>
      </c>
      <c r="J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nrecognized compensation cost</t>
        </is>
      </c>
      <c r="B12" s="4" t="inlineStr">
        <is>
          <t xml:space="preserve"> </t>
        </is>
      </c>
      <c r="C12" s="4" t="inlineStr">
        <is>
          <t xml:space="preserve"> </t>
        </is>
      </c>
      <c r="D12" s="5" t="n">
        <v>181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eighted-average period for recognition of unrecognized compensation cost (in years)</t>
        </is>
      </c>
      <c r="B13" s="4" t="inlineStr">
        <is>
          <t xml:space="preserve"> </t>
        </is>
      </c>
      <c r="C13" s="4" t="inlineStr">
        <is>
          <t xml:space="preserve"> </t>
        </is>
      </c>
      <c r="D13" s="4" t="inlineStr">
        <is>
          <t>2 years 3 months 18 day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ercises in period (in shares)</t>
        </is>
      </c>
      <c r="B14" s="4" t="inlineStr">
        <is>
          <t xml:space="preserve"> </t>
        </is>
      </c>
      <c r="C14" s="4" t="inlineStr">
        <is>
          <t xml:space="preserve"> </t>
        </is>
      </c>
      <c r="D14" s="6" t="n">
        <v>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rinsic value of stock options exercised</t>
        </is>
      </c>
      <c r="B15" s="4" t="inlineStr">
        <is>
          <t xml:space="preserve"> </t>
        </is>
      </c>
      <c r="C15" s="4" t="inlineStr">
        <is>
          <t xml:space="preserve"> </t>
        </is>
      </c>
      <c r="D15" s="4" t="inlineStr">
        <is>
          <t xml:space="preserve"> </t>
        </is>
      </c>
      <c r="E15" s="5" t="n">
        <v>51400000</v>
      </c>
      <c r="F15" s="5" t="n">
        <v>6800000</v>
      </c>
      <c r="G15" s="4" t="inlineStr">
        <is>
          <t xml:space="preserve"> </t>
        </is>
      </c>
      <c r="H15" s="4" t="inlineStr">
        <is>
          <t xml:space="preserve"> </t>
        </is>
      </c>
      <c r="I15" s="4" t="inlineStr">
        <is>
          <t xml:space="preserve"> </t>
        </is>
      </c>
      <c r="J15" s="4" t="inlineStr">
        <is>
          <t xml:space="preserve"> </t>
        </is>
      </c>
    </row>
    <row r="16">
      <c r="A16" s="4" t="inlineStr">
        <is>
          <t>Granted (in dollars per share)</t>
        </is>
      </c>
      <c r="B16" s="4" t="inlineStr">
        <is>
          <t xml:space="preserve"> </t>
        </is>
      </c>
      <c r="C16" s="4" t="inlineStr">
        <is>
          <t xml:space="preserve"> </t>
        </is>
      </c>
      <c r="D16" s="7" t="n">
        <v>103.5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vidend yield</t>
        </is>
      </c>
      <c r="B17" s="4" t="inlineStr">
        <is>
          <t xml:space="preserve"> </t>
        </is>
      </c>
      <c r="C17" s="4" t="inlineStr">
        <is>
          <t xml:space="preserve"> </t>
        </is>
      </c>
      <c r="D17" s="11" t="n">
        <v>0</v>
      </c>
      <c r="E17" s="11" t="n">
        <v>0</v>
      </c>
      <c r="F17" s="11" t="n">
        <v>0</v>
      </c>
      <c r="G17" s="4" t="inlineStr">
        <is>
          <t xml:space="preserve"> </t>
        </is>
      </c>
      <c r="H17" s="4" t="inlineStr">
        <is>
          <t xml:space="preserve"> </t>
        </is>
      </c>
      <c r="I17" s="4" t="inlineStr">
        <is>
          <t xml:space="preserve"> </t>
        </is>
      </c>
      <c r="J17" s="4" t="inlineStr">
        <is>
          <t xml:space="preserve"> </t>
        </is>
      </c>
    </row>
    <row r="18">
      <c r="A18" s="4" t="inlineStr">
        <is>
          <t>Dividends</t>
        </is>
      </c>
      <c r="B18" s="4" t="inlineStr">
        <is>
          <t xml:space="preserve"> </t>
        </is>
      </c>
      <c r="C18" s="4" t="inlineStr">
        <is>
          <t xml:space="preserve"> </t>
        </is>
      </c>
      <c r="D18" s="5" t="n">
        <v>0</v>
      </c>
      <c r="E18" s="5" t="n">
        <v>0</v>
      </c>
      <c r="F18" s="5" t="n">
        <v>0</v>
      </c>
      <c r="G18" s="4" t="inlineStr">
        <is>
          <t xml:space="preserve"> </t>
        </is>
      </c>
      <c r="H18" s="4" t="inlineStr">
        <is>
          <t xml:space="preserve"> </t>
        </is>
      </c>
      <c r="I18" s="4" t="inlineStr">
        <is>
          <t xml:space="preserve"> </t>
        </is>
      </c>
      <c r="J18" s="4" t="inlineStr">
        <is>
          <t xml:space="preserve"> </t>
        </is>
      </c>
    </row>
    <row r="19">
      <c r="A19" s="4" t="inlineStr">
        <is>
          <t>Granted (in shares)</t>
        </is>
      </c>
      <c r="B19" s="4" t="inlineStr">
        <is>
          <t xml:space="preserve"> </t>
        </is>
      </c>
      <c r="C19" s="4" t="inlineStr">
        <is>
          <t xml:space="preserve"> </t>
        </is>
      </c>
      <c r="D19" s="6" t="n">
        <v>15763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Options | Chairman and Chief Executive Offic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ranted (in dollars per share)</t>
        </is>
      </c>
      <c r="B22" s="5" t="n">
        <v>3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ercise price premium (percentage)</t>
        </is>
      </c>
      <c r="B23" s="11" t="n">
        <v>0.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ost-exercise holding requirement period (in years)</t>
        </is>
      </c>
      <c r="B24" s="4" t="inlineStr">
        <is>
          <t>2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pected term (in years)</t>
        </is>
      </c>
      <c r="B25" s="4" t="inlineStr">
        <is>
          <t>6 years 10 months 24 day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vidend yield</t>
        </is>
      </c>
      <c r="B26" s="11"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pected volatility rate (percentage)</t>
        </is>
      </c>
      <c r="B27" s="11" t="n">
        <v>0.5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isk free rate (percentage)</t>
        </is>
      </c>
      <c r="B28" s="9" t="n">
        <v>0.009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iscount rate (percentage)</t>
        </is>
      </c>
      <c r="B29" s="9" t="n">
        <v>0.0879999999999999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Option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xpected term (in years)</t>
        </is>
      </c>
      <c r="B32" s="4" t="inlineStr">
        <is>
          <t xml:space="preserve"> </t>
        </is>
      </c>
      <c r="C32" s="4" t="inlineStr">
        <is>
          <t xml:space="preserve"> </t>
        </is>
      </c>
      <c r="D32" s="4" t="inlineStr">
        <is>
          <t>5 years</t>
        </is>
      </c>
      <c r="E32" s="4" t="inlineStr">
        <is>
          <t>5 years</t>
        </is>
      </c>
      <c r="F32" s="4" t="inlineStr">
        <is>
          <t>5 years</t>
        </is>
      </c>
      <c r="G32" s="4" t="inlineStr">
        <is>
          <t xml:space="preserve"> </t>
        </is>
      </c>
      <c r="H32" s="4" t="inlineStr">
        <is>
          <t xml:space="preserve"> </t>
        </is>
      </c>
      <c r="I32" s="4" t="inlineStr">
        <is>
          <t xml:space="preserve"> </t>
        </is>
      </c>
      <c r="J32" s="4" t="inlineStr">
        <is>
          <t xml:space="preserve"> </t>
        </is>
      </c>
    </row>
    <row r="33">
      <c r="A33" s="4" t="inlineStr">
        <is>
          <t>Stock Options | One year from the grant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Vesting period</t>
        </is>
      </c>
      <c r="B35" s="4" t="inlineStr">
        <is>
          <t xml:space="preserve"> </t>
        </is>
      </c>
      <c r="C35" s="4" t="inlineStr">
        <is>
          <t xml:space="preserve"> </t>
        </is>
      </c>
      <c r="D35" s="4" t="inlineStr">
        <is>
          <t>1 year</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Options | Three years from the grant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esting period</t>
        </is>
      </c>
      <c r="B38" s="4" t="inlineStr">
        <is>
          <t xml:space="preserve"> </t>
        </is>
      </c>
      <c r="C38" s="4" t="inlineStr">
        <is>
          <t xml:space="preserve"> </t>
        </is>
      </c>
      <c r="D38" s="4" t="inlineStr">
        <is>
          <t>3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Vesting percentage</t>
        </is>
      </c>
      <c r="B39" s="4" t="inlineStr">
        <is>
          <t xml:space="preserve"> </t>
        </is>
      </c>
      <c r="C39" s="4" t="inlineStr">
        <is>
          <t xml:space="preserve"> </t>
        </is>
      </c>
      <c r="D39" s="11" t="n">
        <v>0.3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 Options | Four years from the grant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TOCK-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Vesting period</t>
        </is>
      </c>
      <c r="B42" s="4" t="inlineStr">
        <is>
          <t xml:space="preserve"> </t>
        </is>
      </c>
      <c r="C42" s="4" t="inlineStr">
        <is>
          <t xml:space="preserve"> </t>
        </is>
      </c>
      <c r="D42" s="4" t="inlineStr">
        <is>
          <t>4 year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Vesting percentage</t>
        </is>
      </c>
      <c r="B43" s="4" t="inlineStr">
        <is>
          <t xml:space="preserve"> </t>
        </is>
      </c>
      <c r="C43" s="4" t="inlineStr">
        <is>
          <t xml:space="preserve"> </t>
        </is>
      </c>
      <c r="D43" s="11" t="n">
        <v>0.2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 Options | Six years from the grant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TOCK-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Vesting period</t>
        </is>
      </c>
      <c r="B46" s="4" t="inlineStr">
        <is>
          <t xml:space="preserve"> </t>
        </is>
      </c>
      <c r="C46" s="4" t="inlineStr">
        <is>
          <t xml:space="preserve"> </t>
        </is>
      </c>
      <c r="D46" s="4" t="inlineStr">
        <is>
          <t>6 year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erformance Op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TOCK-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Unrecognized compensation cost</t>
        </is>
      </c>
      <c r="B49" s="4" t="inlineStr">
        <is>
          <t xml:space="preserve"> </t>
        </is>
      </c>
      <c r="C49" s="4" t="inlineStr">
        <is>
          <t xml:space="preserve"> </t>
        </is>
      </c>
      <c r="D49" s="5" t="n">
        <v>188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Weighted-average period for recognition of unrecognized compensation cost (in years)</t>
        </is>
      </c>
      <c r="B50" s="4" t="inlineStr">
        <is>
          <t xml:space="preserve"> </t>
        </is>
      </c>
      <c r="C50" s="4" t="inlineStr">
        <is>
          <t xml:space="preserve"> </t>
        </is>
      </c>
      <c r="D50" s="4" t="inlineStr">
        <is>
          <t>2 years 8 months 12 day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xercises in period (in shares)</t>
        </is>
      </c>
      <c r="B51" s="4" t="inlineStr">
        <is>
          <t xml:space="preserve"> </t>
        </is>
      </c>
      <c r="C51" s="4" t="inlineStr">
        <is>
          <t xml:space="preserve"> </t>
        </is>
      </c>
      <c r="D51" s="6" t="n">
        <v>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Weighted average fair value (in dollars per share)</t>
        </is>
      </c>
      <c r="B52" s="4" t="inlineStr">
        <is>
          <t xml:space="preserve"> </t>
        </is>
      </c>
      <c r="C52" s="4" t="inlineStr">
        <is>
          <t xml:space="preserve"> </t>
        </is>
      </c>
      <c r="D52" s="4" t="inlineStr">
        <is>
          <t xml:space="preserve"> </t>
        </is>
      </c>
      <c r="E52" s="4" t="inlineStr">
        <is>
          <t xml:space="preserve"> </t>
        </is>
      </c>
      <c r="F52" s="7" t="n">
        <v>142.54</v>
      </c>
      <c r="G52" s="4" t="inlineStr">
        <is>
          <t xml:space="preserve"> </t>
        </is>
      </c>
      <c r="H52" s="4" t="inlineStr">
        <is>
          <t xml:space="preserve"> </t>
        </is>
      </c>
      <c r="I52" s="4" t="inlineStr">
        <is>
          <t xml:space="preserve"> </t>
        </is>
      </c>
      <c r="J52" s="4" t="inlineStr">
        <is>
          <t xml:space="preserve"> </t>
        </is>
      </c>
    </row>
    <row r="53">
      <c r="A53" s="4" t="inlineStr">
        <is>
          <t>Granted (in dollars per share)</t>
        </is>
      </c>
      <c r="B53" s="4" t="inlineStr">
        <is>
          <t xml:space="preserve"> </t>
        </is>
      </c>
      <c r="C53" s="4" t="inlineStr">
        <is>
          <t xml:space="preserve"> </t>
        </is>
      </c>
      <c r="D53" s="7" t="n">
        <v>195.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xpected term (in years)</t>
        </is>
      </c>
      <c r="B54" s="4" t="inlineStr">
        <is>
          <t xml:space="preserve"> </t>
        </is>
      </c>
      <c r="C54" s="4" t="inlineStr">
        <is>
          <t xml:space="preserve"> </t>
        </is>
      </c>
      <c r="D54" s="4" t="inlineStr">
        <is>
          <t xml:space="preserve"> </t>
        </is>
      </c>
      <c r="E54" s="4" t="inlineStr">
        <is>
          <t xml:space="preserve"> </t>
        </is>
      </c>
      <c r="F54" s="4" t="inlineStr">
        <is>
          <t>7 years</t>
        </is>
      </c>
      <c r="G54" s="4" t="inlineStr">
        <is>
          <t xml:space="preserve"> </t>
        </is>
      </c>
      <c r="H54" s="4" t="inlineStr">
        <is>
          <t xml:space="preserve"> </t>
        </is>
      </c>
      <c r="I54" s="4" t="inlineStr">
        <is>
          <t xml:space="preserve"> </t>
        </is>
      </c>
      <c r="J54" s="4" t="inlineStr">
        <is>
          <t xml:space="preserve"> </t>
        </is>
      </c>
    </row>
    <row r="55">
      <c r="A55" s="4" t="inlineStr">
        <is>
          <t>Dividend yield</t>
        </is>
      </c>
      <c r="B55" s="4" t="inlineStr">
        <is>
          <t xml:space="preserve"> </t>
        </is>
      </c>
      <c r="C55" s="4" t="inlineStr">
        <is>
          <t xml:space="preserve"> </t>
        </is>
      </c>
      <c r="D55" s="4" t="inlineStr">
        <is>
          <t xml:space="preserve"> </t>
        </is>
      </c>
      <c r="E55" s="4" t="inlineStr">
        <is>
          <t xml:space="preserve"> </t>
        </is>
      </c>
      <c r="F55" s="11" t="n">
        <v>0</v>
      </c>
      <c r="G55" s="4" t="inlineStr">
        <is>
          <t xml:space="preserve"> </t>
        </is>
      </c>
      <c r="H55" s="4" t="inlineStr">
        <is>
          <t xml:space="preserve"> </t>
        </is>
      </c>
      <c r="I55" s="4" t="inlineStr">
        <is>
          <t xml:space="preserve"> </t>
        </is>
      </c>
      <c r="J55" s="4" t="inlineStr">
        <is>
          <t xml:space="preserve"> </t>
        </is>
      </c>
    </row>
    <row r="56">
      <c r="A56" s="4" t="inlineStr">
        <is>
          <t>Dividends</t>
        </is>
      </c>
      <c r="B56" s="4" t="inlineStr">
        <is>
          <t xml:space="preserve"> </t>
        </is>
      </c>
      <c r="C56" s="4" t="inlineStr">
        <is>
          <t xml:space="preserve"> </t>
        </is>
      </c>
      <c r="D56" s="4" t="inlineStr">
        <is>
          <t xml:space="preserve"> </t>
        </is>
      </c>
      <c r="E56" s="4" t="inlineStr">
        <is>
          <t xml:space="preserve"> </t>
        </is>
      </c>
      <c r="F56" s="5" t="n">
        <v>0</v>
      </c>
      <c r="G56" s="4" t="inlineStr">
        <is>
          <t xml:space="preserve"> </t>
        </is>
      </c>
      <c r="H56" s="4" t="inlineStr">
        <is>
          <t xml:space="preserve"> </t>
        </is>
      </c>
      <c r="I56" s="4" t="inlineStr">
        <is>
          <t xml:space="preserve"> </t>
        </is>
      </c>
      <c r="J56" s="4" t="inlineStr">
        <is>
          <t xml:space="preserve"> </t>
        </is>
      </c>
    </row>
    <row r="57">
      <c r="A57" s="4" t="inlineStr">
        <is>
          <t>Expected volatility rate (percentage)</t>
        </is>
      </c>
      <c r="B57" s="4" t="inlineStr">
        <is>
          <t xml:space="preserve"> </t>
        </is>
      </c>
      <c r="C57" s="4" t="inlineStr">
        <is>
          <t xml:space="preserve"> </t>
        </is>
      </c>
      <c r="D57" s="4" t="inlineStr">
        <is>
          <t xml:space="preserve"> </t>
        </is>
      </c>
      <c r="E57" s="4" t="inlineStr">
        <is>
          <t xml:space="preserve"> </t>
        </is>
      </c>
      <c r="F57" s="11" t="n">
        <v>0.51</v>
      </c>
      <c r="G57" s="4" t="inlineStr">
        <is>
          <t xml:space="preserve"> </t>
        </is>
      </c>
      <c r="H57" s="4" t="inlineStr">
        <is>
          <t xml:space="preserve"> </t>
        </is>
      </c>
      <c r="I57" s="4" t="inlineStr">
        <is>
          <t xml:space="preserve"> </t>
        </is>
      </c>
      <c r="J57" s="4" t="inlineStr">
        <is>
          <t xml:space="preserve"> </t>
        </is>
      </c>
    </row>
    <row r="58">
      <c r="A58" s="4" t="inlineStr">
        <is>
          <t>Risk free rate (percentage)</t>
        </is>
      </c>
      <c r="B58" s="4" t="inlineStr">
        <is>
          <t xml:space="preserve"> </t>
        </is>
      </c>
      <c r="C58" s="4" t="inlineStr">
        <is>
          <t xml:space="preserve"> </t>
        </is>
      </c>
      <c r="D58" s="4" t="inlineStr">
        <is>
          <t xml:space="preserve"> </t>
        </is>
      </c>
      <c r="E58" s="4" t="inlineStr">
        <is>
          <t xml:space="preserve"> </t>
        </is>
      </c>
      <c r="F58" s="9" t="n">
        <v>0.0103</v>
      </c>
      <c r="G58" s="4" t="inlineStr">
        <is>
          <t xml:space="preserve"> </t>
        </is>
      </c>
      <c r="H58" s="4" t="inlineStr">
        <is>
          <t xml:space="preserve"> </t>
        </is>
      </c>
      <c r="I58" s="4" t="inlineStr">
        <is>
          <t xml:space="preserve"> </t>
        </is>
      </c>
      <c r="J58" s="4" t="inlineStr">
        <is>
          <t xml:space="preserve"> </t>
        </is>
      </c>
    </row>
    <row r="59">
      <c r="A59" s="4" t="inlineStr">
        <is>
          <t>Granted (in shares)</t>
        </is>
      </c>
      <c r="B59" s="4" t="inlineStr">
        <is>
          <t xml:space="preserve"> </t>
        </is>
      </c>
      <c r="C59" s="4" t="inlineStr">
        <is>
          <t xml:space="preserve"> </t>
        </is>
      </c>
      <c r="D59" s="6" t="n">
        <v>47639</v>
      </c>
      <c r="E59" s="6" t="n">
        <v>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turn performance, percent of target stock price</t>
        </is>
      </c>
      <c r="B60" s="4" t="inlineStr">
        <is>
          <t xml:space="preserve"> </t>
        </is>
      </c>
      <c r="C60" s="4" t="inlineStr">
        <is>
          <t xml:space="preserve"> </t>
        </is>
      </c>
      <c r="D60" s="11" t="n">
        <v>1.67</v>
      </c>
      <c r="E60" s="4" t="inlineStr">
        <is>
          <t xml:space="preserve"> </t>
        </is>
      </c>
      <c r="F60" s="4" t="inlineStr">
        <is>
          <t xml:space="preserve"> </t>
        </is>
      </c>
      <c r="G60" s="4" t="inlineStr">
        <is>
          <t xml:space="preserve"> </t>
        </is>
      </c>
      <c r="H60" s="11" t="n">
        <v>0.8100000000000001</v>
      </c>
      <c r="I60" s="4" t="inlineStr">
        <is>
          <t xml:space="preserve"> </t>
        </is>
      </c>
      <c r="J60" s="4" t="inlineStr">
        <is>
          <t xml:space="preserve"> </t>
        </is>
      </c>
    </row>
    <row r="61">
      <c r="A61" s="4" t="inlineStr">
        <is>
          <t>Maximum number of shares for earned (in shares)</t>
        </is>
      </c>
      <c r="B61" s="4" t="inlineStr">
        <is>
          <t xml:space="preserve"> </t>
        </is>
      </c>
      <c r="C61" s="4" t="inlineStr">
        <is>
          <t xml:space="preserve"> </t>
        </is>
      </c>
      <c r="D61" s="6" t="n">
        <v>422537</v>
      </c>
      <c r="E61" s="4" t="inlineStr">
        <is>
          <t xml:space="preserve"> </t>
        </is>
      </c>
      <c r="F61" s="4" t="inlineStr">
        <is>
          <t xml:space="preserve"> </t>
        </is>
      </c>
      <c r="G61" s="4" t="inlineStr">
        <is>
          <t xml:space="preserve"> </t>
        </is>
      </c>
      <c r="H61" s="6" t="n">
        <v>27132</v>
      </c>
      <c r="I61" s="4" t="inlineStr">
        <is>
          <t xml:space="preserve"> </t>
        </is>
      </c>
      <c r="J61" s="4" t="inlineStr">
        <is>
          <t xml:space="preserve"> </t>
        </is>
      </c>
    </row>
    <row r="62">
      <c r="A62" s="4" t="inlineStr">
        <is>
          <t>Performance awards earned (in shares)</t>
        </is>
      </c>
      <c r="B62" s="4" t="inlineStr">
        <is>
          <t xml:space="preserve"> </t>
        </is>
      </c>
      <c r="C62" s="4" t="inlineStr">
        <is>
          <t xml:space="preserve"> </t>
        </is>
      </c>
      <c r="D62" s="6" t="n">
        <v>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erformance Options | Chairman and Chief Executive Offic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TOCK-BASED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Granted (in dollars per share)</t>
        </is>
      </c>
      <c r="B65" s="5" t="n">
        <v>3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Exercise price premium (percentage)</t>
        </is>
      </c>
      <c r="B66" s="11" t="n">
        <v>0.2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ost-exercise holding requirement period (in years)</t>
        </is>
      </c>
      <c r="B67" s="4" t="inlineStr">
        <is>
          <t>2 year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Expected term (in years)</t>
        </is>
      </c>
      <c r="B68" s="4" t="inlineStr">
        <is>
          <t>7 years 6 months 14 day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ividend yield</t>
        </is>
      </c>
      <c r="B69" s="11" t="n">
        <v>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Expected volatility rate (percentage)</t>
        </is>
      </c>
      <c r="B70" s="11" t="n">
        <v>0.5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Risk free rate (percentage)</t>
        </is>
      </c>
      <c r="B71" s="9" t="n">
        <v>0.009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iscount rate (percentage)</t>
        </is>
      </c>
      <c r="B72" s="9" t="n">
        <v>0.0879999999999999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erformance Options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TOCK-BASED COMPENS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Return performance, percent of target stock pr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1" t="n">
        <v>0.41</v>
      </c>
      <c r="I75" s="4" t="inlineStr">
        <is>
          <t xml:space="preserve"> </t>
        </is>
      </c>
      <c r="J75" s="4" t="inlineStr">
        <is>
          <t xml:space="preserve"> </t>
        </is>
      </c>
    </row>
    <row r="76">
      <c r="A76" s="4" t="inlineStr">
        <is>
          <t>Performance Options | Performance measurement period on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TOCK-BASED COMPENS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Granted (in shares)</t>
        </is>
      </c>
      <c r="B78" s="4" t="inlineStr">
        <is>
          <t xml:space="preserve"> </t>
        </is>
      </c>
      <c r="C78" s="6" t="n">
        <v>47639</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Return performance, percent of target stock price</t>
        </is>
      </c>
      <c r="B79" s="11" t="n">
        <v>0.8100000000000001</v>
      </c>
      <c r="C79" s="4" t="inlineStr">
        <is>
          <t xml:space="preserve"> </t>
        </is>
      </c>
      <c r="D79" s="4" t="inlineStr">
        <is>
          <t xml:space="preserve"> </t>
        </is>
      </c>
      <c r="E79" s="4" t="inlineStr">
        <is>
          <t xml:space="preserve"> </t>
        </is>
      </c>
      <c r="F79" s="11" t="n">
        <v>0.8100000000000001</v>
      </c>
      <c r="G79" s="4" t="inlineStr">
        <is>
          <t xml:space="preserve"> </t>
        </is>
      </c>
      <c r="H79" s="4" t="inlineStr">
        <is>
          <t xml:space="preserve"> </t>
        </is>
      </c>
      <c r="I79" s="4" t="inlineStr">
        <is>
          <t xml:space="preserve"> </t>
        </is>
      </c>
      <c r="J79" s="11" t="n">
        <v>1.1</v>
      </c>
    </row>
    <row r="80">
      <c r="A80" s="4" t="inlineStr">
        <is>
          <t>Maximum number of shares for earned (in shares)</t>
        </is>
      </c>
      <c r="B80" s="6" t="n">
        <v>31940</v>
      </c>
      <c r="C80" s="4" t="inlineStr">
        <is>
          <t xml:space="preserve"> </t>
        </is>
      </c>
      <c r="D80" s="4" t="inlineStr">
        <is>
          <t xml:space="preserve"> </t>
        </is>
      </c>
      <c r="E80" s="4" t="inlineStr">
        <is>
          <t xml:space="preserve"> </t>
        </is>
      </c>
      <c r="F80" s="6" t="n">
        <v>31940</v>
      </c>
      <c r="G80" s="4" t="inlineStr">
        <is>
          <t xml:space="preserve"> </t>
        </is>
      </c>
      <c r="H80" s="4" t="inlineStr">
        <is>
          <t xml:space="preserve"> </t>
        </is>
      </c>
      <c r="I80" s="4" t="inlineStr">
        <is>
          <t xml:space="preserve"> </t>
        </is>
      </c>
      <c r="J80" s="6" t="n">
        <v>724831</v>
      </c>
    </row>
    <row r="81">
      <c r="A81" s="4" t="inlineStr">
        <is>
          <t>Target number of shares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434030</v>
      </c>
    </row>
    <row r="82">
      <c r="A82" s="4" t="inlineStr">
        <is>
          <t>Performance Options | Performance measurement period one | 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STOCK-BASED COMPENS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Return performance, percent of target stock price</t>
        </is>
      </c>
      <c r="B84" s="11" t="n">
        <v>0.41</v>
      </c>
      <c r="C84" s="4" t="inlineStr">
        <is>
          <t xml:space="preserve"> </t>
        </is>
      </c>
      <c r="D84" s="4" t="inlineStr">
        <is>
          <t xml:space="preserve"> </t>
        </is>
      </c>
      <c r="E84" s="4" t="inlineStr">
        <is>
          <t xml:space="preserve"> </t>
        </is>
      </c>
      <c r="F84" s="11" t="n">
        <v>0.41</v>
      </c>
      <c r="G84" s="4" t="inlineStr">
        <is>
          <t xml:space="preserve"> </t>
        </is>
      </c>
      <c r="H84" s="4" t="inlineStr">
        <is>
          <t xml:space="preserve"> </t>
        </is>
      </c>
      <c r="I84" s="4" t="inlineStr">
        <is>
          <t xml:space="preserve"> </t>
        </is>
      </c>
      <c r="J84" s="11" t="n">
        <v>0.7</v>
      </c>
    </row>
    <row r="85">
      <c r="A85" s="4" t="inlineStr">
        <is>
          <t>Performance Options | Performance measurement period tw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STOCK-BASED COMPENS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Return performance, percent of target stock price</t>
        </is>
      </c>
      <c r="B87" s="11" t="n">
        <v>1.35</v>
      </c>
      <c r="C87" s="4" t="inlineStr">
        <is>
          <t xml:space="preserve"> </t>
        </is>
      </c>
      <c r="D87" s="4" t="inlineStr">
        <is>
          <t xml:space="preserve"> </t>
        </is>
      </c>
      <c r="E87" s="4" t="inlineStr">
        <is>
          <t xml:space="preserve"> </t>
        </is>
      </c>
      <c r="F87" s="11" t="n">
        <v>1.35</v>
      </c>
      <c r="G87" s="4" t="inlineStr">
        <is>
          <t xml:space="preserve"> </t>
        </is>
      </c>
      <c r="H87" s="4" t="inlineStr">
        <is>
          <t xml:space="preserve"> </t>
        </is>
      </c>
      <c r="I87" s="11" t="n">
        <v>0.8100000000000001</v>
      </c>
      <c r="J87" s="4" t="inlineStr">
        <is>
          <t xml:space="preserve"> </t>
        </is>
      </c>
    </row>
    <row r="88">
      <c r="A88" s="4" t="inlineStr">
        <is>
          <t>Maximum number of shares for earned (in shares)</t>
        </is>
      </c>
      <c r="B88" s="6" t="n">
        <v>363464</v>
      </c>
      <c r="C88" s="4" t="inlineStr">
        <is>
          <t xml:space="preserve"> </t>
        </is>
      </c>
      <c r="D88" s="4" t="inlineStr">
        <is>
          <t xml:space="preserve"> </t>
        </is>
      </c>
      <c r="E88" s="4" t="inlineStr">
        <is>
          <t xml:space="preserve"> </t>
        </is>
      </c>
      <c r="F88" s="6" t="n">
        <v>363464</v>
      </c>
      <c r="G88" s="4" t="inlineStr">
        <is>
          <t xml:space="preserve"> </t>
        </is>
      </c>
      <c r="H88" s="4" t="inlineStr">
        <is>
          <t xml:space="preserve"> </t>
        </is>
      </c>
      <c r="I88" s="6" t="n">
        <v>21982</v>
      </c>
      <c r="J88" s="4" t="inlineStr">
        <is>
          <t xml:space="preserve"> </t>
        </is>
      </c>
    </row>
    <row r="89">
      <c r="A89" s="4" t="inlineStr">
        <is>
          <t>Target number of shares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13163</v>
      </c>
      <c r="J89" s="4" t="inlineStr">
        <is>
          <t xml:space="preserve"> </t>
        </is>
      </c>
    </row>
    <row r="90">
      <c r="A90" s="4" t="inlineStr">
        <is>
          <t>Performance Options | Performance measurement period two | Min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STOCK-BASED COMPENS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Return performance, percent of target stock price</t>
        </is>
      </c>
      <c r="B92" s="11" t="n">
        <v>0.8100000000000001</v>
      </c>
      <c r="C92" s="4" t="inlineStr">
        <is>
          <t xml:space="preserve"> </t>
        </is>
      </c>
      <c r="D92" s="4" t="inlineStr">
        <is>
          <t xml:space="preserve"> </t>
        </is>
      </c>
      <c r="E92" s="4" t="inlineStr">
        <is>
          <t xml:space="preserve"> </t>
        </is>
      </c>
      <c r="F92" s="11" t="n">
        <v>0.8100000000000001</v>
      </c>
      <c r="G92" s="4" t="inlineStr">
        <is>
          <t xml:space="preserve"> </t>
        </is>
      </c>
      <c r="H92" s="4" t="inlineStr">
        <is>
          <t xml:space="preserve"> </t>
        </is>
      </c>
      <c r="I92" s="4" t="inlineStr">
        <is>
          <t xml:space="preserve"> </t>
        </is>
      </c>
      <c r="J92"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5" customWidth="1" min="2" max="2"/>
    <col width="15" customWidth="1" min="3" max="3"/>
    <col width="24" customWidth="1" min="4" max="4"/>
    <col width="14" customWidth="1" min="5" max="5"/>
    <col width="14" customWidth="1" min="6" max="6"/>
    <col width="14" customWidth="1" min="7" max="7"/>
    <col width="14" customWidth="1" min="8" max="8"/>
  </cols>
  <sheetData>
    <row r="1">
      <c r="A1" s="1" t="inlineStr">
        <is>
          <t>STOCK-BASED COMPENSATION - RSU and RSA Activity (Details) - USD ($)</t>
        </is>
      </c>
      <c r="B1" s="2" t="inlineStr">
        <is>
          <t>6 Months Ended</t>
        </is>
      </c>
      <c r="C1" s="2" t="inlineStr">
        <is>
          <t>9 Months Ended</t>
        </is>
      </c>
      <c r="D1" s="2" t="inlineStr">
        <is>
          <t>12 Months Ended</t>
        </is>
      </c>
    </row>
    <row r="2">
      <c r="B2" s="2" t="inlineStr">
        <is>
          <t>Jun. 30, 2018</t>
        </is>
      </c>
      <c r="C2" s="2" t="inlineStr">
        <is>
          <t>Sep. 30, 2022</t>
        </is>
      </c>
      <c r="D2" s="2" t="inlineStr">
        <is>
          <t>Dec. 31, 2022</t>
        </is>
      </c>
      <c r="E2" s="2" t="inlineStr">
        <is>
          <t>Dec. 31, 2021</t>
        </is>
      </c>
      <c r="F2" s="2" t="inlineStr">
        <is>
          <t>Dec. 31, 2020</t>
        </is>
      </c>
      <c r="G2" s="2" t="inlineStr">
        <is>
          <t>Dec. 31, 2018</t>
        </is>
      </c>
      <c r="H2" s="2" t="inlineStr">
        <is>
          <t>Jul. 31, 2017</t>
        </is>
      </c>
    </row>
    <row r="3">
      <c r="A3" s="4" t="inlineStr">
        <is>
          <t>R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Nonvested RSUs and RSAs, Number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onvested at the beginning of the period (in shares)</t>
        </is>
      </c>
      <c r="B5" s="4" t="inlineStr">
        <is>
          <t xml:space="preserve"> </t>
        </is>
      </c>
      <c r="C5" s="6" t="n">
        <v>308068</v>
      </c>
      <c r="D5" s="6" t="n">
        <v>308068</v>
      </c>
      <c r="E5" s="4" t="inlineStr">
        <is>
          <t xml:space="preserve"> </t>
        </is>
      </c>
      <c r="F5" s="4" t="inlineStr">
        <is>
          <t xml:space="preserve"> </t>
        </is>
      </c>
      <c r="G5" s="4" t="inlineStr">
        <is>
          <t xml:space="preserve"> </t>
        </is>
      </c>
      <c r="H5" s="4" t="inlineStr">
        <is>
          <t xml:space="preserve"> </t>
        </is>
      </c>
    </row>
    <row r="6">
      <c r="A6" s="4" t="inlineStr">
        <is>
          <t>Granted (in shares)</t>
        </is>
      </c>
      <c r="B6" s="4" t="inlineStr">
        <is>
          <t xml:space="preserve"> </t>
        </is>
      </c>
      <c r="C6" s="4" t="inlineStr">
        <is>
          <t xml:space="preserve"> </t>
        </is>
      </c>
      <c r="D6" s="6" t="n">
        <v>422820</v>
      </c>
      <c r="E6" s="4" t="inlineStr">
        <is>
          <t xml:space="preserve"> </t>
        </is>
      </c>
      <c r="F6" s="4" t="inlineStr">
        <is>
          <t xml:space="preserve"> </t>
        </is>
      </c>
      <c r="G6" s="4" t="inlineStr">
        <is>
          <t xml:space="preserve"> </t>
        </is>
      </c>
      <c r="H6" s="4" t="inlineStr">
        <is>
          <t xml:space="preserve"> </t>
        </is>
      </c>
    </row>
    <row r="7">
      <c r="A7" s="4" t="inlineStr">
        <is>
          <t>Vested (in shares)</t>
        </is>
      </c>
      <c r="B7" s="4" t="inlineStr">
        <is>
          <t xml:space="preserve"> </t>
        </is>
      </c>
      <c r="C7" s="4" t="inlineStr">
        <is>
          <t xml:space="preserve"> </t>
        </is>
      </c>
      <c r="D7" s="6" t="n">
        <v>-139652</v>
      </c>
      <c r="E7" s="4" t="inlineStr">
        <is>
          <t xml:space="preserve"> </t>
        </is>
      </c>
      <c r="F7" s="4" t="inlineStr">
        <is>
          <t xml:space="preserve"> </t>
        </is>
      </c>
      <c r="G7" s="4" t="inlineStr">
        <is>
          <t xml:space="preserve"> </t>
        </is>
      </c>
      <c r="H7" s="4" t="inlineStr">
        <is>
          <t xml:space="preserve"> </t>
        </is>
      </c>
    </row>
    <row r="8">
      <c r="A8" s="4" t="inlineStr">
        <is>
          <t>Forfeited (in shares)</t>
        </is>
      </c>
      <c r="B8" s="4" t="inlineStr">
        <is>
          <t xml:space="preserve"> </t>
        </is>
      </c>
      <c r="C8" s="4" t="inlineStr">
        <is>
          <t xml:space="preserve"> </t>
        </is>
      </c>
      <c r="D8" s="6" t="n">
        <v>-106183</v>
      </c>
      <c r="E8" s="4" t="inlineStr">
        <is>
          <t xml:space="preserve"> </t>
        </is>
      </c>
      <c r="F8" s="4" t="inlineStr">
        <is>
          <t xml:space="preserve"> </t>
        </is>
      </c>
      <c r="G8" s="4" t="inlineStr">
        <is>
          <t xml:space="preserve"> </t>
        </is>
      </c>
      <c r="H8" s="4" t="inlineStr">
        <is>
          <t xml:space="preserve"> </t>
        </is>
      </c>
    </row>
    <row r="9">
      <c r="A9" s="4" t="inlineStr">
        <is>
          <t>Nonvested at the end of the period (in shares)</t>
        </is>
      </c>
      <c r="B9" s="4" t="inlineStr">
        <is>
          <t xml:space="preserve"> </t>
        </is>
      </c>
      <c r="C9" s="4" t="inlineStr">
        <is>
          <t xml:space="preserve"> </t>
        </is>
      </c>
      <c r="D9" s="6" t="n">
        <v>485053</v>
      </c>
      <c r="E9" s="6" t="n">
        <v>308068</v>
      </c>
      <c r="F9" s="4" t="inlineStr">
        <is>
          <t xml:space="preserve"> </t>
        </is>
      </c>
      <c r="G9" s="4" t="inlineStr">
        <is>
          <t xml:space="preserve"> </t>
        </is>
      </c>
      <c r="H9" s="4" t="inlineStr">
        <is>
          <t xml:space="preserve"> </t>
        </is>
      </c>
    </row>
    <row r="10">
      <c r="A10" s="3" t="inlineStr">
        <is>
          <t>Nonvested RSUs and RSAs, Weighted Average Grant Date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nvested at the beginning of the period (in dollars per share)</t>
        </is>
      </c>
      <c r="B11" s="4" t="inlineStr">
        <is>
          <t xml:space="preserve"> </t>
        </is>
      </c>
      <c r="C11" s="7" t="n">
        <v>226.55</v>
      </c>
      <c r="D11" s="7" t="n">
        <v>226.55</v>
      </c>
      <c r="E11" s="4" t="inlineStr">
        <is>
          <t xml:space="preserve"> </t>
        </is>
      </c>
      <c r="F11" s="4" t="inlineStr">
        <is>
          <t xml:space="preserve"> </t>
        </is>
      </c>
      <c r="G11" s="4" t="inlineStr">
        <is>
          <t xml:space="preserve"> </t>
        </is>
      </c>
      <c r="H11" s="4" t="inlineStr">
        <is>
          <t xml:space="preserve"> </t>
        </is>
      </c>
    </row>
    <row r="12">
      <c r="A12" s="4" t="inlineStr">
        <is>
          <t>Granted (in dollars per share)</t>
        </is>
      </c>
      <c r="B12" s="4" t="inlineStr">
        <is>
          <t xml:space="preserve"> </t>
        </is>
      </c>
      <c r="C12" s="4" t="inlineStr">
        <is>
          <t xml:space="preserve"> </t>
        </is>
      </c>
      <c r="D12" s="8" t="n">
        <v>97.54000000000001</v>
      </c>
      <c r="E12" s="4" t="inlineStr">
        <is>
          <t xml:space="preserve"> </t>
        </is>
      </c>
      <c r="F12" s="4" t="inlineStr">
        <is>
          <t xml:space="preserve"> </t>
        </is>
      </c>
      <c r="G12" s="4" t="inlineStr">
        <is>
          <t xml:space="preserve"> </t>
        </is>
      </c>
      <c r="H12" s="4" t="inlineStr">
        <is>
          <t xml:space="preserve"> </t>
        </is>
      </c>
    </row>
    <row r="13">
      <c r="A13" s="4" t="inlineStr">
        <is>
          <t>Vested (in dollars per share)</t>
        </is>
      </c>
      <c r="B13" s="4" t="inlineStr">
        <is>
          <t xml:space="preserve"> </t>
        </is>
      </c>
      <c r="C13" s="4" t="inlineStr">
        <is>
          <t xml:space="preserve"> </t>
        </is>
      </c>
      <c r="D13" s="8" t="n">
        <v>234.78</v>
      </c>
      <c r="E13" s="4" t="inlineStr">
        <is>
          <t xml:space="preserve"> </t>
        </is>
      </c>
      <c r="F13" s="4" t="inlineStr">
        <is>
          <t xml:space="preserve"> </t>
        </is>
      </c>
      <c r="G13" s="4" t="inlineStr">
        <is>
          <t xml:space="preserve"> </t>
        </is>
      </c>
      <c r="H13" s="4" t="inlineStr">
        <is>
          <t xml:space="preserve"> </t>
        </is>
      </c>
    </row>
    <row r="14">
      <c r="A14" s="4" t="inlineStr">
        <is>
          <t>Forfeited (in dollars per share)</t>
        </is>
      </c>
      <c r="B14" s="4" t="inlineStr">
        <is>
          <t xml:space="preserve"> </t>
        </is>
      </c>
      <c r="C14" s="4" t="inlineStr">
        <is>
          <t xml:space="preserve"> </t>
        </is>
      </c>
      <c r="D14" s="8" t="n">
        <v>154.64</v>
      </c>
      <c r="E14" s="4" t="inlineStr">
        <is>
          <t xml:space="preserve"> </t>
        </is>
      </c>
      <c r="F14" s="4" t="inlineStr">
        <is>
          <t xml:space="preserve"> </t>
        </is>
      </c>
      <c r="G14" s="4" t="inlineStr">
        <is>
          <t xml:space="preserve"> </t>
        </is>
      </c>
      <c r="H14" s="4" t="inlineStr">
        <is>
          <t xml:space="preserve"> </t>
        </is>
      </c>
    </row>
    <row r="15">
      <c r="A15" s="4" t="inlineStr">
        <is>
          <t>Nonvested at the end of the period (in dollars per share)</t>
        </is>
      </c>
      <c r="B15" s="4" t="inlineStr">
        <is>
          <t xml:space="preserve"> </t>
        </is>
      </c>
      <c r="C15" s="4" t="inlineStr">
        <is>
          <t xml:space="preserve"> </t>
        </is>
      </c>
      <c r="D15" s="7" t="n">
        <v>127.46</v>
      </c>
      <c r="E15" s="7" t="n">
        <v>226.55</v>
      </c>
      <c r="F15" s="4" t="inlineStr">
        <is>
          <t xml:space="preserve"> </t>
        </is>
      </c>
      <c r="G15" s="4" t="inlineStr">
        <is>
          <t xml:space="preserve"> </t>
        </is>
      </c>
      <c r="H15" s="4" t="inlineStr">
        <is>
          <t xml:space="preserve"> </t>
        </is>
      </c>
    </row>
    <row r="16">
      <c r="A16" s="4" t="inlineStr">
        <is>
          <t>Unrecognized compensation cost</t>
        </is>
      </c>
      <c r="B16" s="4" t="inlineStr">
        <is>
          <t xml:space="preserve"> </t>
        </is>
      </c>
      <c r="C16" s="4" t="inlineStr">
        <is>
          <t xml:space="preserve"> </t>
        </is>
      </c>
      <c r="D16" s="5" t="n">
        <v>39000000</v>
      </c>
      <c r="E16" s="4" t="inlineStr">
        <is>
          <t xml:space="preserve"> </t>
        </is>
      </c>
      <c r="F16" s="4" t="inlineStr">
        <is>
          <t xml:space="preserve"> </t>
        </is>
      </c>
      <c r="G16" s="4" t="inlineStr">
        <is>
          <t xml:space="preserve"> </t>
        </is>
      </c>
      <c r="H16" s="4" t="inlineStr">
        <is>
          <t xml:space="preserve"> </t>
        </is>
      </c>
    </row>
    <row r="17">
      <c r="A17" s="4" t="inlineStr">
        <is>
          <t>Weighted-average period for recognition of unrecognized compensation cost (in years)</t>
        </is>
      </c>
      <c r="B17" s="4" t="inlineStr">
        <is>
          <t xml:space="preserve"> </t>
        </is>
      </c>
      <c r="C17" s="4" t="inlineStr">
        <is>
          <t xml:space="preserve"> </t>
        </is>
      </c>
      <c r="D17" s="4" t="inlineStr">
        <is>
          <t>1 year 9 months 18 days</t>
        </is>
      </c>
      <c r="E17" s="4" t="inlineStr">
        <is>
          <t xml:space="preserve"> </t>
        </is>
      </c>
      <c r="F17" s="4" t="inlineStr">
        <is>
          <t xml:space="preserve"> </t>
        </is>
      </c>
      <c r="G17" s="4" t="inlineStr">
        <is>
          <t xml:space="preserve"> </t>
        </is>
      </c>
      <c r="H17" s="4" t="inlineStr">
        <is>
          <t xml:space="preserve"> </t>
        </is>
      </c>
    </row>
    <row r="18">
      <c r="A18" s="4" t="inlineStr">
        <is>
          <t>Vested fair value</t>
        </is>
      </c>
      <c r="B18" s="4" t="inlineStr">
        <is>
          <t xml:space="preserve"> </t>
        </is>
      </c>
      <c r="C18" s="4" t="inlineStr">
        <is>
          <t xml:space="preserve"> </t>
        </is>
      </c>
      <c r="D18" s="5" t="n">
        <v>11500000</v>
      </c>
      <c r="E18" s="5" t="n">
        <v>21700000</v>
      </c>
      <c r="F18" s="5" t="n">
        <v>22400000</v>
      </c>
      <c r="G18" s="4" t="inlineStr">
        <is>
          <t xml:space="preserve"> </t>
        </is>
      </c>
      <c r="H18" s="4" t="inlineStr">
        <is>
          <t xml:space="preserve"> </t>
        </is>
      </c>
    </row>
    <row r="19">
      <c r="A19" s="4" t="inlineStr">
        <is>
          <t>Performanc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onvested RSUs and RSAs, Number of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nvested at the beginning of the period (in shares)</t>
        </is>
      </c>
      <c r="B21" s="4" t="inlineStr">
        <is>
          <t xml:space="preserve"> </t>
        </is>
      </c>
      <c r="C21" s="6" t="n">
        <v>0</v>
      </c>
      <c r="D21" s="6" t="n">
        <v>0</v>
      </c>
      <c r="E21" s="4" t="inlineStr">
        <is>
          <t xml:space="preserve"> </t>
        </is>
      </c>
      <c r="F21" s="4" t="inlineStr">
        <is>
          <t xml:space="preserve"> </t>
        </is>
      </c>
      <c r="G21" s="4" t="inlineStr">
        <is>
          <t xml:space="preserve"> </t>
        </is>
      </c>
      <c r="H21" s="4" t="inlineStr">
        <is>
          <t xml:space="preserve"> </t>
        </is>
      </c>
    </row>
    <row r="22">
      <c r="A22" s="4" t="inlineStr">
        <is>
          <t>Granted (in shares)</t>
        </is>
      </c>
      <c r="B22" s="4" t="inlineStr">
        <is>
          <t xml:space="preserve"> </t>
        </is>
      </c>
      <c r="C22" s="4" t="inlineStr">
        <is>
          <t xml:space="preserve"> </t>
        </is>
      </c>
      <c r="D22" s="6" t="n">
        <v>16000</v>
      </c>
      <c r="E22" s="6" t="n">
        <v>0</v>
      </c>
      <c r="F22" s="6" t="n">
        <v>0</v>
      </c>
      <c r="G22" s="4" t="inlineStr">
        <is>
          <t xml:space="preserve"> </t>
        </is>
      </c>
      <c r="H22" s="4" t="inlineStr">
        <is>
          <t xml:space="preserve"> </t>
        </is>
      </c>
    </row>
    <row r="23">
      <c r="A23" s="4" t="inlineStr">
        <is>
          <t>Vested (in shares)</t>
        </is>
      </c>
      <c r="B23" s="4" t="inlineStr">
        <is>
          <t xml:space="preserve"> </t>
        </is>
      </c>
      <c r="C23" s="4" t="inlineStr">
        <is>
          <t xml:space="preserve"> </t>
        </is>
      </c>
      <c r="D23" s="6" t="n">
        <v>0</v>
      </c>
      <c r="E23" s="4" t="inlineStr">
        <is>
          <t xml:space="preserve"> </t>
        </is>
      </c>
      <c r="F23" s="4" t="inlineStr">
        <is>
          <t xml:space="preserve"> </t>
        </is>
      </c>
      <c r="G23" s="4" t="inlineStr">
        <is>
          <t xml:space="preserve"> </t>
        </is>
      </c>
      <c r="H23" s="4" t="inlineStr">
        <is>
          <t xml:space="preserve"> </t>
        </is>
      </c>
    </row>
    <row r="24">
      <c r="A24" s="4" t="inlineStr">
        <is>
          <t>Forfeited (in shares)</t>
        </is>
      </c>
      <c r="B24" s="4" t="inlineStr">
        <is>
          <t xml:space="preserve"> </t>
        </is>
      </c>
      <c r="C24" s="4" t="inlineStr">
        <is>
          <t xml:space="preserve"> </t>
        </is>
      </c>
      <c r="D24" s="6" t="n">
        <v>0</v>
      </c>
      <c r="E24" s="4" t="inlineStr">
        <is>
          <t xml:space="preserve"> </t>
        </is>
      </c>
      <c r="F24" s="4" t="inlineStr">
        <is>
          <t xml:space="preserve"> </t>
        </is>
      </c>
      <c r="G24" s="4" t="inlineStr">
        <is>
          <t xml:space="preserve"> </t>
        </is>
      </c>
      <c r="H24" s="4" t="inlineStr">
        <is>
          <t xml:space="preserve"> </t>
        </is>
      </c>
    </row>
    <row r="25">
      <c r="A25" s="4" t="inlineStr">
        <is>
          <t>Nonvested at the end of the period (in shares)</t>
        </is>
      </c>
      <c r="B25" s="4" t="inlineStr">
        <is>
          <t xml:space="preserve"> </t>
        </is>
      </c>
      <c r="C25" s="4" t="inlineStr">
        <is>
          <t xml:space="preserve"> </t>
        </is>
      </c>
      <c r="D25" s="6" t="n">
        <v>16000</v>
      </c>
      <c r="E25" s="6" t="n">
        <v>0</v>
      </c>
      <c r="F25" s="4" t="inlineStr">
        <is>
          <t xml:space="preserve"> </t>
        </is>
      </c>
      <c r="G25" s="4" t="inlineStr">
        <is>
          <t xml:space="preserve"> </t>
        </is>
      </c>
      <c r="H25" s="4" t="inlineStr">
        <is>
          <t xml:space="preserve"> </t>
        </is>
      </c>
    </row>
    <row r="26">
      <c r="A26" s="3" t="inlineStr">
        <is>
          <t>Nonvested RSUs and RSAs, Weighted Average Grant Date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nvested at the beginning of the period (in dollars per share)</t>
        </is>
      </c>
      <c r="B27" s="4" t="inlineStr">
        <is>
          <t xml:space="preserve"> </t>
        </is>
      </c>
      <c r="C27" s="5" t="n">
        <v>0</v>
      </c>
      <c r="D27" s="5" t="n">
        <v>0</v>
      </c>
      <c r="E27" s="4" t="inlineStr">
        <is>
          <t xml:space="preserve"> </t>
        </is>
      </c>
      <c r="F27" s="4" t="inlineStr">
        <is>
          <t xml:space="preserve"> </t>
        </is>
      </c>
      <c r="G27" s="4" t="inlineStr">
        <is>
          <t xml:space="preserve"> </t>
        </is>
      </c>
      <c r="H27" s="4" t="inlineStr">
        <is>
          <t xml:space="preserve"> </t>
        </is>
      </c>
    </row>
    <row r="28">
      <c r="A28" s="4" t="inlineStr">
        <is>
          <t>Granted (in dollars per share)</t>
        </is>
      </c>
      <c r="B28" s="4" t="inlineStr">
        <is>
          <t xml:space="preserve"> </t>
        </is>
      </c>
      <c r="C28" s="4" t="inlineStr">
        <is>
          <t xml:space="preserve"> </t>
        </is>
      </c>
      <c r="D28" s="8" t="n">
        <v>83.25</v>
      </c>
      <c r="E28" s="4" t="inlineStr">
        <is>
          <t xml:space="preserve"> </t>
        </is>
      </c>
      <c r="F28" s="4" t="inlineStr">
        <is>
          <t xml:space="preserve"> </t>
        </is>
      </c>
      <c r="G28" s="4" t="inlineStr">
        <is>
          <t xml:space="preserve"> </t>
        </is>
      </c>
      <c r="H28" s="4" t="inlineStr">
        <is>
          <t xml:space="preserve"> </t>
        </is>
      </c>
    </row>
    <row r="29">
      <c r="A29" s="4" t="inlineStr">
        <is>
          <t>Vested (in dollars per share)</t>
        </is>
      </c>
      <c r="B29" s="4" t="inlineStr">
        <is>
          <t xml:space="preserve"> </t>
        </is>
      </c>
      <c r="C29" s="4" t="inlineStr">
        <is>
          <t xml:space="preserve"> </t>
        </is>
      </c>
      <c r="D29" s="6" t="n">
        <v>0</v>
      </c>
      <c r="E29" s="4" t="inlineStr">
        <is>
          <t xml:space="preserve"> </t>
        </is>
      </c>
      <c r="F29" s="4" t="inlineStr">
        <is>
          <t xml:space="preserve"> </t>
        </is>
      </c>
      <c r="G29" s="4" t="inlineStr">
        <is>
          <t xml:space="preserve"> </t>
        </is>
      </c>
      <c r="H29" s="4" t="inlineStr">
        <is>
          <t xml:space="preserve"> </t>
        </is>
      </c>
    </row>
    <row r="30">
      <c r="A30" s="4" t="inlineStr">
        <is>
          <t>Forfeited (in dollars per share)</t>
        </is>
      </c>
      <c r="B30" s="4" t="inlineStr">
        <is>
          <t xml:space="preserve"> </t>
        </is>
      </c>
      <c r="C30" s="4" t="inlineStr">
        <is>
          <t xml:space="preserve"> </t>
        </is>
      </c>
      <c r="D30" s="6" t="n">
        <v>0</v>
      </c>
      <c r="E30" s="4" t="inlineStr">
        <is>
          <t xml:space="preserve"> </t>
        </is>
      </c>
      <c r="F30" s="4" t="inlineStr">
        <is>
          <t xml:space="preserve"> </t>
        </is>
      </c>
      <c r="G30" s="4" t="inlineStr">
        <is>
          <t xml:space="preserve"> </t>
        </is>
      </c>
      <c r="H30" s="4" t="inlineStr">
        <is>
          <t xml:space="preserve"> </t>
        </is>
      </c>
    </row>
    <row r="31">
      <c r="A31" s="4" t="inlineStr">
        <is>
          <t>Nonvested at the end of the period (in dollars per share)</t>
        </is>
      </c>
      <c r="B31" s="4" t="inlineStr">
        <is>
          <t xml:space="preserve"> </t>
        </is>
      </c>
      <c r="C31" s="4" t="inlineStr">
        <is>
          <t xml:space="preserve"> </t>
        </is>
      </c>
      <c r="D31" s="7" t="n">
        <v>83.25</v>
      </c>
      <c r="E31" s="5" t="n">
        <v>0</v>
      </c>
      <c r="F31" s="4" t="inlineStr">
        <is>
          <t xml:space="preserve"> </t>
        </is>
      </c>
      <c r="G31" s="4" t="inlineStr">
        <is>
          <t xml:space="preserve"> </t>
        </is>
      </c>
      <c r="H31" s="4" t="inlineStr">
        <is>
          <t xml:space="preserve"> </t>
        </is>
      </c>
    </row>
    <row r="32">
      <c r="A32" s="4" t="inlineStr">
        <is>
          <t>Unrecognized compensation cost</t>
        </is>
      </c>
      <c r="B32" s="4" t="inlineStr">
        <is>
          <t xml:space="preserve"> </t>
        </is>
      </c>
      <c r="C32" s="4" t="inlineStr">
        <is>
          <t xml:space="preserve"> </t>
        </is>
      </c>
      <c r="D32" s="5" t="n">
        <v>0</v>
      </c>
      <c r="E32" s="4" t="inlineStr">
        <is>
          <t xml:space="preserve"> </t>
        </is>
      </c>
      <c r="F32" s="4" t="inlineStr">
        <is>
          <t xml:space="preserve"> </t>
        </is>
      </c>
      <c r="G32" s="4" t="inlineStr">
        <is>
          <t xml:space="preserve"> </t>
        </is>
      </c>
      <c r="H32" s="4" t="inlineStr">
        <is>
          <t xml:space="preserve"> </t>
        </is>
      </c>
    </row>
    <row r="33">
      <c r="A33" s="4" t="inlineStr">
        <is>
          <t>Vested fair value</t>
        </is>
      </c>
      <c r="B33" s="4" t="inlineStr">
        <is>
          <t xml:space="preserve"> </t>
        </is>
      </c>
      <c r="C33" s="4" t="inlineStr">
        <is>
          <t xml:space="preserve"> </t>
        </is>
      </c>
      <c r="D33" s="4" t="inlineStr">
        <is>
          <t xml:space="preserve"> </t>
        </is>
      </c>
      <c r="E33" s="5" t="n">
        <v>900000</v>
      </c>
      <c r="F33" s="5" t="n">
        <v>2600000</v>
      </c>
      <c r="G33" s="4" t="inlineStr">
        <is>
          <t xml:space="preserve"> </t>
        </is>
      </c>
      <c r="H33" s="4" t="inlineStr">
        <is>
          <t xml:space="preserve"> </t>
        </is>
      </c>
    </row>
    <row r="34">
      <c r="A34" s="4" t="inlineStr">
        <is>
          <t>Performance-Based Restrict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Nonvested RSUs and RSAs, Number of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ranted (in shares)</t>
        </is>
      </c>
      <c r="B36" s="4" t="inlineStr">
        <is>
          <t xml:space="preserve"> </t>
        </is>
      </c>
      <c r="C36" s="4" t="inlineStr">
        <is>
          <t xml:space="preserve"> </t>
        </is>
      </c>
      <c r="D36" s="6" t="n">
        <v>0</v>
      </c>
      <c r="E36" s="6" t="n">
        <v>0</v>
      </c>
      <c r="F36" s="6" t="n">
        <v>0</v>
      </c>
      <c r="G36" s="4" t="inlineStr">
        <is>
          <t xml:space="preserve"> </t>
        </is>
      </c>
      <c r="H36" s="4" t="inlineStr">
        <is>
          <t xml:space="preserve"> </t>
        </is>
      </c>
    </row>
    <row r="37">
      <c r="A37" s="3" t="inlineStr">
        <is>
          <t>Nonvested RSUs and RSAs, Weighted Average Grant Date 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ested fair value</t>
        </is>
      </c>
      <c r="B38" s="4" t="inlineStr">
        <is>
          <t xml:space="preserve"> </t>
        </is>
      </c>
      <c r="C38" s="4" t="inlineStr">
        <is>
          <t xml:space="preserve"> </t>
        </is>
      </c>
      <c r="D38" s="4" t="inlineStr">
        <is>
          <t xml:space="preserve"> </t>
        </is>
      </c>
      <c r="E38" s="5" t="n">
        <v>4100000</v>
      </c>
      <c r="F38" s="5" t="n">
        <v>6200000</v>
      </c>
      <c r="G38" s="4" t="inlineStr">
        <is>
          <t xml:space="preserve"> </t>
        </is>
      </c>
      <c r="H38" s="4" t="inlineStr">
        <is>
          <t xml:space="preserve"> </t>
        </is>
      </c>
    </row>
    <row r="39">
      <c r="A39" s="4" t="inlineStr">
        <is>
          <t>Grant date fai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1900000</v>
      </c>
    </row>
    <row r="40">
      <c r="A40" s="4" t="inlineStr">
        <is>
          <t>Expiration period</t>
        </is>
      </c>
      <c r="B40" s="4" t="inlineStr">
        <is>
          <t>6 month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arket-Based Restrict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Nonvested RSUs and RSAs, Number of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onvested at the beginning of the period (in shares)</t>
        </is>
      </c>
      <c r="B43" s="4" t="inlineStr">
        <is>
          <t xml:space="preserve"> </t>
        </is>
      </c>
      <c r="C43" s="6" t="n">
        <v>26674</v>
      </c>
      <c r="D43" s="6" t="n">
        <v>26674</v>
      </c>
      <c r="E43" s="4" t="inlineStr">
        <is>
          <t xml:space="preserve"> </t>
        </is>
      </c>
      <c r="F43" s="4" t="inlineStr">
        <is>
          <t xml:space="preserve"> </t>
        </is>
      </c>
      <c r="G43" s="4" t="inlineStr">
        <is>
          <t xml:space="preserve"> </t>
        </is>
      </c>
      <c r="H43" s="4" t="inlineStr">
        <is>
          <t xml:space="preserve"> </t>
        </is>
      </c>
    </row>
    <row r="44">
      <c r="A44" s="4" t="inlineStr">
        <is>
          <t>Granted (in shares)</t>
        </is>
      </c>
      <c r="B44" s="4" t="inlineStr">
        <is>
          <t xml:space="preserve"> </t>
        </is>
      </c>
      <c r="C44" s="6" t="n">
        <v>2927</v>
      </c>
      <c r="D44" s="6" t="n">
        <v>2927</v>
      </c>
      <c r="E44" s="6" t="n">
        <v>0</v>
      </c>
      <c r="F44" s="6" t="n">
        <v>0</v>
      </c>
      <c r="G44" s="4" t="inlineStr">
        <is>
          <t xml:space="preserve"> </t>
        </is>
      </c>
      <c r="H44" s="4" t="inlineStr">
        <is>
          <t xml:space="preserve"> </t>
        </is>
      </c>
    </row>
    <row r="45">
      <c r="A45" s="4" t="inlineStr">
        <is>
          <t>Vested (in shares)</t>
        </is>
      </c>
      <c r="B45" s="4" t="inlineStr">
        <is>
          <t xml:space="preserve"> </t>
        </is>
      </c>
      <c r="C45" s="6" t="n">
        <v>-29601</v>
      </c>
      <c r="D45" s="6" t="n">
        <v>-29601</v>
      </c>
      <c r="E45" s="4" t="inlineStr">
        <is>
          <t xml:space="preserve"> </t>
        </is>
      </c>
      <c r="F45" s="4" t="inlineStr">
        <is>
          <t xml:space="preserve"> </t>
        </is>
      </c>
      <c r="G45" s="4" t="inlineStr">
        <is>
          <t xml:space="preserve"> </t>
        </is>
      </c>
      <c r="H45" s="4" t="inlineStr">
        <is>
          <t xml:space="preserve"> </t>
        </is>
      </c>
    </row>
    <row r="46">
      <c r="A46" s="4" t="inlineStr">
        <is>
          <t>Forfeited (in shares)</t>
        </is>
      </c>
      <c r="B46" s="4" t="inlineStr">
        <is>
          <t xml:space="preserve"> </t>
        </is>
      </c>
      <c r="C46" s="4" t="inlineStr">
        <is>
          <t xml:space="preserve"> </t>
        </is>
      </c>
      <c r="D46" s="6" t="n">
        <v>0</v>
      </c>
      <c r="E46" s="4" t="inlineStr">
        <is>
          <t xml:space="preserve"> </t>
        </is>
      </c>
      <c r="F46" s="4" t="inlineStr">
        <is>
          <t xml:space="preserve"> </t>
        </is>
      </c>
      <c r="G46" s="4" t="inlineStr">
        <is>
          <t xml:space="preserve"> </t>
        </is>
      </c>
      <c r="H46" s="4" t="inlineStr">
        <is>
          <t xml:space="preserve"> </t>
        </is>
      </c>
    </row>
    <row r="47">
      <c r="A47" s="4" t="inlineStr">
        <is>
          <t>Nonvested at the end of the period (in shares)</t>
        </is>
      </c>
      <c r="B47" s="4" t="inlineStr">
        <is>
          <t xml:space="preserve"> </t>
        </is>
      </c>
      <c r="C47" s="4" t="inlineStr">
        <is>
          <t xml:space="preserve"> </t>
        </is>
      </c>
      <c r="D47" s="6" t="n">
        <v>0</v>
      </c>
      <c r="E47" s="6" t="n">
        <v>26674</v>
      </c>
      <c r="F47" s="4" t="inlineStr">
        <is>
          <t xml:space="preserve"> </t>
        </is>
      </c>
      <c r="G47" s="4" t="inlineStr">
        <is>
          <t xml:space="preserve"> </t>
        </is>
      </c>
      <c r="H47" s="4" t="inlineStr">
        <is>
          <t xml:space="preserve"> </t>
        </is>
      </c>
    </row>
    <row r="48">
      <c r="A48" s="3" t="inlineStr">
        <is>
          <t>Nonvested RSUs and RSAs, Weighted Average Grant Date Fai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onvested at the beginning of the period (in dollars per share)</t>
        </is>
      </c>
      <c r="B49" s="4" t="inlineStr">
        <is>
          <t xml:space="preserve"> </t>
        </is>
      </c>
      <c r="C49" s="7" t="n">
        <v>340.25</v>
      </c>
      <c r="D49" s="7" t="n">
        <v>340.25</v>
      </c>
      <c r="E49" s="4" t="inlineStr">
        <is>
          <t xml:space="preserve"> </t>
        </is>
      </c>
      <c r="F49" s="4" t="inlineStr">
        <is>
          <t xml:space="preserve"> </t>
        </is>
      </c>
      <c r="G49" s="4" t="inlineStr">
        <is>
          <t xml:space="preserve"> </t>
        </is>
      </c>
      <c r="H49" s="4" t="inlineStr">
        <is>
          <t xml:space="preserve"> </t>
        </is>
      </c>
    </row>
    <row r="50">
      <c r="A50" s="4" t="inlineStr">
        <is>
          <t>Granted (in dollars per share)</t>
        </is>
      </c>
      <c r="B50" s="4" t="inlineStr">
        <is>
          <t xml:space="preserve"> </t>
        </is>
      </c>
      <c r="C50" s="4" t="inlineStr">
        <is>
          <t xml:space="preserve"> </t>
        </is>
      </c>
      <c r="D50" s="8" t="n">
        <v>340.25</v>
      </c>
      <c r="E50" s="4" t="inlineStr">
        <is>
          <t xml:space="preserve"> </t>
        </is>
      </c>
      <c r="F50" s="4" t="inlineStr">
        <is>
          <t xml:space="preserve"> </t>
        </is>
      </c>
      <c r="G50" s="4" t="inlineStr">
        <is>
          <t xml:space="preserve"> </t>
        </is>
      </c>
      <c r="H50" s="4" t="inlineStr">
        <is>
          <t xml:space="preserve"> </t>
        </is>
      </c>
    </row>
    <row r="51">
      <c r="A51" s="4" t="inlineStr">
        <is>
          <t>Vested (in dollars per share)</t>
        </is>
      </c>
      <c r="B51" s="4" t="inlineStr">
        <is>
          <t xml:space="preserve"> </t>
        </is>
      </c>
      <c r="C51" s="4" t="inlineStr">
        <is>
          <t xml:space="preserve"> </t>
        </is>
      </c>
      <c r="D51" s="8" t="n">
        <v>340.25</v>
      </c>
      <c r="E51" s="4" t="inlineStr">
        <is>
          <t xml:space="preserve"> </t>
        </is>
      </c>
      <c r="F51" s="4" t="inlineStr">
        <is>
          <t xml:space="preserve"> </t>
        </is>
      </c>
      <c r="G51" s="4" t="inlineStr">
        <is>
          <t xml:space="preserve"> </t>
        </is>
      </c>
      <c r="H51" s="4" t="inlineStr">
        <is>
          <t xml:space="preserve"> </t>
        </is>
      </c>
    </row>
    <row r="52">
      <c r="A52" s="4" t="inlineStr">
        <is>
          <t>Forfeited (in dollars per share)</t>
        </is>
      </c>
      <c r="B52" s="4" t="inlineStr">
        <is>
          <t xml:space="preserve"> </t>
        </is>
      </c>
      <c r="C52" s="4" t="inlineStr">
        <is>
          <t xml:space="preserve"> </t>
        </is>
      </c>
      <c r="D52" s="6" t="n">
        <v>0</v>
      </c>
      <c r="E52" s="4" t="inlineStr">
        <is>
          <t xml:space="preserve"> </t>
        </is>
      </c>
      <c r="F52" s="4" t="inlineStr">
        <is>
          <t xml:space="preserve"> </t>
        </is>
      </c>
      <c r="G52" s="4" t="inlineStr">
        <is>
          <t xml:space="preserve"> </t>
        </is>
      </c>
      <c r="H52" s="4" t="inlineStr">
        <is>
          <t xml:space="preserve"> </t>
        </is>
      </c>
    </row>
    <row r="53">
      <c r="A53" s="4" t="inlineStr">
        <is>
          <t>Nonvested at the end of the period (in dollars per share)</t>
        </is>
      </c>
      <c r="B53" s="4" t="inlineStr">
        <is>
          <t xml:space="preserve"> </t>
        </is>
      </c>
      <c r="C53" s="4" t="inlineStr">
        <is>
          <t xml:space="preserve"> </t>
        </is>
      </c>
      <c r="D53" s="5" t="n">
        <v>0</v>
      </c>
      <c r="E53" s="7" t="n">
        <v>340.25</v>
      </c>
      <c r="F53" s="4" t="inlineStr">
        <is>
          <t xml:space="preserve"> </t>
        </is>
      </c>
      <c r="G53" s="4" t="inlineStr">
        <is>
          <t xml:space="preserve"> </t>
        </is>
      </c>
      <c r="H53" s="4" t="inlineStr">
        <is>
          <t xml:space="preserve"> </t>
        </is>
      </c>
    </row>
    <row r="54">
      <c r="A54" s="4" t="inlineStr">
        <is>
          <t>Unrecognized compensation cost</t>
        </is>
      </c>
      <c r="B54" s="4" t="inlineStr">
        <is>
          <t xml:space="preserve"> </t>
        </is>
      </c>
      <c r="C54" s="4" t="inlineStr">
        <is>
          <t xml:space="preserve"> </t>
        </is>
      </c>
      <c r="D54" s="5" t="n">
        <v>0</v>
      </c>
      <c r="E54" s="4" t="inlineStr">
        <is>
          <t xml:space="preserve"> </t>
        </is>
      </c>
      <c r="F54" s="4" t="inlineStr">
        <is>
          <t xml:space="preserve"> </t>
        </is>
      </c>
      <c r="G54" s="4" t="inlineStr">
        <is>
          <t xml:space="preserve"> </t>
        </is>
      </c>
      <c r="H54" s="4" t="inlineStr">
        <is>
          <t xml:space="preserve"> </t>
        </is>
      </c>
    </row>
    <row r="55">
      <c r="A55" s="4" t="inlineStr">
        <is>
          <t>Vested fair value</t>
        </is>
      </c>
      <c r="B55" s="4" t="inlineStr">
        <is>
          <t xml:space="preserve"> </t>
        </is>
      </c>
      <c r="C55" s="4" t="inlineStr">
        <is>
          <t xml:space="preserve"> </t>
        </is>
      </c>
      <c r="D55" s="5" t="n">
        <v>700000</v>
      </c>
      <c r="E55" s="4" t="inlineStr">
        <is>
          <t xml:space="preserve"> </t>
        </is>
      </c>
      <c r="F55" s="4" t="inlineStr">
        <is>
          <t xml:space="preserve"> </t>
        </is>
      </c>
      <c r="G55" s="4" t="inlineStr">
        <is>
          <t xml:space="preserve"> </t>
        </is>
      </c>
      <c r="H55" s="4" t="inlineStr">
        <is>
          <t xml:space="preserve"> </t>
        </is>
      </c>
    </row>
    <row r="56">
      <c r="A56" s="4" t="inlineStr">
        <is>
          <t>Grant date fair value</t>
        </is>
      </c>
      <c r="B56" s="4" t="inlineStr">
        <is>
          <t xml:space="preserve"> </t>
        </is>
      </c>
      <c r="C56" s="4" t="inlineStr">
        <is>
          <t xml:space="preserve"> </t>
        </is>
      </c>
      <c r="D56" s="4" t="inlineStr">
        <is>
          <t xml:space="preserve"> </t>
        </is>
      </c>
      <c r="E56" s="4" t="inlineStr">
        <is>
          <t xml:space="preserve"> </t>
        </is>
      </c>
      <c r="F56" s="4" t="inlineStr">
        <is>
          <t xml:space="preserve"> </t>
        </is>
      </c>
      <c r="G56" s="5" t="n">
        <v>1900000</v>
      </c>
      <c r="H56" s="4" t="inlineStr">
        <is>
          <t xml:space="preserve"> </t>
        </is>
      </c>
    </row>
    <row r="57">
      <c r="A57" s="4" t="inlineStr">
        <is>
          <t>Target number of shares to vest (in shares)</t>
        </is>
      </c>
      <c r="B57" s="4" t="inlineStr">
        <is>
          <t xml:space="preserve"> </t>
        </is>
      </c>
      <c r="C57" s="6" t="n">
        <v>26674</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argeted total shareholder return performance percentage</t>
        </is>
      </c>
      <c r="B58" s="4" t="inlineStr">
        <is>
          <t xml:space="preserve"> </t>
        </is>
      </c>
      <c r="C58" s="11" t="n">
        <v>1.1</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Maximum number of shares for earned (in shares)</t>
        </is>
      </c>
      <c r="B59" s="4" t="inlineStr">
        <is>
          <t xml:space="preserve"> </t>
        </is>
      </c>
      <c r="C59" s="6" t="n">
        <v>44545</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argeted performance percentage</t>
        </is>
      </c>
      <c r="B60" s="4" t="inlineStr">
        <is>
          <t xml:space="preserve"> </t>
        </is>
      </c>
      <c r="C60" s="11" t="n">
        <v>0.7</v>
      </c>
      <c r="D60" s="4" t="inlineStr">
        <is>
          <t xml:space="preserve"> </t>
        </is>
      </c>
      <c r="E60" s="4" t="inlineStr">
        <is>
          <t xml:space="preserve"> </t>
        </is>
      </c>
      <c r="F60" s="4" t="inlineStr">
        <is>
          <t xml:space="preserve"> </t>
        </is>
      </c>
      <c r="G60" s="4" t="inlineStr">
        <is>
          <t xml:space="preserve"> </t>
        </is>
      </c>
      <c r="H60" s="4" t="inlineStr">
        <is>
          <t xml:space="preserve"> </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BASED COMPENSATION - Employee Stock Purchase Plan (Details) - Employee Stock Purchase Plan - USD ($)</t>
        </is>
      </c>
      <c r="B1" s="2" t="inlineStr">
        <is>
          <t>12 Months Ended</t>
        </is>
      </c>
    </row>
    <row r="2">
      <c r="B2" s="2" t="inlineStr">
        <is>
          <t>Dec. 31, 2022</t>
        </is>
      </c>
      <c r="C2" s="2" t="inlineStr">
        <is>
          <t>Dec. 31, 2021</t>
        </is>
      </c>
    </row>
    <row r="3">
      <c r="A3" s="3" t="inlineStr">
        <is>
          <t>STOCK-BASED COMPENSATION</t>
        </is>
      </c>
      <c r="B3" s="4" t="inlineStr">
        <is>
          <t xml:space="preserve"> </t>
        </is>
      </c>
      <c r="C3" s="4" t="inlineStr">
        <is>
          <t xml:space="preserve"> </t>
        </is>
      </c>
    </row>
    <row r="4">
      <c r="A4" s="4" t="inlineStr">
        <is>
          <t>Common stock reserved for issuance (in shares)</t>
        </is>
      </c>
      <c r="B4" s="4" t="inlineStr">
        <is>
          <t xml:space="preserve"> </t>
        </is>
      </c>
      <c r="C4" s="6" t="n">
        <v>262731</v>
      </c>
    </row>
    <row r="5">
      <c r="A5" s="4" t="inlineStr">
        <is>
          <t>Purchase price of common stock, percent</t>
        </is>
      </c>
      <c r="B5" s="4" t="inlineStr">
        <is>
          <t xml:space="preserve"> </t>
        </is>
      </c>
      <c r="C5" s="11" t="n">
        <v>0.85</v>
      </c>
    </row>
    <row r="6">
      <c r="A6" s="4" t="inlineStr">
        <is>
          <t>Offering period</t>
        </is>
      </c>
      <c r="B6" s="4" t="inlineStr">
        <is>
          <t xml:space="preserve"> </t>
        </is>
      </c>
      <c r="C6" s="4" t="inlineStr">
        <is>
          <t>6 months</t>
        </is>
      </c>
    </row>
    <row r="7">
      <c r="A7" s="4" t="inlineStr">
        <is>
          <t>Purchase period</t>
        </is>
      </c>
      <c r="B7" s="4" t="inlineStr">
        <is>
          <t xml:space="preserve"> </t>
        </is>
      </c>
      <c r="C7" s="4" t="inlineStr">
        <is>
          <t>6 months</t>
        </is>
      </c>
    </row>
    <row r="8">
      <c r="A8" s="4" t="inlineStr">
        <is>
          <t>Shares purchased for award</t>
        </is>
      </c>
      <c r="B8" s="6" t="n">
        <v>30375</v>
      </c>
      <c r="C8" s="6" t="n">
        <v>5543</v>
      </c>
    </row>
    <row r="9">
      <c r="A9" s="4" t="inlineStr">
        <is>
          <t>Weighted average price of shares purchased (in dollars per share)</t>
        </is>
      </c>
      <c r="B9" s="7" t="n">
        <v>27.19</v>
      </c>
      <c r="C9" s="7" t="n">
        <v>103.62</v>
      </c>
    </row>
    <row r="10">
      <c r="A10" s="4" t="inlineStr">
        <is>
          <t>Cash proceeds from ESPP</t>
        </is>
      </c>
      <c r="B10" s="5" t="n">
        <v>800000</v>
      </c>
      <c r="C10" s="5" t="n">
        <v>600000</v>
      </c>
    </row>
    <row r="11">
      <c r="A11" s="4" t="inlineStr">
        <is>
          <t>Number of shares available for issuance under the ESPP</t>
        </is>
      </c>
      <c r="B11" s="6" t="n">
        <v>226813</v>
      </c>
      <c r="C11" s="6" t="n">
        <v>257188</v>
      </c>
    </row>
    <row r="12">
      <c r="A12" s="4" t="inlineStr">
        <is>
          <t>Granted (in dollars per share)</t>
        </is>
      </c>
      <c r="B12" s="7" t="n">
        <v>20.96</v>
      </c>
      <c r="C12" s="7" t="n">
        <v>42.39</v>
      </c>
    </row>
    <row r="13">
      <c r="A13" s="4" t="inlineStr">
        <is>
          <t>Expected term (in years)</t>
        </is>
      </c>
      <c r="B13" s="4" t="inlineStr">
        <is>
          <t>6 months</t>
        </is>
      </c>
      <c r="C13" s="4" t="inlineStr">
        <is>
          <t>3 months 29 days</t>
        </is>
      </c>
    </row>
    <row r="14">
      <c r="A14" s="4" t="inlineStr">
        <is>
          <t>Expected dividend rate</t>
        </is>
      </c>
      <c r="B14" s="11" t="n">
        <v>0</v>
      </c>
      <c r="C14" s="11" t="n">
        <v>0</v>
      </c>
    </row>
    <row r="15">
      <c r="A15" s="4" t="inlineStr">
        <is>
          <t>Expected volatility, minimum (percentage)</t>
        </is>
      </c>
      <c r="B15" s="11" t="n">
        <v>0.49</v>
      </c>
      <c r="C15" s="4" t="inlineStr">
        <is>
          <t xml:space="preserve"> </t>
        </is>
      </c>
    </row>
    <row r="16">
      <c r="A16" s="4" t="inlineStr">
        <is>
          <t>Expected volatility, maximum (percentage)</t>
        </is>
      </c>
      <c r="B16" s="11" t="n">
        <v>0.73</v>
      </c>
      <c r="C16" s="4" t="inlineStr">
        <is>
          <t xml:space="preserve"> </t>
        </is>
      </c>
    </row>
    <row r="17">
      <c r="A17" s="4" t="inlineStr">
        <is>
          <t>Expected volatility rate (percentage)</t>
        </is>
      </c>
      <c r="B17" s="4" t="inlineStr">
        <is>
          <t xml:space="preserve"> </t>
        </is>
      </c>
      <c r="C17" s="11" t="n">
        <v>0.46</v>
      </c>
    </row>
    <row r="18">
      <c r="A18" s="4" t="inlineStr">
        <is>
          <t>Risk-free interest rate, minimum (percentage)</t>
        </is>
      </c>
      <c r="B18" s="9" t="n">
        <v>0.0019</v>
      </c>
      <c r="C18" s="4" t="inlineStr">
        <is>
          <t xml:space="preserve"> </t>
        </is>
      </c>
    </row>
    <row r="19">
      <c r="A19" s="4" t="inlineStr">
        <is>
          <t>Risk-free interest rate, maximum (percentage)</t>
        </is>
      </c>
      <c r="B19" s="9" t="n">
        <v>0.0251</v>
      </c>
      <c r="C19" s="4" t="inlineStr">
        <is>
          <t xml:space="preserve"> </t>
        </is>
      </c>
    </row>
    <row r="20">
      <c r="A20" s="4" t="inlineStr">
        <is>
          <t>Risk-free interest rate (percentage)</t>
        </is>
      </c>
      <c r="B20" s="4" t="inlineStr">
        <is>
          <t xml:space="preserve"> </t>
        </is>
      </c>
      <c r="C20" s="9" t="n">
        <v>0.0005</v>
      </c>
    </row>
    <row r="21">
      <c r="A21" s="4" t="inlineStr">
        <is>
          <t>Dividends</t>
        </is>
      </c>
      <c r="B21" s="5" t="n">
        <v>0</v>
      </c>
      <c r="C2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 attributable to continuing operations:</t>
        </is>
      </c>
      <c r="B3" s="4" t="inlineStr">
        <is>
          <t xml:space="preserve"> </t>
        </is>
      </c>
      <c r="C3" s="4" t="inlineStr">
        <is>
          <t xml:space="preserve"> </t>
        </is>
      </c>
      <c r="D3" s="4" t="inlineStr">
        <is>
          <t xml:space="preserve"> </t>
        </is>
      </c>
    </row>
    <row r="4">
      <c r="A4" s="4" t="inlineStr">
        <is>
          <t>Net (loss) income</t>
        </is>
      </c>
      <c r="B4" s="5" t="n">
        <v>-187952</v>
      </c>
      <c r="C4" s="5" t="n">
        <v>69115</v>
      </c>
      <c r="D4" s="5" t="n">
        <v>-48255</v>
      </c>
    </row>
    <row r="5">
      <c r="A5" s="4" t="inlineStr">
        <is>
          <t>Less: Loss from discontinued operations, net of tax</t>
        </is>
      </c>
      <c r="B5" s="6" t="n">
        <v>6</v>
      </c>
      <c r="C5" s="6" t="n">
        <v>4023</v>
      </c>
      <c r="D5" s="6" t="n">
        <v>25689</v>
      </c>
    </row>
    <row r="6">
      <c r="A6" s="4" t="inlineStr">
        <is>
          <t>(Loss) income from continuing operations</t>
        </is>
      </c>
      <c r="B6" s="6" t="n">
        <v>-187946</v>
      </c>
      <c r="C6" s="6" t="n">
        <v>73138</v>
      </c>
      <c r="D6" s="6" t="n">
        <v>-22566</v>
      </c>
    </row>
    <row r="7">
      <c r="A7" s="3" t="inlineStr">
        <is>
          <t>Adjustments to reconcile income from continuing operations to net cash provided by operating activities attributable to continuing operations:</t>
        </is>
      </c>
      <c r="B7" s="4" t="inlineStr">
        <is>
          <t xml:space="preserve"> </t>
        </is>
      </c>
      <c r="C7" s="4" t="inlineStr">
        <is>
          <t xml:space="preserve"> </t>
        </is>
      </c>
      <c r="D7" s="4" t="inlineStr">
        <is>
          <t xml:space="preserve"> </t>
        </is>
      </c>
    </row>
    <row r="8">
      <c r="A8" s="4" t="inlineStr">
        <is>
          <t>Loss on impairments and disposal of assets</t>
        </is>
      </c>
      <c r="B8" s="6" t="n">
        <v>6590</v>
      </c>
      <c r="C8" s="6" t="n">
        <v>3465</v>
      </c>
      <c r="D8" s="6" t="n">
        <v>1160</v>
      </c>
    </row>
    <row r="9">
      <c r="A9" s="4" t="inlineStr">
        <is>
          <t>Amortization of intangibles</t>
        </is>
      </c>
      <c r="B9" s="6" t="n">
        <v>25306</v>
      </c>
      <c r="C9" s="6" t="n">
        <v>42738</v>
      </c>
      <c r="D9" s="6" t="n">
        <v>53078</v>
      </c>
    </row>
    <row r="10">
      <c r="A10" s="4" t="inlineStr">
        <is>
          <t>Depreciation</t>
        </is>
      </c>
      <c r="B10" s="6" t="n">
        <v>20095</v>
      </c>
      <c r="C10" s="6" t="n">
        <v>17910</v>
      </c>
      <c r="D10" s="6" t="n">
        <v>14201</v>
      </c>
    </row>
    <row r="11">
      <c r="A11" s="4" t="inlineStr">
        <is>
          <t>Non-cash compensation expense</t>
        </is>
      </c>
      <c r="B11" s="6" t="n">
        <v>59624</v>
      </c>
      <c r="C11" s="6" t="n">
        <v>68555</v>
      </c>
      <c r="D11" s="6" t="n">
        <v>53733</v>
      </c>
    </row>
    <row r="12">
      <c r="A12" s="4" t="inlineStr">
        <is>
          <t>Deferred income taxes</t>
        </is>
      </c>
      <c r="B12" s="6" t="n">
        <v>132666</v>
      </c>
      <c r="C12" s="6" t="n">
        <v>10908</v>
      </c>
      <c r="D12" s="6" t="n">
        <v>-9628</v>
      </c>
    </row>
    <row r="13">
      <c r="A13" s="4" t="inlineStr">
        <is>
          <t>Change in fair value of contingent consideration</t>
        </is>
      </c>
      <c r="B13" s="6" t="n">
        <v>0</v>
      </c>
      <c r="C13" s="6" t="n">
        <v>-8249</v>
      </c>
      <c r="D13" s="6" t="n">
        <v>5327</v>
      </c>
    </row>
    <row r="14">
      <c r="A14" s="4" t="inlineStr">
        <is>
          <t>Gain on investments</t>
        </is>
      </c>
      <c r="B14" s="6" t="n">
        <v>0</v>
      </c>
      <c r="C14" s="6" t="n">
        <v>-123272</v>
      </c>
      <c r="D14" s="6" t="n">
        <v>0</v>
      </c>
    </row>
    <row r="15">
      <c r="A15" s="4" t="inlineStr">
        <is>
          <t>Bad debt expense</t>
        </is>
      </c>
      <c r="B15" s="6" t="n">
        <v>4101</v>
      </c>
      <c r="C15" s="6" t="n">
        <v>2472</v>
      </c>
      <c r="D15" s="6" t="n">
        <v>1785</v>
      </c>
    </row>
    <row r="16">
      <c r="A16" s="4" t="inlineStr">
        <is>
          <t>Amortization of debt issuance costs</t>
        </is>
      </c>
      <c r="B16" s="6" t="n">
        <v>6432</v>
      </c>
      <c r="C16" s="6" t="n">
        <v>5992</v>
      </c>
      <c r="D16" s="6" t="n">
        <v>3474</v>
      </c>
    </row>
    <row r="17">
      <c r="A17" s="4" t="inlineStr">
        <is>
          <t>Write-off of previously-capitalized debt issuance costs</t>
        </is>
      </c>
      <c r="B17" s="6" t="n">
        <v>0</v>
      </c>
      <c r="C17" s="6" t="n">
        <v>1066</v>
      </c>
      <c r="D17" s="6" t="n">
        <v>0</v>
      </c>
    </row>
    <row r="18">
      <c r="A18" s="4" t="inlineStr">
        <is>
          <t>Amortization of debt discount</t>
        </is>
      </c>
      <c r="B18" s="6" t="n">
        <v>1475</v>
      </c>
      <c r="C18" s="6" t="n">
        <v>30695</v>
      </c>
      <c r="D18" s="6" t="n">
        <v>19570</v>
      </c>
    </row>
    <row r="19">
      <c r="A19" s="4" t="inlineStr">
        <is>
          <t>Loss on extinguishment of debt</t>
        </is>
      </c>
      <c r="B19" s="6" t="n">
        <v>0</v>
      </c>
      <c r="C19" s="6" t="n">
        <v>0</v>
      </c>
      <c r="D19" s="6" t="n">
        <v>7768</v>
      </c>
    </row>
    <row r="20">
      <c r="A20" s="4" t="inlineStr">
        <is>
          <t>Reduction in carrying amount of ROU asset, offset by change in operating lease liabilities</t>
        </is>
      </c>
      <c r="B20" s="6" t="n">
        <v>-1547</v>
      </c>
      <c r="C20" s="6" t="n">
        <v>12807</v>
      </c>
      <c r="D20" s="6" t="n">
        <v>8888</v>
      </c>
    </row>
    <row r="21">
      <c r="A21" s="3" t="inlineStr">
        <is>
          <t>Changes in current assets and liabilities:</t>
        </is>
      </c>
      <c r="B21" s="4" t="inlineStr">
        <is>
          <t xml:space="preserve"> </t>
        </is>
      </c>
      <c r="C21" s="4" t="inlineStr">
        <is>
          <t xml:space="preserve"> </t>
        </is>
      </c>
      <c r="D21" s="4" t="inlineStr">
        <is>
          <t xml:space="preserve"> </t>
        </is>
      </c>
    </row>
    <row r="22">
      <c r="A22" s="4" t="inlineStr">
        <is>
          <t>Accounts receivable</t>
        </is>
      </c>
      <c r="B22" s="6" t="n">
        <v>9143</v>
      </c>
      <c r="C22" s="6" t="n">
        <v>-10289</v>
      </c>
      <c r="D22" s="6" t="n">
        <v>21861</v>
      </c>
    </row>
    <row r="23">
      <c r="A23" s="4" t="inlineStr">
        <is>
          <t>Prepaid and other current assets</t>
        </is>
      </c>
      <c r="B23" s="6" t="n">
        <v>-4313</v>
      </c>
      <c r="C23" s="6" t="n">
        <v>-4902</v>
      </c>
      <c r="D23" s="6" t="n">
        <v>-952</v>
      </c>
    </row>
    <row r="24">
      <c r="A24" s="4" t="inlineStr">
        <is>
          <t>Accounts payable, accrued expenses and other current liabilities</t>
        </is>
      </c>
      <c r="B24" s="6" t="n">
        <v>-28417</v>
      </c>
      <c r="C24" s="6" t="n">
        <v>-1537</v>
      </c>
      <c r="D24" s="6" t="n">
        <v>-8013</v>
      </c>
    </row>
    <row r="25">
      <c r="A25" s="4" t="inlineStr">
        <is>
          <t>Current contingent consideration</t>
        </is>
      </c>
      <c r="B25" s="6" t="n">
        <v>0</v>
      </c>
      <c r="C25" s="6" t="n">
        <v>0</v>
      </c>
      <c r="D25" s="6" t="n">
        <v>-25787</v>
      </c>
    </row>
    <row r="26">
      <c r="A26" s="4" t="inlineStr">
        <is>
          <t>Income taxes receivable</t>
        </is>
      </c>
      <c r="B26" s="6" t="n">
        <v>214</v>
      </c>
      <c r="C26" s="6" t="n">
        <v>10680</v>
      </c>
      <c r="D26" s="6" t="n">
        <v>-10598</v>
      </c>
    </row>
    <row r="27">
      <c r="A27" s="4" t="inlineStr">
        <is>
          <t>Other, net</t>
        </is>
      </c>
      <c r="B27" s="6" t="n">
        <v>-449</v>
      </c>
      <c r="C27" s="6" t="n">
        <v>-921</v>
      </c>
      <c r="D27" s="6" t="n">
        <v>-2002</v>
      </c>
    </row>
    <row r="28">
      <c r="A28" s="4" t="inlineStr">
        <is>
          <t>Net cash provided by operating activities attributable to continuing operations</t>
        </is>
      </c>
      <c r="B28" s="6" t="n">
        <v>42974</v>
      </c>
      <c r="C28" s="6" t="n">
        <v>131256</v>
      </c>
      <c r="D28" s="6" t="n">
        <v>111299</v>
      </c>
    </row>
    <row r="29">
      <c r="A29" s="3" t="inlineStr">
        <is>
          <t>Cash flows from investing activities attributable to continuing operations:</t>
        </is>
      </c>
      <c r="B29" s="4" t="inlineStr">
        <is>
          <t xml:space="preserve"> </t>
        </is>
      </c>
      <c r="C29" s="4" t="inlineStr">
        <is>
          <t xml:space="preserve"> </t>
        </is>
      </c>
      <c r="D29" s="4" t="inlineStr">
        <is>
          <t xml:space="preserve"> </t>
        </is>
      </c>
    </row>
    <row r="30">
      <c r="A30" s="4" t="inlineStr">
        <is>
          <t>Capital expenditures</t>
        </is>
      </c>
      <c r="B30" s="6" t="n">
        <v>-11443</v>
      </c>
      <c r="C30" s="6" t="n">
        <v>-35065</v>
      </c>
      <c r="D30" s="6" t="n">
        <v>-42149</v>
      </c>
    </row>
    <row r="31">
      <c r="A31" s="4" t="inlineStr">
        <is>
          <t>Purchase of equity investment</t>
        </is>
      </c>
      <c r="B31" s="6" t="n">
        <v>-16440</v>
      </c>
      <c r="C31" s="6" t="n">
        <v>-1180</v>
      </c>
      <c r="D31" s="6" t="n">
        <v>-80000</v>
      </c>
    </row>
    <row r="32">
      <c r="A32" s="4" t="inlineStr">
        <is>
          <t>Proceeds from the sale of equity investment</t>
        </is>
      </c>
      <c r="B32" s="6" t="n">
        <v>0</v>
      </c>
      <c r="C32" s="6" t="n">
        <v>46312</v>
      </c>
      <c r="D32" s="6" t="n">
        <v>0</v>
      </c>
    </row>
    <row r="33">
      <c r="A33" s="4" t="inlineStr">
        <is>
          <t>Other investing activities</t>
        </is>
      </c>
      <c r="B33" s="6" t="n">
        <v>7</v>
      </c>
      <c r="C33" s="6" t="n">
        <v>0</v>
      </c>
      <c r="D33" s="6" t="n">
        <v>0</v>
      </c>
    </row>
    <row r="34">
      <c r="A34" s="4" t="inlineStr">
        <is>
          <t>Net cash (used in) provided by investing activities attributable to continuing operations</t>
        </is>
      </c>
      <c r="B34" s="6" t="n">
        <v>-27876</v>
      </c>
      <c r="C34" s="6" t="n">
        <v>10067</v>
      </c>
      <c r="D34" s="6" t="n">
        <v>-122149</v>
      </c>
    </row>
    <row r="35">
      <c r="A35" s="3" t="inlineStr">
        <is>
          <t>Cash flows from financing activities attributable to continuing operations:</t>
        </is>
      </c>
      <c r="B35" s="4" t="inlineStr">
        <is>
          <t xml:space="preserve"> </t>
        </is>
      </c>
      <c r="C35" s="4" t="inlineStr">
        <is>
          <t xml:space="preserve"> </t>
        </is>
      </c>
      <c r="D35" s="4" t="inlineStr">
        <is>
          <t xml:space="preserve"> </t>
        </is>
      </c>
    </row>
    <row r="36">
      <c r="A36" s="4" t="inlineStr">
        <is>
          <t>Payments related to net-share settlement of stock-based compensation, net of proceeds from exercise of stock options</t>
        </is>
      </c>
      <c r="B36" s="6" t="n">
        <v>-3411</v>
      </c>
      <c r="C36" s="6" t="n">
        <v>-14423</v>
      </c>
      <c r="D36" s="6" t="n">
        <v>-3910</v>
      </c>
    </row>
    <row r="37">
      <c r="A37" s="4" t="inlineStr">
        <is>
          <t>Purchase of treasury stock</t>
        </is>
      </c>
      <c r="B37" s="6" t="n">
        <v>-43009</v>
      </c>
      <c r="C37" s="6" t="n">
        <v>-40008</v>
      </c>
      <c r="D37" s="6" t="n">
        <v>0</v>
      </c>
    </row>
    <row r="38">
      <c r="A38" s="4" t="inlineStr">
        <is>
          <t>Proceeds from term loan</t>
        </is>
      </c>
      <c r="B38" s="6" t="n">
        <v>250000</v>
      </c>
      <c r="C38" s="6" t="n">
        <v>0</v>
      </c>
      <c r="D38" s="6" t="n">
        <v>0</v>
      </c>
    </row>
    <row r="39">
      <c r="A39" s="4" t="inlineStr">
        <is>
          <t>Repayment of term loan</t>
        </is>
      </c>
      <c r="B39" s="6" t="n">
        <v>-1250</v>
      </c>
      <c r="C39" s="6" t="n">
        <v>0</v>
      </c>
      <c r="D39" s="6" t="n">
        <v>0</v>
      </c>
    </row>
    <row r="40">
      <c r="A40" s="4" t="inlineStr">
        <is>
          <t>Proceeds from the issuance of $0.50% Convertible Senior Notes</t>
        </is>
      </c>
      <c r="B40" s="6" t="n">
        <v>0</v>
      </c>
      <c r="C40" s="6" t="n">
        <v>0</v>
      </c>
      <c r="D40" s="6" t="n">
        <v>575000</v>
      </c>
    </row>
    <row r="41">
      <c r="A41" s="4" t="inlineStr">
        <is>
          <t>Repayment of 0.625% Convertible Senior Notes</t>
        </is>
      </c>
      <c r="B41" s="6" t="n">
        <v>-169659</v>
      </c>
      <c r="C41" s="6" t="n">
        <v>0</v>
      </c>
      <c r="D41" s="6" t="n">
        <v>-233862</v>
      </c>
    </row>
    <row r="42">
      <c r="A42" s="4" t="inlineStr">
        <is>
          <t>Payment of convertible note hedge on the $0.50% Convertible Senior Notes</t>
        </is>
      </c>
      <c r="B42" s="6" t="n">
        <v>0</v>
      </c>
      <c r="C42" s="6" t="n">
        <v>0</v>
      </c>
      <c r="D42" s="6" t="n">
        <v>-124200</v>
      </c>
    </row>
    <row r="43">
      <c r="A43" s="4" t="inlineStr">
        <is>
          <t>Termination of convertible note hedge on the $0.625% Convertible Senior Notes</t>
        </is>
      </c>
      <c r="B43" s="6" t="n">
        <v>0</v>
      </c>
      <c r="C43" s="6" t="n">
        <v>0</v>
      </c>
      <c r="D43" s="6" t="n">
        <v>109881</v>
      </c>
    </row>
    <row r="44">
      <c r="A44" s="4" t="inlineStr">
        <is>
          <t>Proceeds from the sale of warrants related to the $0.50% Convertible Senior Notes</t>
        </is>
      </c>
      <c r="B44" s="6" t="n">
        <v>0</v>
      </c>
      <c r="C44" s="6" t="n">
        <v>0</v>
      </c>
      <c r="D44" s="6" t="n">
        <v>61180</v>
      </c>
    </row>
    <row r="45">
      <c r="A45" s="4" t="inlineStr">
        <is>
          <t>Termination of warrants related to the $0.625% Convertible Senior Notes</t>
        </is>
      </c>
      <c r="B45" s="6" t="n">
        <v>0</v>
      </c>
      <c r="C45" s="6" t="n">
        <v>0</v>
      </c>
      <c r="D45" s="6" t="n">
        <v>-94292</v>
      </c>
    </row>
    <row r="46">
      <c r="A46" s="4" t="inlineStr">
        <is>
          <t>Net repayment of revolving credit facility</t>
        </is>
      </c>
      <c r="B46" s="6" t="n">
        <v>0</v>
      </c>
      <c r="C46" s="6" t="n">
        <v>0</v>
      </c>
      <c r="D46" s="6" t="n">
        <v>-75000</v>
      </c>
    </row>
    <row r="47">
      <c r="A47" s="4" t="inlineStr">
        <is>
          <t>Payment of debt issuance costs</t>
        </is>
      </c>
      <c r="B47" s="6" t="n">
        <v>-135</v>
      </c>
      <c r="C47" s="6" t="n">
        <v>-6385</v>
      </c>
      <c r="D47" s="6" t="n">
        <v>-16568</v>
      </c>
    </row>
    <row r="48">
      <c r="A48" s="4" t="inlineStr">
        <is>
          <t>Payment of original issue discount on term loan</t>
        </is>
      </c>
      <c r="B48" s="6" t="n">
        <v>0</v>
      </c>
      <c r="C48" s="6" t="n">
        <v>-2500</v>
      </c>
      <c r="D48" s="6" t="n">
        <v>0</v>
      </c>
    </row>
    <row r="49">
      <c r="A49" s="4" t="inlineStr">
        <is>
          <t>Contingent consideration payments</t>
        </is>
      </c>
      <c r="B49" s="6" t="n">
        <v>0</v>
      </c>
      <c r="C49" s="6" t="n">
        <v>0</v>
      </c>
      <c r="D49" s="6" t="n">
        <v>-4755</v>
      </c>
    </row>
    <row r="50">
      <c r="A50" s="4" t="inlineStr">
        <is>
          <t>Other financing activities</t>
        </is>
      </c>
      <c r="B50" s="6" t="n">
        <v>0</v>
      </c>
      <c r="C50" s="6" t="n">
        <v>-31</v>
      </c>
      <c r="D50" s="6" t="n">
        <v>-184</v>
      </c>
    </row>
    <row r="51">
      <c r="A51" s="4" t="inlineStr">
        <is>
          <t>Net cash provided by (used in) financing activities attributable to continuing operations</t>
        </is>
      </c>
      <c r="B51" s="6" t="n">
        <v>32536</v>
      </c>
      <c r="C51" s="6" t="n">
        <v>-63347</v>
      </c>
      <c r="D51" s="6" t="n">
        <v>193290</v>
      </c>
    </row>
    <row r="52">
      <c r="A52" s="4" t="inlineStr">
        <is>
          <t>Total cash provided by continuing operations</t>
        </is>
      </c>
      <c r="B52" s="6" t="n">
        <v>47634</v>
      </c>
      <c r="C52" s="6" t="n">
        <v>77976</v>
      </c>
      <c r="D52" s="6" t="n">
        <v>182440</v>
      </c>
    </row>
    <row r="53">
      <c r="A53" s="3" t="inlineStr">
        <is>
          <t>Discontinued operations:</t>
        </is>
      </c>
      <c r="B53" s="4" t="inlineStr">
        <is>
          <t xml:space="preserve"> </t>
        </is>
      </c>
      <c r="C53" s="4" t="inlineStr">
        <is>
          <t xml:space="preserve"> </t>
        </is>
      </c>
      <c r="D53" s="4" t="inlineStr">
        <is>
          <t xml:space="preserve"> </t>
        </is>
      </c>
    </row>
    <row r="54">
      <c r="A54" s="4" t="inlineStr">
        <is>
          <t>Net cash (used in) provided by operating activities attributable to discontinued operations</t>
        </is>
      </c>
      <c r="B54" s="6" t="n">
        <v>-7</v>
      </c>
      <c r="C54" s="6" t="n">
        <v>3317</v>
      </c>
      <c r="D54" s="6" t="n">
        <v>-72730</v>
      </c>
    </row>
    <row r="55">
      <c r="A55" s="4" t="inlineStr">
        <is>
          <t>Total cash (used in) provided by discontinued operations</t>
        </is>
      </c>
      <c r="B55" s="6" t="n">
        <v>-7</v>
      </c>
      <c r="C55" s="6" t="n">
        <v>3317</v>
      </c>
      <c r="D55" s="6" t="n">
        <v>-72730</v>
      </c>
    </row>
    <row r="56">
      <c r="A56" s="4" t="inlineStr">
        <is>
          <t>Net increase in cash, cash equivalents, restricted cash and restricted cash equivalents</t>
        </is>
      </c>
      <c r="B56" s="6" t="n">
        <v>47627</v>
      </c>
      <c r="C56" s="6" t="n">
        <v>81293</v>
      </c>
      <c r="D56" s="6" t="n">
        <v>109710</v>
      </c>
    </row>
    <row r="57">
      <c r="A57" s="4" t="inlineStr">
        <is>
          <t>Cash, cash equivalents, restricted cash, and restricted cash equivalents at beginning of period</t>
        </is>
      </c>
      <c r="B57" s="6" t="n">
        <v>251342</v>
      </c>
      <c r="C57" s="6" t="n">
        <v>170049</v>
      </c>
      <c r="D57" s="6" t="n">
        <v>60339</v>
      </c>
    </row>
    <row r="58">
      <c r="A58" s="4" t="inlineStr">
        <is>
          <t>Cash, cash equivalents, restricted cash, and restricted cash equivalents at end of period</t>
        </is>
      </c>
      <c r="B58" s="6" t="n">
        <v>298969</v>
      </c>
      <c r="C58" s="6" t="n">
        <v>251342</v>
      </c>
      <c r="D58" s="6" t="n">
        <v>170049</v>
      </c>
    </row>
    <row r="59">
      <c r="A59" s="3" t="inlineStr">
        <is>
          <t>Non-cash investing activities:</t>
        </is>
      </c>
      <c r="B59" s="4" t="inlineStr">
        <is>
          <t xml:space="preserve"> </t>
        </is>
      </c>
      <c r="C59" s="4" t="inlineStr">
        <is>
          <t xml:space="preserve"> </t>
        </is>
      </c>
      <c r="D59" s="4" t="inlineStr">
        <is>
          <t xml:space="preserve"> </t>
        </is>
      </c>
    </row>
    <row r="60">
      <c r="A60" s="4" t="inlineStr">
        <is>
          <t>(Decrease) increase in capital expenditures included in accounts payable and accrued expenses</t>
        </is>
      </c>
      <c r="B60" s="6" t="n">
        <v>-294</v>
      </c>
      <c r="C60" s="6" t="n">
        <v>-4793</v>
      </c>
      <c r="D60" s="6" t="n">
        <v>4196</v>
      </c>
    </row>
    <row r="61">
      <c r="A61" s="3" t="inlineStr">
        <is>
          <t>Supplemental cash flow information:</t>
        </is>
      </c>
      <c r="B61" s="4" t="inlineStr">
        <is>
          <t xml:space="preserve"> </t>
        </is>
      </c>
      <c r="C61" s="4" t="inlineStr">
        <is>
          <t xml:space="preserve"> </t>
        </is>
      </c>
      <c r="D61" s="4" t="inlineStr">
        <is>
          <t xml:space="preserve"> </t>
        </is>
      </c>
    </row>
    <row r="62">
      <c r="A62" s="4" t="inlineStr">
        <is>
          <t>Interest paid</t>
        </is>
      </c>
      <c r="B62" s="6" t="n">
        <v>19017</v>
      </c>
      <c r="C62" s="6" t="n">
        <v>8912</v>
      </c>
      <c r="D62" s="6" t="n">
        <v>4741</v>
      </c>
    </row>
    <row r="63">
      <c r="A63" s="4" t="inlineStr">
        <is>
          <t>Income tax payments</t>
        </is>
      </c>
      <c r="B63" s="6" t="n">
        <v>404</v>
      </c>
      <c r="C63" s="6" t="n">
        <v>186</v>
      </c>
      <c r="D63" s="6" t="n">
        <v>561</v>
      </c>
    </row>
    <row r="64">
      <c r="A64" s="4" t="inlineStr">
        <is>
          <t>Income tax refunds</t>
        </is>
      </c>
      <c r="B64" s="5" t="n">
        <v>287</v>
      </c>
      <c r="C64" s="5" t="n">
        <v>10503</v>
      </c>
      <c r="D64" s="5" t="n">
        <v>6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Components (Details) - USD ($) $ in Thousands</t>
        </is>
      </c>
      <c r="B1" s="2" t="inlineStr">
        <is>
          <t>12 Months Ended</t>
        </is>
      </c>
    </row>
    <row r="2">
      <c r="B2" s="2" t="inlineStr">
        <is>
          <t>Dec. 31, 2022</t>
        </is>
      </c>
      <c r="C2" s="2" t="inlineStr">
        <is>
          <t>Dec. 31, 2021</t>
        </is>
      </c>
      <c r="D2" s="2" t="inlineStr">
        <is>
          <t>Dec. 31, 2020</t>
        </is>
      </c>
    </row>
    <row r="3">
      <c r="A3" s="3" t="inlineStr">
        <is>
          <t>Current income tax expense (benefit):</t>
        </is>
      </c>
      <c r="B3" s="4" t="inlineStr">
        <is>
          <t xml:space="preserve"> </t>
        </is>
      </c>
      <c r="C3" s="4" t="inlineStr">
        <is>
          <t xml:space="preserve"> </t>
        </is>
      </c>
      <c r="D3" s="4" t="inlineStr">
        <is>
          <t xml:space="preserve"> </t>
        </is>
      </c>
    </row>
    <row r="4">
      <c r="A4" s="4" t="inlineStr">
        <is>
          <t>Federal</t>
        </is>
      </c>
      <c r="B4" s="5" t="n">
        <v>0</v>
      </c>
      <c r="C4" s="5" t="n">
        <v>128</v>
      </c>
      <c r="D4" s="5" t="n">
        <v>-10705</v>
      </c>
    </row>
    <row r="5">
      <c r="A5" s="4" t="inlineStr">
        <is>
          <t>State</t>
        </is>
      </c>
      <c r="B5" s="6" t="n">
        <v>353</v>
      </c>
      <c r="C5" s="6" t="n">
        <v>262</v>
      </c>
      <c r="D5" s="6" t="n">
        <v>372</v>
      </c>
    </row>
    <row r="6">
      <c r="A6" s="4" t="inlineStr">
        <is>
          <t>Current income tax expense (benefit)</t>
        </is>
      </c>
      <c r="B6" s="6" t="n">
        <v>353</v>
      </c>
      <c r="C6" s="6" t="n">
        <v>390</v>
      </c>
      <c r="D6" s="6" t="n">
        <v>-10333</v>
      </c>
    </row>
    <row r="7">
      <c r="A7" s="3" t="inlineStr">
        <is>
          <t>Deferred income tax provision (benefit):</t>
        </is>
      </c>
      <c r="B7" s="4" t="inlineStr">
        <is>
          <t xml:space="preserve"> </t>
        </is>
      </c>
      <c r="C7" s="4" t="inlineStr">
        <is>
          <t xml:space="preserve"> </t>
        </is>
      </c>
      <c r="D7" s="4" t="inlineStr">
        <is>
          <t xml:space="preserve"> </t>
        </is>
      </c>
    </row>
    <row r="8">
      <c r="A8" s="4" t="inlineStr">
        <is>
          <t>Federal</t>
        </is>
      </c>
      <c r="B8" s="6" t="n">
        <v>98772</v>
      </c>
      <c r="C8" s="6" t="n">
        <v>9912</v>
      </c>
      <c r="D8" s="6" t="n">
        <v>-7495</v>
      </c>
    </row>
    <row r="9">
      <c r="A9" s="4" t="inlineStr">
        <is>
          <t>State</t>
        </is>
      </c>
      <c r="B9" s="6" t="n">
        <v>33894</v>
      </c>
      <c r="C9" s="6" t="n">
        <v>996</v>
      </c>
      <c r="D9" s="6" t="n">
        <v>-2133</v>
      </c>
    </row>
    <row r="10">
      <c r="A10" s="4" t="inlineStr">
        <is>
          <t>Deferred income tax provision (benefit)</t>
        </is>
      </c>
      <c r="B10" s="6" t="n">
        <v>132666</v>
      </c>
      <c r="C10" s="6" t="n">
        <v>10908</v>
      </c>
      <c r="D10" s="6" t="n">
        <v>-9628</v>
      </c>
    </row>
    <row r="11">
      <c r="A11" s="4" t="inlineStr">
        <is>
          <t>Income tax expense (benefit)</t>
        </is>
      </c>
      <c r="B11" s="5" t="n">
        <v>133019</v>
      </c>
      <c r="C11" s="5" t="n">
        <v>11298</v>
      </c>
      <c r="D11" s="5" t="n">
        <v>-1996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econciliation when Applying the Statutory Federal Tax Rat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t>
        </is>
      </c>
      <c r="B4" s="5" t="n">
        <v>-11538</v>
      </c>
      <c r="C4" s="5" t="n">
        <v>17731</v>
      </c>
      <c r="D4" s="5" t="n">
        <v>-8931</v>
      </c>
    </row>
    <row r="5">
      <c r="A5" s="4" t="inlineStr">
        <is>
          <t>State income taxes, net</t>
        </is>
      </c>
      <c r="B5" s="6" t="n">
        <v>365</v>
      </c>
      <c r="C5" s="6" t="n">
        <v>1269</v>
      </c>
      <c r="D5" s="6" t="n">
        <v>-3551</v>
      </c>
    </row>
    <row r="6">
      <c r="A6" s="4" t="inlineStr">
        <is>
          <t>Excess tax deductions on non-cash compensation</t>
        </is>
      </c>
      <c r="B6" s="6" t="n">
        <v>4117</v>
      </c>
      <c r="C6" s="6" t="n">
        <v>-9401</v>
      </c>
      <c r="D6" s="6" t="n">
        <v>-2033</v>
      </c>
    </row>
    <row r="7">
      <c r="A7" s="4" t="inlineStr">
        <is>
          <t>Impact of the Coronavirus Aid, Relief, and Economic Security Act</t>
        </is>
      </c>
      <c r="B7" s="6" t="n">
        <v>0</v>
      </c>
      <c r="C7" s="6" t="n">
        <v>0</v>
      </c>
      <c r="D7" s="6" t="n">
        <v>-6104</v>
      </c>
    </row>
    <row r="8">
      <c r="A8" s="4" t="inlineStr">
        <is>
          <t>Research and experimentation tax credit</t>
        </is>
      </c>
      <c r="B8" s="6" t="n">
        <v>-2906</v>
      </c>
      <c r="C8" s="6" t="n">
        <v>-3207</v>
      </c>
      <c r="D8" s="6" t="n">
        <v>-3800</v>
      </c>
    </row>
    <row r="9">
      <c r="A9" s="4" t="inlineStr">
        <is>
          <t>Nondeductible executive compensation</t>
        </is>
      </c>
      <c r="B9" s="6" t="n">
        <v>2692</v>
      </c>
      <c r="C9" s="6" t="n">
        <v>3058</v>
      </c>
      <c r="D9" s="6" t="n">
        <v>1778</v>
      </c>
    </row>
    <row r="10">
      <c r="A10" s="4" t="inlineStr">
        <is>
          <t>Increase (decrease) in valuation allowance</t>
        </is>
      </c>
      <c r="B10" s="6" t="n">
        <v>139374</v>
      </c>
      <c r="C10" s="6" t="n">
        <v>595</v>
      </c>
      <c r="D10" s="6" t="n">
        <v>2100</v>
      </c>
    </row>
    <row r="11">
      <c r="A11" s="4" t="inlineStr">
        <is>
          <t>Uncertain tax positions</t>
        </is>
      </c>
      <c r="B11" s="6" t="n">
        <v>405</v>
      </c>
      <c r="C11" s="6" t="n">
        <v>435</v>
      </c>
      <c r="D11" s="6" t="n">
        <v>458</v>
      </c>
    </row>
    <row r="12">
      <c r="A12" s="4" t="inlineStr">
        <is>
          <t>Nondeductible meals &amp; entertainment</t>
        </is>
      </c>
      <c r="B12" s="6" t="n">
        <v>267</v>
      </c>
      <c r="C12" s="6" t="n">
        <v>239</v>
      </c>
      <c r="D12" s="6" t="n">
        <v>99</v>
      </c>
    </row>
    <row r="13">
      <c r="A13" s="4" t="inlineStr">
        <is>
          <t>Other, net</t>
        </is>
      </c>
      <c r="B13" s="6" t="n">
        <v>243</v>
      </c>
      <c r="C13" s="6" t="n">
        <v>579</v>
      </c>
      <c r="D13" s="6" t="n">
        <v>23</v>
      </c>
    </row>
    <row r="14">
      <c r="A14" s="4" t="inlineStr">
        <is>
          <t>Income tax expense (benefit)</t>
        </is>
      </c>
      <c r="B14" s="5" t="n">
        <v>133019</v>
      </c>
      <c r="C14" s="5" t="n">
        <v>11298</v>
      </c>
      <c r="D14" s="5" t="n">
        <v>-1996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Income Taxes - Components (Details) - USD ($) $ in Thousand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Provision for accrued expenses</t>
        </is>
      </c>
      <c r="B3" s="5" t="n">
        <v>3257</v>
      </c>
      <c r="C3" s="5" t="n">
        <v>5405</v>
      </c>
      <c r="D3" s="4" t="inlineStr">
        <is>
          <t xml:space="preserve"> </t>
        </is>
      </c>
      <c r="E3" s="4" t="inlineStr">
        <is>
          <t xml:space="preserve"> </t>
        </is>
      </c>
    </row>
    <row r="4">
      <c r="A4" s="4" t="inlineStr">
        <is>
          <t>Leasing</t>
        </is>
      </c>
      <c r="B4" s="6" t="n">
        <v>25213</v>
      </c>
      <c r="C4" s="6" t="n">
        <v>27419</v>
      </c>
      <c r="D4" s="4" t="inlineStr">
        <is>
          <t xml:space="preserve"> </t>
        </is>
      </c>
      <c r="E4" s="4" t="inlineStr">
        <is>
          <t xml:space="preserve"> </t>
        </is>
      </c>
    </row>
    <row r="5">
      <c r="A5" s="4" t="inlineStr">
        <is>
          <t>Net operating loss carryforwards</t>
        </is>
      </c>
      <c r="B5" s="6" t="n">
        <v>59302</v>
      </c>
      <c r="C5" s="6" t="n">
        <v>66977</v>
      </c>
      <c r="D5" s="4" t="inlineStr">
        <is>
          <t xml:space="preserve"> </t>
        </is>
      </c>
      <c r="E5" s="4" t="inlineStr">
        <is>
          <t xml:space="preserve"> </t>
        </is>
      </c>
    </row>
    <row r="6">
      <c r="A6" s="4" t="inlineStr">
        <is>
          <t>Capitalized research and experimentation</t>
        </is>
      </c>
      <c r="B6" s="6" t="n">
        <v>17843</v>
      </c>
      <c r="C6" s="6" t="n">
        <v>0</v>
      </c>
      <c r="D6" s="4" t="inlineStr">
        <is>
          <t xml:space="preserve"> </t>
        </is>
      </c>
      <c r="E6" s="4" t="inlineStr">
        <is>
          <t xml:space="preserve"> </t>
        </is>
      </c>
    </row>
    <row r="7">
      <c r="A7" s="4" t="inlineStr">
        <is>
          <t>Non-cash compensation expense</t>
        </is>
      </c>
      <c r="B7" s="6" t="n">
        <v>30451</v>
      </c>
      <c r="C7" s="6" t="n">
        <v>26756</v>
      </c>
      <c r="D7" s="4" t="inlineStr">
        <is>
          <t xml:space="preserve"> </t>
        </is>
      </c>
      <c r="E7" s="4" t="inlineStr">
        <is>
          <t xml:space="preserve"> </t>
        </is>
      </c>
    </row>
    <row r="8">
      <c r="A8" s="4" t="inlineStr">
        <is>
          <t>Intangible assets</t>
        </is>
      </c>
      <c r="B8" s="6" t="n">
        <v>10240</v>
      </c>
      <c r="C8" s="6" t="n">
        <v>15222</v>
      </c>
      <c r="D8" s="4" t="inlineStr">
        <is>
          <t xml:space="preserve"> </t>
        </is>
      </c>
      <c r="E8" s="4" t="inlineStr">
        <is>
          <t xml:space="preserve"> </t>
        </is>
      </c>
    </row>
    <row r="9">
      <c r="A9" s="4" t="inlineStr">
        <is>
          <t>Interest</t>
        </is>
      </c>
      <c r="B9" s="6" t="n">
        <v>30054</v>
      </c>
      <c r="C9" s="6" t="n">
        <v>8036</v>
      </c>
      <c r="D9" s="4" t="inlineStr">
        <is>
          <t xml:space="preserve"> </t>
        </is>
      </c>
      <c r="E9" s="4" t="inlineStr">
        <is>
          <t xml:space="preserve"> </t>
        </is>
      </c>
    </row>
    <row r="10">
      <c r="A10" s="4" t="inlineStr">
        <is>
          <t>Tax credits</t>
        </is>
      </c>
      <c r="B10" s="6" t="n">
        <v>16174</v>
      </c>
      <c r="C10" s="6" t="n">
        <v>15848</v>
      </c>
      <c r="D10" s="4" t="inlineStr">
        <is>
          <t xml:space="preserve"> </t>
        </is>
      </c>
      <c r="E10" s="4" t="inlineStr">
        <is>
          <t xml:space="preserve"> </t>
        </is>
      </c>
    </row>
    <row r="11">
      <c r="A11" s="4" t="inlineStr">
        <is>
          <t>Other</t>
        </is>
      </c>
      <c r="B11" s="6" t="n">
        <v>104</v>
      </c>
      <c r="C11" s="6" t="n">
        <v>1079</v>
      </c>
      <c r="D11" s="4" t="inlineStr">
        <is>
          <t xml:space="preserve"> </t>
        </is>
      </c>
      <c r="E11" s="4" t="inlineStr">
        <is>
          <t xml:space="preserve"> </t>
        </is>
      </c>
    </row>
    <row r="12">
      <c r="A12" s="4" t="inlineStr">
        <is>
          <t>Total gross deferred tax assets</t>
        </is>
      </c>
      <c r="B12" s="6" t="n">
        <v>192638</v>
      </c>
      <c r="C12" s="6" t="n">
        <v>166742</v>
      </c>
      <c r="D12" s="4" t="inlineStr">
        <is>
          <t xml:space="preserve"> </t>
        </is>
      </c>
      <c r="E12" s="4" t="inlineStr">
        <is>
          <t xml:space="preserve"> </t>
        </is>
      </c>
    </row>
    <row r="13">
      <c r="A13" s="4" t="inlineStr">
        <is>
          <t>Less: valuation allowance</t>
        </is>
      </c>
      <c r="B13" s="6" t="n">
        <v>-145401</v>
      </c>
      <c r="C13" s="6" t="n">
        <v>-6039</v>
      </c>
      <c r="D13" s="5" t="n">
        <v>-5802</v>
      </c>
      <c r="E13" s="5" t="n">
        <v>-4102</v>
      </c>
    </row>
    <row r="14">
      <c r="A14" s="4" t="inlineStr">
        <is>
          <t>Total deferred tax assets, net of the valuation allowance</t>
        </is>
      </c>
      <c r="B14" s="6" t="n">
        <v>47237</v>
      </c>
      <c r="C14" s="6" t="n">
        <v>160703</v>
      </c>
      <c r="D14" s="4" t="inlineStr">
        <is>
          <t xml:space="preserve"> </t>
        </is>
      </c>
      <c r="E14" s="4" t="inlineStr">
        <is>
          <t xml:space="preserve"> </t>
        </is>
      </c>
    </row>
    <row r="15">
      <c r="A15" s="3" t="inlineStr">
        <is>
          <t>Deferred tax liabilities:</t>
        </is>
      </c>
      <c r="B15" s="4" t="inlineStr">
        <is>
          <t xml:space="preserve"> </t>
        </is>
      </c>
      <c r="C15" s="4" t="inlineStr">
        <is>
          <t xml:space="preserve"> </t>
        </is>
      </c>
      <c r="D15" s="4" t="inlineStr">
        <is>
          <t xml:space="preserve"> </t>
        </is>
      </c>
      <c r="E15" s="4" t="inlineStr">
        <is>
          <t xml:space="preserve"> </t>
        </is>
      </c>
    </row>
    <row r="16">
      <c r="A16" s="4" t="inlineStr">
        <is>
          <t>Leasing</t>
        </is>
      </c>
      <c r="B16" s="6" t="n">
        <v>-21445</v>
      </c>
      <c r="C16" s="6" t="n">
        <v>-24590</v>
      </c>
      <c r="D16" s="4" t="inlineStr">
        <is>
          <t xml:space="preserve"> </t>
        </is>
      </c>
      <c r="E16" s="4" t="inlineStr">
        <is>
          <t xml:space="preserve"> </t>
        </is>
      </c>
    </row>
    <row r="17">
      <c r="A17" s="4" t="inlineStr">
        <is>
          <t>Property and equipment</t>
        </is>
      </c>
      <c r="B17" s="6" t="n">
        <v>-6227</v>
      </c>
      <c r="C17" s="6" t="n">
        <v>-8156</v>
      </c>
      <c r="D17" s="4" t="inlineStr">
        <is>
          <t xml:space="preserve"> </t>
        </is>
      </c>
      <c r="E17" s="4" t="inlineStr">
        <is>
          <t xml:space="preserve"> </t>
        </is>
      </c>
    </row>
    <row r="18">
      <c r="A18" s="4" t="inlineStr">
        <is>
          <t>Equity investment</t>
        </is>
      </c>
      <c r="B18" s="6" t="n">
        <v>-25756</v>
      </c>
      <c r="C18" s="6" t="n">
        <v>-25608</v>
      </c>
      <c r="D18" s="4" t="inlineStr">
        <is>
          <t xml:space="preserve"> </t>
        </is>
      </c>
      <c r="E18" s="4" t="inlineStr">
        <is>
          <t xml:space="preserve"> </t>
        </is>
      </c>
    </row>
    <row r="19">
      <c r="A19" s="4" t="inlineStr">
        <is>
          <t>Other</t>
        </is>
      </c>
      <c r="B19" s="6" t="n">
        <v>-592</v>
      </c>
      <c r="C19" s="6" t="n">
        <v>-444</v>
      </c>
      <c r="D19" s="4" t="inlineStr">
        <is>
          <t xml:space="preserve"> </t>
        </is>
      </c>
      <c r="E19" s="4" t="inlineStr">
        <is>
          <t xml:space="preserve"> </t>
        </is>
      </c>
    </row>
    <row r="20">
      <c r="A20" s="4" t="inlineStr">
        <is>
          <t>Total gross deferred tax liabilities</t>
        </is>
      </c>
      <c r="B20" s="6" t="n">
        <v>-54020</v>
      </c>
      <c r="C20" s="6" t="n">
        <v>-58798</v>
      </c>
      <c r="D20" s="4" t="inlineStr">
        <is>
          <t xml:space="preserve"> </t>
        </is>
      </c>
      <c r="E20" s="4" t="inlineStr">
        <is>
          <t xml:space="preserve"> </t>
        </is>
      </c>
    </row>
    <row r="21">
      <c r="A21" s="4" t="inlineStr">
        <is>
          <t>Net deferred tax liabilities</t>
        </is>
      </c>
      <c r="B21" s="6" t="n">
        <v>-6783</v>
      </c>
      <c r="C21" s="4" t="inlineStr">
        <is>
          <t xml:space="preserve"> </t>
        </is>
      </c>
      <c r="D21" s="4" t="inlineStr">
        <is>
          <t xml:space="preserve"> </t>
        </is>
      </c>
      <c r="E21" s="4" t="inlineStr">
        <is>
          <t xml:space="preserve"> </t>
        </is>
      </c>
    </row>
    <row r="22">
      <c r="A22" s="4" t="inlineStr">
        <is>
          <t>Net deferred tax assets</t>
        </is>
      </c>
      <c r="B22" s="4" t="inlineStr">
        <is>
          <t xml:space="preserve"> </t>
        </is>
      </c>
      <c r="C22" s="5" t="n">
        <v>101905</v>
      </c>
      <c r="D22" s="4" t="inlineStr">
        <is>
          <t xml:space="preserve"> </t>
        </is>
      </c>
      <c r="E22" s="4" t="inlineStr">
        <is>
          <t xml:space="preserve"> </t>
        </is>
      </c>
    </row>
    <row r="23">
      <c r="A23" s="4" t="inlineStr">
        <is>
          <t>Federal</t>
        </is>
      </c>
      <c r="B23" s="4" t="inlineStr">
        <is>
          <t xml:space="preserve"> </t>
        </is>
      </c>
      <c r="C23" s="4" t="inlineStr">
        <is>
          <t xml:space="preserve"> </t>
        </is>
      </c>
      <c r="D23" s="4" t="inlineStr">
        <is>
          <t xml:space="preserve"> </t>
        </is>
      </c>
      <c r="E23" s="4" t="inlineStr">
        <is>
          <t xml:space="preserve"> </t>
        </is>
      </c>
    </row>
    <row r="24">
      <c r="A24" s="3" t="inlineStr">
        <is>
          <t>Deferred tax liabilities:</t>
        </is>
      </c>
      <c r="B24" s="4" t="inlineStr">
        <is>
          <t xml:space="preserve"> </t>
        </is>
      </c>
      <c r="C24" s="4" t="inlineStr">
        <is>
          <t xml:space="preserve"> </t>
        </is>
      </c>
      <c r="D24" s="4" t="inlineStr">
        <is>
          <t xml:space="preserve"> </t>
        </is>
      </c>
      <c r="E24" s="4" t="inlineStr">
        <is>
          <t xml:space="preserve"> </t>
        </is>
      </c>
    </row>
    <row r="25">
      <c r="A25" s="4" t="inlineStr">
        <is>
          <t>Operating loss carryforwards</t>
        </is>
      </c>
      <c r="B25" s="6" t="n">
        <v>187900</v>
      </c>
      <c r="C25" s="4" t="inlineStr">
        <is>
          <t xml:space="preserve"> </t>
        </is>
      </c>
      <c r="D25" s="4" t="inlineStr">
        <is>
          <t xml:space="preserve"> </t>
        </is>
      </c>
      <c r="E25" s="4" t="inlineStr">
        <is>
          <t xml:space="preserve"> </t>
        </is>
      </c>
    </row>
    <row r="26">
      <c r="A26" s="4" t="inlineStr">
        <is>
          <t>State</t>
        </is>
      </c>
      <c r="B26" s="4" t="inlineStr">
        <is>
          <t xml:space="preserve"> </t>
        </is>
      </c>
      <c r="C26" s="4" t="inlineStr">
        <is>
          <t xml:space="preserve"> </t>
        </is>
      </c>
      <c r="D26" s="4" t="inlineStr">
        <is>
          <t xml:space="preserve"> </t>
        </is>
      </c>
      <c r="E26" s="4" t="inlineStr">
        <is>
          <t xml:space="preserve"> </t>
        </is>
      </c>
    </row>
    <row r="27">
      <c r="A27" s="3" t="inlineStr">
        <is>
          <t>Deferred tax liabilities:</t>
        </is>
      </c>
      <c r="B27" s="4" t="inlineStr">
        <is>
          <t xml:space="preserve"> </t>
        </is>
      </c>
      <c r="C27" s="4" t="inlineStr">
        <is>
          <t xml:space="preserve"> </t>
        </is>
      </c>
      <c r="D27" s="4" t="inlineStr">
        <is>
          <t xml:space="preserve"> </t>
        </is>
      </c>
      <c r="E27" s="4" t="inlineStr">
        <is>
          <t xml:space="preserve"> </t>
        </is>
      </c>
    </row>
    <row r="28">
      <c r="A28" s="4" t="inlineStr">
        <is>
          <t>State operating loss carryforwards</t>
        </is>
      </c>
      <c r="B28" s="5" t="n">
        <v>517000</v>
      </c>
      <c r="C28" s="4" t="inlineStr">
        <is>
          <t xml:space="preserve"> </t>
        </is>
      </c>
      <c r="D28" s="4" t="inlineStr">
        <is>
          <t xml:space="preserve"> </t>
        </is>
      </c>
      <c r="E2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es - BS Presentation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ferred income tax assets</t>
        </is>
      </c>
      <c r="B3" s="5" t="n">
        <v>0</v>
      </c>
      <c r="C3" s="5" t="n">
        <v>87581</v>
      </c>
    </row>
    <row r="4">
      <c r="A4" s="4" t="inlineStr">
        <is>
          <t>Non-current assets of discontinued operations</t>
        </is>
      </c>
      <c r="B4" s="6" t="n">
        <v>0</v>
      </c>
      <c r="C4" s="6" t="n">
        <v>16589</v>
      </c>
    </row>
    <row r="5">
      <c r="A5" s="4" t="inlineStr">
        <is>
          <t>Deferred income tax liabilities</t>
        </is>
      </c>
      <c r="B5" s="6" t="n">
        <v>-6783</v>
      </c>
      <c r="C5" s="6" t="n">
        <v>-2265</v>
      </c>
    </row>
    <row r="6">
      <c r="A6" s="4" t="inlineStr">
        <is>
          <t>Net deferred tax liabilities</t>
        </is>
      </c>
      <c r="B6" s="5" t="n">
        <v>-6783</v>
      </c>
      <c r="C6" s="4" t="inlineStr">
        <is>
          <t xml:space="preserve"> </t>
        </is>
      </c>
    </row>
    <row r="7">
      <c r="A7" s="4" t="inlineStr">
        <is>
          <t>Net deferred tax assets</t>
        </is>
      </c>
      <c r="B7" s="4" t="inlineStr">
        <is>
          <t xml:space="preserve"> </t>
        </is>
      </c>
      <c r="C7" s="5" t="n">
        <v>10190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Valuation Allowance (Details) - USD ($) $ in Thousands</t>
        </is>
      </c>
      <c r="B1" s="2" t="inlineStr">
        <is>
          <t>12 Months Ended</t>
        </is>
      </c>
    </row>
    <row r="2">
      <c r="B2" s="2" t="inlineStr">
        <is>
          <t>Dec. 31, 2022</t>
        </is>
      </c>
      <c r="C2" s="2" t="inlineStr">
        <is>
          <t>Dec. 31, 2021</t>
        </is>
      </c>
      <c r="D2" s="2" t="inlineStr">
        <is>
          <t>Dec. 31, 2020</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Balance, beginning of the period</t>
        </is>
      </c>
      <c r="B4" s="5" t="n">
        <v>6039</v>
      </c>
      <c r="C4" s="5" t="n">
        <v>5802</v>
      </c>
      <c r="D4" s="5" t="n">
        <v>4102</v>
      </c>
    </row>
    <row r="5">
      <c r="A5" s="4" t="inlineStr">
        <is>
          <t>Charges to earnings</t>
        </is>
      </c>
      <c r="B5" s="6" t="n">
        <v>139362</v>
      </c>
      <c r="C5" s="6" t="n">
        <v>237</v>
      </c>
      <c r="D5" s="6" t="n">
        <v>1700</v>
      </c>
    </row>
    <row r="6">
      <c r="A6" s="4" t="inlineStr">
        <is>
          <t>Balance, end of the period</t>
        </is>
      </c>
      <c r="B6" s="5" t="n">
        <v>145401</v>
      </c>
      <c r="C6" s="5" t="n">
        <v>6039</v>
      </c>
      <c r="D6" s="5" t="n">
        <v>580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interest</t>
        </is>
      </c>
      <c r="B3" s="4" t="inlineStr">
        <is>
          <t xml:space="preserve"> </t>
        </is>
      </c>
      <c r="C3" s="4" t="inlineStr">
        <is>
          <t xml:space="preserve"> </t>
        </is>
      </c>
    </row>
    <row r="4">
      <c r="A4" s="4" t="inlineStr">
        <is>
          <t>Balance, beginning of the period</t>
        </is>
      </c>
      <c r="B4" s="5" t="n">
        <v>2914</v>
      </c>
      <c r="C4" s="5" t="n">
        <v>2613</v>
      </c>
    </row>
    <row r="5">
      <c r="A5" s="4" t="inlineStr">
        <is>
          <t>Additions based on tax positions of the current period</t>
        </is>
      </c>
      <c r="B5" s="6" t="n">
        <v>405</v>
      </c>
      <c r="C5" s="6" t="n">
        <v>435</v>
      </c>
    </row>
    <row r="6">
      <c r="A6" s="4" t="inlineStr">
        <is>
          <t>Additions (subtractions) based on tax positions of the prior period</t>
        </is>
      </c>
      <c r="B6" s="6" t="n">
        <v>-37</v>
      </c>
      <c r="C6" s="6" t="n">
        <v>-134</v>
      </c>
    </row>
    <row r="7">
      <c r="A7" s="4" t="inlineStr">
        <is>
          <t>Balance, end of the period</t>
        </is>
      </c>
      <c r="B7" s="5" t="n">
        <v>3282</v>
      </c>
      <c r="C7" s="5" t="n">
        <v>291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72" customWidth="1" min="1" max="1"/>
    <col width="22" customWidth="1" min="2" max="2"/>
    <col width="44" customWidth="1" min="3" max="3"/>
    <col width="22" customWidth="1" min="4" max="4"/>
    <col width="22" customWidth="1" min="5" max="5"/>
    <col width="22" customWidth="1" min="6" max="6"/>
    <col width="22" customWidth="1" min="7" max="7"/>
    <col width="22" customWidth="1" min="8" max="8"/>
    <col width="39" customWidth="1" min="9" max="9"/>
  </cols>
  <sheetData>
    <row r="1">
      <c r="A1" s="1" t="inlineStr">
        <is>
          <t>DEBT - Convertible Senior Notes (Details)</t>
        </is>
      </c>
      <c r="D1" s="2" t="inlineStr">
        <is>
          <t>3 Months Ended</t>
        </is>
      </c>
      <c r="E1" s="2" t="inlineStr">
        <is>
          <t>12 Months Ended</t>
        </is>
      </c>
    </row>
    <row r="2">
      <c r="B2" s="2" t="inlineStr">
        <is>
          <t>Jun. 01, 2022 USD ($)</t>
        </is>
      </c>
      <c r="C2" s="2" t="inlineStr">
        <is>
          <t>Jul. 24, 2020 USD ($) day $ / shares shares</t>
        </is>
      </c>
      <c r="D2" s="2" t="inlineStr">
        <is>
          <t>Sep. 30, 2020 USD ($)</t>
        </is>
      </c>
      <c r="E2" s="2" t="inlineStr">
        <is>
          <t>Dec. 31, 2022 USD ($)</t>
        </is>
      </c>
      <c r="F2" s="2" t="inlineStr">
        <is>
          <t>Dec. 31, 2021 USD ($)</t>
        </is>
      </c>
      <c r="G2" s="2" t="inlineStr">
        <is>
          <t>Dec. 31, 2020 USD ($)</t>
        </is>
      </c>
      <c r="H2" s="2" t="inlineStr">
        <is>
          <t>Jan. 01, 2022 USD ($)</t>
        </is>
      </c>
      <c r="I2" s="2" t="inlineStr">
        <is>
          <t>May 31, 2017 USD ($) $ / shares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debt issuance costs</t>
        </is>
      </c>
      <c r="B4" s="4" t="inlineStr">
        <is>
          <t xml:space="preserve"> </t>
        </is>
      </c>
      <c r="C4" s="4" t="inlineStr">
        <is>
          <t xml:space="preserve"> </t>
        </is>
      </c>
      <c r="D4" s="4" t="inlineStr">
        <is>
          <t xml:space="preserve"> </t>
        </is>
      </c>
      <c r="E4" s="5" t="n">
        <v>6432000</v>
      </c>
      <c r="F4" s="5" t="n">
        <v>5992000</v>
      </c>
      <c r="G4" s="5" t="n">
        <v>3474000</v>
      </c>
      <c r="H4" s="4" t="inlineStr">
        <is>
          <t xml:space="preserve"> </t>
        </is>
      </c>
      <c r="I4" s="4" t="inlineStr">
        <is>
          <t xml:space="preserve"> </t>
        </is>
      </c>
    </row>
    <row r="5">
      <c r="A5" s="4" t="inlineStr">
        <is>
          <t>Amortization of debt discount</t>
        </is>
      </c>
      <c r="B5" s="4" t="inlineStr">
        <is>
          <t xml:space="preserve"> </t>
        </is>
      </c>
      <c r="C5" s="4" t="inlineStr">
        <is>
          <t xml:space="preserve"> </t>
        </is>
      </c>
      <c r="D5" s="4" t="inlineStr">
        <is>
          <t xml:space="preserve"> </t>
        </is>
      </c>
      <c r="E5" s="6" t="n">
        <v>1475000</v>
      </c>
      <c r="F5" s="6" t="n">
        <v>30695000</v>
      </c>
      <c r="G5" s="6" t="n">
        <v>19570000</v>
      </c>
      <c r="H5" s="4" t="inlineStr">
        <is>
          <t xml:space="preserve"> </t>
        </is>
      </c>
      <c r="I5" s="4" t="inlineStr">
        <is>
          <t xml:space="preserve"> </t>
        </is>
      </c>
    </row>
    <row r="6">
      <c r="A6" s="4" t="inlineStr">
        <is>
          <t>Repayments of convertible debt</t>
        </is>
      </c>
      <c r="B6" s="4" t="inlineStr">
        <is>
          <t xml:space="preserve"> </t>
        </is>
      </c>
      <c r="C6" s="4" t="inlineStr">
        <is>
          <t xml:space="preserve"> </t>
        </is>
      </c>
      <c r="D6" s="4" t="inlineStr">
        <is>
          <t xml:space="preserve"> </t>
        </is>
      </c>
      <c r="E6" s="6" t="n">
        <v>169659000</v>
      </c>
      <c r="F6" s="6" t="n">
        <v>0</v>
      </c>
      <c r="G6" s="6" t="n">
        <v>233862000</v>
      </c>
      <c r="H6" s="4" t="inlineStr">
        <is>
          <t xml:space="preserve"> </t>
        </is>
      </c>
      <c r="I6" s="4" t="inlineStr">
        <is>
          <t xml:space="preserve"> </t>
        </is>
      </c>
    </row>
    <row r="7">
      <c r="A7" s="4" t="inlineStr">
        <is>
          <t>Repurchase of convertible debt, reduction to additional paid-in capital</t>
        </is>
      </c>
      <c r="B7" s="4" t="inlineStr">
        <is>
          <t xml:space="preserve"> </t>
        </is>
      </c>
      <c r="C7" s="4" t="inlineStr">
        <is>
          <t xml:space="preserve"> </t>
        </is>
      </c>
      <c r="D7" s="4" t="inlineStr">
        <is>
          <t xml:space="preserve"> </t>
        </is>
      </c>
      <c r="E7" s="4" t="inlineStr">
        <is>
          <t xml:space="preserve"> </t>
        </is>
      </c>
      <c r="F7" s="4" t="inlineStr">
        <is>
          <t xml:space="preserve"> </t>
        </is>
      </c>
      <c r="G7" s="6" t="n">
        <v>107882000</v>
      </c>
      <c r="H7" s="4" t="inlineStr">
        <is>
          <t xml:space="preserve"> </t>
        </is>
      </c>
      <c r="I7" s="4" t="inlineStr">
        <is>
          <t xml:space="preserve"> </t>
        </is>
      </c>
    </row>
    <row r="8">
      <c r="A8" s="3" t="inlineStr">
        <is>
          <t>Debt Issuance Costs, Net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carrying amount</t>
        </is>
      </c>
      <c r="B9" s="4" t="inlineStr">
        <is>
          <t xml:space="preserve"> </t>
        </is>
      </c>
      <c r="C9" s="4" t="inlineStr">
        <is>
          <t xml:space="preserve"> </t>
        </is>
      </c>
      <c r="D9" s="4" t="inlineStr">
        <is>
          <t xml:space="preserve"> </t>
        </is>
      </c>
      <c r="E9" s="6" t="n">
        <v>813516000</v>
      </c>
      <c r="F9" s="5" t="n">
        <v>478151000</v>
      </c>
      <c r="G9" s="4" t="inlineStr">
        <is>
          <t xml:space="preserve"> </t>
        </is>
      </c>
      <c r="H9" s="5" t="n">
        <v>564220000</v>
      </c>
      <c r="I9" s="4" t="inlineStr">
        <is>
          <t xml:space="preserve"> </t>
        </is>
      </c>
    </row>
    <row r="10">
      <c r="A10" s="4" t="inlineStr">
        <is>
          <t>2025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 (percentage)</t>
        </is>
      </c>
      <c r="B12" s="4" t="inlineStr">
        <is>
          <t xml:space="preserve"> </t>
        </is>
      </c>
      <c r="C12" s="4" t="inlineStr">
        <is>
          <t xml:space="preserve"> </t>
        </is>
      </c>
      <c r="D12" s="4" t="inlineStr">
        <is>
          <t xml:space="preserve"> </t>
        </is>
      </c>
      <c r="E12" s="4" t="inlineStr">
        <is>
          <t xml:space="preserve"> </t>
        </is>
      </c>
      <c r="F12" s="9" t="n">
        <v>0.005</v>
      </c>
      <c r="G12" s="4" t="inlineStr">
        <is>
          <t xml:space="preserve"> </t>
        </is>
      </c>
      <c r="H12" s="4" t="inlineStr">
        <is>
          <t xml:space="preserve"> </t>
        </is>
      </c>
      <c r="I12" s="4" t="inlineStr">
        <is>
          <t xml:space="preserve"> </t>
        </is>
      </c>
    </row>
    <row r="13">
      <c r="A13" s="4" t="inlineStr">
        <is>
          <t>Conversion rate, number of shares per $1,000 of principal | shares</t>
        </is>
      </c>
      <c r="B13" s="4" t="inlineStr">
        <is>
          <t xml:space="preserve"> </t>
        </is>
      </c>
      <c r="C13" s="14" t="n">
        <v>2.168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sion price (in dollars per share) | $ / shares</t>
        </is>
      </c>
      <c r="B14" s="4" t="inlineStr">
        <is>
          <t xml:space="preserve"> </t>
        </is>
      </c>
      <c r="C14" s="7" t="n">
        <v>461.1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hreshold percentage of stock price trigger</t>
        </is>
      </c>
      <c r="B15" s="4" t="inlineStr">
        <is>
          <t xml:space="preserve"> </t>
        </is>
      </c>
      <c r="C15" s="11" t="n">
        <v>1.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demption percentage</t>
        </is>
      </c>
      <c r="B16" s="4" t="inlineStr">
        <is>
          <t xml:space="preserve"> </t>
        </is>
      </c>
      <c r="C16" s="11"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nconvertible debt borrowing rate at the date of issuance (percentage)</t>
        </is>
      </c>
      <c r="B17" s="4" t="inlineStr">
        <is>
          <t xml:space="preserve"> </t>
        </is>
      </c>
      <c r="C17" s="9" t="n">
        <v>0.05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tible debt, noncurrent</t>
        </is>
      </c>
      <c r="B18" s="4" t="inlineStr">
        <is>
          <t xml:space="preserve"> </t>
        </is>
      </c>
      <c r="C18" s="5" t="n">
        <v>4556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rrying amount of debt, equity component</t>
        </is>
      </c>
      <c r="B19" s="4" t="inlineStr">
        <is>
          <t xml:space="preserve"> </t>
        </is>
      </c>
      <c r="C19" s="6" t="n">
        <v>1194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ssuance costs, gross</t>
        </is>
      </c>
      <c r="B20" s="4" t="inlineStr">
        <is>
          <t xml:space="preserve"> </t>
        </is>
      </c>
      <c r="C20" s="6" t="n">
        <v>151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ssuance costs, liability component</t>
        </is>
      </c>
      <c r="B21" s="4" t="inlineStr">
        <is>
          <t xml:space="preserve"> </t>
        </is>
      </c>
      <c r="C21" s="6" t="n">
        <v>12000000</v>
      </c>
      <c r="D21" s="4" t="inlineStr">
        <is>
          <t xml:space="preserve"> </t>
        </is>
      </c>
      <c r="E21" s="6" t="n">
        <v>7734000</v>
      </c>
      <c r="F21" s="5" t="n">
        <v>8855000</v>
      </c>
      <c r="G21" s="4" t="inlineStr">
        <is>
          <t xml:space="preserve"> </t>
        </is>
      </c>
      <c r="H21" s="4" t="inlineStr">
        <is>
          <t xml:space="preserve"> </t>
        </is>
      </c>
      <c r="I21" s="4" t="inlineStr">
        <is>
          <t xml:space="preserve"> </t>
        </is>
      </c>
    </row>
    <row r="22">
      <c r="A22" s="4" t="inlineStr">
        <is>
          <t>Debt issuance costs, equity component</t>
        </is>
      </c>
      <c r="B22" s="4" t="inlineStr">
        <is>
          <t xml:space="preserve"> </t>
        </is>
      </c>
      <c r="C22" s="5" t="n">
        <v>31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expense</t>
        </is>
      </c>
      <c r="B23" s="4" t="inlineStr">
        <is>
          <t xml:space="preserve"> </t>
        </is>
      </c>
      <c r="C23" s="4" t="inlineStr">
        <is>
          <t xml:space="preserve"> </t>
        </is>
      </c>
      <c r="D23" s="4" t="inlineStr">
        <is>
          <t xml:space="preserve"> </t>
        </is>
      </c>
      <c r="E23" s="6" t="n">
        <v>5900000</v>
      </c>
      <c r="F23" s="6" t="n">
        <v>27200000</v>
      </c>
      <c r="G23" s="6" t="n">
        <v>11500000</v>
      </c>
      <c r="H23" s="4" t="inlineStr">
        <is>
          <t xml:space="preserve"> </t>
        </is>
      </c>
      <c r="I23" s="4" t="inlineStr">
        <is>
          <t xml:space="preserve"> </t>
        </is>
      </c>
    </row>
    <row r="24">
      <c r="A24" s="4" t="inlineStr">
        <is>
          <t>Interest expense, excluding amortization</t>
        </is>
      </c>
      <c r="B24" s="4" t="inlineStr">
        <is>
          <t xml:space="preserve"> </t>
        </is>
      </c>
      <c r="C24" s="4" t="inlineStr">
        <is>
          <t xml:space="preserve"> </t>
        </is>
      </c>
      <c r="D24" s="4" t="inlineStr">
        <is>
          <t xml:space="preserve"> </t>
        </is>
      </c>
      <c r="E24" s="5" t="n">
        <v>2900000</v>
      </c>
      <c r="F24" s="5" t="n">
        <v>2900000</v>
      </c>
      <c r="G24" s="5" t="n">
        <v>1300000</v>
      </c>
      <c r="H24" s="4" t="inlineStr">
        <is>
          <t xml:space="preserve"> </t>
        </is>
      </c>
      <c r="I24" s="4" t="inlineStr">
        <is>
          <t xml:space="preserve"> </t>
        </is>
      </c>
    </row>
    <row r="25">
      <c r="A25" s="4" t="inlineStr">
        <is>
          <t>Interest rate</t>
        </is>
      </c>
      <c r="B25" s="4" t="inlineStr">
        <is>
          <t xml:space="preserve"> </t>
        </is>
      </c>
      <c r="C25" s="9" t="n">
        <v>0.005</v>
      </c>
      <c r="D25" s="4" t="inlineStr">
        <is>
          <t xml:space="preserve"> </t>
        </is>
      </c>
      <c r="E25" s="9" t="n">
        <v>0.005</v>
      </c>
      <c r="F25" s="9" t="n">
        <v>0.005</v>
      </c>
      <c r="G25" s="9" t="n">
        <v>0.005</v>
      </c>
      <c r="H25" s="4" t="inlineStr">
        <is>
          <t xml:space="preserve"> </t>
        </is>
      </c>
      <c r="I25" s="4" t="inlineStr">
        <is>
          <t xml:space="preserve"> </t>
        </is>
      </c>
    </row>
    <row r="26">
      <c r="A26" s="4" t="inlineStr">
        <is>
          <t>Amortization of debt issuance costs</t>
        </is>
      </c>
      <c r="B26" s="4" t="inlineStr">
        <is>
          <t xml:space="preserve"> </t>
        </is>
      </c>
      <c r="C26" s="4" t="inlineStr">
        <is>
          <t xml:space="preserve"> </t>
        </is>
      </c>
      <c r="D26" s="4" t="inlineStr">
        <is>
          <t xml:space="preserve"> </t>
        </is>
      </c>
      <c r="E26" s="5" t="n">
        <v>3000000</v>
      </c>
      <c r="F26" s="5" t="n">
        <v>2200000</v>
      </c>
      <c r="G26" s="5" t="n">
        <v>900000</v>
      </c>
      <c r="H26" s="4" t="inlineStr">
        <is>
          <t xml:space="preserve"> </t>
        </is>
      </c>
      <c r="I26" s="4" t="inlineStr">
        <is>
          <t xml:space="preserve"> </t>
        </is>
      </c>
    </row>
    <row r="27">
      <c r="A27" s="4" t="inlineStr">
        <is>
          <t>Amortization of debt discount</t>
        </is>
      </c>
      <c r="B27" s="4" t="inlineStr">
        <is>
          <t xml:space="preserve"> </t>
        </is>
      </c>
      <c r="C27" s="4" t="inlineStr">
        <is>
          <t xml:space="preserve"> </t>
        </is>
      </c>
      <c r="D27" s="4" t="inlineStr">
        <is>
          <t xml:space="preserve"> </t>
        </is>
      </c>
      <c r="E27" s="4" t="inlineStr">
        <is>
          <t xml:space="preserve"> </t>
        </is>
      </c>
      <c r="F27" s="6" t="n">
        <v>22100000</v>
      </c>
      <c r="G27" s="6" t="n">
        <v>9300000</v>
      </c>
      <c r="H27" s="4" t="inlineStr">
        <is>
          <t xml:space="preserve"> </t>
        </is>
      </c>
      <c r="I27" s="4" t="inlineStr">
        <is>
          <t xml:space="preserve"> </t>
        </is>
      </c>
    </row>
    <row r="28">
      <c r="A28" s="3" t="inlineStr">
        <is>
          <t>Debt Issuance Costs, Ne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ross carrying amount</t>
        </is>
      </c>
      <c r="B29" s="4" t="inlineStr">
        <is>
          <t xml:space="preserve"> </t>
        </is>
      </c>
      <c r="C29" s="4" t="inlineStr">
        <is>
          <t xml:space="preserve"> </t>
        </is>
      </c>
      <c r="D29" s="4" t="inlineStr">
        <is>
          <t xml:space="preserve"> </t>
        </is>
      </c>
      <c r="E29" s="6" t="n">
        <v>575000000</v>
      </c>
      <c r="F29" s="6" t="n">
        <v>575000000</v>
      </c>
      <c r="G29" s="4" t="inlineStr">
        <is>
          <t xml:space="preserve"> </t>
        </is>
      </c>
      <c r="H29" s="4" t="inlineStr">
        <is>
          <t xml:space="preserve"> </t>
        </is>
      </c>
      <c r="I29" s="4" t="inlineStr">
        <is>
          <t xml:space="preserve"> </t>
        </is>
      </c>
    </row>
    <row r="30">
      <c r="A30" s="4" t="inlineStr">
        <is>
          <t>Unamortized debt discount</t>
        </is>
      </c>
      <c r="B30" s="4" t="inlineStr">
        <is>
          <t xml:space="preserve"> </t>
        </is>
      </c>
      <c r="C30" s="4" t="inlineStr">
        <is>
          <t xml:space="preserve"> </t>
        </is>
      </c>
      <c r="D30" s="4" t="inlineStr">
        <is>
          <t xml:space="preserve"> </t>
        </is>
      </c>
      <c r="E30" s="6" t="n">
        <v>0</v>
      </c>
      <c r="F30" s="6" t="n">
        <v>87994000</v>
      </c>
      <c r="G30" s="4" t="inlineStr">
        <is>
          <t xml:space="preserve"> </t>
        </is>
      </c>
      <c r="H30" s="4" t="inlineStr">
        <is>
          <t xml:space="preserve"> </t>
        </is>
      </c>
      <c r="I30" s="4" t="inlineStr">
        <is>
          <t xml:space="preserve"> </t>
        </is>
      </c>
    </row>
    <row r="31">
      <c r="A31" s="4" t="inlineStr">
        <is>
          <t>Debt issuance costs</t>
        </is>
      </c>
      <c r="B31" s="4" t="inlineStr">
        <is>
          <t xml:space="preserve"> </t>
        </is>
      </c>
      <c r="C31" s="5" t="n">
        <v>12000000</v>
      </c>
      <c r="D31" s="4" t="inlineStr">
        <is>
          <t xml:space="preserve"> </t>
        </is>
      </c>
      <c r="E31" s="6" t="n">
        <v>7734000</v>
      </c>
      <c r="F31" s="6" t="n">
        <v>8855000</v>
      </c>
      <c r="G31" s="4" t="inlineStr">
        <is>
          <t xml:space="preserve"> </t>
        </is>
      </c>
      <c r="H31" s="4" t="inlineStr">
        <is>
          <t xml:space="preserve"> </t>
        </is>
      </c>
      <c r="I31" s="4" t="inlineStr">
        <is>
          <t xml:space="preserve"> </t>
        </is>
      </c>
    </row>
    <row r="32">
      <c r="A32" s="4" t="inlineStr">
        <is>
          <t>Net carrying amount</t>
        </is>
      </c>
      <c r="B32" s="4" t="inlineStr">
        <is>
          <t xml:space="preserve"> </t>
        </is>
      </c>
      <c r="C32" s="4" t="inlineStr">
        <is>
          <t xml:space="preserve"> </t>
        </is>
      </c>
      <c r="D32" s="4" t="inlineStr">
        <is>
          <t xml:space="preserve"> </t>
        </is>
      </c>
      <c r="E32" s="6" t="n">
        <v>567266000</v>
      </c>
      <c r="F32" s="5" t="n">
        <v>478151000</v>
      </c>
      <c r="G32" s="4" t="inlineStr">
        <is>
          <t xml:space="preserve"> </t>
        </is>
      </c>
      <c r="H32" s="4" t="inlineStr">
        <is>
          <t xml:space="preserve"> </t>
        </is>
      </c>
      <c r="I32" s="4" t="inlineStr">
        <is>
          <t xml:space="preserve"> </t>
        </is>
      </c>
    </row>
    <row r="33">
      <c r="A33" s="4" t="inlineStr">
        <is>
          <t>2025 Convertible Notes | Conversion option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hreshold trading days | day</t>
        </is>
      </c>
      <c r="B35" s="4" t="inlineStr">
        <is>
          <t xml:space="preserve"> </t>
        </is>
      </c>
      <c r="C35" s="6" t="n">
        <v>2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hreshold consecutive trading days | day</t>
        </is>
      </c>
      <c r="B36" s="4" t="inlineStr">
        <is>
          <t xml:space="preserve"> </t>
        </is>
      </c>
      <c r="C36" s="6" t="n">
        <v>3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hreshold percentage of stock price trigger</t>
        </is>
      </c>
      <c r="B37" s="4" t="inlineStr">
        <is>
          <t xml:space="preserve"> </t>
        </is>
      </c>
      <c r="C37" s="11" t="n">
        <v>1.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2025 Convertible Notes | Conversion option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hreshold trading days | day</t>
        </is>
      </c>
      <c r="B40" s="4" t="inlineStr">
        <is>
          <t xml:space="preserve"> </t>
        </is>
      </c>
      <c r="C40" s="6" t="n">
        <v>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hreshold consecutive trading days | day</t>
        </is>
      </c>
      <c r="B41" s="4" t="inlineStr">
        <is>
          <t xml:space="preserve"> </t>
        </is>
      </c>
      <c r="C41" s="6" t="n">
        <v>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hreshold percentage of stock price trigger</t>
        </is>
      </c>
      <c r="B42" s="4" t="inlineStr">
        <is>
          <t xml:space="preserve"> </t>
        </is>
      </c>
      <c r="C42" s="11" t="n">
        <v>0.9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2025 Convertible Notes | Convertible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ggregate principal amount</t>
        </is>
      </c>
      <c r="B45" s="4" t="inlineStr">
        <is>
          <t xml:space="preserve"> </t>
        </is>
      </c>
      <c r="C45" s="5" t="n">
        <v>575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rate (percentage)</t>
        </is>
      </c>
      <c r="B46" s="4" t="inlineStr">
        <is>
          <t xml:space="preserve"> </t>
        </is>
      </c>
      <c r="C46" s="9" t="n">
        <v>0.00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ong-term debt, fair value</t>
        </is>
      </c>
      <c r="B47" s="4" t="inlineStr">
        <is>
          <t xml:space="preserve"> </t>
        </is>
      </c>
      <c r="C47" s="4" t="inlineStr">
        <is>
          <t xml:space="preserve"> </t>
        </is>
      </c>
      <c r="D47" s="4" t="inlineStr">
        <is>
          <t xml:space="preserve"> </t>
        </is>
      </c>
      <c r="E47" s="6" t="n">
        <v>419000000</v>
      </c>
      <c r="F47" s="4" t="inlineStr">
        <is>
          <t xml:space="preserve"> </t>
        </is>
      </c>
      <c r="G47" s="4" t="inlineStr">
        <is>
          <t xml:space="preserve"> </t>
        </is>
      </c>
      <c r="H47" s="4" t="inlineStr">
        <is>
          <t xml:space="preserve"> </t>
        </is>
      </c>
      <c r="I47" s="4" t="inlineStr">
        <is>
          <t xml:space="preserve"> </t>
        </is>
      </c>
    </row>
    <row r="48">
      <c r="A48" s="4" t="inlineStr">
        <is>
          <t>2025 Notes Under 13-day Purchase Option | Convertible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ggregate principal amount</t>
        </is>
      </c>
      <c r="B50" s="4" t="inlineStr">
        <is>
          <t xml:space="preserve"> </t>
        </is>
      </c>
      <c r="C50" s="5" t="n">
        <v>75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2022 Convertible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ggregate 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300000000</v>
      </c>
    </row>
    <row r="54">
      <c r="A54" s="4" t="inlineStr">
        <is>
          <t>Interest rate (percentage)</t>
        </is>
      </c>
      <c r="B54" s="4" t="inlineStr">
        <is>
          <t xml:space="preserve"> </t>
        </is>
      </c>
      <c r="C54" s="4" t="inlineStr">
        <is>
          <t xml:space="preserve"> </t>
        </is>
      </c>
      <c r="D54" s="4" t="inlineStr">
        <is>
          <t xml:space="preserve"> </t>
        </is>
      </c>
      <c r="E54" s="4" t="inlineStr">
        <is>
          <t xml:space="preserve"> </t>
        </is>
      </c>
      <c r="F54" s="10" t="n">
        <v>0.00625</v>
      </c>
      <c r="G54" s="4" t="inlineStr">
        <is>
          <t xml:space="preserve"> </t>
        </is>
      </c>
      <c r="H54" s="4" t="inlineStr">
        <is>
          <t xml:space="preserve"> </t>
        </is>
      </c>
      <c r="I54" s="10" t="n">
        <v>0.00625</v>
      </c>
    </row>
    <row r="55">
      <c r="A55" s="4" t="inlineStr">
        <is>
          <t>Conversion rate, number of shares per $1,000 of principal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4" t="n">
        <v>4.8163</v>
      </c>
    </row>
    <row r="56">
      <c r="A56" s="4" t="inlineStr">
        <is>
          <t>Conversion pric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7" t="n">
        <v>207.63</v>
      </c>
    </row>
    <row r="57">
      <c r="A57" s="4" t="inlineStr">
        <is>
          <t>Nonconvertible debt borrowing rate at the date of issuance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9" t="n">
        <v>0.0536</v>
      </c>
    </row>
    <row r="58">
      <c r="A58" s="4" t="inlineStr">
        <is>
          <t>Convertible debt, noncurr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238400000</v>
      </c>
    </row>
    <row r="59">
      <c r="A59" s="4" t="inlineStr">
        <is>
          <t>Carrying amount of debt, equity compon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61600000</v>
      </c>
    </row>
    <row r="60">
      <c r="A60" s="4" t="inlineStr">
        <is>
          <t>Debt issuance costs, gr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9300000</v>
      </c>
    </row>
    <row r="61">
      <c r="A61" s="4" t="inlineStr">
        <is>
          <t>Debt issuance costs, liability component</t>
        </is>
      </c>
      <c r="B61" s="4" t="inlineStr">
        <is>
          <t xml:space="preserve"> </t>
        </is>
      </c>
      <c r="C61" s="4" t="inlineStr">
        <is>
          <t xml:space="preserve"> </t>
        </is>
      </c>
      <c r="D61" s="4" t="inlineStr">
        <is>
          <t xml:space="preserve"> </t>
        </is>
      </c>
      <c r="E61" s="4" t="inlineStr">
        <is>
          <t xml:space="preserve"> </t>
        </is>
      </c>
      <c r="F61" s="5" t="n">
        <v>391000</v>
      </c>
      <c r="G61" s="4" t="inlineStr">
        <is>
          <t xml:space="preserve"> </t>
        </is>
      </c>
      <c r="H61" s="4" t="inlineStr">
        <is>
          <t xml:space="preserve"> </t>
        </is>
      </c>
      <c r="I61" s="6" t="n">
        <v>7400000</v>
      </c>
    </row>
    <row r="62">
      <c r="A62" s="4" t="inlineStr">
        <is>
          <t>Debt issuance costs, equity compon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900000</v>
      </c>
    </row>
    <row r="63">
      <c r="A63" s="4" t="inlineStr">
        <is>
          <t>Interest expense</t>
        </is>
      </c>
      <c r="B63" s="4" t="inlineStr">
        <is>
          <t xml:space="preserve"> </t>
        </is>
      </c>
      <c r="C63" s="4" t="inlineStr">
        <is>
          <t xml:space="preserve"> </t>
        </is>
      </c>
      <c r="D63" s="4" t="inlineStr">
        <is>
          <t xml:space="preserve"> </t>
        </is>
      </c>
      <c r="E63" s="6" t="n">
        <v>800000</v>
      </c>
      <c r="F63" s="6" t="n">
        <v>9500000</v>
      </c>
      <c r="G63" s="6" t="n">
        <v>13000000</v>
      </c>
      <c r="H63" s="4" t="inlineStr">
        <is>
          <t xml:space="preserve"> </t>
        </is>
      </c>
      <c r="I63" s="4" t="inlineStr">
        <is>
          <t xml:space="preserve"> </t>
        </is>
      </c>
    </row>
    <row r="64">
      <c r="A64" s="4" t="inlineStr">
        <is>
          <t>Interest expense, excluding amortization</t>
        </is>
      </c>
      <c r="B64" s="4" t="inlineStr">
        <is>
          <t xml:space="preserve"> </t>
        </is>
      </c>
      <c r="C64" s="4" t="inlineStr">
        <is>
          <t xml:space="preserve"> </t>
        </is>
      </c>
      <c r="D64" s="4" t="inlineStr">
        <is>
          <t xml:space="preserve"> </t>
        </is>
      </c>
      <c r="E64" s="5" t="n">
        <v>400000</v>
      </c>
      <c r="F64" s="5" t="n">
        <v>1100000</v>
      </c>
      <c r="G64" s="5" t="n">
        <v>1500000</v>
      </c>
      <c r="H64" s="4" t="inlineStr">
        <is>
          <t xml:space="preserve"> </t>
        </is>
      </c>
      <c r="I64" s="4" t="inlineStr">
        <is>
          <t xml:space="preserve"> </t>
        </is>
      </c>
    </row>
    <row r="65">
      <c r="A65" s="4" t="inlineStr">
        <is>
          <t>Interest rate</t>
        </is>
      </c>
      <c r="B65" s="4" t="inlineStr">
        <is>
          <t xml:space="preserve"> </t>
        </is>
      </c>
      <c r="C65" s="4" t="inlineStr">
        <is>
          <t xml:space="preserve"> </t>
        </is>
      </c>
      <c r="D65" s="4" t="inlineStr">
        <is>
          <t xml:space="preserve"> </t>
        </is>
      </c>
      <c r="E65" s="10" t="n">
        <v>0.00625</v>
      </c>
      <c r="F65" s="10" t="n">
        <v>0.00625</v>
      </c>
      <c r="G65" s="10" t="n">
        <v>0.00625</v>
      </c>
      <c r="H65" s="4" t="inlineStr">
        <is>
          <t xml:space="preserve"> </t>
        </is>
      </c>
      <c r="I65" s="4" t="inlineStr">
        <is>
          <t xml:space="preserve"> </t>
        </is>
      </c>
    </row>
    <row r="66">
      <c r="A66" s="4" t="inlineStr">
        <is>
          <t>Amortization of debt issuance costs</t>
        </is>
      </c>
      <c r="B66" s="4" t="inlineStr">
        <is>
          <t xml:space="preserve"> </t>
        </is>
      </c>
      <c r="C66" s="4" t="inlineStr">
        <is>
          <t xml:space="preserve"> </t>
        </is>
      </c>
      <c r="D66" s="4" t="inlineStr">
        <is>
          <t xml:space="preserve"> </t>
        </is>
      </c>
      <c r="E66" s="5" t="n">
        <v>400000</v>
      </c>
      <c r="F66" s="5" t="n">
        <v>900000</v>
      </c>
      <c r="G66" s="5" t="n">
        <v>1200000</v>
      </c>
      <c r="H66" s="4" t="inlineStr">
        <is>
          <t xml:space="preserve"> </t>
        </is>
      </c>
      <c r="I66" s="4" t="inlineStr">
        <is>
          <t xml:space="preserve"> </t>
        </is>
      </c>
    </row>
    <row r="67">
      <c r="A67" s="4" t="inlineStr">
        <is>
          <t>Amortization of debt discount</t>
        </is>
      </c>
      <c r="B67" s="4" t="inlineStr">
        <is>
          <t xml:space="preserve"> </t>
        </is>
      </c>
      <c r="C67" s="4" t="inlineStr">
        <is>
          <t xml:space="preserve"> </t>
        </is>
      </c>
      <c r="D67" s="4" t="inlineStr">
        <is>
          <t xml:space="preserve"> </t>
        </is>
      </c>
      <c r="E67" s="4" t="inlineStr">
        <is>
          <t xml:space="preserve"> </t>
        </is>
      </c>
      <c r="F67" s="6" t="n">
        <v>7500000</v>
      </c>
      <c r="G67" s="5" t="n">
        <v>10300000</v>
      </c>
      <c r="H67" s="4" t="inlineStr">
        <is>
          <t xml:space="preserve"> </t>
        </is>
      </c>
      <c r="I67" s="4" t="inlineStr">
        <is>
          <t xml:space="preserve"> </t>
        </is>
      </c>
    </row>
    <row r="68">
      <c r="A68" s="4" t="inlineStr">
        <is>
          <t>Repayments of convertible debt</t>
        </is>
      </c>
      <c r="B68" s="5" t="n">
        <v>169700000</v>
      </c>
      <c r="C68" s="6" t="n">
        <v>234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purchased face amount</t>
        </is>
      </c>
      <c r="B69" s="4" t="inlineStr">
        <is>
          <t xml:space="preserve"> </t>
        </is>
      </c>
      <c r="C69" s="6" t="n">
        <v>1303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purchased amount, accrued interest</t>
        </is>
      </c>
      <c r="B70" s="4" t="inlineStr">
        <is>
          <t xml:space="preserve"> </t>
        </is>
      </c>
      <c r="C70" s="6" t="n">
        <v>1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xtinguishment of debt</t>
        </is>
      </c>
      <c r="B71" s="4" t="inlineStr">
        <is>
          <t xml:space="preserve"> </t>
        </is>
      </c>
      <c r="C71" s="6" t="n">
        <v>126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purchase of convertible debt, reduction to additional paid-in capital</t>
        </is>
      </c>
      <c r="B72" s="4" t="inlineStr">
        <is>
          <t xml:space="preserve"> </t>
        </is>
      </c>
      <c r="C72" s="5" t="n">
        <v>1079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Loss on extinguishment of debt</t>
        </is>
      </c>
      <c r="B73" s="4" t="inlineStr">
        <is>
          <t xml:space="preserve"> </t>
        </is>
      </c>
      <c r="C73" s="4" t="inlineStr">
        <is>
          <t xml:space="preserve"> </t>
        </is>
      </c>
      <c r="D73" s="5" t="n">
        <v>7800000</v>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ssuance Costs, Net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Gross carrying amount</t>
        </is>
      </c>
      <c r="B75" s="4" t="inlineStr">
        <is>
          <t xml:space="preserve"> </t>
        </is>
      </c>
      <c r="C75" s="4" t="inlineStr">
        <is>
          <t xml:space="preserve"> </t>
        </is>
      </c>
      <c r="D75" s="4" t="inlineStr">
        <is>
          <t xml:space="preserve"> </t>
        </is>
      </c>
      <c r="E75" s="4" t="inlineStr">
        <is>
          <t xml:space="preserve"> </t>
        </is>
      </c>
      <c r="F75" s="6" t="n">
        <v>169659000</v>
      </c>
      <c r="G75" s="4" t="inlineStr">
        <is>
          <t xml:space="preserve"> </t>
        </is>
      </c>
      <c r="H75" s="4" t="inlineStr">
        <is>
          <t xml:space="preserve"> </t>
        </is>
      </c>
      <c r="I75" s="4" t="inlineStr">
        <is>
          <t xml:space="preserve"> </t>
        </is>
      </c>
    </row>
    <row r="76">
      <c r="A76" s="4" t="inlineStr">
        <is>
          <t>Unamortized debt discount</t>
        </is>
      </c>
      <c r="B76" s="4" t="inlineStr">
        <is>
          <t xml:space="preserve"> </t>
        </is>
      </c>
      <c r="C76" s="4" t="inlineStr">
        <is>
          <t xml:space="preserve"> </t>
        </is>
      </c>
      <c r="D76" s="4" t="inlineStr">
        <is>
          <t xml:space="preserve"> </t>
        </is>
      </c>
      <c r="E76" s="4" t="inlineStr">
        <is>
          <t xml:space="preserve"> </t>
        </is>
      </c>
      <c r="F76" s="6" t="n">
        <v>3260000</v>
      </c>
      <c r="G76" s="4" t="inlineStr">
        <is>
          <t xml:space="preserve"> </t>
        </is>
      </c>
      <c r="H76" s="4" t="inlineStr">
        <is>
          <t xml:space="preserve"> </t>
        </is>
      </c>
      <c r="I76" s="4" t="inlineStr">
        <is>
          <t xml:space="preserve"> </t>
        </is>
      </c>
    </row>
    <row r="77">
      <c r="A77" s="4" t="inlineStr">
        <is>
          <t>Debt issuance costs</t>
        </is>
      </c>
      <c r="B77" s="4" t="inlineStr">
        <is>
          <t xml:space="preserve"> </t>
        </is>
      </c>
      <c r="C77" s="4" t="inlineStr">
        <is>
          <t xml:space="preserve"> </t>
        </is>
      </c>
      <c r="D77" s="4" t="inlineStr">
        <is>
          <t xml:space="preserve"> </t>
        </is>
      </c>
      <c r="E77" s="4" t="inlineStr">
        <is>
          <t xml:space="preserve"> </t>
        </is>
      </c>
      <c r="F77" s="6" t="n">
        <v>391000</v>
      </c>
      <c r="G77" s="4" t="inlineStr">
        <is>
          <t xml:space="preserve"> </t>
        </is>
      </c>
      <c r="H77" s="4" t="inlineStr">
        <is>
          <t xml:space="preserve"> </t>
        </is>
      </c>
      <c r="I77" s="5" t="n">
        <v>7400000</v>
      </c>
    </row>
    <row r="78">
      <c r="A78" s="4" t="inlineStr">
        <is>
          <t>Net carrying amount</t>
        </is>
      </c>
      <c r="B78" s="4" t="inlineStr">
        <is>
          <t xml:space="preserve"> </t>
        </is>
      </c>
      <c r="C78" s="4" t="inlineStr">
        <is>
          <t xml:space="preserve"> </t>
        </is>
      </c>
      <c r="D78" s="4" t="inlineStr">
        <is>
          <t xml:space="preserve"> </t>
        </is>
      </c>
      <c r="E78" s="4" t="inlineStr">
        <is>
          <t xml:space="preserve"> </t>
        </is>
      </c>
      <c r="F78" s="5" t="n">
        <v>166008000</v>
      </c>
      <c r="G78" s="4" t="inlineStr">
        <is>
          <t xml:space="preserve"> </t>
        </is>
      </c>
      <c r="H78" s="4" t="inlineStr">
        <is>
          <t xml:space="preserve"> </t>
        </is>
      </c>
      <c r="I78" s="4" t="inlineStr">
        <is>
          <t xml:space="preserve"> </t>
        </is>
      </c>
    </row>
  </sheetData>
  <mergeCells count="2">
    <mergeCell ref="A1:A2"/>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 width="14" customWidth="1" min="7" max="7"/>
    <col width="13" customWidth="1" min="8" max="8"/>
  </cols>
  <sheetData>
    <row r="1">
      <c r="A1" s="1" t="inlineStr">
        <is>
          <t>DEBT - Convertible Note Hedge and Warrant Transactions (Details) - USD ($) $ / shares in Units, $ in Thousands, shares in Millions</t>
        </is>
      </c>
      <c r="D1" s="2" t="inlineStr">
        <is>
          <t>12 Months Ended</t>
        </is>
      </c>
    </row>
    <row r="2">
      <c r="B2" s="2" t="inlineStr">
        <is>
          <t>Jul. 24, 2020</t>
        </is>
      </c>
      <c r="C2" s="2" t="inlineStr">
        <is>
          <t>May 31, 2017</t>
        </is>
      </c>
      <c r="D2" s="2" t="inlineStr">
        <is>
          <t>Dec. 31, 2022</t>
        </is>
      </c>
      <c r="E2" s="2" t="inlineStr">
        <is>
          <t>Dec. 31, 2021</t>
        </is>
      </c>
      <c r="F2" s="2" t="inlineStr">
        <is>
          <t>Dec. 31, 2020</t>
        </is>
      </c>
      <c r="G2" s="2" t="inlineStr">
        <is>
          <t>Jul. 21, 2020</t>
        </is>
      </c>
      <c r="H2" s="2" t="inlineStr">
        <is>
          <t>May 24,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 of convertible note hedge transactions</t>
        </is>
      </c>
      <c r="B4" s="4" t="inlineStr">
        <is>
          <t xml:space="preserve"> </t>
        </is>
      </c>
      <c r="C4" s="4" t="inlineStr">
        <is>
          <t xml:space="preserve"> </t>
        </is>
      </c>
      <c r="D4" s="5" t="n">
        <v>0</v>
      </c>
      <c r="E4" s="5" t="n">
        <v>0</v>
      </c>
      <c r="F4" s="5" t="n">
        <v>124200</v>
      </c>
      <c r="G4" s="4" t="inlineStr">
        <is>
          <t xml:space="preserve"> </t>
        </is>
      </c>
      <c r="H4" s="4" t="inlineStr">
        <is>
          <t xml:space="preserve"> </t>
        </is>
      </c>
    </row>
    <row r="5">
      <c r="A5" s="4" t="inlineStr">
        <is>
          <t>Share price (in dollars per share)</t>
        </is>
      </c>
      <c r="B5" s="4" t="inlineStr">
        <is>
          <t xml:space="preserve"> </t>
        </is>
      </c>
      <c r="C5" s="4" t="inlineStr">
        <is>
          <t xml:space="preserve"> </t>
        </is>
      </c>
      <c r="D5" s="7" t="n">
        <v>21.33</v>
      </c>
      <c r="E5" s="4" t="inlineStr">
        <is>
          <t xml:space="preserve"> </t>
        </is>
      </c>
      <c r="F5" s="4" t="inlineStr">
        <is>
          <t xml:space="preserve"> </t>
        </is>
      </c>
      <c r="G5" s="4" t="inlineStr">
        <is>
          <t xml:space="preserve"> </t>
        </is>
      </c>
      <c r="H5" s="4" t="inlineStr">
        <is>
          <t xml:space="preserve"> </t>
        </is>
      </c>
    </row>
    <row r="6">
      <c r="A6" s="4" t="inlineStr">
        <is>
          <t>Proceeds from issuance of warrants</t>
        </is>
      </c>
      <c r="B6" s="4" t="inlineStr">
        <is>
          <t xml:space="preserve"> </t>
        </is>
      </c>
      <c r="C6" s="4" t="inlineStr">
        <is>
          <t xml:space="preserve"> </t>
        </is>
      </c>
      <c r="D6" s="5" t="n">
        <v>0</v>
      </c>
      <c r="E6" s="6" t="n">
        <v>0</v>
      </c>
      <c r="F6" s="6" t="n">
        <v>61180</v>
      </c>
      <c r="G6" s="4" t="inlineStr">
        <is>
          <t xml:space="preserve"> </t>
        </is>
      </c>
      <c r="H6" s="4" t="inlineStr">
        <is>
          <t xml:space="preserve"> </t>
        </is>
      </c>
    </row>
    <row r="7">
      <c r="A7" s="4" t="inlineStr">
        <is>
          <t>Proceeds from hedge and warrant terminations</t>
        </is>
      </c>
      <c r="B7" s="4" t="inlineStr">
        <is>
          <t xml:space="preserve"> </t>
        </is>
      </c>
      <c r="C7" s="4" t="inlineStr">
        <is>
          <t xml:space="preserve"> </t>
        </is>
      </c>
      <c r="D7" s="6" t="n">
        <v>0</v>
      </c>
      <c r="E7" s="6" t="n">
        <v>0</v>
      </c>
      <c r="F7" s="6" t="n">
        <v>109881</v>
      </c>
      <c r="G7" s="4" t="inlineStr">
        <is>
          <t xml:space="preserve"> </t>
        </is>
      </c>
      <c r="H7" s="4" t="inlineStr">
        <is>
          <t xml:space="preserve"> </t>
        </is>
      </c>
    </row>
    <row r="8">
      <c r="A8" s="4" t="inlineStr">
        <is>
          <t>Payments for repurchase of warrants</t>
        </is>
      </c>
      <c r="B8" s="4" t="inlineStr">
        <is>
          <t xml:space="preserve"> </t>
        </is>
      </c>
      <c r="C8" s="4" t="inlineStr">
        <is>
          <t xml:space="preserve"> </t>
        </is>
      </c>
      <c r="D8" s="5" t="n">
        <v>0</v>
      </c>
      <c r="E8" s="5" t="n">
        <v>0</v>
      </c>
      <c r="F8" s="5" t="n">
        <v>94292</v>
      </c>
      <c r="G8" s="4" t="inlineStr">
        <is>
          <t xml:space="preserve"> </t>
        </is>
      </c>
      <c r="H8" s="4" t="inlineStr">
        <is>
          <t xml:space="preserve"> </t>
        </is>
      </c>
    </row>
    <row r="9">
      <c r="A9" s="4" t="inlineStr">
        <is>
          <t>2020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proceeds from the convertible notes used to pay for the cost of the convertible note hedge</t>
        </is>
      </c>
      <c r="B11" s="5" t="n">
        <v>63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 of convertible note hedge transactions</t>
        </is>
      </c>
      <c r="B12" s="5" t="n">
        <v>1242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covered by the hedge transactions</t>
        </is>
      </c>
      <c r="B13" s="13" t="n">
        <v>1.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sion price (in dollars per share)</t>
        </is>
      </c>
      <c r="B14" s="7" t="n">
        <v>461.1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ercise price (in dollars per share)</t>
        </is>
      </c>
      <c r="B15" s="7" t="n">
        <v>709.5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mium of warrant strike price over sales price of common stock (percentage)</t>
        </is>
      </c>
      <c r="B16" s="11"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7" t="n">
        <v>354.76</v>
      </c>
      <c r="H17" s="4" t="inlineStr">
        <is>
          <t xml:space="preserve"> </t>
        </is>
      </c>
    </row>
    <row r="18">
      <c r="A18" s="4" t="inlineStr">
        <is>
          <t>Proceeds from issuance of warrants</t>
        </is>
      </c>
      <c r="B18" s="5" t="n">
        <v>612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2017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proceeds from the convertible notes used to pay for the cost of the convertible note hedge</t>
        </is>
      </c>
      <c r="B21" s="4" t="inlineStr">
        <is>
          <t xml:space="preserve"> </t>
        </is>
      </c>
      <c r="C21" s="5" t="n">
        <v>181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yment of convertible note hedge transactions</t>
        </is>
      </c>
      <c r="B22" s="4" t="inlineStr">
        <is>
          <t xml:space="preserve"> </t>
        </is>
      </c>
      <c r="C22" s="5" t="n">
        <v>615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covered by the hedge transactions</t>
        </is>
      </c>
      <c r="B23" s="4" t="inlineStr">
        <is>
          <t xml:space="preserve"> </t>
        </is>
      </c>
      <c r="C23" s="13" t="n">
        <v>1.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price (in dollars per share)</t>
        </is>
      </c>
      <c r="B24" s="4" t="inlineStr">
        <is>
          <t xml:space="preserve"> </t>
        </is>
      </c>
      <c r="C24" s="7" t="n">
        <v>266.3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mium of warrant strike price over sales price of common stock (percentage)</t>
        </is>
      </c>
      <c r="B25" s="4" t="inlineStr">
        <is>
          <t xml:space="preserve"> </t>
        </is>
      </c>
      <c r="C25" s="11" t="n">
        <v>0.7</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156.7</v>
      </c>
    </row>
    <row r="27">
      <c r="A27" s="4" t="inlineStr">
        <is>
          <t>Proceeds from issuance of warrants</t>
        </is>
      </c>
      <c r="B27" s="4" t="inlineStr">
        <is>
          <t xml:space="preserve"> </t>
        </is>
      </c>
      <c r="C27" s="5" t="n">
        <v>434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proceeds from hedge and warrants</t>
        </is>
      </c>
      <c r="B28" s="5" t="n">
        <v>156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A1:A2"/>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116"/>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 Credit Facility (Details)</t>
        </is>
      </c>
      <c r="F1" s="2" t="inlineStr">
        <is>
          <t>3 Months Ended</t>
        </is>
      </c>
      <c r="G1" s="2" t="inlineStr">
        <is>
          <t>12 Months Ended</t>
        </is>
      </c>
    </row>
    <row r="2">
      <c r="B2" s="2" t="inlineStr">
        <is>
          <t>Jun. 01, 2022 USD ($)</t>
        </is>
      </c>
      <c r="C2" s="2" t="inlineStr">
        <is>
          <t>May 31, 2022 USD ($)</t>
        </is>
      </c>
      <c r="D2" s="2" t="inlineStr">
        <is>
          <t>Sep. 15, 2021 USD ($)</t>
        </is>
      </c>
      <c r="E2" s="2" t="inlineStr">
        <is>
          <t>Dec. 10, 2019 USD ($)</t>
        </is>
      </c>
      <c r="F2" s="2" t="inlineStr">
        <is>
          <t>Sep. 30, 2021 USD ($)</t>
        </is>
      </c>
      <c r="G2" s="2" t="inlineStr">
        <is>
          <t>Dec. 31, 2022 USD ($)</t>
        </is>
      </c>
      <c r="H2" s="2" t="inlineStr">
        <is>
          <t>Dec. 31, 2021 USD ($)</t>
        </is>
      </c>
      <c r="I2" s="2" t="inlineStr">
        <is>
          <t>Dec. 31, 2020 USD ($)</t>
        </is>
      </c>
      <c r="J2" s="2" t="inlineStr">
        <is>
          <t>Jan. 01,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term loan</t>
        </is>
      </c>
      <c r="B4" s="4" t="inlineStr">
        <is>
          <t xml:space="preserve"> </t>
        </is>
      </c>
      <c r="C4" s="4" t="inlineStr">
        <is>
          <t xml:space="preserve"> </t>
        </is>
      </c>
      <c r="D4" s="4" t="inlineStr">
        <is>
          <t xml:space="preserve"> </t>
        </is>
      </c>
      <c r="E4" s="4" t="inlineStr">
        <is>
          <t xml:space="preserve"> </t>
        </is>
      </c>
      <c r="F4" s="4" t="inlineStr">
        <is>
          <t xml:space="preserve"> </t>
        </is>
      </c>
      <c r="G4" s="5" t="n">
        <v>250000000</v>
      </c>
      <c r="H4" s="5" t="n">
        <v>0</v>
      </c>
      <c r="I4" s="5" t="n">
        <v>0</v>
      </c>
      <c r="J4" s="4" t="inlineStr">
        <is>
          <t xml:space="preserve"> </t>
        </is>
      </c>
    </row>
    <row r="5">
      <c r="A5" s="4" t="inlineStr">
        <is>
          <t>Current portion of long-term debt</t>
        </is>
      </c>
      <c r="B5" s="4" t="inlineStr">
        <is>
          <t xml:space="preserve"> </t>
        </is>
      </c>
      <c r="C5" s="4" t="inlineStr">
        <is>
          <t xml:space="preserve"> </t>
        </is>
      </c>
      <c r="D5" s="4" t="inlineStr">
        <is>
          <t xml:space="preserve"> </t>
        </is>
      </c>
      <c r="E5" s="4" t="inlineStr">
        <is>
          <t xml:space="preserve"> </t>
        </is>
      </c>
      <c r="F5" s="4" t="inlineStr">
        <is>
          <t xml:space="preserve"> </t>
        </is>
      </c>
      <c r="G5" s="6" t="n">
        <v>2500000</v>
      </c>
      <c r="H5" s="6" t="n">
        <v>166008000</v>
      </c>
      <c r="I5" s="4" t="inlineStr">
        <is>
          <t xml:space="preserve"> </t>
        </is>
      </c>
      <c r="J5" s="5" t="n">
        <v>169221000</v>
      </c>
    </row>
    <row r="6">
      <c r="A6" s="4" t="inlineStr">
        <is>
          <t>Letters of credit outstanding</t>
        </is>
      </c>
      <c r="B6" s="4" t="inlineStr">
        <is>
          <t xml:space="preserve"> </t>
        </is>
      </c>
      <c r="C6" s="4" t="inlineStr">
        <is>
          <t xml:space="preserve"> </t>
        </is>
      </c>
      <c r="D6" s="4" t="inlineStr">
        <is>
          <t xml:space="preserve"> </t>
        </is>
      </c>
      <c r="E6" s="4" t="inlineStr">
        <is>
          <t xml:space="preserve"> </t>
        </is>
      </c>
      <c r="F6" s="4" t="inlineStr">
        <is>
          <t xml:space="preserve"> </t>
        </is>
      </c>
      <c r="G6" s="6" t="n">
        <v>200000</v>
      </c>
      <c r="H6" s="6" t="n">
        <v>200000</v>
      </c>
      <c r="I6" s="4" t="inlineStr">
        <is>
          <t xml:space="preserve"> </t>
        </is>
      </c>
      <c r="J6" s="4" t="inlineStr">
        <is>
          <t xml:space="preserve"> </t>
        </is>
      </c>
    </row>
    <row r="7">
      <c r="A7" s="4" t="inlineStr">
        <is>
          <t>Ratio of debt to EBITDA Increase</t>
        </is>
      </c>
      <c r="B7" s="4" t="inlineStr">
        <is>
          <t xml:space="preserve"> </t>
        </is>
      </c>
      <c r="C7" s="4" t="inlineStr">
        <is>
          <t xml:space="preserve"> </t>
        </is>
      </c>
      <c r="D7" s="8" t="n">
        <v>0.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rite-off of previously-capitalized debt issuance costs</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1066000</v>
      </c>
      <c r="I8" s="6" t="n">
        <v>0</v>
      </c>
      <c r="J8" s="4" t="inlineStr">
        <is>
          <t xml:space="preserve"> </t>
        </is>
      </c>
    </row>
    <row r="9">
      <c r="A9" s="4" t="inlineStr">
        <is>
          <t>Amortization of debt issuance costs</t>
        </is>
      </c>
      <c r="B9" s="4" t="inlineStr">
        <is>
          <t xml:space="preserve"> </t>
        </is>
      </c>
      <c r="C9" s="4" t="inlineStr">
        <is>
          <t xml:space="preserve"> </t>
        </is>
      </c>
      <c r="D9" s="4" t="inlineStr">
        <is>
          <t xml:space="preserve"> </t>
        </is>
      </c>
      <c r="E9" s="4" t="inlineStr">
        <is>
          <t xml:space="preserve"> </t>
        </is>
      </c>
      <c r="F9" s="4" t="inlineStr">
        <is>
          <t xml:space="preserve"> </t>
        </is>
      </c>
      <c r="G9" s="6" t="n">
        <v>6432000</v>
      </c>
      <c r="H9" s="6" t="n">
        <v>5992000</v>
      </c>
      <c r="I9" s="6" t="n">
        <v>3474000</v>
      </c>
      <c r="J9" s="4" t="inlineStr">
        <is>
          <t xml:space="preserve"> </t>
        </is>
      </c>
    </row>
    <row r="10">
      <c r="A10" s="4" t="inlineStr">
        <is>
          <t>Amortization of debt discount</t>
        </is>
      </c>
      <c r="B10" s="4" t="inlineStr">
        <is>
          <t xml:space="preserve"> </t>
        </is>
      </c>
      <c r="C10" s="4" t="inlineStr">
        <is>
          <t xml:space="preserve"> </t>
        </is>
      </c>
      <c r="D10" s="4" t="inlineStr">
        <is>
          <t xml:space="preserve"> </t>
        </is>
      </c>
      <c r="E10" s="4" t="inlineStr">
        <is>
          <t xml:space="preserve"> </t>
        </is>
      </c>
      <c r="F10" s="4" t="inlineStr">
        <is>
          <t xml:space="preserve"> </t>
        </is>
      </c>
      <c r="G10" s="6" t="n">
        <v>1475000</v>
      </c>
      <c r="H10" s="6" t="n">
        <v>30695000</v>
      </c>
      <c r="I10" s="6" t="n">
        <v>19570000</v>
      </c>
      <c r="J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cent of domestic subsidiaries equity</t>
        </is>
      </c>
      <c r="B13" s="4" t="inlineStr">
        <is>
          <t xml:space="preserve"> </t>
        </is>
      </c>
      <c r="C13" s="4" t="inlineStr">
        <is>
          <t xml:space="preserve"> </t>
        </is>
      </c>
      <c r="D13" s="11" t="n">
        <v>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 of voting equity</t>
        </is>
      </c>
      <c r="B14" s="4" t="inlineStr">
        <is>
          <t xml:space="preserve"> </t>
        </is>
      </c>
      <c r="C14" s="4" t="inlineStr">
        <is>
          <t xml:space="preserve"> </t>
        </is>
      </c>
      <c r="D14" s="11" t="n">
        <v>0.6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 of non-voting equity</t>
        </is>
      </c>
      <c r="B15" s="4" t="inlineStr">
        <is>
          <t xml:space="preserve"> </t>
        </is>
      </c>
      <c r="C15" s="4" t="inlineStr">
        <is>
          <t xml:space="preserve"> </t>
        </is>
      </c>
      <c r="D15" s="11" t="n">
        <v>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volving credit facility, letter of credit fronting fee percentage</t>
        </is>
      </c>
      <c r="B16" s="4" t="inlineStr">
        <is>
          <t xml:space="preserve"> </t>
        </is>
      </c>
      <c r="C16" s="4" t="inlineStr">
        <is>
          <t xml:space="preserve"> </t>
        </is>
      </c>
      <c r="D16" s="10" t="n">
        <v>0.0012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etter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ximum borrowing capacity</t>
        </is>
      </c>
      <c r="B19" s="4" t="inlineStr">
        <is>
          <t xml:space="preserve"> </t>
        </is>
      </c>
      <c r="C19" s="4" t="inlineStr">
        <is>
          <t xml:space="preserve"> </t>
        </is>
      </c>
      <c r="D19" s="5" t="n">
        <v>2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BOR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olving credit facility, basis spread on variable rate</t>
        </is>
      </c>
      <c r="B22" s="4" t="inlineStr">
        <is>
          <t xml:space="preserve"> </t>
        </is>
      </c>
      <c r="C22" s="4" t="inlineStr">
        <is>
          <t xml:space="preserve"> </t>
        </is>
      </c>
      <c r="D22" s="11" t="n">
        <v>0.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ed Funds Effective Rate Overnight Index Swap Rate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olving credit facility, basis spread on variable rate</t>
        </is>
      </c>
      <c r="B25" s="4" t="inlineStr">
        <is>
          <t xml:space="preserve"> </t>
        </is>
      </c>
      <c r="C25" s="4" t="inlineStr">
        <is>
          <t xml:space="preserve"> </t>
        </is>
      </c>
      <c r="D25" s="9" t="n">
        <v>0.00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inimum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volving credit facility, unused capacity, commitment fee percentage</t>
        </is>
      </c>
      <c r="B28" s="4" t="inlineStr">
        <is>
          <t xml:space="preserve"> </t>
        </is>
      </c>
      <c r="C28" s="4" t="inlineStr">
        <is>
          <t xml:space="preserve"> </t>
        </is>
      </c>
      <c r="D28" s="9" t="n">
        <v>0.002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volving credit facility, letter of credit participation fee percentage</t>
        </is>
      </c>
      <c r="B29" s="4" t="inlineStr">
        <is>
          <t xml:space="preserve"> </t>
        </is>
      </c>
      <c r="C29" s="4" t="inlineStr">
        <is>
          <t xml:space="preserve"> </t>
        </is>
      </c>
      <c r="D29" s="9" t="n">
        <v>0.022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atio of debt to EBITDA</t>
        </is>
      </c>
      <c r="B32" s="4" t="inlineStr">
        <is>
          <t xml:space="preserve"> </t>
        </is>
      </c>
      <c r="C32" s="4" t="inlineStr">
        <is>
          <t xml:space="preserve"> </t>
        </is>
      </c>
      <c r="D32" s="8" t="n">
        <v>2.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ximum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volving credit facility, unused capacity, commitment fee percentage</t>
        </is>
      </c>
      <c r="B35" s="4" t="inlineStr">
        <is>
          <t xml:space="preserve"> </t>
        </is>
      </c>
      <c r="C35" s="4" t="inlineStr">
        <is>
          <t xml:space="preserve"> </t>
        </is>
      </c>
      <c r="D35" s="9" t="n">
        <v>0.00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volving credit facility, letter of credit participation fee percentage</t>
        </is>
      </c>
      <c r="B36" s="4" t="inlineStr">
        <is>
          <t xml:space="preserve"> </t>
        </is>
      </c>
      <c r="C36" s="4" t="inlineStr">
        <is>
          <t xml:space="preserve"> </t>
        </is>
      </c>
      <c r="D36" s="9" t="n">
        <v>0.027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volving Credit Facility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ine of credit outstanding</t>
        </is>
      </c>
      <c r="B39" s="4" t="inlineStr">
        <is>
          <t xml:space="preserve"> </t>
        </is>
      </c>
      <c r="C39" s="4" t="inlineStr">
        <is>
          <t xml:space="preserve"> </t>
        </is>
      </c>
      <c r="D39" s="4" t="inlineStr">
        <is>
          <t xml:space="preserve"> </t>
        </is>
      </c>
      <c r="E39" s="4" t="inlineStr">
        <is>
          <t xml:space="preserve"> </t>
        </is>
      </c>
      <c r="F39" s="4" t="inlineStr">
        <is>
          <t xml:space="preserve"> </t>
        </is>
      </c>
      <c r="G39" s="6" t="n">
        <v>0</v>
      </c>
      <c r="H39" s="4" t="inlineStr">
        <is>
          <t xml:space="preserve"> </t>
        </is>
      </c>
      <c r="I39" s="4" t="inlineStr">
        <is>
          <t xml:space="preserve"> </t>
        </is>
      </c>
      <c r="J39" s="4" t="inlineStr">
        <is>
          <t xml:space="preserve"> </t>
        </is>
      </c>
    </row>
    <row r="40">
      <c r="A40" s="4" t="inlineStr">
        <is>
          <t>Credit Agreement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ine of credit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0</v>
      </c>
      <c r="I42" s="4" t="inlineStr">
        <is>
          <t xml:space="preserve"> </t>
        </is>
      </c>
      <c r="J42" s="4" t="inlineStr">
        <is>
          <t xml:space="preserve"> </t>
        </is>
      </c>
    </row>
    <row r="43">
      <c r="A43" s="4" t="inlineStr">
        <is>
          <t>Potential additional borrowing capacity</t>
        </is>
      </c>
      <c r="B43" s="4" t="inlineStr">
        <is>
          <t xml:space="preserve"> </t>
        </is>
      </c>
      <c r="C43" s="4" t="inlineStr">
        <is>
          <t xml:space="preserve"> </t>
        </is>
      </c>
      <c r="D43" s="5" t="n">
        <v>116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redit agreement, ratio of debt to EBITDA</t>
        </is>
      </c>
      <c r="B44" s="4" t="inlineStr">
        <is>
          <t xml:space="preserve"> </t>
        </is>
      </c>
      <c r="C44" s="4" t="inlineStr">
        <is>
          <t xml:space="preserve"> </t>
        </is>
      </c>
      <c r="D44" s="6" t="n">
        <v>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emium percentage</t>
        </is>
      </c>
      <c r="B45" s="4" t="inlineStr">
        <is>
          <t xml:space="preserve"> </t>
        </is>
      </c>
      <c r="C45" s="4" t="inlineStr">
        <is>
          <t xml:space="preserve"> </t>
        </is>
      </c>
      <c r="D45" s="15" t="n">
        <v>0.0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emium percentage period</t>
        </is>
      </c>
      <c r="B46" s="4" t="inlineStr">
        <is>
          <t xml:space="preserve"> </t>
        </is>
      </c>
      <c r="C46" s="4" t="inlineStr">
        <is>
          <t xml:space="preserve"> </t>
        </is>
      </c>
      <c r="D46" s="4" t="inlineStr">
        <is>
          <t>6 month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redit Agreement | Revolving Credit Facility | 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aximum borrowing capacity</t>
        </is>
      </c>
      <c r="B49" s="4" t="inlineStr">
        <is>
          <t xml:space="preserve"> </t>
        </is>
      </c>
      <c r="C49" s="4" t="inlineStr">
        <is>
          <t xml:space="preserve"> </t>
        </is>
      </c>
      <c r="D49" s="5" t="n">
        <v>200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apacity available for general corporate purchases</t>
        </is>
      </c>
      <c r="B50" s="4" t="inlineStr">
        <is>
          <t xml:space="preserve"> </t>
        </is>
      </c>
      <c r="C50" s="4" t="inlineStr">
        <is>
          <t xml:space="preserve"> </t>
        </is>
      </c>
      <c r="D50" s="6" t="n">
        <v>798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venant threshold</t>
        </is>
      </c>
      <c r="B51" s="4" t="inlineStr">
        <is>
          <t xml:space="preserve"> </t>
        </is>
      </c>
      <c r="C51" s="4" t="inlineStr">
        <is>
          <t xml:space="preserve"> </t>
        </is>
      </c>
      <c r="D51" s="6" t="n">
        <v>20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volving credit facility, debt issuance costs</t>
        </is>
      </c>
      <c r="B52" s="4" t="inlineStr">
        <is>
          <t xml:space="preserve"> </t>
        </is>
      </c>
      <c r="C52" s="4" t="inlineStr">
        <is>
          <t xml:space="preserve"> </t>
        </is>
      </c>
      <c r="D52" s="6" t="n">
        <v>28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terest expense</t>
        </is>
      </c>
      <c r="B53" s="4" t="inlineStr">
        <is>
          <t xml:space="preserve"> </t>
        </is>
      </c>
      <c r="C53" s="4" t="inlineStr">
        <is>
          <t xml:space="preserve"> </t>
        </is>
      </c>
      <c r="D53" s="4" t="inlineStr">
        <is>
          <t xml:space="preserve"> </t>
        </is>
      </c>
      <c r="E53" s="4" t="inlineStr">
        <is>
          <t xml:space="preserve"> </t>
        </is>
      </c>
      <c r="F53" s="4" t="inlineStr">
        <is>
          <t xml:space="preserve"> </t>
        </is>
      </c>
      <c r="G53" s="6" t="n">
        <v>1500000</v>
      </c>
      <c r="H53" s="6" t="n">
        <v>3400000</v>
      </c>
      <c r="I53" s="4" t="inlineStr">
        <is>
          <t xml:space="preserve"> </t>
        </is>
      </c>
      <c r="J53" s="4" t="inlineStr">
        <is>
          <t xml:space="preserve"> </t>
        </is>
      </c>
    </row>
    <row r="54">
      <c r="A54" s="4" t="inlineStr">
        <is>
          <t>Unused borrowing capacity fee</t>
        </is>
      </c>
      <c r="B54" s="4" t="inlineStr">
        <is>
          <t xml:space="preserve"> </t>
        </is>
      </c>
      <c r="C54" s="4" t="inlineStr">
        <is>
          <t xml:space="preserve"> </t>
        </is>
      </c>
      <c r="D54" s="4" t="inlineStr">
        <is>
          <t xml:space="preserve"> </t>
        </is>
      </c>
      <c r="E54" s="4" t="inlineStr">
        <is>
          <t xml:space="preserve"> </t>
        </is>
      </c>
      <c r="F54" s="4" t="inlineStr">
        <is>
          <t xml:space="preserve"> </t>
        </is>
      </c>
      <c r="G54" s="6" t="n">
        <v>600000</v>
      </c>
      <c r="H54" s="6" t="n">
        <v>2000000</v>
      </c>
      <c r="I54" s="4" t="inlineStr">
        <is>
          <t xml:space="preserve"> </t>
        </is>
      </c>
      <c r="J54" s="4" t="inlineStr">
        <is>
          <t xml:space="preserve"> </t>
        </is>
      </c>
    </row>
    <row r="55">
      <c r="A55" s="4" t="inlineStr">
        <is>
          <t>Amortization of debt issuance costs</t>
        </is>
      </c>
      <c r="B55" s="4" t="inlineStr">
        <is>
          <t xml:space="preserve"> </t>
        </is>
      </c>
      <c r="C55" s="4" t="inlineStr">
        <is>
          <t xml:space="preserve"> </t>
        </is>
      </c>
      <c r="D55" s="4" t="inlineStr">
        <is>
          <t xml:space="preserve"> </t>
        </is>
      </c>
      <c r="E55" s="4" t="inlineStr">
        <is>
          <t xml:space="preserve"> </t>
        </is>
      </c>
      <c r="F55" s="4" t="inlineStr">
        <is>
          <t xml:space="preserve"> </t>
        </is>
      </c>
      <c r="G55" s="6" t="n">
        <v>900000</v>
      </c>
      <c r="H55" s="6" t="n">
        <v>1400000</v>
      </c>
      <c r="I55" s="4" t="inlineStr">
        <is>
          <t xml:space="preserve"> </t>
        </is>
      </c>
      <c r="J55" s="4" t="inlineStr">
        <is>
          <t xml:space="preserve"> </t>
        </is>
      </c>
    </row>
    <row r="56">
      <c r="A56" s="4" t="inlineStr">
        <is>
          <t>Credit Agreement | Delayed Draw Term Loan | 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aximum borrowing capacity</t>
        </is>
      </c>
      <c r="B58" s="4" t="inlineStr">
        <is>
          <t xml:space="preserve"> </t>
        </is>
      </c>
      <c r="C58" s="4" t="inlineStr">
        <is>
          <t xml:space="preserve"> </t>
        </is>
      </c>
      <c r="D58" s="6" t="n">
        <v>250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roceeds from term loan</t>
        </is>
      </c>
      <c r="B59" s="4" t="inlineStr">
        <is>
          <t xml:space="preserve"> </t>
        </is>
      </c>
      <c r="C59" s="5" t="n">
        <v>250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ine of credit outstanding</t>
        </is>
      </c>
      <c r="B60" s="4" t="inlineStr">
        <is>
          <t xml:space="preserve"> </t>
        </is>
      </c>
      <c r="C60" s="4" t="inlineStr">
        <is>
          <t xml:space="preserve"> </t>
        </is>
      </c>
      <c r="D60" s="4" t="inlineStr">
        <is>
          <t xml:space="preserve"> </t>
        </is>
      </c>
      <c r="E60" s="4" t="inlineStr">
        <is>
          <t xml:space="preserve"> </t>
        </is>
      </c>
      <c r="F60" s="4" t="inlineStr">
        <is>
          <t xml:space="preserve"> </t>
        </is>
      </c>
      <c r="G60" s="6" t="n">
        <v>248800000</v>
      </c>
      <c r="H60" s="4" t="inlineStr">
        <is>
          <t xml:space="preserve"> </t>
        </is>
      </c>
      <c r="I60" s="4" t="inlineStr">
        <is>
          <t xml:space="preserve"> </t>
        </is>
      </c>
      <c r="J60" s="4" t="inlineStr">
        <is>
          <t xml:space="preserve"> </t>
        </is>
      </c>
    </row>
    <row r="61">
      <c r="A61" s="4" t="inlineStr">
        <is>
          <t>Current portion of long-term debt</t>
        </is>
      </c>
      <c r="B61" s="4" t="inlineStr">
        <is>
          <t xml:space="preserve"> </t>
        </is>
      </c>
      <c r="C61" s="4" t="inlineStr">
        <is>
          <t xml:space="preserve"> </t>
        </is>
      </c>
      <c r="D61" s="4" t="inlineStr">
        <is>
          <t xml:space="preserve"> </t>
        </is>
      </c>
      <c r="E61" s="4" t="inlineStr">
        <is>
          <t xml:space="preserve"> </t>
        </is>
      </c>
      <c r="F61" s="4" t="inlineStr">
        <is>
          <t xml:space="preserve"> </t>
        </is>
      </c>
      <c r="G61" s="6" t="n">
        <v>2500000</v>
      </c>
      <c r="H61" s="4" t="inlineStr">
        <is>
          <t xml:space="preserve"> </t>
        </is>
      </c>
      <c r="I61" s="4" t="inlineStr">
        <is>
          <t xml:space="preserve"> </t>
        </is>
      </c>
      <c r="J61" s="4" t="inlineStr">
        <is>
          <t xml:space="preserve"> </t>
        </is>
      </c>
    </row>
    <row r="62">
      <c r="A62" s="4" t="inlineStr">
        <is>
          <t>Revolving credit facility, debt issuance costs</t>
        </is>
      </c>
      <c r="B62" s="4" t="inlineStr">
        <is>
          <t xml:space="preserve"> </t>
        </is>
      </c>
      <c r="C62" s="4" t="inlineStr">
        <is>
          <t xml:space="preserve"> </t>
        </is>
      </c>
      <c r="D62" s="6" t="n">
        <v>35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Unamortized debt discount</t>
        </is>
      </c>
      <c r="B63" s="4" t="inlineStr">
        <is>
          <t xml:space="preserve"> </t>
        </is>
      </c>
      <c r="C63" s="4" t="inlineStr">
        <is>
          <t xml:space="preserve"> </t>
        </is>
      </c>
      <c r="D63" s="5" t="n">
        <v>25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nterest expense</t>
        </is>
      </c>
      <c r="B64" s="4" t="inlineStr">
        <is>
          <t xml:space="preserve"> </t>
        </is>
      </c>
      <c r="C64" s="4" t="inlineStr">
        <is>
          <t xml:space="preserve"> </t>
        </is>
      </c>
      <c r="D64" s="4" t="inlineStr">
        <is>
          <t xml:space="preserve"> </t>
        </is>
      </c>
      <c r="E64" s="4" t="inlineStr">
        <is>
          <t xml:space="preserve"> </t>
        </is>
      </c>
      <c r="F64" s="4" t="inlineStr">
        <is>
          <t xml:space="preserve"> </t>
        </is>
      </c>
      <c r="G64" s="6" t="n">
        <v>18200000</v>
      </c>
      <c r="H64" s="6" t="n">
        <v>5900000</v>
      </c>
      <c r="I64" s="4" t="inlineStr">
        <is>
          <t xml:space="preserve"> </t>
        </is>
      </c>
      <c r="J64" s="4" t="inlineStr">
        <is>
          <t xml:space="preserve"> </t>
        </is>
      </c>
    </row>
    <row r="65">
      <c r="A65" s="4" t="inlineStr">
        <is>
          <t>Unused borrowing capacity fee</t>
        </is>
      </c>
      <c r="B65" s="4" t="inlineStr">
        <is>
          <t xml:space="preserve"> </t>
        </is>
      </c>
      <c r="C65" s="4" t="inlineStr">
        <is>
          <t xml:space="preserve"> </t>
        </is>
      </c>
      <c r="D65" s="4" t="inlineStr">
        <is>
          <t xml:space="preserve"> </t>
        </is>
      </c>
      <c r="E65" s="4" t="inlineStr">
        <is>
          <t xml:space="preserve"> </t>
        </is>
      </c>
      <c r="F65" s="4" t="inlineStr">
        <is>
          <t xml:space="preserve"> </t>
        </is>
      </c>
      <c r="G65" s="6" t="n">
        <v>5100000</v>
      </c>
      <c r="H65" s="6" t="n">
        <v>3500000</v>
      </c>
      <c r="I65" s="4" t="inlineStr">
        <is>
          <t xml:space="preserve"> </t>
        </is>
      </c>
      <c r="J65" s="4" t="inlineStr">
        <is>
          <t xml:space="preserve"> </t>
        </is>
      </c>
    </row>
    <row r="66">
      <c r="A66" s="4" t="inlineStr">
        <is>
          <t>Amortization of debt issuance costs</t>
        </is>
      </c>
      <c r="B66" s="4" t="inlineStr">
        <is>
          <t xml:space="preserve"> </t>
        </is>
      </c>
      <c r="C66" s="4" t="inlineStr">
        <is>
          <t xml:space="preserve"> </t>
        </is>
      </c>
      <c r="D66" s="4" t="inlineStr">
        <is>
          <t xml:space="preserve"> </t>
        </is>
      </c>
      <c r="E66" s="4" t="inlineStr">
        <is>
          <t xml:space="preserve"> </t>
        </is>
      </c>
      <c r="F66" s="4" t="inlineStr">
        <is>
          <t xml:space="preserve"> </t>
        </is>
      </c>
      <c r="G66" s="6" t="n">
        <v>2000000</v>
      </c>
      <c r="H66" s="6" t="n">
        <v>1400000</v>
      </c>
      <c r="I66" s="4" t="inlineStr">
        <is>
          <t xml:space="preserve"> </t>
        </is>
      </c>
      <c r="J66" s="4" t="inlineStr">
        <is>
          <t xml:space="preserve"> </t>
        </is>
      </c>
    </row>
    <row r="67">
      <c r="A67" s="4" t="inlineStr">
        <is>
          <t>Amortization of debt discount</t>
        </is>
      </c>
      <c r="B67" s="4" t="inlineStr">
        <is>
          <t xml:space="preserve"> </t>
        </is>
      </c>
      <c r="C67" s="4" t="inlineStr">
        <is>
          <t xml:space="preserve"> </t>
        </is>
      </c>
      <c r="D67" s="4" t="inlineStr">
        <is>
          <t xml:space="preserve"> </t>
        </is>
      </c>
      <c r="E67" s="4" t="inlineStr">
        <is>
          <t xml:space="preserve"> </t>
        </is>
      </c>
      <c r="F67" s="4" t="inlineStr">
        <is>
          <t xml:space="preserve"> </t>
        </is>
      </c>
      <c r="G67" s="5" t="n">
        <v>1500000</v>
      </c>
      <c r="H67" s="6" t="n">
        <v>1000000</v>
      </c>
      <c r="I67" s="4" t="inlineStr">
        <is>
          <t xml:space="preserve"> </t>
        </is>
      </c>
      <c r="J67" s="4" t="inlineStr">
        <is>
          <t xml:space="preserve"> </t>
        </is>
      </c>
    </row>
    <row r="68">
      <c r="A68" s="4" t="inlineStr">
        <is>
          <t>Credit Agreement | LIBOR | Delayed Draw Term Loan | Line of Cre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Revolving credit facility, basis spread on variable rate</t>
        </is>
      </c>
      <c r="B70" s="4" t="inlineStr">
        <is>
          <t xml:space="preserve"> </t>
        </is>
      </c>
      <c r="C70" s="4" t="inlineStr">
        <is>
          <t xml:space="preserve"> </t>
        </is>
      </c>
      <c r="D70" s="4" t="inlineStr">
        <is>
          <t xml:space="preserve"> </t>
        </is>
      </c>
      <c r="E70" s="4" t="inlineStr">
        <is>
          <t xml:space="preserve"> </t>
        </is>
      </c>
      <c r="F70" s="4" t="inlineStr">
        <is>
          <t xml:space="preserve"> </t>
        </is>
      </c>
      <c r="G70" s="9" t="n">
        <v>0.0814</v>
      </c>
      <c r="H70" s="4" t="inlineStr">
        <is>
          <t xml:space="preserve"> </t>
        </is>
      </c>
      <c r="I70" s="4" t="inlineStr">
        <is>
          <t xml:space="preserve"> </t>
        </is>
      </c>
      <c r="J70" s="4" t="inlineStr">
        <is>
          <t xml:space="preserve"> </t>
        </is>
      </c>
    </row>
    <row r="71">
      <c r="A71" s="4" t="inlineStr">
        <is>
          <t>Interest expense, excluding amortization</t>
        </is>
      </c>
      <c r="B71" s="4" t="inlineStr">
        <is>
          <t xml:space="preserve"> </t>
        </is>
      </c>
      <c r="C71" s="4" t="inlineStr">
        <is>
          <t xml:space="preserve"> </t>
        </is>
      </c>
      <c r="D71" s="4" t="inlineStr">
        <is>
          <t xml:space="preserve"> </t>
        </is>
      </c>
      <c r="E71" s="4" t="inlineStr">
        <is>
          <t xml:space="preserve"> </t>
        </is>
      </c>
      <c r="F71" s="4" t="inlineStr">
        <is>
          <t xml:space="preserve"> </t>
        </is>
      </c>
      <c r="G71" s="5" t="n">
        <v>9600000</v>
      </c>
      <c r="H71" s="4" t="inlineStr">
        <is>
          <t xml:space="preserve"> </t>
        </is>
      </c>
      <c r="I71" s="4" t="inlineStr">
        <is>
          <t xml:space="preserve"> </t>
        </is>
      </c>
      <c r="J71" s="4" t="inlineStr">
        <is>
          <t xml:space="preserve"> </t>
        </is>
      </c>
    </row>
    <row r="72">
      <c r="A72" s="4" t="inlineStr">
        <is>
          <t>Credit Agreement | Minimum | LIBOR | Revolving Credit Facility | Line of Cred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Revolving credit facility, basis spread on variable rate</t>
        </is>
      </c>
      <c r="B74" s="4" t="inlineStr">
        <is>
          <t xml:space="preserve"> </t>
        </is>
      </c>
      <c r="C74" s="4" t="inlineStr">
        <is>
          <t xml:space="preserve"> </t>
        </is>
      </c>
      <c r="D74" s="9" t="n">
        <v>0.022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redit Agreement | Minimum | LIBOR | Delayed Draw Term Loan | Line of Cred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Revolving credit facility, basis spread on variable rate</t>
        </is>
      </c>
      <c r="B77" s="4" t="inlineStr">
        <is>
          <t xml:space="preserve"> </t>
        </is>
      </c>
      <c r="C77" s="4" t="inlineStr">
        <is>
          <t xml:space="preserve"> </t>
        </is>
      </c>
      <c r="D77" s="9" t="n">
        <v>0.037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redit Agreement | Minimum | ABR | Revolving Credit Facility | Line of Cred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Revolving credit facility, basis spread on variable rate</t>
        </is>
      </c>
      <c r="B80" s="4" t="inlineStr">
        <is>
          <t xml:space="preserve"> </t>
        </is>
      </c>
      <c r="C80" s="4" t="inlineStr">
        <is>
          <t xml:space="preserve"> </t>
        </is>
      </c>
      <c r="D80" s="9" t="n">
        <v>0.012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redit Agreement | Minimum | ABR | Delayed Draw Term Loan | Line of Cred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Revolving credit facility, basis spread on variable rate</t>
        </is>
      </c>
      <c r="B83" s="4" t="inlineStr">
        <is>
          <t xml:space="preserve"> </t>
        </is>
      </c>
      <c r="C83" s="4" t="inlineStr">
        <is>
          <t xml:space="preserve"> </t>
        </is>
      </c>
      <c r="D83" s="9" t="n">
        <v>0.027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redit Agreement | Maximum | LIBOR | Revolving Credit Facility | Line of Cred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Revolving credit facility, basis spread on variable rate</t>
        </is>
      </c>
      <c r="B86" s="4" t="inlineStr">
        <is>
          <t xml:space="preserve"> </t>
        </is>
      </c>
      <c r="C86" s="4" t="inlineStr">
        <is>
          <t xml:space="preserve"> </t>
        </is>
      </c>
      <c r="D86" s="9" t="n">
        <v>0.027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Credit Agreement | Maximum | LIBOR | Delayed Draw Term Loan | Line of Cred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Revolving credit facility, basis spread on variable rate</t>
        </is>
      </c>
      <c r="B89" s="4" t="inlineStr">
        <is>
          <t xml:space="preserve"> </t>
        </is>
      </c>
      <c r="C89" s="4" t="inlineStr">
        <is>
          <t xml:space="preserve"> </t>
        </is>
      </c>
      <c r="D89" s="11" t="n">
        <v>0.04</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Credit Agreement | Maximum | ABR | Revolving Credit Facility | Line of Cred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Revolving credit facility, basis spread on variable rate</t>
        </is>
      </c>
      <c r="B92" s="4" t="inlineStr">
        <is>
          <t xml:space="preserve"> </t>
        </is>
      </c>
      <c r="C92" s="4" t="inlineStr">
        <is>
          <t xml:space="preserve"> </t>
        </is>
      </c>
      <c r="D92" s="9" t="n">
        <v>0.0175</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Credit Agreement | Maximum | ABR | Delayed Draw Term Loan | Line of Credi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Revolving credit facility, basis spread on variable rate</t>
        </is>
      </c>
      <c r="B95" s="4" t="inlineStr">
        <is>
          <t xml:space="preserve"> </t>
        </is>
      </c>
      <c r="C95" s="4" t="inlineStr">
        <is>
          <t xml:space="preserve"> </t>
        </is>
      </c>
      <c r="D95" s="11" t="n">
        <v>0.03</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2022 Convertible No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Proceeds used to settle outstanding balance of debt instrument</t>
        </is>
      </c>
      <c r="B98" s="5" t="n">
        <v>1702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Unamortized debt disc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3260000</v>
      </c>
      <c r="I99" s="4" t="inlineStr">
        <is>
          <t xml:space="preserve"> </t>
        </is>
      </c>
      <c r="J99" s="4" t="inlineStr">
        <is>
          <t xml:space="preserve"> </t>
        </is>
      </c>
    </row>
    <row r="100">
      <c r="A100" s="4" t="inlineStr">
        <is>
          <t>Interest expense</t>
        </is>
      </c>
      <c r="B100" s="4" t="inlineStr">
        <is>
          <t xml:space="preserve"> </t>
        </is>
      </c>
      <c r="C100" s="4" t="inlineStr">
        <is>
          <t xml:space="preserve"> </t>
        </is>
      </c>
      <c r="D100" s="4" t="inlineStr">
        <is>
          <t xml:space="preserve"> </t>
        </is>
      </c>
      <c r="E100" s="4" t="inlineStr">
        <is>
          <t xml:space="preserve"> </t>
        </is>
      </c>
      <c r="F100" s="4" t="inlineStr">
        <is>
          <t xml:space="preserve"> </t>
        </is>
      </c>
      <c r="G100" s="6" t="n">
        <v>800000</v>
      </c>
      <c r="H100" s="6" t="n">
        <v>9500000</v>
      </c>
      <c r="I100" s="6" t="n">
        <v>13000000</v>
      </c>
      <c r="J100" s="4" t="inlineStr">
        <is>
          <t xml:space="preserve"> </t>
        </is>
      </c>
    </row>
    <row r="101">
      <c r="A101" s="4" t="inlineStr">
        <is>
          <t>Amortization of debt issuance costs</t>
        </is>
      </c>
      <c r="B101" s="4" t="inlineStr">
        <is>
          <t xml:space="preserve"> </t>
        </is>
      </c>
      <c r="C101" s="4" t="inlineStr">
        <is>
          <t xml:space="preserve"> </t>
        </is>
      </c>
      <c r="D101" s="4" t="inlineStr">
        <is>
          <t xml:space="preserve"> </t>
        </is>
      </c>
      <c r="E101" s="4" t="inlineStr">
        <is>
          <t xml:space="preserve"> </t>
        </is>
      </c>
      <c r="F101" s="4" t="inlineStr">
        <is>
          <t xml:space="preserve"> </t>
        </is>
      </c>
      <c r="G101" s="6" t="n">
        <v>400000</v>
      </c>
      <c r="H101" s="6" t="n">
        <v>900000</v>
      </c>
      <c r="I101" s="6" t="n">
        <v>1200000</v>
      </c>
      <c r="J101" s="4" t="inlineStr">
        <is>
          <t xml:space="preserve"> </t>
        </is>
      </c>
    </row>
    <row r="102">
      <c r="A102" s="4" t="inlineStr">
        <is>
          <t>Interest expense, excluding amortization</t>
        </is>
      </c>
      <c r="B102" s="4" t="inlineStr">
        <is>
          <t xml:space="preserve"> </t>
        </is>
      </c>
      <c r="C102" s="4" t="inlineStr">
        <is>
          <t xml:space="preserve"> </t>
        </is>
      </c>
      <c r="D102" s="4" t="inlineStr">
        <is>
          <t xml:space="preserve"> </t>
        </is>
      </c>
      <c r="E102" s="4" t="inlineStr">
        <is>
          <t xml:space="preserve"> </t>
        </is>
      </c>
      <c r="F102" s="4" t="inlineStr">
        <is>
          <t xml:space="preserve"> </t>
        </is>
      </c>
      <c r="G102" s="5" t="n">
        <v>400000</v>
      </c>
      <c r="H102" s="6" t="n">
        <v>1100000</v>
      </c>
      <c r="I102" s="6" t="n">
        <v>1500000</v>
      </c>
      <c r="J102" s="4" t="inlineStr">
        <is>
          <t xml:space="preserve"> </t>
        </is>
      </c>
    </row>
    <row r="103">
      <c r="A103" s="4" t="inlineStr">
        <is>
          <t>Amortization of debt disc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7500000</v>
      </c>
      <c r="I103" s="6" t="n">
        <v>10300000</v>
      </c>
      <c r="J103" s="4" t="inlineStr">
        <is>
          <t xml:space="preserve"> </t>
        </is>
      </c>
    </row>
    <row r="104">
      <c r="A104" s="4" t="inlineStr">
        <is>
          <t>Amended Revolving Credit Facility | Line of Credi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Line of Credit Facil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Interest expens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4300000</v>
      </c>
      <c r="J106" s="4" t="inlineStr">
        <is>
          <t xml:space="preserve"> </t>
        </is>
      </c>
    </row>
    <row r="107">
      <c r="A107" s="4" t="inlineStr">
        <is>
          <t>Amended Revolving Credit Facility | Revolving Credit Facility | Line of Credi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Line of Credit Facil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Maximum borrowing capacity</t>
        </is>
      </c>
      <c r="B109" s="4" t="inlineStr">
        <is>
          <t xml:space="preserve"> </t>
        </is>
      </c>
      <c r="C109" s="4" t="inlineStr">
        <is>
          <t xml:space="preserve"> </t>
        </is>
      </c>
      <c r="D109" s="4" t="inlineStr">
        <is>
          <t xml:space="preserve"> </t>
        </is>
      </c>
      <c r="E109" s="5" t="n">
        <v>500000000</v>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Revolving credit facility, term</t>
        </is>
      </c>
      <c r="B110" s="4" t="inlineStr">
        <is>
          <t xml:space="preserve"> </t>
        </is>
      </c>
      <c r="C110" s="4" t="inlineStr">
        <is>
          <t xml:space="preserve"> </t>
        </is>
      </c>
      <c r="D110" s="4" t="inlineStr">
        <is>
          <t xml:space="preserve"> </t>
        </is>
      </c>
      <c r="E110" s="4" t="inlineStr">
        <is>
          <t>5 years</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Write-off of previously-capitalized debt issuance costs</t>
        </is>
      </c>
      <c r="B111" s="4" t="inlineStr">
        <is>
          <t xml:space="preserve"> </t>
        </is>
      </c>
      <c r="C111" s="4" t="inlineStr">
        <is>
          <t xml:space="preserve"> </t>
        </is>
      </c>
      <c r="D111" s="4" t="inlineStr">
        <is>
          <t xml:space="preserve"> </t>
        </is>
      </c>
      <c r="E111" s="4" t="inlineStr">
        <is>
          <t xml:space="preserve"> </t>
        </is>
      </c>
      <c r="F111" s="5" t="n">
        <v>1100000</v>
      </c>
      <c r="G111" s="4" t="inlineStr">
        <is>
          <t xml:space="preserve"> </t>
        </is>
      </c>
      <c r="H111" s="4" t="inlineStr">
        <is>
          <t xml:space="preserve"> </t>
        </is>
      </c>
      <c r="I111" s="4" t="inlineStr">
        <is>
          <t xml:space="preserve"> </t>
        </is>
      </c>
      <c r="J111" s="4" t="inlineStr">
        <is>
          <t xml:space="preserve"> </t>
        </is>
      </c>
    </row>
    <row r="112">
      <c r="A112" s="4" t="inlineStr">
        <is>
          <t>Unused borrowing capacity fe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1700000</v>
      </c>
      <c r="J112" s="4" t="inlineStr">
        <is>
          <t xml:space="preserve"> </t>
        </is>
      </c>
    </row>
    <row r="113">
      <c r="A113" s="4" t="inlineStr">
        <is>
          <t>Amortization of debt issuance cos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1300000</v>
      </c>
      <c r="J113" s="4" t="inlineStr">
        <is>
          <t xml:space="preserve"> </t>
        </is>
      </c>
    </row>
    <row r="114">
      <c r="A114" s="4" t="inlineStr">
        <is>
          <t>Amended Revolving Credit Facility | LIBOR | Revolving Credit Facility | Line of Credi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Line of Credit Facil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Interest expens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1300000</v>
      </c>
      <c r="J116" s="4" t="inlineStr">
        <is>
          <t xml:space="preserve"> </t>
        </is>
      </c>
    </row>
  </sheetData>
  <mergeCells count="2">
    <mergeCell ref="A1:A2"/>
    <mergeCell ref="G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7" customWidth="1" min="1" max="1"/>
    <col width="22" customWidth="1" min="2" max="2"/>
  </cols>
  <sheetData>
    <row r="1">
      <c r="A1" s="1" t="inlineStr">
        <is>
          <t>COMMITMENTS (Details) $ in Thousands</t>
        </is>
      </c>
      <c r="B1" s="2" t="inlineStr">
        <is>
          <t>Dec. 31, 2022 USD ($)</t>
        </is>
      </c>
    </row>
    <row r="2">
      <c r="A2" s="4" t="inlineStr">
        <is>
          <t>Minimum</t>
        </is>
      </c>
      <c r="B2" s="4" t="inlineStr">
        <is>
          <t xml:space="preserve"> </t>
        </is>
      </c>
    </row>
    <row r="3">
      <c r="A3" s="3" t="inlineStr">
        <is>
          <t>Commitment</t>
        </is>
      </c>
      <c r="B3" s="4" t="inlineStr">
        <is>
          <t xml:space="preserve"> </t>
        </is>
      </c>
    </row>
    <row r="4">
      <c r="A4" s="4" t="inlineStr">
        <is>
          <t>Other commitments</t>
        </is>
      </c>
      <c r="B4" s="5" t="n">
        <v>200</v>
      </c>
    </row>
    <row r="5">
      <c r="A5" s="4" t="inlineStr">
        <is>
          <t>Maximum</t>
        </is>
      </c>
      <c r="B5" s="4" t="inlineStr">
        <is>
          <t xml:space="preserve"> </t>
        </is>
      </c>
    </row>
    <row r="6">
      <c r="A6" s="3" t="inlineStr">
        <is>
          <t>Commitment</t>
        </is>
      </c>
      <c r="B6" s="4" t="inlineStr">
        <is>
          <t xml:space="preserve"> </t>
        </is>
      </c>
    </row>
    <row r="7">
      <c r="A7" s="4" t="inlineStr">
        <is>
          <t>Other commitments</t>
        </is>
      </c>
      <c r="B7" s="6" t="n">
        <v>2400</v>
      </c>
    </row>
    <row r="8">
      <c r="A8" s="4" t="inlineStr">
        <is>
          <t>Surety bond</t>
        </is>
      </c>
      <c r="B8" s="4" t="inlineStr">
        <is>
          <t xml:space="preserve"> </t>
        </is>
      </c>
    </row>
    <row r="9">
      <c r="A9" s="3" t="inlineStr">
        <is>
          <t>Commitment</t>
        </is>
      </c>
      <c r="B9" s="4" t="inlineStr">
        <is>
          <t xml:space="preserve"> </t>
        </is>
      </c>
    </row>
    <row r="10">
      <c r="A10" s="4" t="inlineStr">
        <is>
          <t>Total Amounts Committed</t>
        </is>
      </c>
      <c r="B10" s="6" t="n">
        <v>5108</v>
      </c>
    </row>
    <row r="11">
      <c r="A11" s="4" t="inlineStr">
        <is>
          <t>Less Than 1 year</t>
        </is>
      </c>
      <c r="B11" s="6" t="n">
        <v>4983</v>
      </c>
    </row>
    <row r="12">
      <c r="A12" s="4" t="inlineStr">
        <is>
          <t>1-3 years</t>
        </is>
      </c>
      <c r="B12" s="6" t="n">
        <v>125</v>
      </c>
    </row>
    <row r="13">
      <c r="A13" s="4" t="inlineStr">
        <is>
          <t>3-5 years</t>
        </is>
      </c>
      <c r="B13" s="6" t="n">
        <v>0</v>
      </c>
    </row>
    <row r="14">
      <c r="A14" s="4" t="inlineStr">
        <is>
          <t>More Than 5 years</t>
        </is>
      </c>
      <c r="B14"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3" customWidth="1" min="3" max="3"/>
  </cols>
  <sheetData>
    <row r="1">
      <c r="A1" s="1" t="inlineStr">
        <is>
          <t>CONSOLIDATED STATEMENTS OF CASH FLOWS (Parenthetical)</t>
        </is>
      </c>
      <c r="B1" s="2" t="inlineStr">
        <is>
          <t>Dec. 31, 2021</t>
        </is>
      </c>
      <c r="C1" s="2" t="inlineStr">
        <is>
          <t>May 31, 2017</t>
        </is>
      </c>
    </row>
    <row r="2">
      <c r="A2" s="4" t="inlineStr">
        <is>
          <t>2025 Convertible Notes</t>
        </is>
      </c>
      <c r="B2" s="4" t="inlineStr">
        <is>
          <t xml:space="preserve"> </t>
        </is>
      </c>
      <c r="C2" s="4" t="inlineStr">
        <is>
          <t xml:space="preserve"> </t>
        </is>
      </c>
    </row>
    <row r="3">
      <c r="A3" s="4" t="inlineStr">
        <is>
          <t>Interest rate</t>
        </is>
      </c>
      <c r="B3" s="9" t="n">
        <v>0.005</v>
      </c>
      <c r="C3" s="4" t="inlineStr">
        <is>
          <t xml:space="preserve"> </t>
        </is>
      </c>
    </row>
    <row r="4">
      <c r="A4" s="4" t="inlineStr">
        <is>
          <t>2022 Convertible Notes</t>
        </is>
      </c>
      <c r="B4" s="4" t="inlineStr">
        <is>
          <t xml:space="preserve"> </t>
        </is>
      </c>
      <c r="C4" s="4" t="inlineStr">
        <is>
          <t xml:space="preserve"> </t>
        </is>
      </c>
    </row>
    <row r="5">
      <c r="A5" s="4" t="inlineStr">
        <is>
          <t>Interest rate</t>
        </is>
      </c>
      <c r="B5" s="10" t="n">
        <v>0.00625</v>
      </c>
      <c r="C5" s="10" t="n">
        <v>0.0062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TINGENCIES (Details)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Accrued litigation liabilities</t>
        </is>
      </c>
      <c r="B3" s="12" t="n">
        <v>0.1</v>
      </c>
      <c r="C3" s="12" t="n">
        <v>0.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fair value measurement valuation (Details) - USD ($)</t>
        </is>
      </c>
      <c r="B1" s="2" t="inlineStr">
        <is>
          <t>12 Months Ended</t>
        </is>
      </c>
    </row>
    <row r="2">
      <c r="B2" s="2" t="inlineStr">
        <is>
          <t>Dec. 31, 2022</t>
        </is>
      </c>
      <c r="C2" s="2" t="inlineStr">
        <is>
          <t>Dec. 31, 2021</t>
        </is>
      </c>
      <c r="D2" s="2" t="inlineStr">
        <is>
          <t>Dec. 31, 2020</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5" t="n">
        <v>0</v>
      </c>
      <c r="C4" s="5" t="n">
        <v>8249000</v>
      </c>
      <c r="D4" s="5" t="n">
        <v>33464000</v>
      </c>
    </row>
    <row r="5">
      <c r="A5" s="4" t="inlineStr">
        <is>
          <t>Transfers into Level 3</t>
        </is>
      </c>
      <c r="B5" s="4" t="inlineStr">
        <is>
          <t xml:space="preserve"> </t>
        </is>
      </c>
      <c r="C5" s="6" t="n">
        <v>0</v>
      </c>
      <c r="D5" s="6" t="n">
        <v>0</v>
      </c>
    </row>
    <row r="6">
      <c r="A6" s="4" t="inlineStr">
        <is>
          <t>Transfers out of Level 3</t>
        </is>
      </c>
      <c r="B6" s="4" t="inlineStr">
        <is>
          <t xml:space="preserve"> </t>
        </is>
      </c>
      <c r="C6" s="6" t="n">
        <v>0</v>
      </c>
      <c r="D6" s="6" t="n">
        <v>0</v>
      </c>
    </row>
    <row r="7">
      <c r="A7" s="4" t="inlineStr">
        <is>
          <t>Total net losses included in earnings (realized and unrealized)</t>
        </is>
      </c>
      <c r="B7" s="6" t="n">
        <v>0</v>
      </c>
      <c r="C7" s="6" t="n">
        <v>-8249000</v>
      </c>
      <c r="D7" s="6" t="n">
        <v>5327000</v>
      </c>
    </row>
    <row r="8">
      <c r="A8" s="4" t="inlineStr">
        <is>
          <t>Additions</t>
        </is>
      </c>
      <c r="B8" s="4" t="inlineStr">
        <is>
          <t xml:space="preserve"> </t>
        </is>
      </c>
      <c r="C8" s="6" t="n">
        <v>0</v>
      </c>
      <c r="D8" s="6" t="n">
        <v>0</v>
      </c>
    </row>
    <row r="9">
      <c r="A9" s="4" t="inlineStr">
        <is>
          <t>Payments</t>
        </is>
      </c>
      <c r="B9" s="4" t="inlineStr">
        <is>
          <t xml:space="preserve"> </t>
        </is>
      </c>
      <c r="C9" s="6" t="n">
        <v>0</v>
      </c>
      <c r="D9" s="6" t="n">
        <v>-30542000</v>
      </c>
    </row>
    <row r="10">
      <c r="A10" s="4" t="inlineStr">
        <is>
          <t>Ending balance</t>
        </is>
      </c>
      <c r="B10" s="4" t="inlineStr">
        <is>
          <t xml:space="preserve"> </t>
        </is>
      </c>
      <c r="C10" s="6" t="n">
        <v>0</v>
      </c>
      <c r="D10" s="5" t="n">
        <v>8249000</v>
      </c>
    </row>
    <row r="11">
      <c r="A11" s="4" t="inlineStr">
        <is>
          <t>Contingent consideration liability</t>
        </is>
      </c>
      <c r="B11" s="5" t="n">
        <v>0</v>
      </c>
      <c r="C11" s="5" t="n">
        <v>0</v>
      </c>
      <c r="D11"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Contingent consideration liability</t>
        </is>
      </c>
      <c r="B3" s="5" t="n">
        <v>0</v>
      </c>
      <c r="C3"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 width="14" customWidth="1" min="6" max="6"/>
  </cols>
  <sheetData>
    <row r="1">
      <c r="A1" s="1" t="inlineStr">
        <is>
          <t>RELATED PARTY TRANSACTIONS (Details) - USD ($) $ in Thousands</t>
        </is>
      </c>
      <c r="B1" s="2" t="inlineStr">
        <is>
          <t>3 Months Ended</t>
        </is>
      </c>
      <c r="C1" s="2" t="inlineStr">
        <is>
          <t>12 Months Ended</t>
        </is>
      </c>
    </row>
    <row r="2">
      <c r="B2" s="2" t="inlineStr">
        <is>
          <t>Dec. 31, 2022</t>
        </is>
      </c>
      <c r="C2" s="2" t="inlineStr">
        <is>
          <t>Dec. 31, 2017</t>
        </is>
      </c>
      <c r="D2" s="2" t="inlineStr">
        <is>
          <t>Dec. 31, 2021</t>
        </is>
      </c>
      <c r="E2" s="2" t="inlineStr">
        <is>
          <t>Dec. 31, 2020</t>
        </is>
      </c>
      <c r="F2" s="2" t="inlineStr">
        <is>
          <t>Dec. 31, 2019</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ritable contribution</t>
        </is>
      </c>
      <c r="B4" s="4" t="inlineStr">
        <is>
          <t xml:space="preserve"> </t>
        </is>
      </c>
      <c r="C4" s="5" t="n">
        <v>10000</v>
      </c>
      <c r="D4" s="4" t="inlineStr">
        <is>
          <t xml:space="preserve"> </t>
        </is>
      </c>
      <c r="E4" s="4" t="inlineStr">
        <is>
          <t xml:space="preserve"> </t>
        </is>
      </c>
      <c r="F4" s="4" t="inlineStr">
        <is>
          <t xml:space="preserve"> </t>
        </is>
      </c>
    </row>
    <row r="5">
      <c r="A5" s="4" t="inlineStr">
        <is>
          <t>Contribution to LendingTree Foundation</t>
        </is>
      </c>
      <c r="B5" s="5" t="n">
        <v>500</v>
      </c>
      <c r="C5" s="4" t="inlineStr">
        <is>
          <t xml:space="preserve"> </t>
        </is>
      </c>
      <c r="D5" s="5" t="n">
        <v>3333</v>
      </c>
      <c r="E5" s="5" t="n">
        <v>3300</v>
      </c>
      <c r="F5" s="5" t="n">
        <v>3300</v>
      </c>
    </row>
    <row r="6">
      <c r="A6" s="4" t="inlineStr">
        <is>
          <t>Additional approved value</t>
        </is>
      </c>
      <c r="B6" s="5" t="n">
        <v>500</v>
      </c>
      <c r="C6" s="4" t="inlineStr">
        <is>
          <t xml:space="preserve"> </t>
        </is>
      </c>
      <c r="D6" s="4" t="inlineStr">
        <is>
          <t xml:space="preserve"> </t>
        </is>
      </c>
      <c r="E6" s="4" t="inlineStr">
        <is>
          <t xml:space="preserve"> </t>
        </is>
      </c>
      <c r="F6"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Details) - USD ($)</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Maximum contribution by employees as a percentage of pre-tax earnings</t>
        </is>
      </c>
      <c r="B4" s="11" t="n">
        <v>0.5</v>
      </c>
      <c r="C4" s="4" t="inlineStr">
        <is>
          <t xml:space="preserve"> </t>
        </is>
      </c>
      <c r="D4" s="4" t="inlineStr">
        <is>
          <t xml:space="preserve"> </t>
        </is>
      </c>
    </row>
    <row r="5">
      <c r="A5" s="4" t="inlineStr">
        <is>
          <t>Generally the maximum amount a participant may contribute in accordance with statutory limits</t>
        </is>
      </c>
      <c r="B5" s="5" t="n">
        <v>20500</v>
      </c>
      <c r="C5" s="5" t="n">
        <v>19500</v>
      </c>
      <c r="D5" s="5" t="n">
        <v>19500</v>
      </c>
    </row>
    <row r="6">
      <c r="A6" s="4" t="inlineStr">
        <is>
          <t>Matching contribution per participant dollar contributed</t>
        </is>
      </c>
      <c r="B6" s="7" t="n">
        <v>0.5</v>
      </c>
      <c r="C6" s="4" t="inlineStr">
        <is>
          <t xml:space="preserve"> </t>
        </is>
      </c>
      <c r="D6" s="4" t="inlineStr">
        <is>
          <t xml:space="preserve"> </t>
        </is>
      </c>
    </row>
    <row r="7">
      <c r="A7" s="4" t="inlineStr">
        <is>
          <t>Maximum contribution by employer (percentage)</t>
        </is>
      </c>
      <c r="B7" s="11" t="n">
        <v>0.06</v>
      </c>
      <c r="C7" s="4" t="inlineStr">
        <is>
          <t xml:space="preserve"> </t>
        </is>
      </c>
      <c r="D7" s="4" t="inlineStr">
        <is>
          <t xml:space="preserve"> </t>
        </is>
      </c>
    </row>
    <row r="8">
      <c r="A8" s="4" t="inlineStr">
        <is>
          <t>Matching contribution made by the entity</t>
        </is>
      </c>
      <c r="B8" s="5" t="n">
        <v>2800000</v>
      </c>
      <c r="C8" s="5" t="n">
        <v>2900000</v>
      </c>
      <c r="D8" s="5" t="n">
        <v>2400000</v>
      </c>
    </row>
    <row r="9">
      <c r="A9" s="4" t="inlineStr">
        <is>
          <t>Service period one</t>
        </is>
      </c>
      <c r="B9" s="4" t="inlineStr">
        <is>
          <t xml:space="preserve"> </t>
        </is>
      </c>
      <c r="C9" s="4" t="inlineStr">
        <is>
          <t xml:space="preserve"> </t>
        </is>
      </c>
      <c r="D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Requisite service period for matching contribution</t>
        </is>
      </c>
      <c r="B11" s="4" t="inlineStr">
        <is>
          <t>1 year</t>
        </is>
      </c>
      <c r="C11" s="4" t="inlineStr">
        <is>
          <t xml:space="preserve"> </t>
        </is>
      </c>
      <c r="D11" s="4" t="inlineStr">
        <is>
          <t xml:space="preserve"> </t>
        </is>
      </c>
    </row>
    <row r="12">
      <c r="A12" s="4" t="inlineStr">
        <is>
          <t>Employer matching contribution, vested percentage</t>
        </is>
      </c>
      <c r="B12" s="11" t="n">
        <v>0.33</v>
      </c>
      <c r="C12" s="4" t="inlineStr">
        <is>
          <t xml:space="preserve"> </t>
        </is>
      </c>
      <c r="D12" s="4" t="inlineStr">
        <is>
          <t xml:space="preserve"> </t>
        </is>
      </c>
    </row>
    <row r="13">
      <c r="A13" s="4" t="inlineStr">
        <is>
          <t>Service period two</t>
        </is>
      </c>
      <c r="B13" s="4" t="inlineStr">
        <is>
          <t xml:space="preserve"> </t>
        </is>
      </c>
      <c r="C13" s="4" t="inlineStr">
        <is>
          <t xml:space="preserve"> </t>
        </is>
      </c>
      <c r="D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row>
    <row r="15">
      <c r="A15" s="4" t="inlineStr">
        <is>
          <t>Requisite service period for matching contribution</t>
        </is>
      </c>
      <c r="B15" s="4" t="inlineStr">
        <is>
          <t>2 years</t>
        </is>
      </c>
      <c r="C15" s="4" t="inlineStr">
        <is>
          <t xml:space="preserve"> </t>
        </is>
      </c>
      <c r="D15" s="4" t="inlineStr">
        <is>
          <t xml:space="preserve"> </t>
        </is>
      </c>
    </row>
    <row r="16">
      <c r="A16" s="4" t="inlineStr">
        <is>
          <t>Employer matching contribution, vested percentage</t>
        </is>
      </c>
      <c r="B16" s="11" t="n">
        <v>0.66</v>
      </c>
      <c r="C16" s="4" t="inlineStr">
        <is>
          <t xml:space="preserve"> </t>
        </is>
      </c>
      <c r="D16" s="4" t="inlineStr">
        <is>
          <t xml:space="preserve"> </t>
        </is>
      </c>
    </row>
    <row r="17">
      <c r="A17" s="4" t="inlineStr">
        <is>
          <t>Service period three and after</t>
        </is>
      </c>
      <c r="B17" s="4" t="inlineStr">
        <is>
          <t xml:space="preserve"> </t>
        </is>
      </c>
      <c r="C17" s="4" t="inlineStr">
        <is>
          <t xml:space="preserve"> </t>
        </is>
      </c>
      <c r="D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row>
    <row r="19">
      <c r="A19" s="4" t="inlineStr">
        <is>
          <t>Requisite service period for matching contribution</t>
        </is>
      </c>
      <c r="B19" s="4" t="inlineStr">
        <is>
          <t>3 years</t>
        </is>
      </c>
      <c r="C19" s="4" t="inlineStr">
        <is>
          <t xml:space="preserve"> </t>
        </is>
      </c>
      <c r="D19" s="4" t="inlineStr">
        <is>
          <t xml:space="preserve"> </t>
        </is>
      </c>
    </row>
    <row r="20">
      <c r="A20" s="4" t="inlineStr">
        <is>
          <t>Employer matching contribution, vested percentage</t>
        </is>
      </c>
      <c r="B20" s="11" t="n">
        <v>1</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4"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DISCONTINUED OPERATIONS - Additional Information (Details) $ in Thousands</t>
        </is>
      </c>
      <c r="E1" s="2" t="inlineStr">
        <is>
          <t>1 Months Ended</t>
        </is>
      </c>
      <c r="H1" s="2" t="inlineStr">
        <is>
          <t>3 Months Ended</t>
        </is>
      </c>
    </row>
    <row r="2">
      <c r="B2" s="2" t="inlineStr">
        <is>
          <t>Jun. 11, 2020 USD ($)</t>
        </is>
      </c>
      <c r="C2" s="2" t="inlineStr">
        <is>
          <t>Jun. 21, 2019 USD ($)</t>
        </is>
      </c>
      <c r="D2" s="2" t="inlineStr">
        <is>
          <t>Dec. 16, 2013 network_lender</t>
        </is>
      </c>
      <c r="E2" s="2" t="inlineStr">
        <is>
          <t>Jun. 30, 2020 USD ($)</t>
        </is>
      </c>
      <c r="F2" s="2" t="inlineStr">
        <is>
          <t>Feb. 29, 2016 defendant</t>
        </is>
      </c>
      <c r="G2" s="2" t="inlineStr">
        <is>
          <t>Jan. 31, 2016 USD ($)</t>
        </is>
      </c>
      <c r="H2" s="2" t="inlineStr">
        <is>
          <t>Dec. 31, 2020 USD ($)</t>
        </is>
      </c>
      <c r="I2" s="2" t="inlineStr">
        <is>
          <t>Sep. 30, 2020 USD ($)</t>
        </is>
      </c>
      <c r="J2" s="2" t="inlineStr">
        <is>
          <t>Jun. 30, 2020 USD ($)</t>
        </is>
      </c>
      <c r="K2" s="2" t="inlineStr">
        <is>
          <t>Dec. 31, 2022 USD ($)</t>
        </is>
      </c>
      <c r="L2" s="2" t="inlineStr">
        <is>
          <t>Dec. 31, 2021 USD ($)</t>
        </is>
      </c>
      <c r="M2" s="2" t="inlineStr">
        <is>
          <t>Jun. 30, 2021 USD ($)</t>
        </is>
      </c>
      <c r="N2" s="2" t="inlineStr">
        <is>
          <t>Jul. 21, 2019 USD ($)</t>
        </is>
      </c>
    </row>
    <row r="3">
      <c r="A3" s="3" t="inlineStr">
        <is>
          <t>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199313</v>
      </c>
      <c r="L4" s="5" t="n">
        <v>1299356</v>
      </c>
      <c r="M4" s="4" t="inlineStr">
        <is>
          <t xml:space="preserve"> </t>
        </is>
      </c>
      <c r="N4" s="4" t="inlineStr">
        <is>
          <t xml:space="preserve"> </t>
        </is>
      </c>
    </row>
    <row r="5">
      <c r="A5" s="4" t="inlineStr">
        <is>
          <t>Disposed of by means other than sale | Loan loss obligations | Lending Tree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ettlement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6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Home Loan Center,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1200</v>
      </c>
    </row>
    <row r="11">
      <c r="A11" s="4" t="inlineStr">
        <is>
          <t>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5900</v>
      </c>
    </row>
    <row r="12">
      <c r="A12" s="4" t="inlineStr">
        <is>
          <t>Dividends</t>
        </is>
      </c>
      <c r="B12" s="4" t="inlineStr">
        <is>
          <t xml:space="preserve"> </t>
        </is>
      </c>
      <c r="C12" s="4" t="inlineStr">
        <is>
          <t xml:space="preserve"> </t>
        </is>
      </c>
      <c r="D12" s="4" t="inlineStr">
        <is>
          <t xml:space="preserve"> </t>
        </is>
      </c>
      <c r="E12" s="4" t="inlineStr">
        <is>
          <t xml:space="preserve"> </t>
        </is>
      </c>
      <c r="F12" s="4" t="inlineStr">
        <is>
          <t xml:space="preserve"> </t>
        </is>
      </c>
      <c r="G12" s="5" t="n">
        <v>4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ending Litigation | Disposed of by means other than sale | Loan loss obligations | Discontinued operations | Lending Tree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mount awarded to other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6000</v>
      </c>
      <c r="K15" s="4" t="inlineStr">
        <is>
          <t xml:space="preserve"> </t>
        </is>
      </c>
      <c r="L15" s="4" t="inlineStr">
        <is>
          <t xml:space="preserve"> </t>
        </is>
      </c>
      <c r="M15" s="4" t="inlineStr">
        <is>
          <t xml:space="preserve"> </t>
        </is>
      </c>
      <c r="N15" s="4" t="inlineStr">
        <is>
          <t xml:space="preserve"> </t>
        </is>
      </c>
    </row>
    <row r="16">
      <c r="A16" s="4" t="inlineStr">
        <is>
          <t>Residential Funding Co. v Home Loan Center | Judicial Rul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mount awarded to other party</t>
        </is>
      </c>
      <c r="B18" s="4" t="inlineStr">
        <is>
          <t xml:space="preserve"> </t>
        </is>
      </c>
      <c r="C18" s="5" t="n">
        <v>68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sidential Funding Co. v Home Loan Center | Pending Lit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loan originators | network_lender</t>
        </is>
      </c>
      <c r="B21" s="4" t="inlineStr">
        <is>
          <t xml:space="preserve"> </t>
        </is>
      </c>
      <c r="C21" s="4" t="inlineStr">
        <is>
          <t xml:space="preserve"> </t>
        </is>
      </c>
      <c r="D21" s="6" t="n">
        <v>8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sidential Funding Co. v Home Loan Center | Settled Litigation | Damages | ResCa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mount awarded to other party</t>
        </is>
      </c>
      <c r="B24" s="4" t="inlineStr">
        <is>
          <t xml:space="preserve"> </t>
        </is>
      </c>
      <c r="C24" s="4" t="inlineStr">
        <is>
          <t xml:space="preserve"> </t>
        </is>
      </c>
      <c r="D24" s="4" t="inlineStr">
        <is>
          <t xml:space="preserve"> </t>
        </is>
      </c>
      <c r="E24" s="5" t="n">
        <v>585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ettlement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400</v>
      </c>
      <c r="I25" s="5" t="n">
        <v>2650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oss contingency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8600</v>
      </c>
      <c r="N26" s="4" t="inlineStr">
        <is>
          <t xml:space="preserve"> </t>
        </is>
      </c>
    </row>
    <row r="27">
      <c r="A27" s="4" t="inlineStr">
        <is>
          <t>Lehman Brothers Holdings, Inc. | Pending Lit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ISCONTINUED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defendants | defendant</t>
        </is>
      </c>
      <c r="B29" s="4" t="inlineStr">
        <is>
          <t xml:space="preserve"> </t>
        </is>
      </c>
      <c r="C29" s="4" t="inlineStr">
        <is>
          <t xml:space="preserve"> </t>
        </is>
      </c>
      <c r="D29" s="4" t="inlineStr">
        <is>
          <t xml:space="preserve"> </t>
        </is>
      </c>
      <c r="E29" s="4" t="inlineStr">
        <is>
          <t xml:space="preserve"> </t>
        </is>
      </c>
      <c r="F29" s="6" t="n">
        <v>14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ehman Brothers Holdings Inc. v. LendingTree,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ISCONTINUED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amages sought</t>
        </is>
      </c>
      <c r="B32" s="5" t="n">
        <v>133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sheetData>
  <mergeCells count="3">
    <mergeCell ref="A1:A2"/>
    <mergeCell ref="E1:G1"/>
    <mergeCell ref="H1:J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financial information (Details) - USD ($) $ in Thousands</t>
        </is>
      </c>
      <c r="B1" s="2" t="inlineStr">
        <is>
          <t>12 Months Ended</t>
        </is>
      </c>
    </row>
    <row r="2">
      <c r="B2" s="2" t="inlineStr">
        <is>
          <t>Dec. 31, 2022</t>
        </is>
      </c>
      <c r="C2" s="2" t="inlineStr">
        <is>
          <t>Dec. 31, 2021</t>
        </is>
      </c>
      <c r="D2" s="2" t="inlineStr">
        <is>
          <t>Dec. 31, 2020</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Revenue</t>
        </is>
      </c>
      <c r="B4" s="5" t="n">
        <v>0</v>
      </c>
      <c r="C4" s="5" t="n">
        <v>0</v>
      </c>
      <c r="D4" s="5" t="n">
        <v>0</v>
      </c>
    </row>
    <row r="5">
      <c r="A5" s="4" t="inlineStr">
        <is>
          <t>Other operating expenses</t>
        </is>
      </c>
      <c r="B5" s="6" t="n">
        <v>-6</v>
      </c>
      <c r="C5" s="6" t="n">
        <v>-4719</v>
      </c>
      <c r="D5" s="6" t="n">
        <v>-33308</v>
      </c>
    </row>
    <row r="6">
      <c r="A6" s="4" t="inlineStr">
        <is>
          <t>Loss before income taxes</t>
        </is>
      </c>
      <c r="B6" s="6" t="n">
        <v>-6</v>
      </c>
      <c r="C6" s="6" t="n">
        <v>-4719</v>
      </c>
      <c r="D6" s="6" t="n">
        <v>-33308</v>
      </c>
    </row>
    <row r="7">
      <c r="A7" s="4" t="inlineStr">
        <is>
          <t>Income tax benefit</t>
        </is>
      </c>
      <c r="B7" s="6" t="n">
        <v>0</v>
      </c>
      <c r="C7" s="6" t="n">
        <v>696</v>
      </c>
      <c r="D7" s="6" t="n">
        <v>7619</v>
      </c>
    </row>
    <row r="8">
      <c r="A8" s="4" t="inlineStr">
        <is>
          <t>Loss from discontinued operations, net of tax</t>
        </is>
      </c>
      <c r="B8" s="5" t="n">
        <v>-6</v>
      </c>
      <c r="C8" s="5" t="n">
        <v>-4023</v>
      </c>
      <c r="D8" s="5" t="n">
        <v>-2568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9" customWidth="1" min="1" max="1"/>
    <col width="30" customWidth="1" min="2" max="2"/>
    <col width="22" customWidth="1" min="3" max="3"/>
    <col width="22" customWidth="1" min="4" max="4"/>
  </cols>
  <sheetData>
    <row r="1">
      <c r="A1" s="1" t="inlineStr">
        <is>
          <t>SEGMENT INFORMATION (Details) $ in Thousands</t>
        </is>
      </c>
      <c r="B1" s="2" t="inlineStr">
        <is>
          <t>12 Months Ended</t>
        </is>
      </c>
    </row>
    <row r="2">
      <c r="B2" s="2" t="inlineStr">
        <is>
          <t>Dec. 31, 2022 USD ($) segment</t>
        </is>
      </c>
      <c r="C2" s="2" t="inlineStr">
        <is>
          <t>Dec. 31, 2021 USD ($)</t>
        </is>
      </c>
      <c r="D2" s="2" t="inlineStr">
        <is>
          <t>Dec. 31, 2020 USD ($)</t>
        </is>
      </c>
    </row>
    <row r="3">
      <c r="A3" s="3" t="inlineStr">
        <is>
          <t>SEGMENT INFORMATION</t>
        </is>
      </c>
      <c r="B3" s="4" t="inlineStr">
        <is>
          <t xml:space="preserve"> </t>
        </is>
      </c>
      <c r="C3" s="4" t="inlineStr">
        <is>
          <t xml:space="preserve"> </t>
        </is>
      </c>
      <c r="D3" s="4" t="inlineStr">
        <is>
          <t xml:space="preserve"> </t>
        </is>
      </c>
    </row>
    <row r="4">
      <c r="A4" s="4" t="inlineStr">
        <is>
          <t>Number of operating segments | segment</t>
        </is>
      </c>
      <c r="B4" s="6" t="n">
        <v>3</v>
      </c>
      <c r="C4" s="4" t="inlineStr">
        <is>
          <t xml:space="preserve"> </t>
        </is>
      </c>
      <c r="D4" s="4" t="inlineStr">
        <is>
          <t xml:space="preserve"> </t>
        </is>
      </c>
    </row>
    <row r="5">
      <c r="A5" s="4" t="inlineStr">
        <is>
          <t>Number of reportable segments | segment</t>
        </is>
      </c>
      <c r="B5" s="6" t="n">
        <v>3</v>
      </c>
      <c r="C5" s="4" t="inlineStr">
        <is>
          <t xml:space="preserve"> </t>
        </is>
      </c>
      <c r="D5" s="4" t="inlineStr">
        <is>
          <t xml:space="preserve"> </t>
        </is>
      </c>
    </row>
    <row r="6">
      <c r="A6" s="4" t="inlineStr">
        <is>
          <t>Revenue</t>
        </is>
      </c>
      <c r="B6" s="5" t="n">
        <v>984992</v>
      </c>
      <c r="C6" s="5" t="n">
        <v>1098499</v>
      </c>
      <c r="D6" s="5" t="n">
        <v>909990</v>
      </c>
    </row>
    <row r="7">
      <c r="A7" s="4" t="inlineStr">
        <is>
          <t>Segment cost of revenue and marketing expense</t>
        </is>
      </c>
      <c r="B7" s="6" t="n">
        <v>616051</v>
      </c>
      <c r="C7" s="6" t="n">
        <v>688133</v>
      </c>
      <c r="D7" s="6" t="n">
        <v>540517</v>
      </c>
    </row>
    <row r="8">
      <c r="A8" s="4" t="inlineStr">
        <is>
          <t>Segment profit (loss)</t>
        </is>
      </c>
      <c r="B8" s="6" t="n">
        <v>368941</v>
      </c>
      <c r="C8" s="6" t="n">
        <v>410366</v>
      </c>
      <c r="D8" s="6" t="n">
        <v>369473</v>
      </c>
    </row>
    <row r="9">
      <c r="A9" s="4" t="inlineStr">
        <is>
          <t>Cost of revenue</t>
        </is>
      </c>
      <c r="B9" s="6" t="n">
        <v>57769</v>
      </c>
      <c r="C9" s="6" t="n">
        <v>57297</v>
      </c>
      <c r="D9" s="6" t="n">
        <v>53408</v>
      </c>
    </row>
    <row r="10">
      <c r="A10" s="4" t="inlineStr">
        <is>
          <t>Brand and other marketing expense</t>
        </is>
      </c>
      <c r="B10" s="6" t="n">
        <v>86187</v>
      </c>
      <c r="C10" s="6" t="n">
        <v>85857</v>
      </c>
      <c r="D10" s="6" t="n">
        <v>77973</v>
      </c>
    </row>
    <row r="11">
      <c r="A11" s="4" t="inlineStr">
        <is>
          <t>General and administrative expense</t>
        </is>
      </c>
      <c r="B11" s="6" t="n">
        <v>152377</v>
      </c>
      <c r="C11" s="6" t="n">
        <v>153472</v>
      </c>
      <c r="D11" s="6" t="n">
        <v>129101</v>
      </c>
    </row>
    <row r="12">
      <c r="A12" s="4" t="inlineStr">
        <is>
          <t>Product development</t>
        </is>
      </c>
      <c r="B12" s="6" t="n">
        <v>55553</v>
      </c>
      <c r="C12" s="6" t="n">
        <v>52865</v>
      </c>
      <c r="D12" s="6" t="n">
        <v>43636</v>
      </c>
    </row>
    <row r="13">
      <c r="A13" s="4" t="inlineStr">
        <is>
          <t>Depreciation</t>
        </is>
      </c>
      <c r="B13" s="6" t="n">
        <v>20095</v>
      </c>
      <c r="C13" s="6" t="n">
        <v>17910</v>
      </c>
      <c r="D13" s="6" t="n">
        <v>14201</v>
      </c>
    </row>
    <row r="14">
      <c r="A14" s="4" t="inlineStr">
        <is>
          <t>Amortization of intangibles</t>
        </is>
      </c>
      <c r="B14" s="6" t="n">
        <v>25306</v>
      </c>
      <c r="C14" s="6" t="n">
        <v>42738</v>
      </c>
      <c r="D14" s="6" t="n">
        <v>53078</v>
      </c>
    </row>
    <row r="15">
      <c r="A15" s="4" t="inlineStr">
        <is>
          <t>Change in fair value of contingent consideration</t>
        </is>
      </c>
      <c r="B15" s="6" t="n">
        <v>0</v>
      </c>
      <c r="C15" s="6" t="n">
        <v>-8249</v>
      </c>
      <c r="D15" s="6" t="n">
        <v>5327</v>
      </c>
    </row>
    <row r="16">
      <c r="A16" s="4" t="inlineStr">
        <is>
          <t>Restructuring and severance</t>
        </is>
      </c>
      <c r="B16" s="6" t="n">
        <v>4428</v>
      </c>
      <c r="C16" s="6" t="n">
        <v>53</v>
      </c>
      <c r="D16" s="6" t="n">
        <v>295</v>
      </c>
    </row>
    <row r="17">
      <c r="A17" s="4" t="inlineStr">
        <is>
          <t>Litigation settlements and contingencies</t>
        </is>
      </c>
      <c r="B17" s="6" t="n">
        <v>-18</v>
      </c>
      <c r="C17" s="6" t="n">
        <v>392</v>
      </c>
      <c r="D17" s="6" t="n">
        <v>-943</v>
      </c>
    </row>
    <row r="18">
      <c r="A18" s="4" t="inlineStr">
        <is>
          <t>Operating (loss) income</t>
        </is>
      </c>
      <c r="B18" s="6" t="n">
        <v>-32756</v>
      </c>
      <c r="C18" s="6" t="n">
        <v>8031</v>
      </c>
      <c r="D18" s="6" t="n">
        <v>-6603</v>
      </c>
    </row>
    <row r="19">
      <c r="A19" s="4" t="inlineStr">
        <is>
          <t>Interest expense, net</t>
        </is>
      </c>
      <c r="B19" s="6" t="n">
        <v>-26014</v>
      </c>
      <c r="C19" s="6" t="n">
        <v>-46867</v>
      </c>
      <c r="D19" s="6" t="n">
        <v>-36300</v>
      </c>
    </row>
    <row r="20">
      <c r="A20" s="4" t="inlineStr">
        <is>
          <t>Other income</t>
        </is>
      </c>
      <c r="B20" s="6" t="n">
        <v>3843</v>
      </c>
      <c r="C20" s="6" t="n">
        <v>123272</v>
      </c>
      <c r="D20" s="6" t="n">
        <v>376</v>
      </c>
    </row>
    <row r="21">
      <c r="A21" s="4" t="inlineStr">
        <is>
          <t>(Loss) income before income taxes</t>
        </is>
      </c>
      <c r="B21" s="6" t="n">
        <v>-54927</v>
      </c>
      <c r="C21" s="6" t="n">
        <v>84436</v>
      </c>
      <c r="D21" s="6" t="n">
        <v>-42527</v>
      </c>
    </row>
    <row r="22">
      <c r="A22" s="4" t="inlineStr">
        <is>
          <t>Home</t>
        </is>
      </c>
      <c r="B22" s="4" t="inlineStr">
        <is>
          <t xml:space="preserve"> </t>
        </is>
      </c>
      <c r="C22" s="4" t="inlineStr">
        <is>
          <t xml:space="preserve"> </t>
        </is>
      </c>
      <c r="D22" s="4" t="inlineStr">
        <is>
          <t xml:space="preserve"> </t>
        </is>
      </c>
    </row>
    <row r="23">
      <c r="A23" s="3" t="inlineStr">
        <is>
          <t>SEGMENT INFORMATION</t>
        </is>
      </c>
      <c r="B23" s="4" t="inlineStr">
        <is>
          <t xml:space="preserve"> </t>
        </is>
      </c>
      <c r="C23" s="4" t="inlineStr">
        <is>
          <t xml:space="preserve"> </t>
        </is>
      </c>
      <c r="D23" s="4" t="inlineStr">
        <is>
          <t xml:space="preserve"> </t>
        </is>
      </c>
    </row>
    <row r="24">
      <c r="A24" s="4" t="inlineStr">
        <is>
          <t>Revenue</t>
        </is>
      </c>
      <c r="B24" s="6" t="n">
        <v>289383</v>
      </c>
      <c r="C24" s="6" t="n">
        <v>441738</v>
      </c>
      <c r="D24" s="6" t="n">
        <v>320992</v>
      </c>
    </row>
    <row r="25">
      <c r="A25" s="4" t="inlineStr">
        <is>
          <t>Segment cost of revenue and marketing expense</t>
        </is>
      </c>
      <c r="B25" s="6" t="n">
        <v>186299</v>
      </c>
      <c r="C25" s="6" t="n">
        <v>288386</v>
      </c>
      <c r="D25" s="6" t="n">
        <v>188869</v>
      </c>
    </row>
    <row r="26">
      <c r="A26" s="4" t="inlineStr">
        <is>
          <t>Segment profit (loss)</t>
        </is>
      </c>
      <c r="B26" s="6" t="n">
        <v>103084</v>
      </c>
      <c r="C26" s="6" t="n">
        <v>153352</v>
      </c>
      <c r="D26" s="6" t="n">
        <v>132123</v>
      </c>
    </row>
    <row r="27">
      <c r="A27" s="4" t="inlineStr">
        <is>
          <t>Consumer</t>
        </is>
      </c>
      <c r="B27" s="4" t="inlineStr">
        <is>
          <t xml:space="preserve"> </t>
        </is>
      </c>
      <c r="C27" s="4" t="inlineStr">
        <is>
          <t xml:space="preserve"> </t>
        </is>
      </c>
      <c r="D27" s="4" t="inlineStr">
        <is>
          <t xml:space="preserve"> </t>
        </is>
      </c>
    </row>
    <row r="28">
      <c r="A28" s="3" t="inlineStr">
        <is>
          <t>SEGMENT INFORMATION</t>
        </is>
      </c>
      <c r="B28" s="4" t="inlineStr">
        <is>
          <t xml:space="preserve"> </t>
        </is>
      </c>
      <c r="C28" s="4" t="inlineStr">
        <is>
          <t xml:space="preserve"> </t>
        </is>
      </c>
      <c r="D28" s="4" t="inlineStr">
        <is>
          <t xml:space="preserve"> </t>
        </is>
      </c>
    </row>
    <row r="29">
      <c r="A29" s="4" t="inlineStr">
        <is>
          <t>Revenue</t>
        </is>
      </c>
      <c r="B29" s="6" t="n">
        <v>396109</v>
      </c>
      <c r="C29" s="6" t="n">
        <v>329945</v>
      </c>
      <c r="D29" s="6" t="n">
        <v>253198</v>
      </c>
    </row>
    <row r="30">
      <c r="A30" s="4" t="inlineStr">
        <is>
          <t>Segment cost of revenue and marketing expense</t>
        </is>
      </c>
      <c r="B30" s="6" t="n">
        <v>221531</v>
      </c>
      <c r="C30" s="6" t="n">
        <v>186448</v>
      </c>
      <c r="D30" s="6" t="n">
        <v>146308</v>
      </c>
    </row>
    <row r="31">
      <c r="A31" s="4" t="inlineStr">
        <is>
          <t>Segment profit (loss)</t>
        </is>
      </c>
      <c r="B31" s="6" t="n">
        <v>174578</v>
      </c>
      <c r="C31" s="6" t="n">
        <v>143497</v>
      </c>
      <c r="D31" s="6" t="n">
        <v>106890</v>
      </c>
    </row>
    <row r="32">
      <c r="A32" s="4" t="inlineStr">
        <is>
          <t>Insurance</t>
        </is>
      </c>
      <c r="B32" s="4" t="inlineStr">
        <is>
          <t xml:space="preserve"> </t>
        </is>
      </c>
      <c r="C32" s="4" t="inlineStr">
        <is>
          <t xml:space="preserve"> </t>
        </is>
      </c>
      <c r="D32" s="4" t="inlineStr">
        <is>
          <t xml:space="preserve"> </t>
        </is>
      </c>
    </row>
    <row r="33">
      <c r="A33" s="3" t="inlineStr">
        <is>
          <t>SEGMENT INFORMATION</t>
        </is>
      </c>
      <c r="B33" s="4" t="inlineStr">
        <is>
          <t xml:space="preserve"> </t>
        </is>
      </c>
      <c r="C33" s="4" t="inlineStr">
        <is>
          <t xml:space="preserve"> </t>
        </is>
      </c>
      <c r="D33" s="4" t="inlineStr">
        <is>
          <t xml:space="preserve"> </t>
        </is>
      </c>
    </row>
    <row r="34">
      <c r="A34" s="4" t="inlineStr">
        <is>
          <t>Revenue</t>
        </is>
      </c>
      <c r="B34" s="6" t="n">
        <v>299073</v>
      </c>
      <c r="C34" s="6" t="n">
        <v>326153</v>
      </c>
      <c r="D34" s="6" t="n">
        <v>333765</v>
      </c>
    </row>
    <row r="35">
      <c r="A35" s="4" t="inlineStr">
        <is>
          <t>Segment cost of revenue and marketing expense</t>
        </is>
      </c>
      <c r="B35" s="6" t="n">
        <v>207239</v>
      </c>
      <c r="C35" s="6" t="n">
        <v>212689</v>
      </c>
      <c r="D35" s="6" t="n">
        <v>202623</v>
      </c>
    </row>
    <row r="36">
      <c r="A36" s="4" t="inlineStr">
        <is>
          <t>Segment profit (loss)</t>
        </is>
      </c>
      <c r="B36" s="6" t="n">
        <v>91834</v>
      </c>
      <c r="C36" s="6" t="n">
        <v>113464</v>
      </c>
      <c r="D36" s="6" t="n">
        <v>131142</v>
      </c>
    </row>
    <row r="37">
      <c r="A37" s="4" t="inlineStr">
        <is>
          <t>Other</t>
        </is>
      </c>
      <c r="B37" s="4" t="inlineStr">
        <is>
          <t xml:space="preserve"> </t>
        </is>
      </c>
      <c r="C37" s="4" t="inlineStr">
        <is>
          <t xml:space="preserve"> </t>
        </is>
      </c>
      <c r="D37" s="4" t="inlineStr">
        <is>
          <t xml:space="preserve"> </t>
        </is>
      </c>
    </row>
    <row r="38">
      <c r="A38" s="3" t="inlineStr">
        <is>
          <t>SEGMENT INFORMATION</t>
        </is>
      </c>
      <c r="B38" s="4" t="inlineStr">
        <is>
          <t xml:space="preserve"> </t>
        </is>
      </c>
      <c r="C38" s="4" t="inlineStr">
        <is>
          <t xml:space="preserve"> </t>
        </is>
      </c>
      <c r="D38" s="4" t="inlineStr">
        <is>
          <t xml:space="preserve"> </t>
        </is>
      </c>
    </row>
    <row r="39">
      <c r="A39" s="4" t="inlineStr">
        <is>
          <t>Revenue</t>
        </is>
      </c>
      <c r="B39" s="6" t="n">
        <v>427</v>
      </c>
      <c r="C39" s="6" t="n">
        <v>663</v>
      </c>
      <c r="D39" s="6" t="n">
        <v>2035</v>
      </c>
    </row>
    <row r="40">
      <c r="A40" s="4" t="inlineStr">
        <is>
          <t>Segment cost of revenue and marketing expense</t>
        </is>
      </c>
      <c r="B40" s="6" t="n">
        <v>982</v>
      </c>
      <c r="C40" s="6" t="n">
        <v>610</v>
      </c>
      <c r="D40" s="6" t="n">
        <v>2717</v>
      </c>
    </row>
    <row r="41">
      <c r="A41" s="4" t="inlineStr">
        <is>
          <t>Segment profit (loss)</t>
        </is>
      </c>
      <c r="B41" s="5" t="n">
        <v>-555</v>
      </c>
      <c r="C41" s="5" t="n">
        <v>53</v>
      </c>
      <c r="D41" s="5" t="n">
        <v>-68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6" customWidth="1" min="1" max="1"/>
    <col width="31" customWidth="1" min="2" max="2"/>
    <col width="23" customWidth="1" min="3" max="3"/>
    <col width="31" customWidth="1" min="4" max="4"/>
    <col width="22" customWidth="1" min="5" max="5"/>
    <col width="22" customWidth="1" min="6" max="6"/>
    <col width="22" customWidth="1" min="7" max="7"/>
  </cols>
  <sheetData>
    <row r="1">
      <c r="A1" s="1" t="inlineStr">
        <is>
          <t>RESTRUCTURING ACTIVITIES (Details) $ in Thousands</t>
        </is>
      </c>
      <c r="B1" s="2" t="inlineStr">
        <is>
          <t>3 Months Ended</t>
        </is>
      </c>
      <c r="E1" s="2" t="inlineStr">
        <is>
          <t>12 Months Ended</t>
        </is>
      </c>
    </row>
    <row r="2">
      <c r="B2" s="2" t="inlineStr">
        <is>
          <t>Dec. 31, 2022 USD ($) employee</t>
        </is>
      </c>
      <c r="C2" s="2" t="inlineStr">
        <is>
          <t>Jun. 30, 2022 employee</t>
        </is>
      </c>
      <c r="D2" s="2" t="inlineStr">
        <is>
          <t>Mar. 31, 2022 USD ($) employee</t>
        </is>
      </c>
      <c r="E2" s="2" t="inlineStr">
        <is>
          <t>Dec. 31, 2022 USD ($)</t>
        </is>
      </c>
      <c r="F2" s="2" t="inlineStr">
        <is>
          <t>Dec. 31, 2021 USD ($)</t>
        </is>
      </c>
      <c r="G2" s="2" t="inlineStr">
        <is>
          <t>Dec. 31, 2020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mployees eliminated in workforce reduction | employee</t>
        </is>
      </c>
      <c r="B4" s="6" t="n">
        <v>50</v>
      </c>
      <c r="C4" s="6" t="n">
        <v>25</v>
      </c>
      <c r="D4" s="6" t="n">
        <v>75</v>
      </c>
      <c r="E4" s="4" t="inlineStr">
        <is>
          <t xml:space="preserve"> </t>
        </is>
      </c>
      <c r="F4" s="4" t="inlineStr">
        <is>
          <t xml:space="preserve"> </t>
        </is>
      </c>
      <c r="G4" s="4" t="inlineStr">
        <is>
          <t xml:space="preserve"> </t>
        </is>
      </c>
    </row>
    <row r="5">
      <c r="A5" s="4" t="inlineStr">
        <is>
          <t>Restructuring and severance</t>
        </is>
      </c>
      <c r="B5" s="4" t="inlineStr">
        <is>
          <t xml:space="preserve"> </t>
        </is>
      </c>
      <c r="C5" s="4" t="inlineStr">
        <is>
          <t xml:space="preserve"> </t>
        </is>
      </c>
      <c r="D5" s="4" t="inlineStr">
        <is>
          <t xml:space="preserve"> </t>
        </is>
      </c>
      <c r="E5" s="5" t="n">
        <v>4428</v>
      </c>
      <c r="F5" s="5" t="n">
        <v>53</v>
      </c>
      <c r="G5" s="5" t="n">
        <v>295</v>
      </c>
    </row>
    <row r="6">
      <c r="A6" s="4" t="inlineStr">
        <is>
          <t>Severance costs</t>
        </is>
      </c>
      <c r="B6" s="4" t="inlineStr">
        <is>
          <t xml:space="preserve"> </t>
        </is>
      </c>
      <c r="C6" s="4" t="inlineStr">
        <is>
          <t xml:space="preserve"> </t>
        </is>
      </c>
      <c r="D6" s="4" t="inlineStr">
        <is>
          <t xml:space="preserve"> </t>
        </is>
      </c>
      <c r="E6" s="6" t="n">
        <v>3300</v>
      </c>
      <c r="F6" s="4" t="inlineStr">
        <is>
          <t xml:space="preserve"> </t>
        </is>
      </c>
      <c r="G6" s="4" t="inlineStr">
        <is>
          <t xml:space="preserve"> </t>
        </is>
      </c>
    </row>
    <row r="7">
      <c r="A7" s="4" t="inlineStr">
        <is>
          <t>Non-cash compensation due to accelerated vesting of equity awards</t>
        </is>
      </c>
      <c r="B7" s="4" t="inlineStr">
        <is>
          <t xml:space="preserve"> </t>
        </is>
      </c>
      <c r="C7" s="4" t="inlineStr">
        <is>
          <t xml:space="preserve"> </t>
        </is>
      </c>
      <c r="D7" s="4" t="inlineStr">
        <is>
          <t xml:space="preserve"> </t>
        </is>
      </c>
      <c r="E7" s="6" t="n">
        <v>1083</v>
      </c>
      <c r="F7" s="4" t="inlineStr">
        <is>
          <t xml:space="preserve"> </t>
        </is>
      </c>
      <c r="G7" s="4" t="inlineStr">
        <is>
          <t xml:space="preserve"> </t>
        </is>
      </c>
    </row>
    <row r="8">
      <c r="A8" s="3" t="inlineStr">
        <is>
          <t>Restructuring Reserve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rued Balance, beginning of period</t>
        </is>
      </c>
      <c r="B9" s="4" t="inlineStr">
        <is>
          <t xml:space="preserve"> </t>
        </is>
      </c>
      <c r="C9" s="4" t="inlineStr">
        <is>
          <t xml:space="preserve"> </t>
        </is>
      </c>
      <c r="D9" s="5" t="n">
        <v>0</v>
      </c>
      <c r="E9" s="6" t="n">
        <v>0</v>
      </c>
      <c r="F9" s="4" t="inlineStr">
        <is>
          <t xml:space="preserve"> </t>
        </is>
      </c>
      <c r="G9" s="4" t="inlineStr">
        <is>
          <t xml:space="preserve"> </t>
        </is>
      </c>
    </row>
    <row r="10">
      <c r="A10" s="4" t="inlineStr">
        <is>
          <t>Income Statement Impact</t>
        </is>
      </c>
      <c r="B10" s="4" t="inlineStr">
        <is>
          <t xml:space="preserve"> </t>
        </is>
      </c>
      <c r="C10" s="4" t="inlineStr">
        <is>
          <t xml:space="preserve"> </t>
        </is>
      </c>
      <c r="D10" s="4" t="inlineStr">
        <is>
          <t xml:space="preserve"> </t>
        </is>
      </c>
      <c r="E10" s="6" t="n">
        <v>4428</v>
      </c>
      <c r="F10" s="6" t="n">
        <v>53</v>
      </c>
      <c r="G10" s="5" t="n">
        <v>295</v>
      </c>
    </row>
    <row r="11">
      <c r="A11" s="4" t="inlineStr">
        <is>
          <t>Payments</t>
        </is>
      </c>
      <c r="B11" s="4" t="inlineStr">
        <is>
          <t xml:space="preserve"> </t>
        </is>
      </c>
      <c r="C11" s="4" t="inlineStr">
        <is>
          <t xml:space="preserve"> </t>
        </is>
      </c>
      <c r="D11" s="4" t="inlineStr">
        <is>
          <t xml:space="preserve"> </t>
        </is>
      </c>
      <c r="E11" s="6" t="n">
        <v>-3041</v>
      </c>
      <c r="F11" s="4" t="inlineStr">
        <is>
          <t xml:space="preserve"> </t>
        </is>
      </c>
      <c r="G11" s="4" t="inlineStr">
        <is>
          <t xml:space="preserve"> </t>
        </is>
      </c>
    </row>
    <row r="12">
      <c r="A12" s="4" t="inlineStr">
        <is>
          <t>Non-Cash</t>
        </is>
      </c>
      <c r="B12" s="4" t="inlineStr">
        <is>
          <t xml:space="preserve"> </t>
        </is>
      </c>
      <c r="C12" s="4" t="inlineStr">
        <is>
          <t xml:space="preserve"> </t>
        </is>
      </c>
      <c r="D12" s="4" t="inlineStr">
        <is>
          <t xml:space="preserve"> </t>
        </is>
      </c>
      <c r="E12" s="6" t="n">
        <v>-1083</v>
      </c>
      <c r="F12" s="4" t="inlineStr">
        <is>
          <t xml:space="preserve"> </t>
        </is>
      </c>
      <c r="G12" s="4" t="inlineStr">
        <is>
          <t xml:space="preserve"> </t>
        </is>
      </c>
    </row>
    <row r="13">
      <c r="A13" s="4" t="inlineStr">
        <is>
          <t>Accrued Balance, end of period</t>
        </is>
      </c>
      <c r="B13" s="5" t="n">
        <v>304</v>
      </c>
      <c r="C13" s="4" t="inlineStr">
        <is>
          <t xml:space="preserve"> </t>
        </is>
      </c>
      <c r="D13" s="4" t="inlineStr">
        <is>
          <t xml:space="preserve"> </t>
        </is>
      </c>
      <c r="E13" s="6" t="n">
        <v>304</v>
      </c>
      <c r="F13" s="6" t="n">
        <v>0</v>
      </c>
      <c r="G13" s="4" t="inlineStr">
        <is>
          <t xml:space="preserve"> </t>
        </is>
      </c>
    </row>
    <row r="14">
      <c r="A14" s="4" t="inlineStr">
        <is>
          <t>Employee separation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ucturing and severance</t>
        </is>
      </c>
      <c r="B16" s="4" t="inlineStr">
        <is>
          <t xml:space="preserve"> </t>
        </is>
      </c>
      <c r="C16" s="4" t="inlineStr">
        <is>
          <t xml:space="preserve"> </t>
        </is>
      </c>
      <c r="D16" s="4" t="inlineStr">
        <is>
          <t xml:space="preserve"> </t>
        </is>
      </c>
      <c r="E16" s="6" t="n">
        <v>3345</v>
      </c>
      <c r="F16" s="4" t="inlineStr">
        <is>
          <t xml:space="preserve"> </t>
        </is>
      </c>
      <c r="G16" s="4" t="inlineStr">
        <is>
          <t xml:space="preserve"> </t>
        </is>
      </c>
    </row>
    <row r="17">
      <c r="A17" s="4" t="inlineStr">
        <is>
          <t>Non-cash compensation due to accelerated vesting of equity awards</t>
        </is>
      </c>
      <c r="B17" s="4" t="inlineStr">
        <is>
          <t xml:space="preserve"> </t>
        </is>
      </c>
      <c r="C17" s="4" t="inlineStr">
        <is>
          <t xml:space="preserve"> </t>
        </is>
      </c>
      <c r="D17" s="4" t="inlineStr">
        <is>
          <t xml:space="preserve"> </t>
        </is>
      </c>
      <c r="E17" s="6" t="n">
        <v>0</v>
      </c>
      <c r="F17" s="4" t="inlineStr">
        <is>
          <t xml:space="preserve"> </t>
        </is>
      </c>
      <c r="G17" s="4" t="inlineStr">
        <is>
          <t xml:space="preserve"> </t>
        </is>
      </c>
    </row>
    <row r="18">
      <c r="A18" s="3" t="inlineStr">
        <is>
          <t>Restructuring Reserve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rued Balance, beginning of period</t>
        </is>
      </c>
      <c r="B19" s="4" t="inlineStr">
        <is>
          <t xml:space="preserve"> </t>
        </is>
      </c>
      <c r="C19" s="4" t="inlineStr">
        <is>
          <t xml:space="preserve"> </t>
        </is>
      </c>
      <c r="D19" s="6" t="n">
        <v>0</v>
      </c>
      <c r="E19" s="6" t="n">
        <v>0</v>
      </c>
      <c r="F19" s="4" t="inlineStr">
        <is>
          <t xml:space="preserve"> </t>
        </is>
      </c>
      <c r="G19" s="4" t="inlineStr">
        <is>
          <t xml:space="preserve"> </t>
        </is>
      </c>
    </row>
    <row r="20">
      <c r="A20" s="4" t="inlineStr">
        <is>
          <t>Income Statement Impact</t>
        </is>
      </c>
      <c r="B20" s="4" t="inlineStr">
        <is>
          <t xml:space="preserve"> </t>
        </is>
      </c>
      <c r="C20" s="4" t="inlineStr">
        <is>
          <t xml:space="preserve"> </t>
        </is>
      </c>
      <c r="D20" s="4" t="inlineStr">
        <is>
          <t xml:space="preserve"> </t>
        </is>
      </c>
      <c r="E20" s="6" t="n">
        <v>3345</v>
      </c>
      <c r="F20" s="4" t="inlineStr">
        <is>
          <t xml:space="preserve"> </t>
        </is>
      </c>
      <c r="G20" s="4" t="inlineStr">
        <is>
          <t xml:space="preserve"> </t>
        </is>
      </c>
    </row>
    <row r="21">
      <c r="A21" s="4" t="inlineStr">
        <is>
          <t>Payments</t>
        </is>
      </c>
      <c r="B21" s="4" t="inlineStr">
        <is>
          <t xml:space="preserve"> </t>
        </is>
      </c>
      <c r="C21" s="4" t="inlineStr">
        <is>
          <t xml:space="preserve"> </t>
        </is>
      </c>
      <c r="D21" s="4" t="inlineStr">
        <is>
          <t xml:space="preserve"> </t>
        </is>
      </c>
      <c r="E21" s="6" t="n">
        <v>-3041</v>
      </c>
      <c r="F21" s="4" t="inlineStr">
        <is>
          <t xml:space="preserve"> </t>
        </is>
      </c>
      <c r="G21" s="4" t="inlineStr">
        <is>
          <t xml:space="preserve"> </t>
        </is>
      </c>
    </row>
    <row r="22">
      <c r="A22" s="4" t="inlineStr">
        <is>
          <t>Non-Cash</t>
        </is>
      </c>
      <c r="B22" s="4" t="inlineStr">
        <is>
          <t xml:space="preserve"> </t>
        </is>
      </c>
      <c r="C22" s="4" t="inlineStr">
        <is>
          <t xml:space="preserve"> </t>
        </is>
      </c>
      <c r="D22" s="4" t="inlineStr">
        <is>
          <t xml:space="preserve"> </t>
        </is>
      </c>
      <c r="E22" s="6" t="n">
        <v>0</v>
      </c>
      <c r="F22" s="4" t="inlineStr">
        <is>
          <t xml:space="preserve"> </t>
        </is>
      </c>
      <c r="G22" s="4" t="inlineStr">
        <is>
          <t xml:space="preserve"> </t>
        </is>
      </c>
    </row>
    <row r="23">
      <c r="A23" s="4" t="inlineStr">
        <is>
          <t>Accrued Balance, end of period</t>
        </is>
      </c>
      <c r="B23" s="6" t="n">
        <v>304</v>
      </c>
      <c r="C23" s="4" t="inlineStr">
        <is>
          <t xml:space="preserve"> </t>
        </is>
      </c>
      <c r="D23" s="4" t="inlineStr">
        <is>
          <t xml:space="preserve"> </t>
        </is>
      </c>
      <c r="E23" s="6" t="n">
        <v>304</v>
      </c>
      <c r="F23" s="6" t="n">
        <v>0</v>
      </c>
      <c r="G23" s="4" t="inlineStr">
        <is>
          <t xml:space="preserve"> </t>
        </is>
      </c>
    </row>
    <row r="24">
      <c r="A24" s="4" t="inlineStr">
        <is>
          <t>Non-cash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tructuring and severance</t>
        </is>
      </c>
      <c r="B26" s="4" t="inlineStr">
        <is>
          <t xml:space="preserve"> </t>
        </is>
      </c>
      <c r="C26" s="4" t="inlineStr">
        <is>
          <t xml:space="preserve"> </t>
        </is>
      </c>
      <c r="D26" s="4" t="inlineStr">
        <is>
          <t xml:space="preserve"> </t>
        </is>
      </c>
      <c r="E26" s="6" t="n">
        <v>1083</v>
      </c>
      <c r="F26" s="4" t="inlineStr">
        <is>
          <t xml:space="preserve"> </t>
        </is>
      </c>
      <c r="G26" s="4" t="inlineStr">
        <is>
          <t xml:space="preserve"> </t>
        </is>
      </c>
    </row>
    <row r="27">
      <c r="A27" s="4" t="inlineStr">
        <is>
          <t>Non-cash compensation due to accelerated vesting of equity awards</t>
        </is>
      </c>
      <c r="B27" s="4" t="inlineStr">
        <is>
          <t xml:space="preserve"> </t>
        </is>
      </c>
      <c r="C27" s="4" t="inlineStr">
        <is>
          <t xml:space="preserve"> </t>
        </is>
      </c>
      <c r="D27" s="4" t="inlineStr">
        <is>
          <t xml:space="preserve"> </t>
        </is>
      </c>
      <c r="E27" s="6" t="n">
        <v>1083</v>
      </c>
      <c r="F27" s="4" t="inlineStr">
        <is>
          <t xml:space="preserve"> </t>
        </is>
      </c>
      <c r="G27" s="4" t="inlineStr">
        <is>
          <t xml:space="preserve"> </t>
        </is>
      </c>
    </row>
    <row r="28">
      <c r="A28" s="3" t="inlineStr">
        <is>
          <t>Restructuring Reserve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ccrued Balance, beginning of period</t>
        </is>
      </c>
      <c r="B29" s="4" t="inlineStr">
        <is>
          <t xml:space="preserve"> </t>
        </is>
      </c>
      <c r="C29" s="4" t="inlineStr">
        <is>
          <t xml:space="preserve"> </t>
        </is>
      </c>
      <c r="D29" s="5" t="n">
        <v>0</v>
      </c>
      <c r="E29" s="6" t="n">
        <v>0</v>
      </c>
      <c r="F29" s="4" t="inlineStr">
        <is>
          <t xml:space="preserve"> </t>
        </is>
      </c>
      <c r="G29" s="4" t="inlineStr">
        <is>
          <t xml:space="preserve"> </t>
        </is>
      </c>
    </row>
    <row r="30">
      <c r="A30" s="4" t="inlineStr">
        <is>
          <t>Income Statement Impact</t>
        </is>
      </c>
      <c r="B30" s="4" t="inlineStr">
        <is>
          <t xml:space="preserve"> </t>
        </is>
      </c>
      <c r="C30" s="4" t="inlineStr">
        <is>
          <t xml:space="preserve"> </t>
        </is>
      </c>
      <c r="D30" s="4" t="inlineStr">
        <is>
          <t xml:space="preserve"> </t>
        </is>
      </c>
      <c r="E30" s="6" t="n">
        <v>1083</v>
      </c>
      <c r="F30" s="4" t="inlineStr">
        <is>
          <t xml:space="preserve"> </t>
        </is>
      </c>
      <c r="G30" s="4" t="inlineStr">
        <is>
          <t xml:space="preserve"> </t>
        </is>
      </c>
    </row>
    <row r="31">
      <c r="A31" s="4" t="inlineStr">
        <is>
          <t>Payments</t>
        </is>
      </c>
      <c r="B31" s="4" t="inlineStr">
        <is>
          <t xml:space="preserve"> </t>
        </is>
      </c>
      <c r="C31" s="4" t="inlineStr">
        <is>
          <t xml:space="preserve"> </t>
        </is>
      </c>
      <c r="D31" s="4" t="inlineStr">
        <is>
          <t xml:space="preserve"> </t>
        </is>
      </c>
      <c r="E31" s="6" t="n">
        <v>0</v>
      </c>
      <c r="F31" s="4" t="inlineStr">
        <is>
          <t xml:space="preserve"> </t>
        </is>
      </c>
      <c r="G31" s="4" t="inlineStr">
        <is>
          <t xml:space="preserve"> </t>
        </is>
      </c>
    </row>
    <row r="32">
      <c r="A32" s="4" t="inlineStr">
        <is>
          <t>Non-Cash</t>
        </is>
      </c>
      <c r="B32" s="4" t="inlineStr">
        <is>
          <t xml:space="preserve"> </t>
        </is>
      </c>
      <c r="C32" s="4" t="inlineStr">
        <is>
          <t xml:space="preserve"> </t>
        </is>
      </c>
      <c r="D32" s="4" t="inlineStr">
        <is>
          <t xml:space="preserve"> </t>
        </is>
      </c>
      <c r="E32" s="6" t="n">
        <v>-1083</v>
      </c>
      <c r="F32" s="4" t="inlineStr">
        <is>
          <t xml:space="preserve"> </t>
        </is>
      </c>
      <c r="G32" s="4" t="inlineStr">
        <is>
          <t xml:space="preserve"> </t>
        </is>
      </c>
    </row>
    <row r="33">
      <c r="A33" s="4" t="inlineStr">
        <is>
          <t>Accrued Balance, end of period</t>
        </is>
      </c>
      <c r="B33" s="5" t="n">
        <v>0</v>
      </c>
      <c r="C33" s="4" t="inlineStr">
        <is>
          <t xml:space="preserve"> </t>
        </is>
      </c>
      <c r="D33" s="4" t="inlineStr">
        <is>
          <t xml:space="preserve"> </t>
        </is>
      </c>
      <c r="E33" s="5" t="n">
        <v>0</v>
      </c>
      <c r="F33" s="5" t="n">
        <v>0</v>
      </c>
      <c r="G33" s="4" t="inlineStr">
        <is>
          <t xml:space="preserve"> </t>
        </is>
      </c>
    </row>
  </sheetData>
  <mergeCells count="3">
    <mergeCell ref="A1:A2"/>
    <mergeCell ref="B1:D1"/>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01:28:08Z</dcterms:created>
  <dcterms:modified xmlns:dcterms="http://purl.org/dc/terms/" xmlns:xsi="http://www.w3.org/2001/XMLSchema-instance" xsi:type="dcterms:W3CDTF">2023-02-28T01:28:08Z</dcterms:modified>
</cp:coreProperties>
</file>